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VERVIEW AND BASIS OF PRESENTAT" sheetId="9" state="visible" r:id="rId9"/>
    <sheet xmlns:r="http://schemas.openxmlformats.org/officeDocument/2006/relationships" name="ACQUISITIONS AND DIVESTITURES" sheetId="10" state="visible" r:id="rId10"/>
    <sheet xmlns:r="http://schemas.openxmlformats.org/officeDocument/2006/relationships" name="SEGMENT INFORMATION" sheetId="11" state="visible" r:id="rId11"/>
    <sheet xmlns:r="http://schemas.openxmlformats.org/officeDocument/2006/relationships" name="ACCOUNTS RECEIVABLE AND SIGNIFI" sheetId="12" state="visible" r:id="rId12"/>
    <sheet xmlns:r="http://schemas.openxmlformats.org/officeDocument/2006/relationships" name="PROPERTY PLANT AND EQUIPMENT" sheetId="13" state="visible" r:id="rId13"/>
    <sheet xmlns:r="http://schemas.openxmlformats.org/officeDocument/2006/relationships" name="GOODWILL" sheetId="14" state="visible" r:id="rId14"/>
    <sheet xmlns:r="http://schemas.openxmlformats.org/officeDocument/2006/relationships" name="OTHER INTANGIBLE ASSETS" sheetId="15" state="visible" r:id="rId15"/>
    <sheet xmlns:r="http://schemas.openxmlformats.org/officeDocument/2006/relationships" name="FAIR VALUE" sheetId="16" state="visible" r:id="rId16"/>
    <sheet xmlns:r="http://schemas.openxmlformats.org/officeDocument/2006/relationships" name="INCOME TAXES" sheetId="17" state="visible" r:id="rId17"/>
    <sheet xmlns:r="http://schemas.openxmlformats.org/officeDocument/2006/relationships" name="RESTRUCTURING CHARGES, INTEGRAT" sheetId="18" state="visible" r:id="rId18"/>
    <sheet xmlns:r="http://schemas.openxmlformats.org/officeDocument/2006/relationships" name="INDEBTEDNESS" sheetId="19" state="visible" r:id="rId19"/>
    <sheet xmlns:r="http://schemas.openxmlformats.org/officeDocument/2006/relationships" name="COMMITMENTS AND CONTINGENCIES" sheetId="20" state="visible" r:id="rId20"/>
    <sheet xmlns:r="http://schemas.openxmlformats.org/officeDocument/2006/relationships" name="DEFERRED REVENUE AND COSTS" sheetId="21" state="visible" r:id="rId21"/>
    <sheet xmlns:r="http://schemas.openxmlformats.org/officeDocument/2006/relationships" name="LEASES" sheetId="22" state="visible" r:id="rId22"/>
    <sheet xmlns:r="http://schemas.openxmlformats.org/officeDocument/2006/relationships" name="OTHER LONG TERM LIAB" sheetId="23" state="visible" r:id="rId23"/>
    <sheet xmlns:r="http://schemas.openxmlformats.org/officeDocument/2006/relationships" name="ACCUMULATED OTHER COMPREHENSIVE" sheetId="24" state="visible" r:id="rId24"/>
    <sheet xmlns:r="http://schemas.openxmlformats.org/officeDocument/2006/relationships" name="NET INCOME PER SHARE" sheetId="25" state="visible" r:id="rId25"/>
    <sheet xmlns:r="http://schemas.openxmlformats.org/officeDocument/2006/relationships" name="EMPLOYEE COMPENSATION PLANS" sheetId="26" state="visible" r:id="rId26"/>
    <sheet xmlns:r="http://schemas.openxmlformats.org/officeDocument/2006/relationships" name="STOCK REPURCHASE PROGRAM" sheetId="27" state="visible" r:id="rId27"/>
    <sheet xmlns:r="http://schemas.openxmlformats.org/officeDocument/2006/relationships" name="RELATED PARTY TRANSACTIONS" sheetId="28" state="visible" r:id="rId28"/>
    <sheet xmlns:r="http://schemas.openxmlformats.org/officeDocument/2006/relationships" name="OTHER FINANCIAL INFORMATION" sheetId="29" state="visible" r:id="rId29"/>
    <sheet xmlns:r="http://schemas.openxmlformats.org/officeDocument/2006/relationships" name="QUARTERLY FINANCIAL DATA (UNAUD" sheetId="30" state="visible" r:id="rId30"/>
    <sheet xmlns:r="http://schemas.openxmlformats.org/officeDocument/2006/relationships" name="ACCOUNTING POLICIES (Policies)" sheetId="31" state="visible" r:id="rId31"/>
    <sheet xmlns:r="http://schemas.openxmlformats.org/officeDocument/2006/relationships" name="OVERVIEW AND BASIS OF PRESENT_2" sheetId="32" state="visible" r:id="rId32"/>
    <sheet xmlns:r="http://schemas.openxmlformats.org/officeDocument/2006/relationships" name="ACQUISITIONS AND DIVESTITURES (" sheetId="33" state="visible" r:id="rId33"/>
    <sheet xmlns:r="http://schemas.openxmlformats.org/officeDocument/2006/relationships" name="SEGMENT INFORMATION (Tables)" sheetId="34" state="visible" r:id="rId34"/>
    <sheet xmlns:r="http://schemas.openxmlformats.org/officeDocument/2006/relationships" name="ACCOUNTS RECEIVABLE AND SIGNI_2" sheetId="35" state="visible" r:id="rId35"/>
    <sheet xmlns:r="http://schemas.openxmlformats.org/officeDocument/2006/relationships" name="PROPERTY PLANT AND EQUIPMENT (T" sheetId="36" state="visible" r:id="rId36"/>
    <sheet xmlns:r="http://schemas.openxmlformats.org/officeDocument/2006/relationships" name="GOODWILL (Tables)" sheetId="37" state="visible" r:id="rId37"/>
    <sheet xmlns:r="http://schemas.openxmlformats.org/officeDocument/2006/relationships" name="OTHER INTANGIBLE ASSETS (Tables" sheetId="38" state="visible" r:id="rId38"/>
    <sheet xmlns:r="http://schemas.openxmlformats.org/officeDocument/2006/relationships" name="DERIVATIVES (Tables)" sheetId="39" state="visible" r:id="rId39"/>
    <sheet xmlns:r="http://schemas.openxmlformats.org/officeDocument/2006/relationships" name="FAIR VALUE (Tables)" sheetId="40" state="visible" r:id="rId40"/>
    <sheet xmlns:r="http://schemas.openxmlformats.org/officeDocument/2006/relationships" name="INCOME TAXES (Tables)" sheetId="41" state="visible" r:id="rId41"/>
    <sheet xmlns:r="http://schemas.openxmlformats.org/officeDocument/2006/relationships" name="RESTRUCTURING CHARGES, INTEGR_2" sheetId="42" state="visible" r:id="rId42"/>
    <sheet xmlns:r="http://schemas.openxmlformats.org/officeDocument/2006/relationships" name="DEFERRED REVENUE AND COSTS (Tab" sheetId="43" state="visible" r:id="rId43"/>
    <sheet xmlns:r="http://schemas.openxmlformats.org/officeDocument/2006/relationships" name="LEASES (Tables)" sheetId="44" state="visible" r:id="rId44"/>
    <sheet xmlns:r="http://schemas.openxmlformats.org/officeDocument/2006/relationships" name="OTHER LONG-TERM LIABILITIES (Ta" sheetId="45" state="visible" r:id="rId45"/>
    <sheet xmlns:r="http://schemas.openxmlformats.org/officeDocument/2006/relationships" name="ACCUMULATED OTHER COMPREHENSI_2" sheetId="46" state="visible" r:id="rId46"/>
    <sheet xmlns:r="http://schemas.openxmlformats.org/officeDocument/2006/relationships" name="NET INCOME PER SHARE (Tables)" sheetId="47" state="visible" r:id="rId47"/>
    <sheet xmlns:r="http://schemas.openxmlformats.org/officeDocument/2006/relationships" name="EMPLOYEE COMPENSATION PLANS (Ta" sheetId="48" state="visible" r:id="rId48"/>
    <sheet xmlns:r="http://schemas.openxmlformats.org/officeDocument/2006/relationships" name="OTHER FINANCIAL INFORMATION (Ta" sheetId="49" state="visible" r:id="rId49"/>
    <sheet xmlns:r="http://schemas.openxmlformats.org/officeDocument/2006/relationships" name="QUARTERLY FINANCIAL DATA (UNA_2" sheetId="50" state="visible" r:id="rId50"/>
    <sheet xmlns:r="http://schemas.openxmlformats.org/officeDocument/2006/relationships" name="OVERVIEW AND BASIS OF PRESENT_3" sheetId="51" state="visible" r:id="rId51"/>
    <sheet xmlns:r="http://schemas.openxmlformats.org/officeDocument/2006/relationships" name="OVERVIEW AND BASIS OF PRESENT_4" sheetId="52" state="visible" r:id="rId52"/>
    <sheet xmlns:r="http://schemas.openxmlformats.org/officeDocument/2006/relationships" name="OVERVIEW AND BASIS OF PRESENT_5" sheetId="53" state="visible" r:id="rId53"/>
    <sheet xmlns:r="http://schemas.openxmlformats.org/officeDocument/2006/relationships" name="NEW ACCOUNTING STANDARDS (NARRA" sheetId="54" state="visible" r:id="rId54"/>
    <sheet xmlns:r="http://schemas.openxmlformats.org/officeDocument/2006/relationships" name="ACQUISITIONS ASSETS ACQUIRED (T" sheetId="55" state="visible" r:id="rId55"/>
    <sheet xmlns:r="http://schemas.openxmlformats.org/officeDocument/2006/relationships" name="ACQUISITIONS AND DIVESTITURES_2" sheetId="56" state="visible" r:id="rId56"/>
    <sheet xmlns:r="http://schemas.openxmlformats.org/officeDocument/2006/relationships" name="ACQUISITIONS AND DIVESTITURES 3" sheetId="57" state="visible" r:id="rId57"/>
    <sheet xmlns:r="http://schemas.openxmlformats.org/officeDocument/2006/relationships" name="ACQUISITIONS AND DIVESTITURES 4" sheetId="58" state="visible" r:id="rId58"/>
    <sheet xmlns:r="http://schemas.openxmlformats.org/officeDocument/2006/relationships" name="SEGMENT INFORMATION (SEGMENT FI" sheetId="59" state="visible" r:id="rId59"/>
    <sheet xmlns:r="http://schemas.openxmlformats.org/officeDocument/2006/relationships" name="SEGMENT INFORMATION (REVENUE GE" sheetId="60" state="visible" r:id="rId60"/>
    <sheet xmlns:r="http://schemas.openxmlformats.org/officeDocument/2006/relationships" name="ACCOUNTS RECEIVABLE (SCHEDULE O" sheetId="61" state="visible" r:id="rId61"/>
    <sheet xmlns:r="http://schemas.openxmlformats.org/officeDocument/2006/relationships" name="ACCOUNTS RECEIVABLE (SCHEDULE_2" sheetId="62" state="visible" r:id="rId62"/>
    <sheet xmlns:r="http://schemas.openxmlformats.org/officeDocument/2006/relationships" name="SIGNIFICANT CLIENTS(NARRATIVE) " sheetId="63" state="visible" r:id="rId63"/>
    <sheet xmlns:r="http://schemas.openxmlformats.org/officeDocument/2006/relationships" name="Receivables Sales Agreement - A" sheetId="64" state="visible" r:id="rId64"/>
    <sheet xmlns:r="http://schemas.openxmlformats.org/officeDocument/2006/relationships" name="PROPERTY PLANT AND EQUIPMENT (P" sheetId="65" state="visible" r:id="rId65"/>
    <sheet xmlns:r="http://schemas.openxmlformats.org/officeDocument/2006/relationships" name="PROPERTY PLANT AND EQUIPMENT (N" sheetId="66" state="visible" r:id="rId66"/>
    <sheet xmlns:r="http://schemas.openxmlformats.org/officeDocument/2006/relationships" name="GOODWILL (GOODWILL ROLLFORWARD)" sheetId="67" state="visible" r:id="rId67"/>
    <sheet xmlns:r="http://schemas.openxmlformats.org/officeDocument/2006/relationships" name="GOODWILL (NARRATIVE) (Details)" sheetId="68" state="visible" r:id="rId68"/>
    <sheet xmlns:r="http://schemas.openxmlformats.org/officeDocument/2006/relationships" name="OTHER INTANGIBLE ASSETS (SCHEDU" sheetId="69" state="visible" r:id="rId69"/>
    <sheet xmlns:r="http://schemas.openxmlformats.org/officeDocument/2006/relationships" name="OTHER INTANGIBLE ASSETS (FUTURE" sheetId="70" state="visible" r:id="rId70"/>
    <sheet xmlns:r="http://schemas.openxmlformats.org/officeDocument/2006/relationships" name="OTHER INTANGIBLE ASSETS (NARRAT" sheetId="71" state="visible" r:id="rId71"/>
    <sheet xmlns:r="http://schemas.openxmlformats.org/officeDocument/2006/relationships" name="DERIVATIVES (OCI ROLLFORWARD) (" sheetId="72" state="visible" r:id="rId72"/>
    <sheet xmlns:r="http://schemas.openxmlformats.org/officeDocument/2006/relationships" name="DERIVATIVES (NOTIONAL TABLE) (D" sheetId="73" state="visible" r:id="rId73"/>
    <sheet xmlns:r="http://schemas.openxmlformats.org/officeDocument/2006/relationships" name="DERIVATIVES (BALANCE SHEET CLAS" sheetId="74" state="visible" r:id="rId74"/>
    <sheet xmlns:r="http://schemas.openxmlformats.org/officeDocument/2006/relationships" name="DERIVATIVES (INCOME STATEMENT C" sheetId="75" state="visible" r:id="rId75"/>
    <sheet xmlns:r="http://schemas.openxmlformats.org/officeDocument/2006/relationships" name="DERIVATIVES (NARRATIVE) (Detail" sheetId="76" state="visible" r:id="rId76"/>
    <sheet xmlns:r="http://schemas.openxmlformats.org/officeDocument/2006/relationships" name="FAIR VALUE (DERIVATIVES TABLE) " sheetId="77" state="visible" r:id="rId77"/>
    <sheet xmlns:r="http://schemas.openxmlformats.org/officeDocument/2006/relationships" name="FAIR VALUE (FAIR VALUE ASSETS A" sheetId="78" state="visible" r:id="rId78"/>
    <sheet xmlns:r="http://schemas.openxmlformats.org/officeDocument/2006/relationships" name="FAIR VALUE (CONTINGENT CONSIDER" sheetId="79" state="visible" r:id="rId79"/>
    <sheet xmlns:r="http://schemas.openxmlformats.org/officeDocument/2006/relationships" name="FAIR VALUE (NARRATIVE) (Details" sheetId="80" state="visible" r:id="rId80"/>
    <sheet xmlns:r="http://schemas.openxmlformats.org/officeDocument/2006/relationships" name="INCOME TAXES (SOURCES OF PRE-TA" sheetId="81" state="visible" r:id="rId81"/>
    <sheet xmlns:r="http://schemas.openxmlformats.org/officeDocument/2006/relationships" name="INCOME TAXES (PROVISION TABLE) " sheetId="82" state="visible" r:id="rId82"/>
    <sheet xmlns:r="http://schemas.openxmlformats.org/officeDocument/2006/relationships" name="INCOME TAXES (TAX RATE RECONCIL" sheetId="83" state="visible" r:id="rId83"/>
    <sheet xmlns:r="http://schemas.openxmlformats.org/officeDocument/2006/relationships" name="INCOME TAXES (DTA AND DTL TABLE" sheetId="84" state="visible" r:id="rId84"/>
    <sheet xmlns:r="http://schemas.openxmlformats.org/officeDocument/2006/relationships" name="INCOME TAXES (VALUATION ALLOWAN" sheetId="85" state="visible" r:id="rId85"/>
    <sheet xmlns:r="http://schemas.openxmlformats.org/officeDocument/2006/relationships" name="INCOME TAXES (OPERATING LOSS CA" sheetId="86" state="visible" r:id="rId86"/>
    <sheet xmlns:r="http://schemas.openxmlformats.org/officeDocument/2006/relationships" name="INCOME TAXES (UNCERTAIN TAX BEN" sheetId="87" state="visible" r:id="rId87"/>
    <sheet xmlns:r="http://schemas.openxmlformats.org/officeDocument/2006/relationships" name="INCOME TAXES (JURISDICTIONS OPE" sheetId="88" state="visible" r:id="rId88"/>
    <sheet xmlns:r="http://schemas.openxmlformats.org/officeDocument/2006/relationships" name="INCOME TAXES (NARRATIVE) (Detai" sheetId="89" state="visible" r:id="rId89"/>
    <sheet xmlns:r="http://schemas.openxmlformats.org/officeDocument/2006/relationships" name="RESTRUCTURING AND INTEGRATION C" sheetId="90" state="visible" r:id="rId90"/>
    <sheet xmlns:r="http://schemas.openxmlformats.org/officeDocument/2006/relationships" name="RESTRUCTURING CHARGES AND IMPAI" sheetId="91" state="visible" r:id="rId91"/>
    <sheet xmlns:r="http://schemas.openxmlformats.org/officeDocument/2006/relationships" name="RESTRUCTURING AND INTEGRATION_2" sheetId="92" state="visible" r:id="rId92"/>
    <sheet xmlns:r="http://schemas.openxmlformats.org/officeDocument/2006/relationships" name="INDEBTEDNESS (NARRATIVE) (Detai" sheetId="93" state="visible" r:id="rId93"/>
    <sheet xmlns:r="http://schemas.openxmlformats.org/officeDocument/2006/relationships" name="COMMITMENTS AND CONTINGENCIES (" sheetId="94" state="visible" r:id="rId94"/>
    <sheet xmlns:r="http://schemas.openxmlformats.org/officeDocument/2006/relationships" name="DEFERRED REVENUE AND COSTS (DEF" sheetId="95" state="visible" r:id="rId95"/>
    <sheet xmlns:r="http://schemas.openxmlformats.org/officeDocument/2006/relationships" name="DEFERRED REVENUE AND COSTS (D_2" sheetId="96" state="visible" r:id="rId96"/>
    <sheet xmlns:r="http://schemas.openxmlformats.org/officeDocument/2006/relationships" name="DEFERRED REVENUE (SCHEDULE OF C" sheetId="97" state="visible" r:id="rId97"/>
    <sheet xmlns:r="http://schemas.openxmlformats.org/officeDocument/2006/relationships" name="LEASE COST (Details)" sheetId="98" state="visible" r:id="rId98"/>
    <sheet xmlns:r="http://schemas.openxmlformats.org/officeDocument/2006/relationships" name="LEASES OTHER INFORMATION (Detai" sheetId="99" state="visible" r:id="rId99"/>
    <sheet xmlns:r="http://schemas.openxmlformats.org/officeDocument/2006/relationships" name="LEASE TERM AND DISCOUNT RATE (D" sheetId="100" state="visible" r:id="rId100"/>
    <sheet xmlns:r="http://schemas.openxmlformats.org/officeDocument/2006/relationships" name="LEASE ASSETS AND LIABILITIES (D" sheetId="101" state="visible" r:id="rId101"/>
    <sheet xmlns:r="http://schemas.openxmlformats.org/officeDocument/2006/relationships" name="LEASE (FUTURE MINIMUM LEASE PAY" sheetId="102" state="visible" r:id="rId102"/>
    <sheet xmlns:r="http://schemas.openxmlformats.org/officeDocument/2006/relationships" name="LEASES (ASSET RETIREMENT SCHEDU" sheetId="103" state="visible" r:id="rId103"/>
    <sheet xmlns:r="http://schemas.openxmlformats.org/officeDocument/2006/relationships" name="LEASE (NARRATIVE) (Details)" sheetId="104" state="visible" r:id="rId104"/>
    <sheet xmlns:r="http://schemas.openxmlformats.org/officeDocument/2006/relationships" name="OTHER LONG TERM LIABILITIES (De" sheetId="105" state="visible" r:id="rId105"/>
    <sheet xmlns:r="http://schemas.openxmlformats.org/officeDocument/2006/relationships" name="ACCUMULATED OTHER COMPREHENSI_3" sheetId="106" state="visible" r:id="rId106"/>
    <sheet xmlns:r="http://schemas.openxmlformats.org/officeDocument/2006/relationships" name="ACCUMULATED OTHER COMPREHENSI_4" sheetId="107" state="visible" r:id="rId107"/>
    <sheet xmlns:r="http://schemas.openxmlformats.org/officeDocument/2006/relationships" name="NET INCOME PER SHARE (DILUTED S" sheetId="108" state="visible" r:id="rId108"/>
    <sheet xmlns:r="http://schemas.openxmlformats.org/officeDocument/2006/relationships" name="NET INCOME PER SHARE (NARRATIVE" sheetId="109" state="visible" r:id="rId109"/>
    <sheet xmlns:r="http://schemas.openxmlformats.org/officeDocument/2006/relationships" name="EMPLOYEE COMPENSATION PLANS (RS" sheetId="110" state="visible" r:id="rId110"/>
    <sheet xmlns:r="http://schemas.openxmlformats.org/officeDocument/2006/relationships" name="EMPLOYEE COMPENSATION PLANS (NA" sheetId="111" state="visible" r:id="rId111"/>
    <sheet xmlns:r="http://schemas.openxmlformats.org/officeDocument/2006/relationships" name="STOCK REPURCHASE PROGRAM (NARRA" sheetId="112" state="visible" r:id="rId112"/>
    <sheet xmlns:r="http://schemas.openxmlformats.org/officeDocument/2006/relationships" name="RELATED PARTY TRANSACTIONS (NAR" sheetId="113" state="visible" r:id="rId113"/>
    <sheet xmlns:r="http://schemas.openxmlformats.org/officeDocument/2006/relationships" name="OTHER FINANCIAL INFORMATION (SE" sheetId="114" state="visible" r:id="rId114"/>
    <sheet xmlns:r="http://schemas.openxmlformats.org/officeDocument/2006/relationships" name="QUARTERLY FINANCIAL DATA (UNA_3" sheetId="115" state="visible" r:id="rId115"/>
    <sheet xmlns:r="http://schemas.openxmlformats.org/officeDocument/2006/relationships" name="QUARTERLY FINANCIAL DATA (UNA_4" sheetId="116" state="visible" r:id="rId116"/>
  </sheets>
  <definedNames/>
  <calcPr calcId="124519" fullCalcOnLoad="1"/>
</workbook>
</file>

<file path=xl/sharedStrings.xml><?xml version="1.0" encoding="utf-8"?>
<sst xmlns="http://schemas.openxmlformats.org/spreadsheetml/2006/main" uniqueCount="1140">
  <si>
    <t>Document and Entity Information - USD ($)</t>
  </si>
  <si>
    <t>12 Months Ended</t>
  </si>
  <si>
    <t>Dec. 31, 2019</t>
  </si>
  <si>
    <t>Feb. 28, 2020</t>
  </si>
  <si>
    <t>Jun. 30, 2019</t>
  </si>
  <si>
    <t>Document and Entity Information [Abstract]</t>
  </si>
  <si>
    <t>Entity Registrant Name</t>
  </si>
  <si>
    <t>TTEC Holdings, Inc.</t>
  </si>
  <si>
    <t>Entity Central Index Key</t>
  </si>
  <si>
    <t>0001013880</t>
  </si>
  <si>
    <t>Document Type</t>
  </si>
  <si>
    <t>10-K</t>
  </si>
  <si>
    <t>Document Period End Date</t>
  </si>
  <si>
    <t>Dec. 31,
		2019</t>
  </si>
  <si>
    <t>Amendment Flag</t>
  </si>
  <si>
    <t>false</t>
  </si>
  <si>
    <t>Document Fiscal Year Focus</t>
  </si>
  <si>
    <t>2019</t>
  </si>
  <si>
    <t>Document Fiscal Period Focus</t>
  </si>
  <si>
    <t>FY</t>
  </si>
  <si>
    <t>Current Fiscal Year End Date</t>
  </si>
  <si>
    <t>--12-31</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Consolidated Balance Sheets - USD ($) $ in Thousands</t>
  </si>
  <si>
    <t>Dec. 31, 2018</t>
  </si>
  <si>
    <t>Current assets</t>
  </si>
  <si>
    <t>Cash and cash equivalents</t>
  </si>
  <si>
    <t>Accounts receivable, net</t>
  </si>
  <si>
    <t>Prepaids and other current assets</t>
  </si>
  <si>
    <t>Income tax receivable</t>
  </si>
  <si>
    <t>Total current assets</t>
  </si>
  <si>
    <t>Long-term assets</t>
  </si>
  <si>
    <t>Property, plant and equipment, net</t>
  </si>
  <si>
    <t>Operating lease assets</t>
  </si>
  <si>
    <t>Goodwill</t>
  </si>
  <si>
    <t>Deferred tax assets, net</t>
  </si>
  <si>
    <t>Other intangible assets, net</t>
  </si>
  <si>
    <t>Other long-term assets</t>
  </si>
  <si>
    <t>Total long-term assets</t>
  </si>
  <si>
    <t>Total assets</t>
  </si>
  <si>
    <t>Current liabilities</t>
  </si>
  <si>
    <t>Accounts payable</t>
  </si>
  <si>
    <t>Accrued employee compensation and benefits</t>
  </si>
  <si>
    <t>Other accrued expenses</t>
  </si>
  <si>
    <t>Income taxes payable</t>
  </si>
  <si>
    <t>Deferred revenue</t>
  </si>
  <si>
    <t>Current operating lease liabilities</t>
  </si>
  <si>
    <t>Other current liabilities</t>
  </si>
  <si>
    <t>Total current liabilities</t>
  </si>
  <si>
    <t>Long-term liabilities</t>
  </si>
  <si>
    <t>Line of credit</t>
  </si>
  <si>
    <t>Deferred tax liabilities, net</t>
  </si>
  <si>
    <t>Non-current Income Taxes Payable</t>
  </si>
  <si>
    <t>Deferred rent</t>
  </si>
  <si>
    <t>Non-current operating lease liabilities</t>
  </si>
  <si>
    <t>Other long-term liabilities</t>
  </si>
  <si>
    <t>Total long-term liabilities</t>
  </si>
  <si>
    <t>Total liabilities</t>
  </si>
  <si>
    <t>Redeemable noncontrolling interest</t>
  </si>
  <si>
    <t>Stockholders' equity</t>
  </si>
  <si>
    <t>Common stock - $0.01 par value; 150,000,000 shares authorized; 46,488,938 and 46,194,717 shares outstanding as of December 31, 2019 and December 31, 2018, respectively</t>
  </si>
  <si>
    <t>Additional paid-in capital</t>
  </si>
  <si>
    <t>Treasury stock at cost: 35,563,315 and 35,857,536 shares as of December 31, 2019 and December 31, 2018, respectively</t>
  </si>
  <si>
    <t>Accumulated other comprehensive income (loss)</t>
  </si>
  <si>
    <t>Retained earnings</t>
  </si>
  <si>
    <t>Noncontrolling interest</t>
  </si>
  <si>
    <t>Total stockholders' equity</t>
  </si>
  <si>
    <t>Total liabilities and stockholders' equity</t>
  </si>
  <si>
    <t>Consolidated Balance Sheets (Parenthetical) - $ / shares</t>
  </si>
  <si>
    <t>Preferred stock, par value</t>
  </si>
  <si>
    <t>Preferred stock, shares authorized</t>
  </si>
  <si>
    <t>Preferred stock, shares outstanding</t>
  </si>
  <si>
    <t>Common stock, par value</t>
  </si>
  <si>
    <t>Common stock, shares authorized</t>
  </si>
  <si>
    <t>Common stock, shares outstanding</t>
  </si>
  <si>
    <t>Treasury stock, shares</t>
  </si>
  <si>
    <t>Consolidated Statements of Comprehensive Income (Loss) - USD ($) shares in Thousands, $ in Thousands</t>
  </si>
  <si>
    <t>36 Months Ended</t>
  </si>
  <si>
    <t>Dec. 31, 2017</t>
  </si>
  <si>
    <t>Consolidated Statements of Comprehensive Income</t>
  </si>
  <si>
    <t>Revenue.</t>
  </si>
  <si>
    <t>Type of Revenue</t>
  </si>
  <si>
    <t>us-gaap:TechnologyServiceMember</t>
  </si>
  <si>
    <t>Operating expenses</t>
  </si>
  <si>
    <t>Cost of services (exclusive of depreciation and amortization presented separately below)</t>
  </si>
  <si>
    <t>Selling, general and administrative</t>
  </si>
  <si>
    <t>Depreciation and amortization</t>
  </si>
  <si>
    <t>Restructuring charges, net</t>
  </si>
  <si>
    <t>Impairment losses</t>
  </si>
  <si>
    <t>Total operating expenses</t>
  </si>
  <si>
    <t>Income from operations</t>
  </si>
  <si>
    <t>Other income (expense)</t>
  </si>
  <si>
    <t>Interest income</t>
  </si>
  <si>
    <t>Interest expense</t>
  </si>
  <si>
    <t>Other income (expense), net</t>
  </si>
  <si>
    <t>Non-cash loss on assets held-for-sale</t>
  </si>
  <si>
    <t>Total other income (expense)</t>
  </si>
  <si>
    <t>Income before income taxes</t>
  </si>
  <si>
    <t>Benefit from (provision for) income taxes</t>
  </si>
  <si>
    <t>Net income</t>
  </si>
  <si>
    <t>Net income attributable to noncontrolling interest</t>
  </si>
  <si>
    <t>Net income (loss) attributable to TTEC stockholders</t>
  </si>
  <si>
    <t>Other comprehensive income (loss)</t>
  </si>
  <si>
    <t>Foreign currency translation adjustments</t>
  </si>
  <si>
    <t>Derivative valuation, gross</t>
  </si>
  <si>
    <t>Derivative valuation, tax effect</t>
  </si>
  <si>
    <t>Other, net of tax</t>
  </si>
  <si>
    <t>Total other comprehensive income (loss)</t>
  </si>
  <si>
    <t>Total comprehensive income (loss)</t>
  </si>
  <si>
    <t>Less: Comprehensive income attributable to noncontrolling interest</t>
  </si>
  <si>
    <t>Comprehensive income attributable to TTEC stockholders</t>
  </si>
  <si>
    <t>Weighted average shares outstanding</t>
  </si>
  <si>
    <t>Basic</t>
  </si>
  <si>
    <t>Diluted</t>
  </si>
  <si>
    <t>Net income per share attributable to TTEC stockholders</t>
  </si>
  <si>
    <t>Consolidated Statement of Stockholders' Equity and Mezzanine Equity - USD ($) $ in Thousands</t>
  </si>
  <si>
    <t>Stockholders' Equity of the Company Common Stock [Member]</t>
  </si>
  <si>
    <t>Stockholders' Equity of the Company Treasury Stock [Member]</t>
  </si>
  <si>
    <t>Stockholders' Equity of the Company Additional Paid-in Capital [Member]</t>
  </si>
  <si>
    <t>Accumulated Other Comprehensive Income (Loss)</t>
  </si>
  <si>
    <t>Stockholders' Equity of the Company Retained Earnings [Member]</t>
  </si>
  <si>
    <t>Noncontrolling Interest [Member]</t>
  </si>
  <si>
    <t>Total</t>
  </si>
  <si>
    <t>Common stock beginning balance, share at Dec. 31, 2016</t>
  </si>
  <si>
    <t>Beginning balance, value at Dec. 31, 2016</t>
  </si>
  <si>
    <t>Increase (Decrease) in Stockholders' Equity [Roll Forward]</t>
  </si>
  <si>
    <t>Net income (loss)</t>
  </si>
  <si>
    <t>Dividends to shareholders</t>
  </si>
  <si>
    <t>Dividends distributed to noncontrolling interest</t>
  </si>
  <si>
    <t>Derivatives valuation, net of tax</t>
  </si>
  <si>
    <t>Vesting of restricted stock units, share</t>
  </si>
  <si>
    <t>Vesting of restricted stock units, value</t>
  </si>
  <si>
    <t>Exercise of stock options, share</t>
  </si>
  <si>
    <t>Exercise of stock options, value</t>
  </si>
  <si>
    <t>Equity-based compensation expense</t>
  </si>
  <si>
    <t>Purchases of common stock, share</t>
  </si>
  <si>
    <t>Purchases of common stock, value</t>
  </si>
  <si>
    <t>Other, net of tax.</t>
  </si>
  <si>
    <t>Common stock ending balance, share at Dec. 31, 2017</t>
  </si>
  <si>
    <t>Ending balance, value at Dec. 31, 2017</t>
  </si>
  <si>
    <t>Preferred stock ending balance, share at Dec. 31, 2018</t>
  </si>
  <si>
    <t>Common stock ending balance, share at Dec. 31, 2018</t>
  </si>
  <si>
    <t>Ending balance, value at Dec. 31, 2018</t>
  </si>
  <si>
    <t>Cumulative Effect of New Accounting Principle in Period of Adoption</t>
  </si>
  <si>
    <t>Capital contribution from noncontrolling interest</t>
  </si>
  <si>
    <t>Preferred stock ending balance, share at Dec. 31, 2019</t>
  </si>
  <si>
    <t>Common stock ending balance, share at Dec. 31, 2019</t>
  </si>
  <si>
    <t>Ending balance, value at Dec. 31, 2019</t>
  </si>
  <si>
    <t>Increase (Decrease) in Temporary Equity [Roll Forward]</t>
  </si>
  <si>
    <t>Temporary Equity, Net Income</t>
  </si>
  <si>
    <t>Acquisition of noncontrolling interest</t>
  </si>
  <si>
    <t>Temporary Equity, Ending Balance at Dec. 31, 2019</t>
  </si>
  <si>
    <t>Consolidated Statement of Stockholders' Equity (Parenthetical) - $ / shares</t>
  </si>
  <si>
    <t>Consolidated statement of stockholders' equity and mezzanine equity [Abstract]</t>
  </si>
  <si>
    <t>Common Stock, Dividends, Per Share, Declared</t>
  </si>
  <si>
    <t>Consolidated Statements of Cash Flows - USD ($) $ in Thousands</t>
  </si>
  <si>
    <t>Cash flows from operating activities</t>
  </si>
  <si>
    <t>Adjustment to reconcile net income to net cash provided by operating activities:</t>
  </si>
  <si>
    <t>Amortization of contract acquisition costs</t>
  </si>
  <si>
    <t>Amortization of debt issuance costs</t>
  </si>
  <si>
    <t>Imputed interest expense and fair value adjustments to contingent consideration</t>
  </si>
  <si>
    <t>Provision for doubtful accounts</t>
  </si>
  <si>
    <t>(Gain) loss on disposal of assets</t>
  </si>
  <si>
    <t>Gain on sale of business</t>
  </si>
  <si>
    <t>Impairment of equity investment</t>
  </si>
  <si>
    <t>Gain (adjustment) on bargain purchase of a business</t>
  </si>
  <si>
    <t>Non-cash loss on assets held for sale reclassified to assets held and used</t>
  </si>
  <si>
    <t>Deferred income taxes</t>
  </si>
  <si>
    <t>Excess tax benefit from equity-based awards</t>
  </si>
  <si>
    <t>(Gain) loss on foreign currency derivatives</t>
  </si>
  <si>
    <t>Changes in assets and liabilities, net of acquisitions:</t>
  </si>
  <si>
    <t>Accounts receivable</t>
  </si>
  <si>
    <t>Prepaids and other assets</t>
  </si>
  <si>
    <t>Accounts payable and accrued expenses</t>
  </si>
  <si>
    <t>Deferred revenue and other liabilities</t>
  </si>
  <si>
    <t>Net cash provided by operating activities</t>
  </si>
  <si>
    <t>Cash flows from investing activities</t>
  </si>
  <si>
    <t>Proceeds from sale of long-live assets</t>
  </si>
  <si>
    <t>Purchases of property, plant and equipment</t>
  </si>
  <si>
    <t>Proceeds from sale of business</t>
  </si>
  <si>
    <t>Investments in non-marketable equity investments</t>
  </si>
  <si>
    <t>Acquisitions, net of cash acquired of $4,547, $4,530, and $5,997, respectively</t>
  </si>
  <si>
    <t>Net cash used in investing activities</t>
  </si>
  <si>
    <t>Cash flows from financing activities</t>
  </si>
  <si>
    <t>Proceeds from line of credit</t>
  </si>
  <si>
    <t>Payments on line of credit</t>
  </si>
  <si>
    <t>Payments on other debt</t>
  </si>
  <si>
    <t>Payments of contingent consideration and hold back payments to acquisitions</t>
  </si>
  <si>
    <t>Dividends paid to shareholders</t>
  </si>
  <si>
    <t>Payments to noncontrolling interest</t>
  </si>
  <si>
    <t>Proceeds from exercise of stock options</t>
  </si>
  <si>
    <t>Tax payments related to issuance of restricted stock units</t>
  </si>
  <si>
    <t>Payments of debt issuance costs</t>
  </si>
  <si>
    <t>Purchase of treasury stock</t>
  </si>
  <si>
    <t>Net cash (used in) provided by financing activities</t>
  </si>
  <si>
    <t>Effect of exchange rate changes on cash, cash equivalents and restricted cash</t>
  </si>
  <si>
    <t>Increase (decrease) in cash, cash equivalents and restricted cash</t>
  </si>
  <si>
    <t>Cash, cash equivalents and restricted cash, beginning of period</t>
  </si>
  <si>
    <t>Cash, cash equivalents and restricted cash, end of period</t>
  </si>
  <si>
    <t>Supplemental disclosures</t>
  </si>
  <si>
    <t>Cash paid for interest</t>
  </si>
  <si>
    <t>Cash paid for income taxes</t>
  </si>
  <si>
    <t>Non-cash investing and financing activities</t>
  </si>
  <si>
    <t>Acquisition of long lived assets through finance leases</t>
  </si>
  <si>
    <t>Acquisition of equipment through increase in accounts payable, net</t>
  </si>
  <si>
    <t>Consolidated Statements of Cash Flows (Parenthetical) - USD ($) $ in Thousands</t>
  </si>
  <si>
    <t>Acquisitions, net of cash acquired of $4,547, $4,530 and $5,997, respectively</t>
  </si>
  <si>
    <t>OVERVIEW AND BASIS OF PRESENTATION</t>
  </si>
  <si>
    <t>OVERVIEW AND BASIS OF PRESENTATION [Abstract]</t>
  </si>
  <si>
    <t>(1) OVERVIEW AND SUMMARY OF SIGNIFICANT ACCOUNTING POLICIES
Overview
TTEC Holdings, Inc. (“TTEC”, “the Company”) is a leading global customer experience technology and services company focused on the design, implementation and delivery of transformative customer experience outcomes for many of the world’s most iconic and disruptive brands. Since inception in 1982, the Company has been helping clients deliver frictionless customer experiences, strengthen their customer relationships, brand recognition and loyalty through personalized interactions, significantly improve their Net Promoter Score ("NPS"), and lower their total cost to serve by enabling and delivering simplified, consistent and seamless customer experience across channels and phases of the customer lifecycle. TTEC’s 49,500 employees serve clients in the automotive, communication, financial services, government, healthcare, logistics, media and entertainment, retail, technology, transportation and travel industries via operations in the United States, Australia, Belgium, Brazil, Bulgaria, Canada, Costa Rica, Germany, Greece, Hong Kong, India, Ireland, Mexico, the Netherlands, New Zealand, the Philippines, Poland, Singapore, South Africa, Thailand, the United Arab Emirates, and the United Kingdom.
Through the first quarter of 2019, the Company reported its financial results of operations across four segments: Customer Strategy Services (“CSS”), Customer Technology Services (‘CTS”), Customer Growth Services (“CGS’) and Customer Management Services (“CMS”). Starting in the second quarter of 2019, the Company changed its go-to-market strategy, how its clients evaluate and consume its services, how TTEC assesses its operating performance and the leadership accountability for its segments. As a result, the Company now reports its financial information based on two segments: TTEC Digital and TTEC Engage.
·
TTEC Digital designs, builds and delivers tech-enabled, insight-based and outcome-driven customer experience solutions through our professional services and suite of technology offerings. These solutions are critical to enabling and accelerating digital transformation for our clients. These services were previously included in the CSS and CTS segments.
·
TTEC Engage provides the essential technologies, human resources, infrastructure and processes to operate customer care, acquisition, and fraud detection and prevention services. These services were previously included in the CGS and CMS segments.
TTEC Digital and TTEC Engage come together under our unified offering, Humanify™ Customer Experience as a Service ("CXaas"), which drives measurable customer results for clients through the delivery of personalized, omnichannel experiences. Our Humanify™ cloud platform provides a fully integrated ecosystem of Customer Experience ("CX") offerings, including omnichannel, messaging, AI, ML, RPA, analytics, cybersecurity, customer relationship management ("CRM"), knowledge management and journey orchestration.
Basis of Presentation
The Consolidated Financial Statements are comprised of the accounts of TTEC, its wholly owned subsidiaries, its 55% equity owned subsidiary Percepta, LLC, and its 70% equity owned subsidiary First Call Resolution, LLC (see Note 2). All intercompany balances and transactions have been eliminated in consolidation.
As of December 31, 2018, one business unit in the Digital segment classified as assets and liabilities held for sale as of September 30, 2016, was reclassified as held and used as of December 31, 2018 and 2017. The assets and liabilities of the business unit are no longer separately identified as held for sale as of December 31, 2018 and 2017 (see Note 2).
Reclassifications
Current prior year amounts have been reclassified to conform to the current year presentation.
Use of Estimates
The preparation of the Consolidated Financial Statements in conformity with accounting principles generally accepted in the U.S. (“GAAP”) requires management to make estimates and assumptions in determining the reported amounts of assets and liabilities, disclosure of contingent liabilities at the date of the Consolidated Financial Statements and the reported amounts of revenue and expenses during the reporting period. On an on-going basis, the Company evaluates its estimates including those related to derivatives and hedging activities, income taxes including the valuation allowance for deferred tax assets, self-insurance reserves, litigation reserves, restructuring reserves, allowance for doubtful accounts, contingent consideration, and valuation of goodwill, long-lived and intangible assets.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oncentration of Credit Risk
The Company is exposed to credit risk in the normal course of business, primarily related to accounts receivable and derivative instruments. Historically, the losses related to credit risk have been immaterial. The Company regularly monitors its credit risk to mitigate the possibility of current and future exposures resulting in a loss. The Company evaluates the creditworthiness of its clients prior to entering into an agreement to provide services and as necessary through the life of the client relationship. The Company does not believe it is exposed to more than a nominal amount of credit risk in its derivative hedging activities, as the Company diversifies its activities across nine investment-grade financial institutions.
Fair Value of Financial Instruments
Fair values of cash equivalents, accounts receivable and payable and debt approximate the carrying amounts because of their short-term nature.
Cash, Cash Equivalents and Restricted Cash
Cash and cash equivalents consist of cash and highly liquid short-term investments, primarily held in interest-bearing investments which have original maturities of less than 90 days. Restricted cash includes cash whereby the Company’s ability to use the funds at any time is contractually limited or is generally designed for specific purposes arising out of certain contractual or other obligations.
The Company manages a centralized global treasury function in the United States with a focus on concentrating and safeguarding its global cash and cash equivalents. While the majority of the Company’s cash is held outside the U.S., the Company prefers to hold U.S. Dollars in addition to the local currencies of the foreign subsidiaries. The Company believes that it has effectively mitigated and managed its risk relating to its global cash through its cash management practices, banking partners, and utilization of diversified, high quality investments. However, the Company can provide no assurances that it will not sustain losses.
The following table provides a reconciliation of cash, cash equivalents and restricted cash reported in the Consolidated Balance Sheets that sum to the amounts reported in the Consolidated Statement of Cash Flows (in thousands):
December 31, 2019
December 31, 2018
December 31, 2017
Cash and cash equivalents
$
82,407
$
78,237
$
74,437
Restricted cash included in "Prepaid and other current assets"
23,172
—
—
Restricted cash included in "Other noncurrent assets"
12
—
—
Total
$
105,591
$
78,237
$
74,437
Accounts Receivable
An allowance for doubtful accounts is determined based on the aging of the Company’s accounts receivable, historical experience, client financial condition, and management judgment. The Company writes off accounts receivable against the allowance when the Company determines a balance is uncollectible.
Derivatives
The Company enters into foreign exchange forward and option contracts to reduce its exposure to foreign currency exchange rate fluctuations that are associated with forecasted revenue earned in foreign locations. The Company also enters into interest rate derivatives which consist of interest rate swaps to reduce the Company’s exposure to interest rate fluctuations associated with its variable rate debt. Upon proper qualification, these contracts are designated as cash flow hedges. The Company formally documents at the inception of the hedge all relationships between hedging instruments and hedged items as well as its risk management objective and strategy for undertaking various hedging activities.
All derivative financial instruments are reported at fair value and recorded in Prepaids and other current assets, Other long-term assets, Other current liabilities, and Other long-term liabilities in the accompanying Consolidated Balance Sheets as applicable for each period end. Changes in fair value of derivative instruments designated as cash flow hedges are recorded in Accumulated other comprehensive income (loss), a component of Stockholders’ Equity, to the extent they are deemed effective. Ineffectiveness is measured based on the change in fair value of the forward contracts and the fair value of the hypothetical derivatives with terms that match the critical terms of the risk being hedged. Based on the criteria established by current accounting standards, the Company’s cash flow hedge contracts are deemed to be highly effective. Any realized gains or losses resulting from the foreign currency cash flow hedges are recognized together with the hedged transaction within Revenue. Any realized gains or losses from the interest rate swaps are recognized in Interest expense. Gains and losses from the settlements of the Company’s net investment hedges remain in Accumulated other comprehensive income (loss) until partial or complete liquidation of the applicable net investment.
The Company also enters into fair value derivative contracts that hedge against foreign currency exchange gains and losses primarily associated with short-term payables and receivables. Changes in the fair value of derivative instruments designated as fair value hedges affect the carrying value of the asset or liability hedged, with changes in both the derivative instrument and the hedged asset or liability being recognized in Other income (expense), net in the accompanying Consolidated Statements of Comprehensive Income (Loss).
Property, Plant and Equipment
Property, plant and equipment are stated at historical cost less accumulated depreciation and amortization. Maintenance, repairs and minor renewals are expensed as incurred.
Depreciation and amortization are computed on the straight-line method based on the following estimated useful lives:
Building
30 years
Computer equipment and software
3 to 7 years
Telephone equipment
4 to 7 years
Furniture and fixtures
5 years
Leasehold improvements
Lesser of economic useful life (typically 10 years) or original lease term
Other
3 to 7 years
The Company evaluates the carrying value of property, plant and equipment for impairment whenever events or changes in circumstances indicate that the carrying amounts may not be recoverable. An asset is considered to be impaired when the forecasted undiscounted cash flows of an asset group are estimated to be less than its carrying value. The amount of impairment recognized is the difference between the carrying value of the asset group and its fair value. Fair value estimates are based on assumptions concerning the amount and timing of forecasted future cash flows.
Software Development Costs
The Company capitalizes costs incurred to acquire or develop software for internal use. Capitalized software development costs are amortized using the straight-line method over the estimated useful life equal to the lesser of the license term or 4 or 7 years depending on the software type. The amortization expense is recorded in Depreciation and amortization in the accompanying Consolidated Statements of Comprehensive Income (Loss).
Goodwill
The Company evaluates goodwill for possible impairment at least annually on December 1, and whenever events or changes in circumstances indicate that the carrying amount of such assets may not be recoverable. The Company uses a two step process to assess the realizability of goodwill. The first step, Step 0, is a qualitative assessment that analyzes current economic indicators associated with a particular reporting unit. For example, the Company analyzes changes in economic, market and industry conditions, business strategy, cost factors, and financial performance, among others, to determine if there would be a significant decline to the fair value of a particular reporting unit. A qualitative assessment also includes analyzing the excess fair value of a reporting unit over its carrying value from impairment assessments performed in previous years. If the qualitative assessment indicates a stable or improved fair value, no further testing is required.
If a qualitative assessment indicates that a significant decline to fair value of a reporting unit is more likely than not, or if a reporting unit’s fair value has historically been closer to its carrying value, the Company will proceed to Step 1 testing where the Company calculates the fair value of a reporting unit. If Step 1 indicates that the carrying value of a reporting unit is in excess of its fair value, the Company will record an impairment equal to the amount by which a reporting unit’s carrying value exceeds its fair value.
Other Intangible Assets
The Company has other intangible assets that include customer relationships (definite-lived), trade names (definite-lived) and non-compete agreements (definite-lived). Definite-lived intangible assets are amortized on a straight-line basis over their estimated useful lives, which range from 3 to 12 years. The Company evaluates the carrying value of its definite-lived intangible assets whenever events or changes in circumstances indicate that the carrying amount may not be recoverable. A definite-lived intangible asset is considered to be impaired when the forecasted undiscounted cash flows of its asset group are estimated to be less than its carrying value.
The Company evaluates indefinite-lived intangible assets for possible impairment at least annually or whenever events or changes in circumstances indicate that the carrying amount of such assets may not be recoverable. Similar to goodwill, the Company may first use a qualitative analysis to assess the realizability of its indefinite-lived intangible assets. The qualitative analysis will include a review of changes in economic, market and industry conditions, business strategy, cost factors, and financial performance, among others, to determine if there would be a significant decline to the fair value of an indefinite-lived intangible asset. If a quantitative analysis is completed, an indefinite-lived intangible asset (i.e. trade name) is evaluated for possible impairment by comparing the fair value of the asset with its carrying value. Fair value is estimated as the discounted value of future revenues arising from a trade name using a royalty rate that a market participant would pay for use of that trade name. An impairment charge is recorded if the trade name’s carrying value exceeds its estimated fair value.
Self Insurance Liabilities
The Company self-insures for certain levels of workers’ compensation and employee health insurance. The Company records estimated liabilities for these insurance lines based upon analyses of historical claims experience. The most significant assumption the Company makes in estimating these liabilities is that future claims experience will emerge in a similar pattern with historical claims experience. The liabilities related to workers’ compensation and employee health insurance are included in Accrued employee compensation and benefits in the accompanying Consolidated Balance Sheets. The liability for other general liability insurance is included in Other accrued expenses in the accompanying Consolidated Balance Sheets.
Restructuring Liabilities
The Company routinely assesses the profitability and utilization of its customer engagement centers and existing markets. In some cases, the Company has chosen to close under-performing customer engagement centers and complete reductions in workforce to enhance future profitability. Severance payments that occur from reductions in workforce are in accordance with the Company’s postemployment plans and/or statutory requirements that are communicated to all employees upon hire date; therefore, severance liabilities are recognized when they are determined to be probable and reasonably estimable. Other liabilities for costs associated with an exit or disposal activity are recognized when the liability is incurred, rather than upon commitment to a plan.
Asset Retirement Obligations
Asset retirement obligations relate to legal obligations associated with the retirement of long-lived assets resulting from the acquisition, construction, development and/or normal use of the underlying assets.
The Company records all asset retirement obligations at estimated fair value. The Company’s asset retirement obligations primarily relate to clauses in its customer engagement center operating leases which require the Company to return the leased premises to its original condition. The associated asset retirement obligations are capitalized as part of the carrying amount of the underlying asset and depreciated over the estimated useful life of the asset. The liability, reported within Other long-term liabilities, is accreted through charges to operating expenses. If the asset retirement obligation is settled for an amount other than the carrying amount of the liability, the Company recognizes a gain or loss on settlement in operating expenses.
Income Taxes
Accounting for income taxes requires recognition of deferred tax assets and liabilities for the expected future income tax consequences of transactions that have been included in the Consolidated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Gross deferred tax assets may then be reduced by a valuation allowance for amounts that do not satisfy the realization criteria established by current accounting standards.
The Company accounts for uncertain tax positions using a two-step approach to recognizing and measuring uncertain tax positions. The first step is to determine if the weight of available evidence indicates that it is more likely than not that the tax position will be sustained on audit. The second step is to estimate and measure the tax benefit as the amount that has a greater than 50% likelihood of being realized upon ultimate settlement with the tax authority. The Company evaluates these uncertain tax positions on a quarterly basis. This evaluation is based on the consideration of several factors including changes in facts or circumstances, changes in applicable tax law, and settlement of issues under audit. The Company recognizes interest and penalties related to uncertain tax positions as a part of the Provision for income taxes in the accompanying Consolidated Statements of Comprehensive Income (Loss).
No changes in indefinite reinvestment assertion were made during 2019. The Company has completed its analysis in regard to the full tax impact related to prior changes in indefinite reinvestment reassertion and any related taxes have been recorded. No additional income taxes have been provided for any remaining outside basis difference inherent in our foreign subsidiaries as these amounts continue to be indefinitely reinvested in foreign operations. Determination of any unrecognized deferred tax liability related to the outside basis difference in investments in foreign subsidiaries is not practicable due to the inherent complexity of the multi-national tax environment in which we operate.
Tax Reform
In 2017, the United States enacted comprehensive tax reform legislation known as the Tax Cuts and Jobs Act (the "2017 Tax Act") that, among other things, reduced the U.S. federal corporate income tax rate from 35% to 21% and implemented a territorial tax system, but imposed an alternative “base erosion and anti-abuse tax” (“BEAT”), and an incremental tax on global intangible low taxed foreign income (“GILTI”) effective January 1, 2018. In addition, the law imposed a one-time mandatory repatriation tax on accumulated post-1986 foreign earnings on domestic corporations effective for the 2017 tax year. As of December 31, 2018, the Company had completed the accounting for the tax effects of the 2017 Tax Act and no material adjustment was recorded to the 2017 estimate.
While the Company’s accounting for the recorded impact of the 2017 Tax Act is deemed to be complete, these amounts are based on prevailing regulations and current information, and any additional guidance issued by the Internal Revenue Service (“IRS”) or the results of an audit related to these items, could impact the Company’s recorded amounts in future periods.
The Company’s selection of an accounting policy with respect to both the new GILTI and BEAT rules is to compute the related taxes in the period the entity becomes subject to either. A reasonable estimate of the effects of these provisions has been included in the 2019 and 2018 annual financial statements.
Revenue Recognition
2019 and 2018 Revenue
The Company recognizes revenue from contracts and programs when control of the promised goods or services is transferred to the customers, in an amount that reflects the consideration it expects to be entitled to in exchange for those goods or services. Revenue is recognized when or as performance obligations are satisfied by transferring control of a promised good or service to a customer. A performance obligation is a promise in a contract to transfer a distinct good or service to the customer. Performance obligation is the unit of accounting for revenue recognition under the provisions of ASC Topic 606, “Revenue from Contracts with Customers” and all related amendments (“ASC 606”). A contract’s transaction price is allocated to each distinct performance obligation in recognizing revenue.
The Business Process Outsourcing (“BPO”) inbound and outbound service fees are based on either a per minute, per hour, per FTE, per transaction or per call basis, which represents the majority of our contracts. These contracts have a single performance obligation as the promise to transfer the individual goods or services is not separately identifiable from other promises in the contracts and, therefore, not distinct. For example, services for the training of the Company’s agents (which are separately billable to the customer) are a separate promise in the BPO contracts, but they are not distinct from the primary service obligations to transfer services to the customers. The performance of the customer service by the agents is highly dependent on the initial, growth, and seasonal training services provided to the agents during the life of a program. The training itself is not considered to have value to the customer on a standalone basis, and therefore, training on a standalone basis cannot be considered a separate unit of accounting. The Company therefore defers revenue from certain training services that are rendered mainly upon commencement of a new client contract or program, including seasonal programs. Revenue is also deferred when there is significant growth training in an existing program. Accordingly, recognition of initial, growth, and seasonal training revenues and associated costs (consisting primarily of labor and related expenses) are deferred and amortized over the period of economic benefit. With the exception of training which is typically billed upfront and deferred, the remainder of revenue is invoiced on a monthly or quarterly basis as services are performed and does not create a contract asset or liability.
In addition to revenue from BPO services, revenue also consists of fees from services for program launch, professional consulting, fully-hosted or managed technology and learning innovation services. The contracts containing these service offerings may contain multiple performance obligations. For contracts with multiple performance obligations, the Company allocates the contract’s transaction price to each performance obligation using the best estimate of the standalone selling price of each distinct good or service in the contract. The primary method used to estimate standalone selling price is the expected cost plus a margin approach, under which the Company forecasts its expected costs of satisfying a performance obligation and then adds an appropriate margin for that distinct good or service. The Company forecasts its expected cost based on historical data, current prevailing wages, other direct and indirect costs incurred in recently completed contracts, market conditions, and other client specific cost considerations. For these services, the point at which the transfer of control occurs determines when revenue is recognized in a specific reporting period. Within our Digital segment, where there are product sales, the attribution of revenue is recognized when the transfer of control is completed and the products are delivered to the client’s location. Where services are rendered to a customer, the attribution is aligned with the progress of work and is recognized over time (i.e. based on measuring the progress toward complete satisfaction of a performance obligation using an output method or an input method). Where output method is used, revenue is recognized on the basis of direct measurements of the value to the customer of the goods or services transferred relative to the remaining goods or services promised under the contract. The majority of the Company’s services are recognized over time using the input method in which revenue is recognized on the basis of efforts or inputs toward satisfying a performance obligation (for example, resources consumed, labor hours expended, costs incurred, or time elapsed) relative to the total expected inputs to satisfy the performance obligation. The measures used provide faithful depiction of the transfer of goods or services to the customers. For example, revenue is recognized on certain consulting contracts based on labor hours expended as a measurement of progress where the consulting work involves input of consultants’ time. The progress is measured based on the hours expended over total number of estimated hours included in the contract multiplied by the total contract consideration. The contract consideration can be a fixed price or an hourly rate, and in either case, the use of labor hours expended as an input measure provides a faithful depiction of the transfer of services to the customers. Deferred revenues for these services represent amounts collected from, or invoiced to, customers in excess of revenues recognized. This results primarily from i) receipt of license fees that are deferred due to one or more of the revenue recognition criteria not being met, and ii) the billing of annual customer support agreements, annual managed service agreements, and billings for other professional services that have not yet been performed by the Company. The Company records amounts billed and received, but not earned, as deferred revenue. These amounts are recorded in either Deferred revenue or Other long-term liabilities, as applicable, in the accompanying Consolidated Balance Sheets based on the period over which the Company expects to render services. Costs directly associated with revenue deferred, consisting primarily of labor and related expenses, are also deferred and recognized in proportion to the expected future revenue from the contract.
Variable consideration exists in contracts for certain client programs that provide for adjustments to monthly billings based upon whether the Company achieves, exceeds or fails certain performance criteria. Adjustments to monthly billings consist of contractual bonuses/penalties, holdbacks and other performance based conditions. Variable consideration is estimated at contract inception at its most likely value and updated at the end of each reporting period as additional performance data becomes available. Revenue related to such variable consideration is recognized only to the extent that a significant reversal of any incremental revenue is not considered probable.
Contract modifications are routine in the performance of the customer contracts. Contracts are often modified to account for customer mandated changes in the contract specifications or requirements, including service level changes. In most instances, contract modifications relate to goods or services that are incremental and distinctly identifiable, and, therefore, are accounted for prospectively.
Incremental Costs to Obtain a Contract
Direct and incremental costs to obtain or fulfill a contract are capitalized, and the capitalized costs are amortized over the corresponding period of benefit, determined on a contract by contract basis. The Company recognizes an asset for the incremental costs of obtaining a contract with a customer if it expects to recover those costs. The incremental costs of obtaining a contract are those costs that the Company incurs to obtain a customer contract that it would not have incurred if the contract had not been obtained. Contract acquisition costs consist primarily of payment of commissions to sales personnel and are incurred when customer contracts are signed. The deferred sales commission amounts are amortized based on the expected period of economic benefit and are classified as current or non-current based on the timing of when they are expected to be recognized as an expense. Costs to obtain a contract that would have been incurred regardless of whether the contract was obtained are recognized as an expense when incurred, unless those costs are explicitly chargeable to the customer regardless of whether the contract is obtained. Sales commissions are paid for obtaining new clients only and are not paid for contract renewals or contract modifications. Capitalized costs of obtaining contracts are periodically reviewed for impairment. As of December 31, 2019, the Company has a deferred asset of $7.0 million related to sales commissions.
In certain cases, the Company negotiates an upfront payment to a customer in conjunction with the execution of a contract. Such upfront payments are critical to acquisition of new business and are often used as an incentive to negotiate favorable rates from the clients and are accounted for as upfront discounts for future services. Such payments are either made in cash at the time of execution of a contract or are netted against the Company’s service invoices. Payments to customers are capitalized as contract acquisition costs and are amortized in proportion to the expected future revenue from the contract, which in most cases results in straight-line amortization over the life of the contract. Such payments are considered a reduction of the selling prices of the Company’s products or services, and therefore, are accounted for as a reduction of revenue when amortized. Such capitalized contract acquisition costs are periodically reviewed for impairment taking into consideration ongoing future cash flows expected from the contract and estimated remaining useful life of the contract.
Practical Expedients and Exemptions
Some of the Company’s service contracts are short-term in nature with a contract term of one year or less. For those contracts, the Company has utilized the practical expedient in ASC 606-10-50-14 exempting the Company from disclosure of the transaction price allocated to remaining performance obligations if the performance obligation is part of a contract that has an original expected duration of one year or less. Also in alignment with ASC 606-10-50-14, the Company does not disclose the value of unsatisfied performance obligations for contracts for which it recognizes revenue at the amount to which it has the right to invoice for services performed. Additionally, the Company’s standard payment terms are less than one year from transfer of goods or services, as such, the election could apply. Given the foregoing, the Company has elected the practical expedient under ASC 606-10-32-18 to not assess whether a contract has a significant financing component. P</t>
  </si>
  <si>
    <t>ACQUISITIONS AND DIVESTITURES</t>
  </si>
  <si>
    <t>ACQUISITIONS [ABSTRACT]</t>
  </si>
  <si>
    <t>ACQUISITIONS</t>
  </si>
  <si>
    <t>(2) ACQUISITIONS
First Call Resolution
On October 26, 2019, the Company acquired, through its subsidiary TTEC Services Corporation (“TSC”), 70% of the outstanding membership interest in First Call Resolution, LLC (“FCR”), an Oregon limited liability company (“the Transaction”). FCR is a customer care, social networking and business process solutions service provider with approximately 2,000 employees based in the U.S. The business has been integrated into the Engage segment and is being fully consolidated into the financial statements of TTEC.
Total cash paid at acquisition was $107.0 million, inclusive of $4.5 million related to cash balances, for the 70% membership interest in FCR. The Transaction was subject to customary representations and warranties, holdbacks, and a net working capital adjustment. The Transaction included a potential contingent payment with a maximum value of $10.9 million based on FCR’s 2020 EBITDA performance. The Company finalized the working capital adjustment for $0.4 million during the first quarter of 2020 which will be paid from FCR to TSC in March 2020.
As of the closing of the Transaction, Ortana Holdings, LLC, an Oregon limited liability company (“Ortana”), owned by the FCR founders, will continue to hold the remaining 30% membership interest in FCR (“Remaining Interest”). Between January 31, and December 31, 2023, Ortana shall have an option to sell to TSC and TSC shall have an option to purchase from Ortana the Remaining Interest at a purchase price equal to a multiple of FCR’s adjusted trailing twelve month EBITDA for this particular acquisition and not to compete with the Company for a period of four years after the disposition of the Remaining Interest. The noncontrolling interest was recorded at fair value on the date of acquisition. The fair value was based on significant inputs not observable in the market (Level 3 inputs) including forecasted earnings, discount rate of 19.6%, working capital requirements and applicable tax rates. The noncontrolling interest was valued at $48.3 million and is shown as Redeemable noncontrolling interest in the accompanying Consolidated Balance Sheets.
The fair value of the contingent consideration has been measured based on significant inputs not observable in the market (Level 3 inputs). Significant assumptions include a discount rate of 16.7% expected forecast volatility of 20%, an equivalent metric risk premium of 15.1%, risk-free rate of 1.6% and a credit spread of 1.8%. Based on these, a $6.5 million expected future payment was calculated. As of the acquisition date, the present value of the contingent consideration was $6.1 million. As of December 31, 2019, the value of the contingent consideration was $6.1 million and was included in Other long-term liabilities in the accompanying Consolidated Balance Sheets.
The following summarizes the fair values of the identifiable assets acquired and liabilities assumed as of the acquisition date (in thousands):
Preliminary
Estimate of
Acquisition Date
Fair Value
Cash
$
5,225
Accounts receivable, net
10,659
Prepaid expenses
357
Property and equipment
6,006
Other assets
224
Operating lease assets
5,127
Tradename
8,600
Customer relationships
38,540
Goodwill
96,993
$
171,731
Accounts payable
$
388
Operating lease liability - short-term
1,160
Accrued employee compensation and benefits
4,049
Accrued expenses
72
Operating lease liability - long-term
3,967
$
9,636
Total purchase price
$
162,095
The estimates of fair value of identifiable assets acquired and liabilities assumed are preliminary, pending finalization of a valuation and tax returns, thus are subject to revisions that may result in adjustments to the values presented above.
As part of the purchase, an additional net $0.7 million of cash was retained in the entity to pay for certain Ortana liabilities that had been recorded prior to the acquisition.
The FCR customer relationships and tradename have been estimated based on the initial valuation and will be amortized over an estimated useful life of 10 and 4 years, respectively. The goodwill recognized from the FCR acquisition is estimated to be attributable, but not limited to, the acquired workforce and expected synergies with Engage. The tax basis of the acquired intangibles and goodwill will be deductible for income tax purposes. The acquired goodwill and intangibles and operating results of FCR are reported within the Engage segment from the date of acquisition.
Strategic Communications Services
On April 30, 2018, the Company acquired all of the outstanding equity securities of Strategic Communications Services, Ltd (“SCS”). SCS provides services as a system integrator for multichannel contact center platforms, including CISCO. The Company offers in-house, managed and outsourced network, information, communications and contact center services to leading brands throughout Europe. This business has been integrated into the Company’s Digital segment.
Total cash paid at acquisition was £4.4 million ($6.1 million USD) (inclusive of $4.5 million related to cash balances). The purchase price was subject to customary representations and warranties, indemnities, and a net working capital adjustment. The agreement includes potential contingent payments over the next three years with a maximum value of £3.0 million ($4.1 million USD) based on EBITDA performance over the next three years. The Company finalized the working capital adjustment for an additional $210 thousand during the third quarter of 2018 which was paid in October 2018.
The fair value of the contingent consideration has been measured based on significant inputs not observable in the market (Level 3 inputs). Key assumptions include a discount rate of 4.7% and expected future value of payments of $2.9 million. The $2.9 million of expected future payments was calculated using probability weighted EBITDA assessment with the highest probability associated with SCS achieving the targeted EBITDA for each earn-out year. As of the acquisition date, the fair value of the contingent consideration was $2.7 million. During the fourth quarter of 2018 and the second quarter of 2019, $0.3 million and $2.4 million in net benefits, respectively, were recorded related to fair value adjustments of the estimated contingent consideration based on revised actuals and estimates of EBITDA performance for 2018, 2019 and 2020. The benefits were included in Other Income (Expense) in the Consolidated Statements of Comprehensive Income (Loss) in the applicable quarters. As of December 31, 2019, the fair value of the contingent consideration was zero.
The following summarizes the fair values of the identifiable assets acquired and liabilities assumed as of the acquisition date (in thousands):
Acquisition Date
Fair Value
Cash
$
4,530
Accounts receivable, net
985
Prepaid expenses
39
Customer relationships
3,619
Goodwill
1,231
$
10,404
Accounts payable
$
216
Accrued employee compensation and benefits
27
Accrued expenses
21
Deferred tax liabilities
629
$
893
Total purchase price
$
9,511
In the first quarter of 2019, the Company finalized its valuation of SCS for the acquisition date assets acquired and liabilities assumed and determined that no material adjustments to any of the balances were required.
The SCS customer relationships are being amortized over a useful life of 10 years. The goodwill recognized from the SCS acquisition is attributable, but not limited to, the acquired workforce and expected synergies with Digital. None of the tax basis of the acquired intangibles and goodwill will be deductible for income tax purposes. The acquired goodwill and intangibles and operating results of SCS are reported within the Digital segment from the date of acquisition.
Berkshire Hathaway Specialty Concierge
On March 31, 2018, the Company, through its subsidiary Percepta, acquired certain assets from Berkshire Hathaway Specialty Concierge, LLC (“BH”) related to a customer engagement center and the related customer contracts. This acquisition is being accounted for as a business combination. These assets will be integrated into the Company’s Engage segment.
The total cash paid was $1. In connection with the purchase, Percepta assumed the lease for the customer engagement center and entered into a transitional services agreement with BH to facilitate the transfer of the employees and business. Fair values were assigned to each purchased asset including $257 thousand for customer relationships, $330 thousand as a lease subsidy and $98 thousand for fixed assets. Based on the $1 purchase price, a gain on purchase of $685 thousand was recorded in the quarter ended March 31, 2018 and was included in Other income (expense) in the Consolidated Statements of Comprehensive Income (Loss).
Financial Impact of Acquired Businesses
The acquired businesses purchased in 2019 and 2018 noted above contributed revenues of $21.5 million and $3.1 million, and a net income of $0.2 million and $0.4 million, inclusive of $1.4 million and $0.2 million of acquired intangible amortization, to the Company for the years ended December 31, 2019 and 2018, respectively.
The unaudited proforma financial results for the twelve months ended 2019 and 2018 combines the consolidated results of the Company, FCR, SCS, and BH, assuming the acquisitions had been completed on January 1, 2018. The reported revenue and net income of $1,509.2 million and $35.8 million would have been $1,585.0 million and $48.2 million for the twelve months ended December 31, 2018, respectively, on an unaudited proforma basis.
For 2019, the reported revenue and net income of $1,643.7 million and $77.7 million would have been $1,716.9 million and $88.3 million for the year ended December 31, 2019, respectively, on an unaudited proforma basis.
The unaudited pro forma consolidated results are not to be considered indicative of the results if these acquisitions occurred in the periods mentioned above, or indicative of future operations or results. Additionally, the pro forma consolidated results do not reflect any anticipated synergies expected as a result of the acquisition.
Assets and Liabilities Held for Sale
During the third quarter of 2016, the Company determined that one business unit from the Engage segment and one business unit from the Digital segment would be divested from the Company’s operations. These business units met the criteria to be classified as held for sale. The Company took into consideration the discounted cash flow models, management input based on early discussions with brokers and potential buyers, and third-party evidence from similar transactions to complete the fair value analysis as there had not been a selling price determined at this point for either unit. For the two business units in Engage and Digital losses of $2.6 million and $2.7 million, respectively, were recorded as of December 31, 2016 in Loss on assets held for sale in the Consolidated Statements of Comprehensive Income (Loss).
For the business unit in Engage, based on further discussion and initial offers, management determined that the estimated selling price assumed should be revised and an additional $3.2 million loss was recorded as of June 30, 2017 and included in Loss on assets held for sale in the Consolidated Statements of Comprehensive Income (Loss). Effective December 22, 2017, the business unit was sold to The Search Agency (“TSA”) for an up-front payment of $245 thousand and future contingent earnout on the one year anniversary of the closing date. During the fourth quarter of 2017, a net $0.6 million gain was recorded in Loss on assets held for sale in the Consolidated Statements of Comprehensive Income (Loss).
For the business unit in Digital, based on further discussions and the offer at that time, management determined that the estimated selling price assumed should be revised and an additional $2.0 million loss was recorded during the quarter ended June 30, 2018 and included in Loss on assets held for sale in the Consolidated Statements of Comprehensive Income (Loss).
As of December 31, 2018, management determined that the business unit in Digital should be reclassified from assets held for sale to assets held and used. At this point, a fair value assessment of this specific balance sheet was completed and a $0.4 million gain was recorded during the quarter ended December 31, 2018. This gain in addition to the $2.0 million loss recorded earlier in 2018 were reclassified to Other Income (Expense), net in the Consolidated Statements of Comprehensive Income (Loss) for the year ended December 31, 2018. The assets and liabilities of the business are no longer separately identified as held for sale on the Consolidated Balance Sheets as of December 31, 2018 and 2017 and the estimated loss on sale recorded during 2016 has been reclassified to Other income (expense), net in the Consolidated Statements of Comprehensive Income (Loss).
Investments
CaféX
In 2015, the Company invested $9.0 million in CaféX Communications, Inc. (“CaféX”), a provider of omni-channel web-based real time communication (WebRTC) solutions, through the purchase of a portion of its outstanding Series B Preferred Stock. During the fourth quarter of 2016, the Company invested an additional $4.3 million to purchase a portion of the Series C Preferred Stock of CaféX. During the first quarter of 2019, the Company purchased a portion of the common shares of CaféX from another investor for $1. At December 31, 2019, the Company owns 17.8% of the total equity of CaféX. The investment is accounted for under the cost method of accounting. The Company evaluates its investments for possible other-than-temporary impairment at least annually or whenever events or changes in circumstances indicate that the carrying amount of such assets may not be recoverable.
During the first quarter of 2018, the Company provided a $2.1 million bridge loan to CaféX which accrues interest at a rate of 12% per year until maturity or conversion, which will be no later than June 30, 2020.
As of March 31, 2018, the Company evaluated the investment in CaféX for impairment due to a large anticipated sale of IP not being completed as planned, a shift in the strategy of the company, an ongoing default by CaféX of its loan agreement with its bank, and a lack of potential additional funding options. Based on this evaluation, the Company determined that the fair value of its investment was zero and thus the investment was impaired as of March 31, 2018. The Company recorded a $15.6 million write-off of the equity investment and the bridge loan which was included in Other income (expense) in the Consolidated Statements of Comprehensive Income (Loss).
Subsequent Event
On February 7, 2020, the Company acquired, through its subsidiary TTEC Digital, LLC (“TTEC Digital”), 70% of the outstanding shares of capital stock of Serendebyte Inc., a Delaware corporation (“the Transaction”). Serendebyte is an autonomous customer experience and intelligent automation solutions provider with 125 employees based in India, the United States, and Canada. The business has been integrated into the Digital segment.
Total cash paid at acquisition was $9.0 million. The Transaction is subject to customary representations and warranties, holdbacks, and a net working capital adjustment.
As of the closing of the Transaction, Serendebyte’s founder and certain members of its management will continue to hold the remaining 30% interest in Serendebyte, Inc. (“Remaining Interest”). Between January 31, 2023 and December 31, 2023, Serendebyte’s founder and the management team shall have an option to sell to TTEC Digital and TTEC Digital shall have an option to purchase the Remaining Interest at a purchase price equal to a multiple of Serendebyte’s adjusted trailing twelve month EBITDA for this particular acquisition.
As a condition to closing, Serendebyte’s founder and certain members of the management team agreed to continue their affiliation with Serendebyte at least through 2023, and the founder agreed not to compete with TTEC for a period of four years after the disposition of the Remaining Interest.</t>
  </si>
  <si>
    <t>SEGMENT INFORMATION</t>
  </si>
  <si>
    <t>SEGMENT INFORMATION [ABSTRACT]</t>
  </si>
  <si>
    <t>(3) SEGMENT INFORMATION
During the second quarter of 2019, the Company finalized changes to the Company’s operating strategy and the way in which the Company assesses performance. In accordance with this change, the Company adjusted certain reporting relationships between the Chief Operating Decision Maker (“CODM”) and other members of management, updated the compensation metrics for senior management, and modified the internal financial reporting provided to the CODM and his direct reports consistent with this revised management and measurement structure. Accordingly, during the second quarter of 2019, the Company reevaluated the definition of the operating segments, reportable segments, and reporting units which resulted in a change to the reportable segments. Effective June 30, 2019, the segment information was reported consistent with these updated reportable segments comprised of TTEC Digital and TTEC Engage.
The Company reports the following two segments:
·
TTEC Digital designs, builds and delivers tech-enabled, insight-based and outcome-driven customer experience solutions through our professional services and suite of technology offerings. These solutions are critical to enabling and accelerating digital transformation for our clients.
o
Technology Services: Our technology services design, integrate and operate highly scalable, digital omnichannel technology solutions in the cloud, on premise, or hybrid, including journey orchestration, automation and AI, knowledge management, and workforce productivity.
o
Professional Services: Our management consulting practices deliver customer experience strategy, analytics, process optimization, and learning and performance services.
·
TTEC Engage provides the essential technologies, human resources, infrastructure and processes to operate customer care, acquisition, and fraud detection and prevention services.
o
Customer Acquisition Services: Our customer growth and acquisition services optimize the buying journeys for acquiring new customers by leveraging technology and analytics to deliver personal experiences that increase the quantity and quality of leads and customers.
o
Customer Care Services: Our customer care services provide turnkey contract center solutions, including digital omnichannel technologies, associate
o
Fraud Prevention Services: Our digital fraud detection and prevention services proactively identify and prevent fraud and provide community content moderation and compliance.
The Company allocates to each segment its portion of corporate operating expenses. All intercompany transactions between the reported segments for the periods presented have been eliminated.
The following tables present certain financial data by segment (in thousands):
Year Ended December 31, 2019
Depreciation
Income
Gross
Intersegment
Net
&amp;
(Loss) from
Revenue
Sales
Revenue
Amortization
Operations
TTEC Digital
$
305,595
$
(249)
$
305,346
$
11,216
$
38,927
TTEC Engage
1,338,358
—
1,338,358
57,870
84,782
Total
$
1,643,953
$
(249)
$
1,643,704
$
69,086
$
123,709
Year Ended December 31, 2018
Depreciation
Income
Gross
Intersegment
Net
&amp;
(Loss) from
Revenue
Sales
Revenue
Amortization
Operations
TTEC Digital
$
239,144
$
(345)
$
238,799
$
8,814
$
33,054
TTEC Engage
1,270,372
—
1,270,372
60,365
59,000
Total
$
1,509,516
$
(345)
$
1,509,171
$
69,179
$
92,054
Year Ended December 31, 2017
Depreciation
Income
Gross
Intersegment
Net
&amp;
(Loss) from
Revenue
Sales
Revenue
Amortization
Operations
TTEC Digital
$
207,244
$
(337)
$
206,907
$
9,355
$
14,480
TTEC Engage
1,270,477
(19)
1,270,458
55,152
86,009
Total
$
1,477,721
$
(356)
$
1,477,365
$
64,507
$
100,489
For the Year Ended December 31,
2019
2018
2017
Capital Expenditures
TTEC Digital
$
14,397
$
4,833
$
3,018
TTEC Engage
46,379
38,617
48,940
Total
$
60,776
$
43,450
$
51,958
December 31,
2019
2018
2017
Total Assets
TTEC Digital
$
238,081
$
222,977
$
168,106
TTEC Engage
1,138,707
831,531
910,630
Total
$
1,376,788
$
1,054,508
$
1,078,736
December 31,
2019
2018
2017
Goodwill
TTEC Digital
$
66,275
$
66,158
$
65,791
TTEC Engage
235,419
138,475
143,936
Total
$
301,694
$
204,633
$
209,727
The following tables present certain financial data based upon the geographic location where the services are provided (in thousands):
As of and for the
Year Ended December 31,
2019
2018
2017
Revenue
United States
$
1,002,524
$
862,026
$
820,597
Philippines
370,395
351,829
353,122
Latin America
100,117
109,104
130,082
Europe / Middle East / Africa
70,613
67,163
62,597
Asia Pacific / India
55,554
57,978
36,715
Canada
44,501
61,071
74,252
Total
$
1,643,704
$
1,509,171
$
1,477,365
Property, plant and equipment, gross
United States
$
559,326
$
508,202
$
490,110
Philippines
144,213
130,176
137,683
Latin America
45,743
44,065
51,451
Europe / Middle East / Africa
14,823
10,499
10,280
Asia Pacific / India
21,562
19,874
24,592
Canada
15,516
15,193
15,912
Total
$
801,183
$
728,009
$
730,028
Other long-term assets
United States
$
57,417
$
56,459
$
46,029
Philippines
7,892
5,188
7,753
Latin America
993
1,329
1,475
Europe / Middle East / Africa
993
544
(750)
Asia Pacific / India
1,422
1,680
4,326
Canada
252
241
324
Total
$
68,969
$
65,441
$
59,157</t>
  </si>
  <si>
    <t>ACCOUNTS RECEIVABLE AND SIGNIFICANT CLIENTS</t>
  </si>
  <si>
    <t>ACCOUNTS RECEIVABLE AND SIGNIFICANT CLIENTS [Abstract]</t>
  </si>
  <si>
    <t>(4) ACCOUNTS RECEIVABLE AND SIGNIFICANT CLIENTS
Accounts receivable, net in the accompanying Consolidated Balance Sheets consists of the following (in thousands):
December 31,
2019
2018
Accounts receivable
$
336,548
$
356,554
Less: Allowance for doubtful accounts
(5,452)
(5,592)
Accounts receivable, net
$
331,096
$
350,962
Activity in the Company’s Allowance for doubtful accounts consists of the following (in thousands):
December 31,
2019
2018
2017
Balance, beginning of year
$
5,592
$
921
$
662
Provision for doubtful accounts
1,711
3,679
458
Uncollectible receivables written-off
(1,311)
(429)
(180)
Effect of foreign currency and other
(540)
1,421
(19)
Balance, end of year
$
5,452
$
5,592
$
921
On October 15, 2018, Sears Holding Corporation (“Sears”) announced that it had filed a petition for bankruptcy protection in the United States Bankruptcy Court for the Southern District of New York. As of December 31, 2019 and 2018, TTEC had approximately $2.7 million in pre-petition accounts receivables outstanding related to Sears; during the fourth quarter of 2018 a $2.7 million allowance for uncollectible accounts was recorded and included in Selling, general and administrative expenses in the Consolidated Statements of Comprehensive Income (Loss). TTEC continues to provide post-petition services to Sears and has assessed these receivables for collection risk and has determined that these will be collectible.
Significant Clients
The Company had no clients that contributed in excess of 10% of total revenue for the year ended December 31, 2019. The Company has one client that contributed in excess of 10% of total revenue for the year ended December 31, 2018; this client operates in the healthcare industry and is included in the Engage segment. The revenue from this client as a percentage of total revenue was as follows:
Year Ended December 31,
2019
2018
2017
Healthcare client
8
%
10
%
7
%
Accounts receivable from this client was as follows (in thousands):
Year Ended December 31,
2019
2018
2017
Healthcare client
$
18,385
$
49,245
$
56,802
The Company does have clients with aggregate revenue exceeding $100 million annually and the loss of one or more of these significant clients could have a material adverse effect on the Company’s business, operating results, or financial condition. To mitigate this risk, the Company has multiple contracts with these larger clients, where each individual contract is for an amount below the $100 million aggregate. To limit the Company’s credit risk with its clients, management performs periodic credit evaluations, maintains allowances for uncollectible accounts and may require pre-payment for services from certain clients. Based on currently available information, management does not believe significant credit risk exists as of December 31, 2019.
Accounts Receivable Factoring Agreement
On March 5, 2019, the Company entered into an Uncommitted Receivables Purchase Agreement (“Agreement”) with Bank of the West (“Bank”), whereby from time-to-time the Company may elect to sell, on a revolving basis, U.S. accounts receivables of certain clients at a discount to the bank for cash on a limited recourse basis. The maximum amount of receivables that the Company may sell to the Bank at any given time shall not exceed $75 million. The sales of accounts receivable in accordance with the Agreement are reflected as a reduction of Accounts Receivable, net on the Consolidated Balance sheets. The Company has retained no interest in the sold receivables but retains all collection responsibilities on behalf of the Bank. The discount on the accounts receivable sold will be recorded within Other expense, net in the Consolidated Statements of Comprehensive Income (Loss). The cash proceeds from this Agreement are included in the change in accounts receivable within the operating activities section of the Consolidated Statements of Cash Flows.
As of December 31, 2019, the Company had factored $52.0 million of accounts receivable; under the Agreement discounts on these receivables were not material during the quarter. As of December 31, 2019, the Company had collected $23.2 million of cash from customers which had not been remitted to the Bank. The unremitted cash is Restricted Cash and is included within Prepaid and Other Current Assets with the corresponding liability included in Accrued Expenses on the Consolidated Balance Sheet. The Company has not recorded any servicing assets or liabilities as of December 31, 2019 as the fair value of the servicing arrangement as well as the fees earned were not material to the financial statements.</t>
  </si>
  <si>
    <t>PROPERTY PLANT AND EQUIPMENT</t>
  </si>
  <si>
    <t>PROPERTY PLANT AND EQUIPMENT [ABSTRACT]</t>
  </si>
  <si>
    <t>PROPERTY, PLANT AND EQUIPMENT</t>
  </si>
  <si>
    <t>(5) PROPERTY, PLANT AND EQUIPMENT
Property, plant and equipment consisted of the following (in thousands):
December 31,
2019
2018
Land and buildings
$
32,942
$
33,286
Computer equipment and software
447,260
411,653
Telephone equipment
49,447
45,351
Furniture and fixtures
85,191
74,538
Leasehold improvements
186,083
161,960
Motor vehicles
260
90
Construction-in-progress and other
-
1,131
Property, plant and equipment, gross
801,183
728,009
Less: Accumulated depreciation and amortization
(624,550)
(566,486)
Property, plant and equipment, net
$
176,633
$
161,523
Depreciation and amortization expense for property, plant and equipment was $57.5 million, $58.4 million and $57.0 million for the years ended December 31, 2019, 2018 and 2017, respectively.
Included in the computer equipment and software is internally developed software of $15.3 million net and $11.2 million net as of December 31, 2019 and 2018, respectively.</t>
  </si>
  <si>
    <t>GOODWILL</t>
  </si>
  <si>
    <t>GOODWILL [ABSTRACT]</t>
  </si>
  <si>
    <t>GOODWILL.</t>
  </si>
  <si>
    <t>(6) GOODWILL
Goodwill consisted of the following (in thousands):
Effect of
December 31,
Acquisitions /
Foreign
December 31,
2018
Adjustments
Impairments
Currency
2019
TTEC Digital
$
66,158
$
—
$
—
$
117
$
66,275
TTEC Engage
138,475
96,993
—
(49)
235,419
Total
$
204,633
$
96,993
$
—
$
68
$
301,694
Effect of
December 31,
Acquisitions /
Foreign
December 31,
2017
Adjustments
Impairments
Currency
2018
TTEC Digital
$
65,791
$
1,232
$
—
$
(865)
$
66,158
TTEC Engage
143,936
(125)
—
(5,336)
138,475
Total
$
209,727
$
1,107
$
—
$
(6,201)
$
204,633
Impairment
The Company has three reporting units with goodwill and performs a goodwill impairment test on at least an annual basis. The Company conducts its annual goodwill impairment test during the fourth quarter, or more frequently, if indicators of impairment exist.
For the annual goodwill impairment analysis, the Company elected to perform a Step 1 evaluation for all of its reporting units, which includes comparing a reporting unit’s estimated fair value to its carrying value. The determination of fair value requires significant judgments including estimation of future cash flows, which is dependent on internal forecasts, estimation of the long-term growth rates for the businesses, the useful lives over which the cash flows will occur and determination of appropriate discount rates (based in part on the Company’s weighted average cost of capital). Changes in these estimates and assumptions could materially affect the determination of fair value and/or conclusions on goodwill impairment for each reporting unit. As of December 1, 2019, the date of the annual impairment testing, the Company concluded that for all three of the reporting units the fair values were in excess of their respective carrying values and the goodwill for those reporting units was not impaired.
The process of evaluating the fair value of the reporting units is highly subjective and requires significant judgment and estimates as the reporting units operate in a number of markets and geographical regions. The Company used a market approach and an income approach to determine our best estimates of fair value which incorporated the following significant assumptions:
·
Revenue projections, including revenue growth during the forecast periods ranging from (19.0)% to 10.0%;
·
EBITDA margin projections held relatively flat over the forecast periods ranging from zero to 21.0%;
·
Estimated income tax rates of 24.9% to 27.5%;
·
Estimated capital expenditures ranging from $0.9 million to $47.0 million; and
·
Discount rates ranging from 10% to 14% based on various inputs, including the risks associated with the specific reporting units, the country of operations as well as their revenue growth and EBITDA margin assumptions.
During the Company’s annual impairment testing as of December 1, 2019, the Company identified triggering events that could lead to impairment of goodwill for the Digital Consulting reporting unit, including lower revenues and profits than had been anticipated over the past two years. The carrying value of Digital Consulting was $39.7 million at December 1, 2019, including approximately $24.3 million of goodwill. Based on the Company’s assessment, the estimated fair value of the Digital Consulting reporting unit exceeded its carrying value by approximately 26%, but based on additional sensitivity analysis, the amount of cushion could fall to 0% or below if the performance of the business does not improve as expected. The estimate of fair value was based on generally accepted valuation techniques and information available at the date of the assessment, which incorporated management’s assumptions about expected revenues and future cash flows and available market information for comparable companies.</t>
  </si>
  <si>
    <t>OTHER INTANGIBLE ASSETS</t>
  </si>
  <si>
    <t>OTHER INTANGIBLE ASSETS [Abstract]</t>
  </si>
  <si>
    <t>Intangible Assets Disclosure [Text Block]</t>
  </si>
  <si>
    <t>(7) OTHER INTANGIBLE ASSETS
Other intangible assets which are included in Other long-term assets in the accompanying Consolidated Balance Sheets consisted of the following (in thousands):
Acquisitions
Effect of
December 31,
and
Foreign
December 31,
2018
Amortization
Impairments
Adjustments
Currency
2019
Customer relationships, gross
$
123,527
$
—
$
—
$
38,540
$
(311)
$
161,756
Customer relationships - accumulated amortization
(43,223)
(11,055)
(423)
—
48
(54,653)
Other intangible assets, gross
4,575
—
—
8,600
(13)
13,162
Other intangible assets - accumulated amortization
(3,968)
(541)
(170)
—
10
(4,669)
Other intangible assets, net
$
80,911
$
(11,596)
$
(593)
$
47,140
$
(266)
$
115,596
Acquisitions
Effect of
December 31,
and
Foreign
December 31,
2017
Amortization
Impairments
Adjustments
Currency
2018
Customer relationships, gross
$
127,431
$
—
$
—
$
1,956
$
(5,860)
$
123,527
Customer relationships - accumulated amortization
(35,217)
(10,546)
—
1,203
1,337
(43,223)
Other intangible assets, gross
4,784
—
—
—
(209)
4,575
Other intangible assets - accumulated amortization
(3,913)
(212)
—
—
157
(3,968)
Other intangible assets, net
$
93,085
$
(10,758)
$
—
$
3,159
$
(4,575)
$
80,911
The acquisitions recorded during 2019 relate to the purchase of FCR (see Note 2 for further information). The impairments recorded during 2019 relate to rogenSi intangible assets (see below)
The acquisitions and adjustments recorded during 2018 relate to the purchase of SCS (see Note 2 for further information) and the fair value of the Digital-PRG balance sheet (see below).
Digital - PRG
As of December 31, 2018, in connection with reclassifying a business unit from assets held for sale to assets held and used, a fair value assessment was completed and it was determined that due to continuing estimated losses, the fair value of the customer relationship balance was zero. The Company recorded a $0.7 million expense related to a fair value adjustment during the fourth quarter of 2018 which was included in Other income (expense), net in the Consolidated Statements of Comprehensive Income (Loss).
Digital - rogenSi
In connection with reduced profitability of the rogenSi component of the TTEC Digital segment, an interim impairment analysis was completed during the second quarter of 2019. The long-lived assets reviewed for impairment consisted of the customer relationship intangible, intellectual property, and right of use assets. The Company completed an asset group recoverability evaluation based on the current estimated cash flow based on forecasted revenues and operating income using significant inputs not observable in the market (Level 3 inputs). Based on this calculation, the Company recorded an impairment expense of $2.0 million in the three months ended June 30, 2019, which was included in Impairment losses in the Consolidated Statements of Comprehensive Income (Loss). As part of the $2.0 million impairment $0.4 million was assigned to the customer relationship intangible asset and $0.2 million to the IP intangible asset. At December 31, 2019, the Company reviewed the evaluation completed as of June 30, 2019, and noted no material changes, thus no additional impairment is required.
Customer relationships are being amortized over the remaining weighted average useful life of 8.2 years and other intangible assets are being amortized over the remaining weighted average useful life of 5.5 years. Amortization expense related to intangible assets was $10.5 million, $10.8 million and $7.5 million for the years ended December 31, 2019, 2018 and 2017, respectively.
Expected future amortization of other intangible assets as of December 31, 2019 is as follows (in thousands):
2020
$
14,942
2021
14,686
2022
14,066
2023
13,204
2024
11,122
Thereafter
47,576
Total
$
115,596</t>
  </si>
  <si>
    <t>FAIR VALUE</t>
  </si>
  <si>
    <t>FAIR VALUE [Abstract]</t>
  </si>
  <si>
    <t>(9) FAIR VALUE
The authoritative guidance for fair value measurements establishes a three-level fair value hierarchy that prioritizes the inputs used to measure fair value. This hierarchy requires that the Company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for similar assets and liabilities in active markets, similar assets and liabilities in markets that are not activ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presents information as of December 31, 2019 and 2018 of the Company’s assets and liabilities required to be measured at fair value on a recurring basis, as well as the fair value hierarchy used to determine their fair value.
Accounts Receivable and Payable - The amounts recorded in the accompanying balance sheets approximate fair value because of their short-term nature.
Investments – The Company measures investments, including cost and equity method investments, at fair value on a nonrecurring basis when they are deemed to be other-than-temporarily impaired. The fair values of these investments are determined based on valuation techniques using the best information available, and may include market observable inputs and discounted cash flow projections. An impairment charge is recorded when the cost of the investment exceeds its fair value and this condition is determined to be other-than-temporary. As of December 31, 2019, the investment in CaféX Communications, Inc., which consists of the Company’s total $15.6 million investment, was fully impaired to zero (see Note 2).
Debt - The Company’s debt consists primarily of the Company’s Credit Agreement, which permits floating-rate borrowings based upon the current Prime Rate or LIBOR plus a credit spread as determined by the Company’s leverage ratio calculation (as defined in the Credit Agreement). As of December 31, 2019 and 2018, the Company had $290.0 million and $282.0 million, respectively, of borrowings outstanding under the Credit Agreement. During 2019 and 2018, borrowings accrued interest at an average rate of 3.4% and 3.1% per annum, respectively, excluding unused commitment fees. The amounts recorded in the accompanying Balance Sheets approximate fair value due to the variable nature of the debt based on level 2 inputs.
Derivatives - Net derivative assets (liabilities) are measured at fair value on a recurring basis. The portfolio is valued using models based on market observable inputs, including both forward and spot foreign exchange rates, interest rates, implied volatility, and counterparty credit risk, including the ability of each party to execute its obligations under the contract. As of December 31, 2019, credit risk did not materially change the fair value of the Company’s derivative contracts.
The following is a summary of the Company’s fair value measurements for its net derivative assets (liabilities) as of December 31, 2019 and 2018 (in thousands):
As of December 31, 2019
Fair Value Measurements Using
Quoted Prices in
Significant
Active Markets
Other
Significant
for Identical
Observable
Unobservable
Assets
Inputs
Inputs
(Level 1)
(Level 2)
(Level 3)
At Fair Value
Cash flow hedges
$
—
$
5,674
$
—
$
5,674
Fair value hedges
—
98
—
98
Total net derivative asset (liability)
$
—
$
5,772
$
—
$
5,772
As of December 31, 2018
Fair Value Measurements Using
Quoted Prices in
Significant
Active Markets
Other
Significant
for Identical
Observable
Unobservable
Assets
Inputs
Inputs
(Level 1)
(Level 2)
(Level 3)
At Fair Value
Cash flow hedges
$
—
$
(11,316)
$
—
$
(11,316)
Fair value hedges
—
(44)
—
(44)
Total net derivative asset (liability)
$
—
$
(11,360)
$
—
$
(11,360)
The following is a summary of the Company’s fair value measurements as of December 31, 2019 and 2018 (in thousands):
As of December 31, 2019
Fair Value Measurements Using
Quoted Prices in
Significant
Active Markets for
Significant Other
Unobservable
Identical Assets
Observable Inputs
Inputs
(Level 1)
(Level 2)
(Level 3)
Assets
Derivative instruments, net
$
—
$
5,772
$
—
Total assets
$
—
$
5,772
$
—
Liabilities
Deferred compensation plan liability
$
—
$
(20,370)
$
—
Derivative instruments, net
—
—
—
Contingent consideration
—
—
(6,134)
Total liabilities
$
—
$
(20,370)
$
(6,134)
As of December 31, 2018
Fair Value Measurements Using
Quoted Prices in
Significant
Active Markets for
Significant Other
Unobservable
Identical Assets
Observable Inputs
Inputs
(Level 1)
(Level 2)
(Level 3)
Assets
Derivative instruments, net
$
—
$
—
$
—
Total assets
$
—
$
—
$
—
Liabilities
Deferred compensation plan liability
$
—
$
(14,836)
$
—
Derivative instruments, net
—
(11,360)
—
Contingent consideration
—
—
(2,363)
Total liabilities
$
—
$
(26,196)
$
(2,363)
Deferred Compensation Plan - The Company maintains a non-qualified deferred compensation plan structured as a Rabbi trust for certain eligible employees. Participants in the deferred compensation plan select from a menu of phantom investment options for their deferral dollars offered by the Company each year, which are based upon changes in value of complementary, defined market investments. The deferred compensation liability represents the combined values of market investments against which participant accounts are tracked.
Contingent Consideration — The Company recorded contingent consideration related to the acquisitions of SCS and FCR. This contingent payable was recognized at fair value using either a discounted cash flow approach or an option valuation model and a discount rate of 4.7% and 16.7%, respectively. The measurements were based on significant inputs not observable in the market. The Company records interest expense each period using the effective interest method until the future value of these contingent payables reaches their expected future value. Interest expense related to all recorded contingent payables is included in Interest expense in the Consolidated Statements of Comprehensive Income (Loss).
During the fourth quarter of 2018 and the second quarter of 2019, the Company recorded fair value adjustments to the contingent consideration associated with the SCS acquisition based on decreased estimates of EBITDA which caused the estimated payable to be zero for both future payments. Accordingly, a $0.3 million and a $2.5 million decrease to the payable were recorded as of December 31, 2018 and June 30, 2019, respectively, and were included in Other income (expense), net in the Consolidated Statements of Comprehensive Income (Loss). As of December 31, 2019, the expected future EBITDA is still below the target, thus the contingent consideration remains at zero.
The Company recorded contingent consideration related to a revenue servicing agreement with Welltok in the fourth quarter of 2016, in which a maximum of $1.25 million would be paid over eight quarters based on the dollar value of revenue earned by the Company. The contingent payable was recognized at fair value of $1.25 million as of December 31, 2016. Payments totaling $851 thousand were completed during 2017 and the final payment of $399 thousand was made during the first quarter of 2018.
A rollforward of the activity in the Company’s fair value of the contingent consideration is as follows (in thousands):
Imputed
December 31,
Interest /
December 31,
2018
Acquisitions
Payments
Adjustments
2019
Welltok
$
—
$
—
$
—
$
—
$
—
SCS
2,363
—
—
(2,363)
—
FCR
—
6,134
—
—
6,134
Total
$
2,363
$
6,134
$
—
$
(2,363)
$
6,134
Imputed
December 31,
Interest /
December 31,
2017
Acquisitions
Payments
Adjustments
2018
Welltok
$
399
$
—
$
(399)
$
—
$
—
SCS
—
2,731
—
(368)
2,363
Total
$
399
$
2,731
$
(399)
$
(368)
$
2,363</t>
  </si>
  <si>
    <t>INCOME TAXES</t>
  </si>
  <si>
    <t>INCOME TAXES [ABSTRACT]</t>
  </si>
  <si>
    <t xml:space="preserve">(10) INCOME TAXES
The sources of pre-tax operating income are as follows (in thousands):
Year Ended December 31,
2019
2018
2017
Domestic
$
39,864
$
(13,926)
$
10,909
Foreign
70,547
70,164
77,978
Total
$
110,411
$
56,238
$
88,887
In 2017, the United States enacted comprehensive tax reform legislation known as the Tax Cuts and Jobs Act (the "2017 Tax Act") that, among other things, reduces the U.S. federal corporate income tax rate from 35% to 21% and implements a territorial tax system, but imposes an alternative “base erosion and anti-abuse tax” (“BEAT”), and an incremental tax on global intangible low taxed foreign income (“GILTI”) effective January 1, 2018. In addition, the law imposed a one-time mandatory repatriation tax on accumulated post-1986 foreign earnings on domestic corporations effective for the 2017 tax year. As of December 31, 2018, the Company had completed its analysis of the impacts of the 2017 Tax Act within the measurement period in accordance with SAB 118, and no material adjustment was recorded to the 2017 estimate.
The significant components of this expense include (i) the remeasurement of net deferred tax assets at the lower enacted U.S. federal corporate tax rate, (ii) the deemed repatriation tax on unremitted non-U.S. earnings and profits that were previously tax deferred and (iii) other miscellaneous tax impacts.
While the Company’s accounting for the recorded impact of the 2017 Tax Act is deemed to be complete, these amounts are based on prevailing regulations and currently available information, and any additional guidance issued by the Internal Revenue Service (“IRS”) or the results of an audit related to these items, could impact the Company’s recorded amounts in future periods.
The Company’s selection of an accounting policy with respect to both the new GILTI and BEAT rules is to compute the related taxes in the period the entity becomes subject to either. A reasonable estimate of the effects of these provisions has been included in the 2019 and 2018 annual financial statements.
No changes in indefinite reinvestment assertion were made during the year. The Company has completed its analysis in regard to the full tax impact related to prior changes in indefinite reinvestment reassertion and any related taxes have been recorded. No additional income taxes have been provided for any remaining outside basis difference inherent in the Company’s foreign subsidiaries as these amounts continue to be indefinitely reinvested in foreign operations. Determination of any unrecognized deferred tax liability related to the outside basis difference in investments in foreign subsidiaries is not practicable due to the inherent complexity of the multi-national tax environment in which the Company operates.
The components of the Company’s Provision for (benefit from) income taxes are as follows (in thousands):
Year Ended December 31,
2019
2018
2017
Current provision for (benefit from)
Federal
$
5,289
$
2,771
$
48,556
State
2,826
2,754
99
Foreign
18,938
18,933
12,643
Total current provision for (benefit from)
27,053
24,458
61,298
Deferred provision for (benefit from)
Federal
2,515
(943)
14,441
State
118
(138)
707
Foreign
(4,009)
(6,894)
1,629
Total deferred provision for (benefit from)
(1,376)
(7,975)
16,777
Total provision for (benefit from) income taxes
$
25,677
$
16,483
$
78,075
The following reconciles the Company’s effective tax rate to the federal statutory rate (in thousands):
Year Ended December 31,
2019
2018
2017
Income tax per U.S. federal statutory rate (21%, 21%, 35%)
$
23,186
$
11,810
$
31,110
State income taxes, net of federal deduction
3,144
2,003
460
Change in valuation allowances
9,832
2,191
(924)
Foreign income taxes at different rates than the U.S.
(3,356)
(3,758)
(14,417)
Foreign withholding taxes
600
785
323
Losses in international markets without tax benefits
(2,651)
(68)
1,098
Nondeductible compensation under Section 162(m)
668
615
647
Liabilities for uncertain tax positions
661
1,105
1,607
Permanent difference related to foreign exchange gains
36
136
142
(Income) losses of foreign branch operations
55
475
(824)
Non-taxable earnings of noncontrolling interest
(1,294)
(594)
(1,030)
Foreign dividend less foreign tax credits
(1,681)
(1,748)
(4,798)
Decrease (increase) to deferred tax asset - change in tax rate
(2,848)
(1,944)
1,101
State income tax credits
(1,176)
19
207
Foreign earnings taxed currently in U.S.
2,172
3,976
3,143
Taxes related to prior year filings
(1,643)
(1,659)
(865)
Taxes related to acquisition accounting
978
2,110
—
Transition tax
—
—
61,569
Other
(1,006)
1,029
(474)
Income tax per effective tax rate
$
25,677
$
16,483
$
78,075
Effective tax rate percentage
The Company’s deferred income tax assets and liabilities are summarized as follows (in thousands):
Year Ended December 31,
2019
2018
Deferred tax assets, gross
Accrued workers compensation, deferred compensation and employee benefits
$
7,999
$
8,724
Allowance for doubtful accounts, insurance and other accruals
3,393
3,301
Amortization of deferred lease liabilities
25,757
2,614
Net operating losses
19,222
18,475
Equity compensation
1,442
1,348
Customer acquisition and deferred revenue accruals
9,047
13,894
Federal and state tax credits, net
1,263
549
Unrealized losses on derivatives
1,421
2,035
Impairment of equity investment
4,142
4,221
Partnership Investment
2,435
—
Other
1,322
1,001
Total deferred tax assets, gross
77,443
56,162
Valuation allowances
(17,051)
(10,867)
Total deferred tax assets, net
60,392
45,295
Deferred tax liabilities
Depreciation and amortization
(6,095)
(15,547)
Unrealized gain on derivatives
(1,491)
—
Contract acquisition costs
(5,740)
(8,519)
Intangible assets
(22,585)
(15,890)
Operating lease assets
(21,413)
—
Other
(407)
(187)
Total deferred tax liabilities
(57,731)
(40,143)
Net deferred tax assets
$
2,661
$
5,152
Quarterly, the Company assesses the likelihood by jurisdiction that its net deferred tax assets will be recovered. Based on the weight of all available evidence, both positive and negative, the Company records a valuation allowance against deferred tax assets when it is more-likely-than-not that a future tax benefit will not be realized.
As of December 31, 2019 the Company had approximately $3.9 million of net deferred tax liabilities in the U.S. and $6.6 million of net deferred tax assets related to certain international locations whose recoverability is dependent upon their future profitability. As of December 31, 2019 the deferred tax valuation allowance was $17.1 million and related primarily to tax losses in foreign jurisdictions which do not meet the “more-likely-than-not” standard under current accounting guidance.
When there is a change in judgment concerning the recovery of deferred tax assets in future periods, a valuation allowance is recorded into earnings during the quarter in which the change in judgment occurred. In 2019, the Company made adjustments to its deferred tax assets and corresponding valuation allowances. The net change to the valuation allowance consisted of the following: a $4.6 million increase related to capital loss carry forwards and other credit carry forwards not expected to be utilized in Brazil and Canada, a $2.7 million increase in valuation allowance in the United Kingdom, Ireland, Canada, Luxembourg, Turkey, the United States and Australia for deferred tax assets that do not meet the “more-likely-than-not” standard, and a $1.1 million release of valuation allowance in Argentina, New Zealand, and the Netherlands and various other jurisdictions related to the utilization or write-off of deferred tax assets.
Activity in the Company’s valuation allowance accounts consists of the following (in thousands):
Year Ended December 31,
2019
2018
2017
Beginning balance
$
10,867
$
9,526
$
9,949
Additions of deferred income tax expense
7,373
2,913
2,044
Reductions of deferred income tax expense
(1,189)
(1,572)
(2,467)
Ending balance
$
17,051
$
10,867
$
9,526
As of December 31, 2019, after consideration of all tax loss and tax credit carry back opportunities, the Company had tax affected tax loss carry forwards worldwide expiring as follows (in thousands):
2020
$
1,151
2021
5
2022
3
2023
1,105
After 2023
9,298
No expiration
7,660
Total
$
19,222
The Company has been granted “Tax Holidays” as an incentive to attract foreign investment by the governments of the Philippines and Costa Rica. Generally, a Tax Holiday is an agreement between the Company and a foreign government under which the Company receives certain tax benefits in that country, such as exemption from taxation on profits derived from export-related activities. In the Philippines, the Company has been granted multiple agreements, with an initial period of four years and additional periods for varying years, expiring at various times between 2020 and 2022. The aggregate benefit to income tax expense for the years ended December 31, 2019, 2018 and 2017 was approximately $8.4 million, $8.2 million and $11.9 million, respectively, which had a favorable impact on diluted net income per share of $0.18, $0.18 and $0.26, respectively.
Accounting for Uncertainty in Income Taxes
In accordance with ASC 740, the Company has recorded a reserve for uncertain tax positions. The total amount of interest and penalties recognized in the accompanying Consolidated Balance Sheets and Consolidated Statements of Comprehensive Income (Loss) as of December 31, 2019, 2018 and 2017 was approximately $2.1 million, $1.4 million and $1.8 million, respectively.
The Company had a reserve for uncertain tax benefits, on a net basis, of $4.8 million and $4.8 million for the years ended December 31, 2019 and 2018, respectively. The liability for uncertain tax positions was unchanged during 2019.
The tabular reconciliation of the reserve for uncertain tax benefits on a gross basis without interest for the three years ended December 31, 2019 is presented below (in thousands):
Balance as of December 31, 2016
$
2,382
Additions for current year tax positions
916
Reductions in prior year tax positions
—
Balance as of December 31, 2017
3,298
Additions for current year tax positions
3,600
Reductions in prior year tax positions
(2,114)
Balance as of December 31, 2018
4,784
Additions for current year tax positions
—
Reductions in prior year tax positions
—
Balance as of December 31, 2019
$
4,784
At December 31, 2019, the amount of uncertain tax benefits including interest, that, if recognized, would reduce tax expense was $6.8 million. Within the next 12 months, it is expected that the amount of unrecognized tax benefits may be reduced by $1.4 million as a result of the expiration of various statutes of limitation or other confirmations of tax positions.
In accordance with ASC 740, during the second quarter of 2018, $1.1 million of liability was released due to the closing of statues of limitations. During the third quarter of 2018, $2.0 million of liability was released due to the closing of statutes of limitations and changes calculated as allowed under SAB 118 related to the 2017 Tax Act. During the fourth quarter of 2018, the Company recorded liabilities of $3.6 million related to new uncertain tax positions.
The Company and its domestic and foreign subsidiaries (including Percepta LLC and its domestic and foreign subsidiaries) file income tax returns as required in the U.S. federal jurisdiction and various state and foreign jurisdictions. The following table presents the major tax jurisdictions and tax years that are open as of December 31, 2019 and subject to examination by the respective tax authorities:
Tax Jurisdiction
Tax Year Ended
United States
2016 to present
Australia
2015 to present
Brazil
2014 to present
Canada
2011 to present
Mexico
2014 to present
Philippines
2016 to present
The Company’s U.S. income tax returns filed for the tax years ending December 31, 2016 to present, remain open tax years. The Company has been notified of the intent to audit, or is currently under audit of, income taxes for the United States for tax year 2017, Canada for tax years 2009 and 2010, and the state of New York for tax years 2015 through 2017. Although the outcome of examinations by taxing authorities are always uncertain, it is the opinion of management that the resolution of these audits will not have a material effect on the Company’s Consolidated Financial Statements. </t>
  </si>
  <si>
    <t>RESTRUCTURING CHARGES, INTEGRATION CHARGES AND IMPAIRMENT LOSSES</t>
  </si>
  <si>
    <t>RESTRUCTURING CHARGES AND IMPAIRMENT LOSSES [Abstract]</t>
  </si>
  <si>
    <t>RESTRUCTURING CHARGES AND IMPAIRMENT LOSSES</t>
  </si>
  <si>
    <t>(11) RESTRUCTURING CHARGES, INTEGRATION CHARGES AND IMPAIRMENT LOSSES
Restructuring Charges
During the years ended December 31, 2019, 2018 and 2017, the Company continued restructuring activities primarily associated with reductions in the Company’s capacity, workforce and related management in both segments to better align the capacity and workforce with current business needs.
During 2017, several restructuring activities were completed related to an acquisition including the closure of two delivery centers that came with the acquisition. During 2017, a net $0.4 million severance accrual was recorded in relation to these closures. In conjunction with closing these two delivery centers, a $0.6 million termination fee and a $1.4 million net lease liability and applicable expenses were recorded as of December 31, 2017. These net charges were included in the Consolidated Statements of Comprehensive Income (Loss) during the year ended December 31, 2017. During 2018, in connection with one of these delivery centers, an early termination option was exercised and a $1.9 million fee was expensed and recorded in Restructuring, net in the Consolidated Statements of Comprehensive Income (Loss).
During 2018, TTEC determined it would close several other delivery centers in the Engage segment and a net $2.9 million was expensed related to early termination fees and cease use lease accruals. These expenses are included in the Restructuring and integration charges, net in the Consolidated Statements of Comprehensive Income (Loss) as of December 31, 2018.
A summary of the expenses recorded for restructuring and included in Restructuring and integration charges, net in the accompanying Consolidated Statements of Comprehensive Income (Loss) for the years ended December 31, 2019, 2018 and 2017, respectively, is as follows (in thousands):
Year Ended December 31,
2019
2018
2017
Reduction in force
TTEC Digital
$
141
$
133
$
149
TTEC Engage
894
694
1,012
Total
$
1,035
$
827
$
1,161
Year Ended December 31,
2019
2018
2017
Facility exit and other charges
TTEC Digital
$
41
$
—
$
169
TTEC Engage
671
5,304
2,050
Total
$
712
$
5,304
$
2,219
A rollforward of the activity in the Company’s restructuring accruals for the years ended December 31, 2019 and 2018, respectively, is as follows (in thousands):
Reduction
Facility Exit and
in Force
Other Charges
Total
Balance as of December 31, 2017
$
694
$
1,409
$
2,103
Expense
1,021
5,303
6,324
Payments
(937)
(3,480)
(4,417)
Changes due to foreign currency
(169)
(6)
(175)
Changes in estimates
(193)
—
(193)
Balance as of December 31, 2018
416
3,226
3,642
Expense
1,039
712
1,751
Payments
(1,145)
(962)
(2,107)
Changes due to foreign currency
(55)
15
(40)
Changes in estimates
(4)
—
(4)
Reclassifications due to ASU 842 implementation
—
(2,917)
(2,917)
Balance as of December 31, 2019
$
251
$
74
$
325
The remaining restructuring accruals are expected to be paid or extinguished during 2020 and are all classified as current liabilities within Other accrued expenses in the Consolidated Balance Sheets.
Integration Charges
During the third and fourth quarters of 2017, as a result of the Connextions acquisition, certain integration activities were completed and $5.6 million and $3.9 million of additional expenses were incurred and paid, respectively. These integration activities included the hiring, training and licensing of a group of employees at new delivery centers as one of the acquired centers was closed during the third quarter of 2017 and one of the acquired centers was closed during the fourth quarter of 2017. In connection with these center closures, leasehold improvements of $3.5 million were written off as a related integration expense. The Company has also incurred significant expenses related to the integration of the IT systems and has paid duplicative software costs and facilities expenses for several areas during the transition period.
Impairment Losses
During each of the periods presented, the Company evaluated the recoverability of its leasehold improvement assets at certain customer engagement centers. An asset is considered to be impaired when the anticipated undiscounted future cash flows of its asset group are estimated to be less than the asset group’s carrying value. The amount of impairment recognized is the difference between the carrying value of the asset group and its fair value. To determine fair value, the Company used Level 3 inputs in its discounted cash flows analysis. Assumptions included the amount and timing of estimated future cash flows and assumed discount rates. During 2019, 2018 and 2017, the Company recognized impairment losses related to leasehold improvement assets of zero, $1.1 million and zero, respectively, in its Engage segment.</t>
  </si>
  <si>
    <t>INDEBTEDNESS</t>
  </si>
  <si>
    <t>INDEBTEDNESS [ABSTRACT]</t>
  </si>
  <si>
    <t>(12) INDEBTEDNESS
Credit Facility
On February 14, 2019, the Company entered into a Fourth Amendment to its Amended and Restated Credit Agreement and Amended and Restated Security Agreement originally dated as of June 3, 2013 (collectively the “Credit Agreement”) for a senior secured revolving credit facility with a syndicate of lenders led by Wells Fargo Bank, National Association, as agent, swing line and fronting lender (the “Credit Facility”). The amended Credit Agreement provides for a secured revolving Credit Facility that matures on February 14, 2024.
Other than the extension of the Credit Facility’s maturity date and a few material terms outlined below, the material terms of the Credit Facility, including pricing and collateral, are substantially the same as those previously disclosed as part of the Company’s Annual Report on Form 10-K
The maximum commitment under the Credit Facility is $900.0 million with an accordion feature of up to $1.2 billion in the aggregate, if certain conditions are satisfied. The Credit Facility commitment fees are payable to the lenders in an amount equal to the unused portion of the Credit Facility multiplied by a rate per annum as determined by reference to the Company’s net leverage ratio. The Credit Agreement contains customary affirmative, negative, and financial covenants, which remained unchanged from the 2016 Credit Facility, except that the Company is now obligated to maintain a maximum net leverage ratio of 3.50 to 1.00, and a minimum Interest Coverage Ratio of 2.50 to 1.00. The Credit Agreement permits accounts receivable factoring up to the greater of $75 million or 25 percent of the average book value of all accounts receivable over the most recent twelve month period.
Base rate loans bear interest at a rate equal to the greatest of (i) Wells Fargo’s prime rate, (ii) one half of 1% in excess of the federal funds effective rate, and (iii) 1.25% in excess of the one month London Interbank Offered Rate (“LIBOR”); plus in each case a margin of 0% to 0.75% based on the Company’s net leverage ratio. Eurodollar loans bear interest at LIBOR plus a margin of 1.0% to 1.75% based on the Company’s net leverage ratio. Alternate currency loans bear interest at rates applicable to their respective currencies.
Letter of credit fees are one eighth of 1% of the stated amount of the letter of credit on the date of issuance, renewal or amendment, plus an annual fee equal to the borrowing margin for Eurodollar loans.
The Company primarily utilizes its Credit Agreement to fund working capital, general operations, dividends, and other strategic activities, such as the acquisitions described in Note 2. As of December 31, 2019, and 2018, the Company had borrowings of $290.0 million and $282.0 million, respectively, under its Credit Agreement, and its average daily utilization was $331.8 million and $514.7 million for the years ended December 31, 2019 and 2018, respectively. Based on the current level of availability based on the covenant calculations, the Company’s remaining borrowing capacity was approximately $530.0 million as of December 31, 2019. As of December 31, 2019, the Company was in compliance with all covenants and conditions under its Credit Agreement.</t>
  </si>
  <si>
    <t>COMMITMENTS AND CONTINGENCIES</t>
  </si>
  <si>
    <t>COMMITMENTS AND CONTINGENCIES [Abstract]</t>
  </si>
  <si>
    <t>(13) COMMITMENTS AND CONTINGENCIES
Letters of Credit
As of December 31, 2019, outstanding letters of credit under the Credit Agreement totaled $3.1 million and primarily guaranteed workers’ compensation and other insurance related obligations. As of December 31, 2019, letters of credit and contract performance guarantees issued outside of the Credit Agreement totaled $0.5 million.
Guarantees
Indebtedness under the Credit Agreement is guaranteed by certain of the Company’s present and future domestic subsidiaries.
Legal Proceedings
From time to time, the Company has been involved in legal actions, both as plaintiff and defendant, which arise in the ordinary course of business. The Company accrues for exposures associated with such legal actions to the extent that losses are deemed both probable and reasonably estimable. To the extent specific reserves have not been made for certain legal proceedings, their ultimate outcome, and consequently, an estimate of possible loss, if any, cannot reasonably be determined at this time.
Based on currently available information and advice received from counsel, the Company believes that the disposition or ultimate resolution of any current legal proceedings, except as otherwise specifically reserved for in its financial statements, will not have a material adverse effect on the Company’s financial position, cash flows or results of operations.</t>
  </si>
  <si>
    <t>DEFERRED REVENUE AND COSTS</t>
  </si>
  <si>
    <t>DEFERRED REVENUE AND COSTS [ABSTRACT]</t>
  </si>
  <si>
    <t>(14) DEFERRED REVENUE AND COSTS
Deferred revenue in the accompanying Consolidated Balance Sheets consist of the following (in thousands):
December 31,
2019
2018
Deferred Revenue - Current
$
39,447
$
44,926
Deferred Revenue - Long-term (included in Other long-term liabilities)
23,142
33,247
Total Deferred Revenue
$
62,589
$
78,173
Deferred costs in the accompanying Consolidated Balance Sheets consist of the following (in thousands):
December 31,
2019
2018
Deferred Costs - Current (included in Prepaids and other current assets)
$
26,092
$
23,539
Deferred Costs - Long-term (included in Other long-term assets)
25,436
34,042
Total Deferred Costs
$
51,528
$
57,581
Activity in the Company’s Deferred revenue accounts consists of the following (in thousands):
Balance as of December 31, 2018
$
78,173
Additions
139,021
Amortization
(154,605)
Balance as of December 31, 2019
$
62,589</t>
  </si>
  <si>
    <t>LEASES</t>
  </si>
  <si>
    <t>LEASES [ABSTRACT]</t>
  </si>
  <si>
    <t>Leases</t>
  </si>
  <si>
    <t>(15) LEASES
The Company adopted ASU 842, Leases, as of January 1, 2019 using the effective date as the date of initial application. As a result, prior year financials were not recast under the new standard and therefore, those amounts are not presented.
Operating leases are included in our Consolidated Balance Sheet as Operating lease assets, Current operating lease liabilities and Non-current operating lease liabilities. Finance leases are included in Property, plant and equipment, Other current liabilities and Other long-term liabilities in our Consolidated Balance Sheet. The Company primarily leases real estate and equipment under various arrangements that provide the Company the right-of-use for the underlying asset that require lease payments over the lease term. The Company determines the value of each lease by computing the present value of each lease payment using the interest rate implicit in the lease, if available; otherwise the Company estimates its incremental borrowing rate over the lease term. The Company determines its incremental borrowing rate based on its estimated credit risk with adjustments for each individual leases’ geographical risk and lease term. Operating lease assets also include prepaid rent, initial direct costs less any tenant improvements.
The Company’s real estate portfolio typically includes one or more options to renew, with renewal terms that generally can extend the lease term from one to 10 years. The exercise of these lease renewal options is at the Company’s discretion and is included in the lease term only if the Company is reasonably certain to exercise. The Company also has service arrangements whereby it controls specific space provided by a third-party service provider. These arrangements meet the definition of a lease and are accounted for under ASC 842. Lease expense for operating leases is recognized on a straight-line basis over the lease term and is included in the Consolidated Statements of Comprehensive Income (Loss). The Company’s lease agreements do not contain any material residual value guarantees or restrictive guarantees.
The components of lease expense for the year ended December 31, 2019 are as follows (in thousands):
Location in Statements of
Year Ended
Description
Comprehensive Income (Loss)
December 31, 2019
Amortization of ROU assets - finance leases
Depreciation and amortization
$
7,157
Interest on lease liabilities - finance leases
Interest expense
141
Operating lease cost (cost resulting from lease payments)
Cost of services
47,269
Operating lease cost (cost resulting from lease payments)
Selling, general and administrative
3,731
Operating lease cost (cost resulting from lease payments)
Other income (expense), net
968
Short-term lease cost
Cost of services
4,338
Less: Sublease income
Selling, general and administrative
(445)
Less: Sublease income
Other income (expense), net
(1,984)
Total lease cost
$
61,175
Other supplementary information for the year ended December 31, 2019 are as follows (dollar values in thousands):
Year Ended
December 31, 2019
Finance lease - operating cash flows
$
103
Finance lease - financing cash flows
$
10,251
Operating lease - operating cash flows (fixed payments)
$
51,898
New ROU assets - operating leases
$
15,494
Modified ROU assets - operating leases
$
46,543
New ROU assets - finance leases
$
6,133
December 31, 2019
Weighted average remaining lease term - finance leases
2.91 yrs
Weighted average remaining lease term - operating leases
4.27 yrs
Weighted average discount rate - finance leases
Weighted average discount rate - operating leases
Operating and financing lease right-of-use assets and lease liabilities within our Consolidated Balance Sheet as of December 31, 2019 and January 1, 2019 (date of adoption of ASU 842) are as follows (in thousands):
January 1, 2019
Description
Location in Balance Sheet
December 31, 2019
(date of adoption)
Assets
Operating lease assets
Operating lease assets
$
150,808
$
129,894
Finance lease assets
Property, plant and equipment, net
18,016
18,261
Total leased assets
$
168,824
$
148,155
Liabilities
Current
Operating
Current operating lease liabilities
$
45,218
$
35,535
Finance
Other current liabilities
7,470
8,770
Non-current
Operating
Non-current operating lease liabilities
127,395
112,754
Finance
Other long-term liabilities
8,896
10,765
Total lease liabilities
$
188,979
$
167,824
The future minimum operating lease and finance lease payments required under non-cancelable leases as of December 31, 2019 are as follows (in thousands):
Operating
Sub-lease
Finance
Leases
Income
Leases
Year 1
$
54,903
$
(2,976)
$
7,594
Year 2
47,892
(621)
5,587
Year 3
43,590
(345)
2,139
Year 4
28,124
(201)
1,109
Year 5
14,494
—
331
Thereafter
14,734
—
—
Total minimum lease payments
$
203,737
$
(4,143)
$
16,760
Less imputed interest
(31,124)
(394)
Total lease liability
$
172,613
$
16,366
The future minimum rental and capital lease payments under non-cancelable leases as of December 31, 2018 are as follows (in thousands):
Operating
Sub-lease
Capital
Leases
Income
Leases
Year 1
$
47,379
$
(2,624)
$
8,770
Year 2
36,045
(2,631)
5,548
Year 3
30,678
(276)
3,798
Year 4
26,584
—
1,005
Year 5
17,226
—
414
Thereafter
25,362
—
—
Total minimum lease payments
$
183,274
$
(5,531)
$
19,535
Less imputed interest
—
Total lease liability
$
19,535
In 2008, the Company sub-leased one of its customer engagement centers to a third party for the remaining term of the original lease. The sub-lease began on January 1, 2009 and rental income is recognized on a straight-line basis over the term of the sub-lease through 2021. In 2017, the Company sub-leased one of its office spaces for the remaining term of the original lease. The sub-lease began on November 6, 2017 and ends May 31, 2021. In 2019, the Company sub-leased one of its office spaces for the remaining term of the original lease. The sub-lease began on March 1, 2019 and ends July 31, 2023.
Asset Retirement Obligations
The Company records asset retirement obligations (“ARO”) for several of its customer engagement center leases. Capitalized costs related to ARO’s are included in Other long-term assets in the accompanying Consolidated Balance Sheets while the ARO liability is included in Other long-term liabilities in the accompanying Consolidated Balance Sheets. Following is a summary of the amounts recorded (in thousands):
Balance at
Balance at
December 31,
Additions and
December 31,
2018
Modifications
Accretion
Settlements
2019
ARO liability total
$
2,482
$
788
$
26
$
(292)
$
3,004
Balance at
Balance at
December 31,
Additions and
December 31,
2017
Modifications
Accretion
Settlements
2018
ARO liability total
$
1,938
$
1,153
$
14
$
(623)
$
2,482
Increases to ARO result from a new lease agreement or modifications on an ARO from a preexisting lease agreement. Modifications to ARO liabilities and accumulated accretion occur when lease agreements are amended or when assumptions change, such as the rate of inflation. Modifications are accounted for prospectively as changes in estimates. Settlements occur when leased premises are vacated and the actual cost of restoration is paid. Differences between the actual costs of restoration and the balance recorded as ARO liabilities are recognized as gains or losses in the accompanying Consolidated Statements of Comprehensive Income (Loss).</t>
  </si>
  <si>
    <t>OTHER LONG TERM LIAB</t>
  </si>
  <si>
    <t>Other Liabilities, Noncurrent [Abstract]</t>
  </si>
  <si>
    <t>Other Liabilities Disclosure [Text Block]</t>
  </si>
  <si>
    <t>(16) OTHER LONG-TERM LIABILITIES
The components of Other long-term liabilities as of December 31, 2019 and 2018 are as follows (in thousands):
December 31, 2019
December 31, 2018
Deferred revenue
$
23,142
$
33,247
Deferred compensation plan
20,370
14,836
Payable for remaining portion of acquisition
—
37,756
Other
36,129
40,693
Total
$
79,641
$
126,532</t>
  </si>
  <si>
    <t>ACCUMULATED OTHER COMPREHENSIVE INCOME (LOSS)</t>
  </si>
  <si>
    <t>ACCUMULATED OTHER COMPREHENSIVE INCOME (LOSS) [ABSTRACT]</t>
  </si>
  <si>
    <t>(17) ACCUMULATED OTHER COMPREHENSIVE INCOME (LOSS)
The following table presents changes in the accumulated balance for each component of Other comprehensive income (loss), including current period other comprehensive income (loss) and reclassifications out of accumulated other comprehensive income (loss) (in thousands):
Foreign
Currency
Derivative
Translation
Valuation, Net
Other, Net
Adjustment
of Tax
of Tax
Totals
Accumulated other comprehensive income (loss) at December 31, 2016
$
(92,008)
$
(32,393)
$
(2,563)
$
(126,964)
Other comprehensive income (loss) before reclassifications
7,908
31,053
575
39,536
Amounts reclassified from accumulated other comprehensive income (loss)
—
(14,406)
(470)
(14,876)
Net current period other comprehensive (income) loss
7,908
16,647
105
24,660
Accumulated other comprehensive income (loss) at December 31, 2017
$
(84,100)
$
(15,746)
$
(2,458)
$
(102,304)
Accumulated other comprehensive income (loss) at December 31, 2017
$
(84,100)
$
(15,746)
$
(2,458)
$
(102,304)
Other comprehensive income (loss) before reclassifications
(30,068)
20,278
712
(9,078)
Amounts reclassified from accumulated other comprehensive income (loss)
—
(
12,810)
(404)
(13,214)
Net current period other comprehensive income (loss)
(30,068)
7,468
308
(22,292)
Accumulated other comprehensive income (loss) at December 31, 2018
$
(114,168)
$
(8,278)
$
(2,150)
$
(124,596)
Accumulated other comprehensive income (loss) at December 31, 2018
$
(114,168)
$
(8,278)
$
(2,150)
$
(124,596)
Other comprehensive income (loss) before reclassifications
6,688
15,545
(588)
21,645
Amounts reclassified from accumulated other comprehensive income (loss)
—
(3,085)
(198)
(3,283)
Net current period other comprehensive income (loss)
6,688
12,460
(786)
18,362
Accumulated other comprehensive income (loss) at December 31, 2019
$
(107,480)
$
4,182
$
(2,936)
$
(106,234)
The following table presents the classification and amount of the reclassifications from Accumulated other comprehensive income (loss) to the Statement of Comprehensive Income (Loss) (in thousands):
Statement of
For the Year Ended December 31,
Comprehensive Income
2019
2018
2017
(Loss) Classification
Derivative valuation
Loss on foreign currency forward exchange contracts
$
(4,228)
$
(17,548)
$
(22,792)
Revenue
Loss on interest rate swaps
—
—
(115)
Interest expense
Tax effect
1,143
4,738
8,501
Provision for income taxes
$
(3,085)
$
(12,810)
$
(14,406)
Net income (loss)
Other
Actuarial loss on defined benefit plan
$
(221)
$
(446)
$
(522)
Cost of services
Tax effect
23
42
52
Provision for income taxes
$
(198)
$
(404)
$
(470)
Net income (loss)</t>
  </si>
  <si>
    <t>NET INCOME PER SHARE</t>
  </si>
  <si>
    <t>(18) NET INCOME PER SHARE
The following table sets forth the computation of basic and diluted shares for the periods indicated (in thousands):
Year Ended December 31,
2019
2018
2017
Shares used in basic earnings per share calculation
46,373
46,064
45,826
Effect of dilutive securities:
Stock options
—
6
10
Restricted stock units
349
314
536
Performance-based restricted stock units
36
1
10
Total effects of dilutive securities
385
321
556
Shares used in dilutive earnings per share calculation
46,758
46,385
46,382
For the years ended December 31, 2019, 2018 and 2017, there were no options to purchase shares of common stock or performance-based restricted stock that were outstanding but not included in the computation of diluted net income per share because the exercise price exceeded the value of the shares and the effect would have been anti-dilutive. For the years ended December 31, 2019, 2018 and 2017, restricted stock units of 28 thousand, 212 thousand, and 21 thousand, respectively, were outstanding but not included in the computation of diluted net income per share because the effect would have been anti-dilutive.</t>
  </si>
  <si>
    <t>EMPLOYEE COMPENSATION PLANS</t>
  </si>
  <si>
    <t>EMPLOYEE COMPENSATION PLANS [Abstract]</t>
  </si>
  <si>
    <t>(19) EMPLOYEE COMPENSATION PLANS
Employee Benefit Plan
The Company currently has a 401(k) profit-sharing plan that allows participation by U.S. employees who have completed six months of service, as defined, and are 21 years of age or older. Participants may defer up to 75% of their gross pay, up to a maximum limit determined by U.S. federal law. Participants are also eligible for a matching contribution. The Company may from time to time, at its discretion, make a “matching contribution” based on the amount and rate of the elective deferrals. The Company determines how much, if any, it will contribute for each dollar of elective deferrals. Participants vest in matching contributions over a three-year period. Company matching contributions to the 401(k) plan(s) totaled $6.7 million, $5.2 million and $5.7 million for the years ended December 31, 2019, 2018 and 2017, respectively.
Equity Compensation Plans
In May 2010, the Company adopted the TeleTech Holdings, Inc. 2010 Equity Incentive Plan, renamed TTEC Holdings, Inc. 2010 Incentive Plan in 2018 (the “2010 Plan”). An aggregate of 4.0 million shares of common stock has been reserved for issuance under the 2010 Plan, which permits the award of incentive stock options, non-qualified stock options, stock appreciation rights, shares of restricted common stock and RSUs. The 2010 Plan also provides for annual equity-based compensation grants to members of the Company’s Board of Directors. Options granted to employees generally vest over four to five years and have a contractual life of ten years. Options issued to Directors vest over one year and have a contractual life of ten years. As of December 31, 2019, a total of 4.0 million shares were authorized and 1.1 million shares were available for issuance under the 2010 Plan. The 2010 Plan expires in 2020 and additional shares cannot be issued under the plan starting March 30, 2020.
In February 2020, the Company adopted the TTEC Holdings, Inc., 2020 Equity Incentive Plan (the “2020 Plan”), which permits awards of incentive stock options, non-qualified stock options, stock appreciation rights, shares of restricted common stock, performance stock units and restricted stock units. The 2020 Plan will also provide for annual equity-based compensation grants to members of the Company’s Board of Directors. Options granted to employees under the 2020 Plan generally vest over three to five years and have a contractual life of ten years. Options issued to Directors vest over one year and have a contractual life of ten years. As part of the 2020 Annual Stockholder Meeting, the Company plans to seek shareholder approval for the 2020 Plan, including 4.0 million shares of common stock to be reserved for issuance under the Plan.
For the years ended December 31, 2019, 2018, and 2017, the Company recorded total equity-based compensation expense under all equity-based arrangements (stock options and RSUs) of $12.8 million, $12.1 million and $11.9 million, respectively. For 2019, 2018 and 2017, of the total compensation expense, $4.7 million, $4.7 million and $4.1 million was recognized in Cost of services and $8.1 million, $7.4 million and $7.8 million, was recognized in Selling, general and administrative in the Consolidated Statements of Comprehensive Income (Loss), respectively. For the years ended December 31, 2019, 2018, and 2017, the Company recognized a tax benefit under all equity-based arrangements (stock options and RSUs) of $4.2 million, $3.7 million and $6.8 million, respectively.
Restricted Stock Units
2017, 2018 and 2019 RSU Awards: The Company granted RSUs in 2017, 2018 and 2019 to new and existing employees that vest over four or five years. The Company also granted RSUs in 2017, 2018 and 2019 to members of the Board of Directors that vest over one year.
During 2015, the Company granted performance-based RSUs to an executive the amount of which is determinable based on a reporting segment of the Company achieving incremental operating income for each year from 2015-2017. During 2015 and 2016, based on operating income performance for reporting segment of the Company, approximately $0.4 million and $0.1 million of RSUs were earned. These RSUs were granted in March 2016 and March 2017, respectively, and will vest 12 months from the grant date. During 2017, the Company cancelled the 2017 performance grant.
Summary of RSUs: Settlement of the RSUs shall be made in shares of the Company’s common stock by delivery of one share of common stock for each RSU then being settled. The Company calculates the fair value for RSUs based on the closing price of the Company’s stock on the date of grant and records compensation expense over the vesting period using a straight-line method. The Company factors an estimated forfeiture rate in calculating compensation expense on RSUs and adjusts for actual forfeitures upon the vesting of each tranche of RSUs. The Company also factors in the present value of the estimated dividend payments that will have accrued as these RSUs are vesting.
The weighted average grant-date fair value of RSUs, including performance-based RSUs, granted during the years ended December 31, 2019, 2018, and 2017 was $40.10, $35.15, and $29.56, respectively. The total intrinsic value and fair value of RSUs vested during the years ended December 31, 2019, 2018, and 2017 was $12.5 million, $12.5 million, and $10.6 million, respectively.
Performance Based Restricted Stock Unit Grants
During the quarter ended June 30, 2019, the Company awarded performance restricted stock units (“PRSUs”) that are subject to service and performance vesting conditions. If defined minimum targets are met, the annual value of the PRSUs issued will be between $0.4 million and $1.4 million and vest immediately. If the defined minimum targets are not met, then no shares will be issued. The award amounts are based on the Company’s annual adjusted operating income for the fiscal years 2019, 2020 and 2021. Each fiscal year’s adjusted operating income will determine the award amount. The Company recognized compensation expense related to PRSUs of $1.4 million for the year ended December 31, 2019.
A summary of the status of the Company’s non-vested RSUs and performance-based RSUs and activity for the year ended December 31, 2019 is as follows:
Weighted
Average
Grant Date
Shares
Fair Value
Unvested as of December 31, 2018
1,141,438
$
30.78
Granted
150,070
$
40.10
Vested
(425,456)
$
29.41
Cancellations/expirations
(97,580)
$
32.72
Unvested as of December 31, 2019
768,472
$
33.11
All RSUs vested during the year ended December 31, 2019 were issued out of treasury stock. As of December 31, 2019, there was approximately $16.5 million of total unrecognized compensation expense and approximately $30.4 million in total intrinsic value related to non-vested RSU grants. The unrecognized compensation expense will be recognized over the remaining weighted-average vesting period of 1.3 years using the straight-line method.
Stock Options
There were no stock options granted during 2019, 2018 or 2017. The total intrinsic value of options exercised during the years ended December 31, 2019, 2018 and 2017 was zero, $156 thousand and $194 thousand, respectively. The total fair value of stock options vested during the years ended December 31, 2019, 2018 and 2017 was zero, respectively.
Cash received from option exercises under the Plans for the years ended December 31, 2019, 2018 and 2017 was zero, $0.2 million and $2.1 million, respectively. The recognized tax benefit from option exercises for the years ended December 31, 2019, 2018 and 2017 was zero, $0.0 million and $0.0 million, respectively.</t>
  </si>
  <si>
    <t>STOCK REPURCHASE PROGRAM</t>
  </si>
  <si>
    <t>STOCK REPURCHASE PROGRAM [ABSTRACT]</t>
  </si>
  <si>
    <t>(20) STOCK REPURCHASE PROGRAM
Stock Repurchase Program
The Company has a stock repurchase program, which was initially authorized by the Company’s Board of Directors in November 2001. As of December 31, 2019, the cumulative authorized repurchase allowance was $762.3 million. During the year ended December 31, 2019, the Company purchased no additional shares. Since inception of the program, the Company has purchased 46.1 million shares for $735.8 million. As of December 31, 2019, the remaining allowance under the program was approximately $26.6 million. For the period from January 1, 2019 through February 28, 2020, the Company did not purchase additional shares. The stock repurchase program does not have an expiration date.</t>
  </si>
  <si>
    <t>RELATED PARTY TRANSACTIONS</t>
  </si>
  <si>
    <t>RELATED PARTY TRANSACTIONS [ABSTRACT]</t>
  </si>
  <si>
    <t>(21) RELATED PARTY TRANSACTIONS
The Company entered into an agreement under which Avion, LLC (“Avion”) and Airmax LLC (“Airmax”) provide certain aviation flight services as requested by the Company. Such services include the use of an aircraft and flight crew. Kenneth D. Tuchman, Chairman and Chief Executive Officer of the Company, has a direct 100% beneficial ownership interest in Avion and Airmax. During 2019, 2018 and 2017, the Company expensed $1.1 million, $1.1 million and $1.1 million, respectively, to Avion and Airmax for services provided to the Company. There was $200 thousand in payments due and outstanding to Avion and Airmax as of December 31, 2019.
During 2014, the Company entered into a vendor contract with Convercent Inc. to provide learning management and web and telephony based global helpline solutions. This contract was renewed, after an arms-length market pricing review, in the fourth quarter of 2019. A minority owner of Convercent is a company which is owned and controlled by Kenneth D. Tuchman, Chairman and Chief Executive Officer of the Company. During 2019, 2018 and 2017, the Company expensed $60 thousand, $60 thousand and $70 thousand, respectively, to Convercent.
During 2015, the Company entered into a contract to purchase software from CaféX, in which the Company holds a 17.8% equity investment. During 2019, 2018 and 2017, the Company purchased $50 thousand, $61 thousand and $72 thousand, respectively, of software from CaféX. See Note 2 for further information regarding this investment.
Ms. Regina M. Paolillo, Chief Financial and Administrative Officer of the Company, is a member of the board of directors of Welltok, Inc., a consumer health SaaS company, and partner of the Company in a joint venture. During the years ended December 31, 2019, 2018 and 2017, the Company recorded revenue of $5.3 million, $5.7 million and $5.5 million, respectively, in connection with work performed through the joint venture.</t>
  </si>
  <si>
    <t>OTHER FINANCIAL INFORMATION</t>
  </si>
  <si>
    <t>OTHER FINANCIAL INFORMATION [ABSTRACT]</t>
  </si>
  <si>
    <t>(22) OTHER FINANCIAL INFORMATION
Self-insurance liabilities of the Company which are included in Accrued employee compensation and benefits and Other accrued expenses in the accompanying Consolidated Balance Sheets were as follows (in thousands):
December 31,
2019
2018
Employee health and dental insurance
$
5,871
$
3,987
Workers compensation
1,791
1,802
Total self-insurance liabilities
$
7,662
$
5,789</t>
  </si>
  <si>
    <t>QUARTERLY FINANCIAL DATA (UNAUDITED)</t>
  </si>
  <si>
    <t>QUARTERLY FINANCIAL DATA (UNAUDITED) [ABSTRACT]</t>
  </si>
  <si>
    <t xml:space="preserve">(23) QUARTERLY FINANCIAL DATA (UNAUDITED)
The following tables present certain quarterly financial data for the year ended December 31, 2019 (in thousands except per share amounts).
First
Second
Third
Fourth
Quarter
Quarter
Quarter
Quarter
Revenue
$
394,356
$
392,515
$
395,507
$
461,326
Cost of services
293,334
299,237
304,622
345,694
Selling, general and administrative
49,720
50,864
48,062
53,894
Depreciation and amortization
16,743
17,050
16,659
18,634
Restructuring and integration charges, net
961
428
183
175
Impairment losses
1,506
2,063
—
166
Income from operations
32,092
22,873
25,981
42,763
Other income (expense)
(4,150)
(1,914)
(806)
(6,428)
Provision for income taxes
(7,466)
(7,345)
(5,196)
(5,670)
Non-controlling interest
(1,474)
(1,816)
(1,878)
(2,402)
Net income attributable to TTEC stockholders
$
19,002
$
11,798
$
18,101
$
28,263
Weighted average shares outstanding
Basic
46,203
46,318
46,481
46,487
Diluted
46,590
46,684
46,768
46,831
Net income per share attributable to TTEC stockholders
Basic
$
0.41
$
0.25
$
0.39
$
0.61
Diluted
$
0.41
$
0.25
$
0.39
$
0.60
Included in Other income (expense) in the second quarter is a $2.4 million benefit related to the fair value adjustment of contingent consideration for an acquisition.
Included in Other income (expense) in the third quarter is a $1.4 million benefit on recovery of receivables in connection with the consulting business that is being wound down and a $0.7 million benefit on the sale of trademarks.
Included in Other Income (expense) for each of the quarters is an interest expense charge related to the future purchase for the remaining 30% of the Motif acquisition - $1.3 million, $0.5 million, $0.8 million and $2.1 million in the first, second, third and fourth quarters, respectively.
Included in the Provision for Income Taxes is: a $0.2 million expense in the fourth quarter, a $0.2 million expense in the third quarter, a $0.1 million expense in the second quarter, and a $0.2 million expense in the first quarter related to changes in tax contingent liabilities; a $1.6 million benefit in the fourth quarter, a $0.2 million benefit in the third quarter, a $0.1 million benefit in the second quarter and a $0.1 million expense in the first quarter related to return to provision adjustments; a $2.8 million benefit in the fourth quarter related to tax rate changes; a $2.2 million expense in the fourth quarter, and a $2.3 million expense in the second quarter related to changes in valuation allowances; a $0.2 million benefit in the second quarter and a $0.7 million benefit in the first quarter related to restructuring charges; and a $0.1 million benefit in the fourth quarter, a $0.2 million expense in the third quarter, a $0.1 million expense in the second quarter, and a $0.1 million expense in the first quarter of other items. Without these items our effective tax rate for the year ended December 31, 2019 would have been 22.9%.
The following tables present certain quarterly financial data for the year ended December 31, 2018 (in thousands except per share amounts).
First
Second
Third
Fourth
Quarter
Quarter
Quarter
Quarter
Revenue
$
375,249
$
349,853
$
364,936
$
419,133
Cost of services
283,370
274,260
286,925
313,372
Selling, general and administrative
47,045
44,245
43,321
47,817
Depreciation and amortization
17,924
16,811
17,317
17,127
Restructuring and integration charges, net
849
1,034
2,716
1,532
Impairment losses
1,120
—
—
332
Income from operations
24,941
13,503
14,657
38,953
Other income (expense)
(16,907)
(6,553)
(6,020)
(6,336)
Provision for income taxes
(2,102)
(653)
(1,893)
(11,835)
Non-controlling interest
(1,341)
(779)
(1,369)
(449)
Net income (loss) attributable to TTEC stockholders
$
4,591
$
5,518
$
5,375
$
20,333
Weighted average shares outstanding
Basic
45,871
46,016
46,172
46,193
Diluted
46,452
46,401
46,316
46,390
Net income per share attributable to TTEC stockholders
Basic
$
0.10
$
0.12
$
0.12
$
0.44
Diluted
$
0.10
$
0.12
$
0.12
$
0.44
Included in Other income (expense) in the first quarter is a $15.6 million expense related to the impairment of the full value of an equity investment and related bridge loan. Also included is a $0.7 million gain on the purchase of an acquisition.
Included in Other income (expense) in the second quarter and fourth quarter was a $2.0 million loss and a $0.4 million gain, respectively, related to a business unit which was classified as assets held for sale but subsequently reclassified to assets held and used.
Included in Other Income (expense) for each of the quarters is an interest expense charge related to the future purchase for the remaining 30% of the Motif acquisition - $1.9 million, $3.1 million, $3.0 million and $1.9 million in the first, second, third and fourth quarters, respectively.
Included in the Provision for Income Taxes is a $3.6 million expense in the fourth quarter, a $1.1 million benefit in the third quarter, a $1.0 million benefit in the second quarter related to changes in tax contingent liabilities, a $3.0 million benefit in the fourth quarter, a $0.2 million expense in the third quarter, a $0.5 million benefit in the second quarter related to return to provision adjustments, a $4.2 million benefit in the first quarter related to impairment of an equity investment, a $0.2 million expense in the first quarter, $0.1 million of expense in the second quarter, $0.1 million of expense in the third quarter and $0.1 million of expense in the fourth quarter related to the disposition of assets, a $1.5 million expense in the fourth quarter related to changes in valuation allowances, a $0.1 million benefit in the first quarter, a $0.2 million benefit in the second quarter and a $0.4 million benefit in the third quarter related to excess taxes on equity compensation, a $0.5 million benefit in the fourth quarter, a $0.7 million benefit in the third quarter, a $0.2 million benefit in the second quarter, a $0.6 million benefit in the first quarter related to restructuring charges, a $0.9 million benefit in the fourth quarter, $0.1 million of expense in the third quarter and a $0.2 million expense in the first quarter of other items. Without these items our effective tax rate for the year ended December 31, 2018 would have been 25.6%. </t>
  </si>
  <si>
    <t>ACCOUNTING POLICIES (Policies)</t>
  </si>
  <si>
    <t>Basis Of Presentation</t>
  </si>
  <si>
    <t>Basis of Presentation
The Consolidated Financial Statements are comprised of the accounts of TTEC, its wholly owned subsidiaries, its 55% equity owned subsidiary Percepta, LLC, and its 70% equity owned subsidiary First Call Resolution, LLC (see Note 2). All intercompany balances and transactions have been eliminated in consolidation.
As of December 31, 2018, one business unit in the Digital segment classified as assets and liabilities held for sale as of September 30, 2016, was reclassified as held and used as of December 31, 2018 and 2017. The assets and liabilities of the business unit are no longer separately identified as held for sale as of December 31, 2018 and 2017 (see Note 2).
Reclassifications
Current prior year amounts have been reclassified to conform to the current year presentation.</t>
  </si>
  <si>
    <t>Reclassifications [Text Block]</t>
  </si>
  <si>
    <t>Reclassifications
Current prior year amounts have been reclassified to conform to the current year presentation.</t>
  </si>
  <si>
    <t>Use of Estimates</t>
  </si>
  <si>
    <t xml:space="preserve">Use of Estimates
The preparation of the Consolidated Financial Statements in conformity with accounting principles generally accepted in the U.S. (“GAAP”) requires management to make estimates and assumptions in determining the reported amounts of assets and liabilities, disclosure of contingent liabilities at the date of the Consolidated Financial Statements and the reported amounts of revenue and expenses during the reporting period. On an on-going basis, the Company evaluates its estimates including those related to derivatives and hedging activities, income taxes including the valuation allowance for deferred tax assets, self-insurance reserves, litigation reserves, restructuring reserves, allowance for doubtful accounts, contingent consideration, and valuation of goodwill, long-lived and intangible assets.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t>
  </si>
  <si>
    <t>Concentration of Credit Risk</t>
  </si>
  <si>
    <t>Concentration of Credit Risk
The Company is exposed to credit risk in the normal course of business, primarily related to accounts receivable and derivative instruments. Historically, the losses related to credit risk have been immaterial. The Company regularly monitors its credit risk to mitigate the possibility of current and future exposures resulting in a loss. The Company evaluates the creditworthiness of its clients prior to entering into an agreement to provide services and as necessary through the life of the client relationship. The Company does not believe it is exposed to more than a nominal amount of credit risk in its derivative hedging activities, as the Company diversifies its activities across nine investment-grade financial institutions.</t>
  </si>
  <si>
    <t>Fair Value of Financial Instruments</t>
  </si>
  <si>
    <t>Fair Value of Financial Instruments
Fair values of cash equivalents, accounts receivable and payable and debt approximate the carrying amounts because of their short-term nature.</t>
  </si>
  <si>
    <t>Cash and Cash Equivalents, Restricted Cash and Cash Equivalents, Policy [Policy Text Block]</t>
  </si>
  <si>
    <t>Cash, Cash Equivalents and Restricted Cash
Cash and cash equivalents consist of cash and highly liquid short-term investments, primarily held in interest-bearing investments which have original maturities of less than 90 days. Restricted cash includes cash whereby the Company’s ability to use the funds at any time is contractually limited or is generally designed for specific purposes arising out of certain contractual or other obligations.
The Company manages a centralized global treasury function in the United States with a focus on concentrating and safeguarding its global cash and cash equivalents. While the majority of the Company’s cash is held outside the U.S., the Company prefers to hold U.S. Dollars in addition to the local currencies of the foreign subsidiaries. The Company believes that it has effectively mitigated and managed its risk relating to its global cash through its cash management practices, banking partners, and utilization of diversified, high quality investments. However, the Company can provide no assurances that it will not sustain losses.
The following table provides a reconciliation of cash, cash equivalents and restricted cash reported in the Consolidated Balance Sheets that sum to the amounts reported in the Consolidated Statement of Cash Flows (in thousands):
December 31, 2019
December 31, 2018
December 31, 2017
Cash and cash equivalents
$
82,407
$
78,237
$
74,437
Restricted cash included in "Prepaid and other current assets"
23,172
—
—
Restricted cash included in "Other noncurrent assets"
12
—
—
Total
$
105,591
$
78,237
$
74,437</t>
  </si>
  <si>
    <t>Accounts Receivable</t>
  </si>
  <si>
    <t>Accounts Receivable
An allowance for doubtful accounts is determined based on the aging of the Company’s accounts receivable, historical experience, client financial condition, and management judgment. The Company writes off accounts receivable against the allowance when the Company determines a balance is uncollectible.</t>
  </si>
  <si>
    <t>Derivatives.</t>
  </si>
  <si>
    <t>Derivatives
The Company enters into foreign exchange forward and option contracts to reduce its exposure to foreign currency exchange rate fluctuations that are associated with forecasted revenue earned in foreign locations. The Company also enters into interest rate derivatives which consist of interest rate swaps to reduce the Company’s exposure to interest rate fluctuations associated with its variable rate debt. Upon proper qualification, these contracts are designated as cash flow hedges. The Company formally documents at the inception of the hedge all relationships between hedging instruments and hedged items as well as its risk management objective and strategy for undertaking various hedging activities.
All derivative financial instruments are reported at fair value and recorded in Prepaids and other current assets, Other long-term assets, Other current liabilities, and Other long-term liabilities in the accompanying Consolidated Balance Sheets as applicable for each period end. Changes in fair value of derivative instruments designated as cash flow hedges are recorded in Accumulated other comprehensive income (loss), a component of Stockholders’ Equity, to the extent they are deemed effective. Ineffectiveness is measured based on the change in fair value of the forward contracts and the fair value of the hypothetical derivatives with terms that match the critical terms of the risk being hedged. Based on the criteria established by current accounting standards, the Company’s cash flow hedge contracts are deemed to be highly effective. Any realized gains or losses resulting from the foreign currency cash flow hedges are recognized together with the hedged transaction within Revenue. Any realized gains or losses from the interest rate swaps are recognized in Interest expense. Gains and losses from the settlements of the Company’s net investment hedges remain in Accumulated other comprehensive income (loss) until partial or complete liquidation of the applicable net investment.
The Company also enters into fair value derivative contracts that hedge against foreign currency exchange gains and losses primarily associated with short-term payables and receivables. Changes in the fair value of derivative instruments designated as fair value hedges affect the carrying value of the asset or liability hedged, with changes in both the derivative instrument and the hedged asset or liability being recognized in Other income (expense), net in the accompanying Consolidated Statements of Comprehensive Income (Loss).</t>
  </si>
  <si>
    <t>Property, Plant and Equipment, Policy</t>
  </si>
  <si>
    <t>Property, Plant and Equipment
Property, plant and equipment are stated at historical cost less accumulated depreciation and amortization. Maintenance, repairs and minor renewals are expensed as incurred.
Depreciation and amortization are computed on the straight-line method based on the following estimated useful lives:
Building
30 years
Computer equipment and software
3 to 7 years
Telephone equipment
4 to 7 years
Furniture and fixtures
5 years
Leasehold improvements
Lesser of economic useful life (typically 10 years) or original lease term
Other
3 to 7 years
The Company evaluates the carrying value of property, plant and equipment for impairment whenever events or changes in circumstances indicate that the carrying amounts may not be recoverable. An asset is considered to be impaired when the forecasted undiscounted cash flows of an asset group are estimated to be less than its carrying value. The amount of impairment recognized is the difference between the carrying value of the asset group and its fair value. Fair value estimates are based on assumptions concerning the amount and timing of forecasted future cash flows.</t>
  </si>
  <si>
    <t>Software Development Costs</t>
  </si>
  <si>
    <t>Software Development Costs
The Company capitalizes costs incurred to acquire or develop software for internal use. Capitalized software development costs are amortized using the straight-line method over the estimated useful life equal to the lesser of the license term or 4 or 7 years depending on the software type. The amortization expense is recorded in Depreciation and amortization in the accompanying Consolidated Statements of Comprehensive Income (Loss).</t>
  </si>
  <si>
    <t>Goodwill Policy</t>
  </si>
  <si>
    <t>Goodwill
The Company evaluates goodwill for possible impairment at least annually on December 1, and whenever events or changes in circumstances indicate that the carrying amount of such assets may not be recoverable. The Company uses a two step process to assess the realizability of goodwill. The first step, Step 0, is a qualitative assessment that analyzes current economic indicators associated with a particular reporting unit. For example, the Company analyzes changes in economic, market and industry conditions, business strategy, cost factors, and financial performance, among others, to determine if there would be a significant decline to the fair value of a particular reporting unit. A qualitative assessment also includes analyzing the excess fair value of a reporting unit over its carrying value from impairment assessments performed in previous years. If the qualitative assessment indicates a stable or improved fair value, no further testing is required.
If a qualitative assessment indicates that a significant decline to fair value of a reporting unit is more likely than not, or if a reporting unit’s fair value has historically been closer to its carrying value, the Company will proceed to Step 1 testing where the Company calculates the fair value of a reporting unit. If Step 1 indicates that the carrying value of a reporting unit is in excess of its fair value, the Company will record an impairment equal to the amount by which a reporting unit’s carrying value exceeds its fair value.</t>
  </si>
  <si>
    <t>Other Intangible Assets</t>
  </si>
  <si>
    <t>Other Intangible Assets
The Company has other intangible assets that include customer relationships (definite-lived), trade names (definite-lived) and non-compete agreements (definite-lived). Definite-lived intangible assets are amortized on a straight-line basis over their estimated useful lives, which range from 3 to 12 years. The Company evaluates the carrying value of its definite-lived intangible assets whenever events or changes in circumstances indicate that the carrying amount may not be recoverable. A definite-lived intangible asset is considered to be impaired when the forecasted undiscounted cash flows of its asset group are estimated to be less than its carrying value.
The Company evaluates indefinite-lived intangible assets for possible impairment at least annually or whenever events or changes in circumstances indicate that the carrying amount of such assets may not be recoverable. Similar to goodwill, the Company may first use a qualitative analysis to assess the realizability of its indefinite-lived intangible assets. The qualitative analysis will include a review of changes in economic, market and industry conditions, business strategy, cost factors, and financial performance, among others, to determine if there would be a significant decline to the fair value of an indefinite-lived intangible asset. If a quantitative analysis is completed, an indefinite-lived intangible asset (i.e. trade name) is evaluated for possible impairment by comparing the fair value of the asset with its carrying value. Fair value is estimated as the discounted value of future revenues arising from a trade name using a royalty rate that a market participant would pay for use of that trade name. An impairment charge is recorded if the trade name’s carrying value exceeds its estimated fair value.</t>
  </si>
  <si>
    <t>Self Insurance Liabilities</t>
  </si>
  <si>
    <t>Self Insurance Liabilities
The Company self-insures for certain levels of workers’ compensation and employee health insurance. The Company records estimated liabilities for these insurance lines based upon analyses of historical claims experience. The most significant assumption the Company makes in estimating these liabilities is that future claims experience will emerge in a similar pattern with historical claims experience. The liabilities related to workers’ compensation and employee health insurance are included in Accrued employee compensation and benefits in the accompanying Consolidated Balance Sheets. The liability for other general liability insurance is included in Other accrued expenses in the accompanying Consolidated Balance Sheets.</t>
  </si>
  <si>
    <t>Restructuring Liabilities</t>
  </si>
  <si>
    <t>Restructuring Liabilities
The Company routinely assesses the profitability and utilization of its customer engagement centers and existing markets. In some cases, the Company has chosen to close under-performing customer engagement centers and complete reductions in workforce to enhance future profitability. Severance payments that occur from reductions in workforce are in accordance with the Company’s postemployment plans and/or statutory requirements that are communicated to all employees upon hire date; therefore, severance liabilities are recognized when they are determined to be probable and reasonably estimable. Other liabilities for costs associated with an exit or disposal activity are recognized when the liability is incurred, rather than upon commitment to a plan.</t>
  </si>
  <si>
    <t>Asset Retirement Obligations</t>
  </si>
  <si>
    <t>Asset Retirement Obligations
Asset retirement obligations relate to legal obligations associated with the retirement of long-lived assets resulting from the acquisition, construction, development and/or normal use of the underlying assets.
The Company records all asset retirement obligations at estimated fair value. The Company’s asset retirement obligations primarily relate to clauses in its customer engagement center operating leases which require the Company to return the leased premises to its original condition. The associated asset retirement obligations are capitalized as part of the carrying amount of the underlying asset and depreciated over the estimated useful life of the asset. The liability, reported within Other long-term liabilities, is accreted through charges to operating expenses. If the asset retirement obligation is settled for an amount other than the carrying amount of the liability, the Company recognizes a gain or loss on settlement in operating expenses.</t>
  </si>
  <si>
    <t>Income Taxes.</t>
  </si>
  <si>
    <t>Income Taxes
Accounting for income taxes requires recognition of deferred tax assets and liabilities for the expected future income tax consequences of transactions that have been included in the Consolidated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Gross deferred tax assets may then be reduced by a valuation allowance for amounts that do not satisfy the realization criteria established by current accounting standards.
The Company accounts for uncertain tax positions using a two-step approach to recognizing and measuring uncertain tax positions. The first step is to determine if the weight of available evidence indicates that it is more likely than not that the tax position will be sustained on audit. The second step is to estimate and measure the tax benefit as the amount that has a greater than 50% likelihood of being realized upon ultimate settlement with the tax authority. The Company evaluates these uncertain tax positions on a quarterly basis. This evaluation is based on the consideration of several factors including changes in facts or circumstances, changes in applicable tax law, and settlement of issues under audit. The Company recognizes interest and penalties related to uncertain tax positions as a part of the Provision for income taxes in the accompanying Consolidated Statements of Comprehensive Income (Loss).
No changes in indefinite reinvestment assertion were made during 2019. The Company has completed its analysis in regard to the full tax impact related to prior changes in indefinite reinvestment reassertion and any related taxes have been recorded. No additional income taxes have been provided for any remaining outside basis difference inherent in our foreign subsidiaries as these amounts continue to be indefinitely reinvested in foreign operations. Determination of any unrecognized deferred tax liability related to the outside basis difference in investments in foreign subsidiaries is not practicable due to the inherent complexity of the multi-national tax environment in which we operate.</t>
  </si>
  <si>
    <t>Tax Reform</t>
  </si>
  <si>
    <t>Tax Reform
In 2017, the United States enacted comprehensive tax reform legislation known as the Tax Cuts and Jobs Act (the "2017 Tax Act") that, among other things, reduced the U.S. federal corporate income tax rate from 35% to 21% and implemented a territorial tax system, but imposed an alternative “base erosion and anti-abuse tax” (“BEAT”), and an incremental tax on global intangible low taxed foreign income (“GILTI”) effective January 1, 2018. In addition, the law imposed a one-time mandatory repatriation tax on accumulated post-1986 foreign earnings on domestic corporations effective for the 2017 tax year. As of December 31, 2018, the Company had completed the accounting for the tax effects of the 2017 Tax Act and no material adjustment was recorded to the 2017 estimate.
While the Company’s accounting for the recorded impact of the 2017 Tax Act is deemed to be complete, these amounts are based on prevailing regulations and current information, and any additional guidance issued by the Internal Revenue Service (“IRS”) or the results of an audit related to these items, could impact the Company’s recorded amounts in future periods.
The Company’s selection of an accounting policy with respect to both the new GILTI and BEAT rules is to compute the related taxes in the period the entity becomes subject to either. A reasonable estimate of the effects of these provisions has been included in the 2019 and 2018 annual financial statements.</t>
  </si>
  <si>
    <t>Revenue Recognition</t>
  </si>
  <si>
    <t>Revenue Recognition
2019 and 2018 Revenue
The Company recognizes revenue from contracts and programs when control of the promised goods or services is transferred to the customers, in an amount that reflects the consideration it expects to be entitled to in exchange for those goods or services. Revenue is recognized when or as performance obligations are satisfied by transferring control of a promised good or service to a customer. A performance obligation is a promise in a contract to transfer a distinct good or service to the customer. Performance obligation is the unit of accounting for revenue recognition under the provisions of ASC Topic 606, “Revenue from Contracts with Customers” and all related amendments (“ASC 606”). A contract’s transaction price is allocated to each distinct performance obligation in recognizing revenue.
The Business Process Outsourcing (“BPO”) inbound and outbound service fees are based on either a per minute, per hour, per FTE, per transaction or per call basis, which represents the majority of our contracts. These contracts have a single performance obligation as the promise to transfer the individual goods or services is not separately identifiable from other promises in the contracts and, therefore, not distinct. For example, services for the training of the Company’s agents (which are separately billable to the customer) are a separate promise in the BPO contracts, but they are not distinct from the primary service obligations to transfer services to the customers. The performance of the customer service by the agents is highly dependent on the initial, growth, and seasonal training services provided to the agents during the life of a program. The training itself is not considered to have value to the customer on a standalone basis, and therefore, training on a standalone basis cannot be considered a separate unit of accounting. The Company therefore defers revenue from certain training services that are rendered mainly upon commencement of a new client contract or program, including seasonal programs. Revenue is also deferred when there is significant growth training in an existing program. Accordingly, recognition of initial, growth, and seasonal training revenues and associated costs (consisting primarily of labor and related expenses) are deferred and amortized over the period of economic benefit. With the exception of training which is typically billed upfront and deferred, the remainder of revenue is invoiced on a monthly or quarterly basis as services are performed and does not create a contract asset or liability.
In addition to revenue from BPO services, revenue also consists of fees from services for program launch, professional consulting, fully-hosted or managed technology and learning innovation services. The contracts containing these service offerings may contain multiple performance obligations. For contracts with multiple performance obligations, the Company allocates the contract’s transaction price to each performance obligation using the best estimate of the standalone selling price of each distinct good or service in the contract. The primary method used to estimate standalone selling price is the expected cost plus a margin approach, under which the Company forecasts its expected costs of satisfying a performance obligation and then adds an appropriate margin for that distinct good or service. The Company forecasts its expected cost based on historical data, current prevailing wages, other direct and indirect costs incurred in recently completed contracts, market conditions, and other client specific cost considerations. For these services, the point at which the transfer of control occurs determines when revenue is recognized in a specific reporting period. Within our Digital segment, where there are product sales, the attribution of revenue is recognized when the transfer of control is completed and the products are delivered to the client’s location. Where services are rendered to a customer, the attribution is aligned with the progress of work and is recognized over time (i.e. based on measuring the progress toward complete satisfaction of a performance obligation using an output method or an input method). Where output method is used, revenue is recognized on the basis of direct measurements of the value to the customer of the goods or services transferred relative to the remaining goods or services promised under the contract. The majority of the Company’s services are recognized over time using the input method in which revenue is recognized on the basis of efforts or inputs toward satisfying a performance obligation (for example, resources consumed, labor hours expended, costs incurred, or time elapsed) relative to the total expected inputs to satisfy the performance obligation. The measures used provide faithful depiction of the transfer of goods or services to the customers. For example, revenue is recognized on certain consulting contracts based on labor hours expended as a measurement of progress where the consulting work involves input of consultants’ time. The progress is measured based on the hours expended over total number of estimated hours included in the contract multiplied by the total contract consideration. The contract consideration can be a fixed price or an hourly rate, and in either case, the use of labor hours expended as an input measure provides a faithful depiction of the transfer of services to the customers. Deferred revenues for these services represent amounts collected from, or invoiced to, customers in excess of revenues recognized. This results primarily from i) receipt of license fees that are deferred due to one or more of the revenue recognition criteria not being met, and ii) the billing of annual customer support agreements, annual managed service agreements, and billings for other professional services that have not yet been performed by the Company. The Company records amounts billed and received, but not earned, as deferred revenue. These amounts are recorded in either Deferred revenue or Other long-term liabilities, as applicable, in the accompanying Consolidated Balance Sheets based on the period over which the Company expects to render services. Costs directly associated with revenue deferred, consisting primarily of labor and related expenses, are also deferred and recognized in proportion to the expected future revenue from the contract.
Variable consideration exists in contracts for certain client programs that provide for adjustments to monthly billings based upon whether the Company achieves, exceeds or fails certain performance criteria. Adjustments to monthly billings consist of contractual bonuses/penalties, holdbacks and other performance based conditions. Variable consideration is estimated at contract inception at its most likely value and updated at the end of each reporting period as additional performance data becomes available. Revenue related to such variable consideration is recognized only to the extent that a significant reversal of any incremental revenue is not considered probable.
Contract modifications are routine in the performance of the customer contracts. Contracts are often modified to account for customer mandated changes in the contract specifications or requirements, including service level changes. In most instances, contract modifications relate to goods or services that are incremental and distinctly identifiable, and, therefore, are accounted for prospectively.
Incremental Costs to Obtain a Contract
Direct and incremental costs to obtain or fulfill a contract are capitalized, and the capitalized costs are amortized over the corresponding period of benefit, determined on a contract by contract basis. The Company recognizes an asset for the incremental costs of obtaining a contract with a customer if it expects to recover those costs. The incremental costs of obtaining a contract are those costs that the Company incurs to obtain a customer contract that it would not have incurred if the contract had not been obtained. Contract acquisition costs consist primarily of payment of commissions to sales personnel and are incurred when customer contracts are signed. The deferred sales commission amounts are amortized based on the expected period of economic benefit and are classified as current or non-current based on the timing of when they are expected to be recognized as an expense. Costs to obtain a contract that would have been incurred regardless of whether the contract was obtained are recognized as an expense when incurred, unless those costs are explicitly chargeable to the customer regardless of whether the contract is obtained. Sales commissions are paid for obtaining new clients only and are not paid for contract renewals or contract modifications. Capitalized costs of obtaining contracts are periodically reviewed for impairment. As of December 31, 2019, the Company has a deferred asset of $7.0 million related to sales commissions.
In certain cases, the Company negotiates an upfront payment to a customer in conjunction with the execution of a contract. Such upfront payments are critical to acquisition of new business and are often used as an incentive to negotiate favorable rates from the clients and are accounted for as upfront discounts for future services. Such payments are either made in cash at the time of execution of a contract or are netted against the Company’s service invoices. Payments to customers are capitalized as contract acquisition costs and are amortized in proportion to the expected future revenue from the contract, which in most cases results in straight-line amortization over the life of the contract. Such payments are considered a reduction of the selling prices of the Company’s products or services, and therefore, are accounted for as a reduction of revenue when amortized. Such capitalized contract acquisition costs are periodically reviewed for impairment taking into consideration ongoing future cash flows expected from the contract and estimated remaining useful life of the contract.
Practical Expedients and Exemptions
Some of the Company’s service contracts are short-term in nature with a contract term of one year or less. For those contracts, the Company has utilized the practical expedient in ASC 606-10-50-14 exempting the Company from disclosure of the transaction price allocated to remaining performance obligations if the performance obligation is part of a contract that has an original expected duration of one year or less. Also in alignment with ASC 606-10-50-14, the Company does not disclose the value of unsatisfied performance obligations for contracts for which it recognizes revenue at the amount to which it has the right to invoice for services performed. Additionally, the Company’s standard payment terms are less than one year from transfer of goods or services, as such, the election could apply. Given the foregoing, the Company has elected the practical expedient under ASC 606-10-32-18 to not assess whether a contract has a significant financing component. Pursuant to the Company’s election of the practical expedient under ASC 606-10-32-2A, sales, value add, and other taxes that are collected from customers concurrent with revenue-producing activities, which the Company has an obligation to remit to the governmental authorities, are excluded from revenue.
2017 and Prior Revenue
The Company recognizes revenue when evidence of an arrangement exists, the delivery of service has occurred, the fee is fixed or determinable and collection is reasonably assured. The BPO inbound and outbound service fees are based on either a per minute, per hour, per full-time employee, per transaction or per call basis. Certain client programs provide for adjustments to monthly billings based upon whether the Company achieves, exceeds or fails certain performance criteria. Adjustments to monthly billings consist of contractual bonuses/penalties, holdbacks and other performance based contingencies. Revenue recognition is limited to the amount that is not contingent upon delivery of future services or meeting other specified performance conditions.
Revenue also consists of services for agent training, program launch, professional consulting, fully-hosted or managed technology and learning innovation. These service offerings may contain multiple element arrangements whereby the Company determines if those service offerings represent separate units of accounting. A deliverable constitutes a separate unit of accounting when it has standalone value and delivery or performance of the undelivered items is considered probable and substantially within the Company’s control. If those deliverables are determined to be separate units of accounting, revenue is recognized as services are provided. If those deliverables are not determined to be separate units of accounting, revenue for the delivered services are bundled into one unit of accounting and recognized over the life of the arrangement or at the time all services and deliverables have been delivered and satisfied. The Company allocates revenue to each of the deliverables based on a selling price hierarchy of vendor specific objective evidence (“VSOE”), third-party evidence, and then estimated selling price. VSOE is based on the price charged when the deliverable is sold separately. Third-party evidence is based on largely interchangeable competitor services in standalone sales to similarly situated customers. Estimated selling price is based on its best estimate of what the selling prices of deliverables would be if they were sold regularly on a standalone basis. Estimated selling price is established considering multiple factors including, but not limited to, pricing practices in different geographies, service offerings, and customer classifications. Once the Company allocates revenue to each deliverable, it recognizes revenue when all revenue recognition criteria are met.
Periodically, the Company will make certain expenditures related to acquiring contracts or provide up-front discounts for future services. These expenditures are capitalized as contract acquisition costs and amortized in proportion to the expected future revenue from the contract, which in most cases results in straight-line amortization over the life of the contract. Amortization of these contract acquisition costs is recorded as a reduction to revenue.</t>
  </si>
  <si>
    <t>Lease Expense</t>
  </si>
  <si>
    <t>Lease Expense
The Company has negotiated certain rent holidays, landlord/tenant incentives and escalations in the base price of lease payments over the initial term of its operating leases. The initial term could include the “build-out” period of leases, where no lease payments are typically due. The Company recognizes rent holidays and rent escalations on a straight-line basis to lease expense over the lease term. The landlord/tenant incentives are recorded as a reduction to the right of use asset and depreciated on a straight line basis over the remaining lease term once the assets are placed in service.</t>
  </si>
  <si>
    <t>Equity-Based Compensation Expense</t>
  </si>
  <si>
    <t>Equity-Based Compensation Expense
Equity-based compensation expense for all share-based payment awards granted is determined based on the grant-date fair value net of an estimated forfeiture rate on a straight-line basis over the requisite service period of the award, which is typically the vesting term of the share-based payment award. The Company estimates the forfeiture rate annually based on its historical experience of forfeited awards.</t>
  </si>
  <si>
    <t>Foreign Currency Translation</t>
  </si>
  <si>
    <t>Foreign Currency Translation
The assets and liabilities of the Company’s foreign subsidiaries, whose functional currency is not the U.S. Dollar, are translated at the exchange rates in effect on the last day of the period and income and expenses are translated using the monthly average exchange rates in effect for the period in which the items occur. Foreign currency translation gains and losses are recorded in Accumulated other comprehensive income (loss) within Stockholders’ Equity. Foreign currency transaction gains and losses are included in Other income (expense), net in the accompanying Consolidated Statements of Comprehensive Income (Loss).</t>
  </si>
  <si>
    <t>Recently Issued Accounting Pronouncements</t>
  </si>
  <si>
    <t>Recently Adopted Accounting Pronouncements
On January 1, 2018, the Company adopted ASC 606, using the modified retrospective method. The adoption of ASC 606 resulted in the deferral of certain fees that had already been recognized in prior periods. The Company recorded a net reduction to opening retained earnings of $10.0 million, net of tax, as of January 1, 2018 due to the cumulative impact of adopting ASC 606. The ASC 606 adjustments pertain to the timing of revenue recognition associated with upfront training fees on certain contracts. Consistent with the modified retrospective method of adoption, the Company has not adjusted prior period amounts which continue to be reported in accordance with the Company’s historic revenue accounting policy and principles.
In February 2016, the Financial Accounting Standards Board (“FASB”) issued Accounting Standards Update (“ASU”) 2016-02, “ Leases ”, which amends the existing accounting standards for lease accounting, including requiring lessees to recognize most leases on their balance sheets related to the rights and obligations created by those leases, and making targeted changes to lessor accounting. The FASB also issued ASU 2018-10, Codification Improvements to Topic 842 Leases, and ASU 2018-11, Targeted Improvements to Topic 842 Leases, which allows the new lease standard to be applied as of the adoption date with a cumulative-effect adjustment to the opening balance of retained earnings rather than a retroactive restatement of all periods presented.
The Company adopted Accounting Standards Codification (“ASC”) 842 as of January 1, 2019 using the effective date as the date of initial application. The election allowed the Company to recognize the effects of the implementation of ASC 842 as a cumulative effect adjustment to the opening balance of retained earnings in the period of adoption. The Company also made certain assumptions in judgements when applying ASC 842. The most significant judgements are as follows:
1.
The Company elected the package of practical expedients that allowed the Company not to reassess (a) whether any expired or existing contracts are leases or contain leases, (b) the lease classification for any expired or existing leases, and (c) initial direct costs.
2.
The Company did not use hindsight during transition in determining the lease term and assessing impairment of the entity’s right-of-use assets.
3.
The Company elected to not separate non-lease components (which include common area maintenance, taxes, and insurance) from the lease components for gross payment real estate leases. For net payment real estate leases and IT equipment leases, the non-lease components are not included in the lease right of use asset and lease liability and instead are reflected as an expense in the period incurred.
4.
The Company did not apply the recognition requirements in ASC 842 for leases with a term of 12 months or less for all asset classes.
The Company determines if an arrangement is a lease at contract inception. The key specifics in determining if a leasing arrangement exists are as follows:
1.
Does the arrangement convey the right to control the use of an identified asset in exchange for consideration over a period of time.
2.
Does the Company obtain the right to substantially all of the asset’s economic benefits.
The Company predominantly acts as a lessee and is required under the new standard to apply a dual approach, classifying leases as either finance or operating leases based on whether or not the lease is effectively a financed purchase. The determination of the lease type is largely similar to the process the Company utilized under ASC 840. This classification determines whether lease expense is recognized based on an effective interest method or on a straight-line basis over the term of the lease. ASC 842 also requires lessees to record a right of use asset and a lease liability for all leases with a term of greater than one year regardless of classification.
The adoption of the new standard resulted in the recording of additional net lease assets and lease liabilities of $129.9 million and $148.3 million, respectively, as of January 1, 2019. The operating lease assets are lower than the operating lease liabilities primarily due to deferred rent balances at the transition date being reclassed into the right of use operating assets. On January 1, 2019 the Company recognized a reduction of $0.8 million, net of tax, in its retained earnings as a result of recognizing previously impaired right of use assets recorded at transition. The standard did not impact our consolidated net earnings or cash flows. See Note 15 for additional lease disclosures.
Other Recently Issued Accounting Pronouncements
In August 2017, the FASB issued ASU 2017-12, “ Derivatives and Hedging (Topic 815): Targeted Improvements to Accounting for Hedging Activities”. ASU 2017-12 amends and simplifies existing guidance for derivatives and hedges including aligning accounting with companies’ risk management strategies and increasing disclosure transparency regarding both the scope and results of hedging programs. The changes include designation and measurement guidance for qualifying hedging relationships and the presentation of hedge results. The ASU is effective for interim and annual periods beginning after December 15, 2018 and early adoption is permitted. The Company has adopted the new guidance effective January 1, 2019 and the adoption did not have a material impact on the consolidated statements or related disclosures.
In January 2016, the FASB issued ASU 2016-13, “Financial Instruments – Credit Losses” (ASC 326), which amends the methodology of how and when companies measure credit losses on financial instruments. The objective of the ASU is to provide financial statement users more useful information regarding expected credit losses on financial instruments and other commitments. In November 2018, the FASB issued ASU 2018-19, “Codification Improvements to Topic 326, Financial Instruments – Credit Losses” which clarifies the scope of guidance in ASU 2016-13. In May 2019, the FASB issued ASU No. 2019-05, “Financial Instruments – Credit Losses (Topic 326), Targeted Transition Relief”, which amended the transition guidance for the new credit losses standard (ASC 326). The ASU is effective for interim and annual periods beginning on or after December 15, 2019 with early adoption permitted, using a modified retrospective approach. The Company is finalizing the evaluation of effects of adoption on its consolidated financial statements and related disclosures with particular emphasis on accounts receivable as this will be the most impacted financial line item.
In December 2019, the FASB issues ASU 2019-12, “Simplifying the Accounting for Income Taxes” (ASU 740), which is intended to simplify various aspects related to income tax accounting. The ASU is effective for interim and annual periods beginning on or after December 15, 2020 with early adoption permitted. The Company is currently evaluating the potential effects of adoption on its consolidated financial statements and related disclosures.</t>
  </si>
  <si>
    <t>OVERVIEW AND BASIS OF PRESENTATION (Tables)</t>
  </si>
  <si>
    <t>Restrictions on Cash and Cash Equivalents [Table Text Block]</t>
  </si>
  <si>
    <t>The following table provides a reconciliation of cash, cash equivalents and restricted cash reported in the Consolidated Balance Sheets that sum to the amounts reported in the Consolidated Statement of Cash Flows (in thousands):
December 31, 2019
December 31, 2018
December 31, 2017
Cash and cash equivalents
$
82,407
$
78,237
$
74,437
Restricted cash included in "Prepaid and other current assets"
23,172
—
—
Restricted cash included in "Other noncurrent assets"
12
—
—
Total
$
105,591
$
78,237
$
74,437</t>
  </si>
  <si>
    <t>Schedule of property, plant and equipment useful lives</t>
  </si>
  <si>
    <t>Depreciation and amortization are computed on the straight-line method based on the following estimated useful lives:
Building
30 years
Computer equipment and software
3 to 7 years
Telephone equipment
4 to 7 years
Furniture and fixtures
5 years
Leasehold improvements
Lesser of economic useful life (typically 10 years) or original lease term
Other
3 to 7 years</t>
  </si>
  <si>
    <t>ACQUISITIONS AND DIVESTITURES (Tables)</t>
  </si>
  <si>
    <t>Schedule of Assets Acquired and Liabilities Assumed</t>
  </si>
  <si>
    <t>The following summarizes the preliminary estimated fair values of the identifiable assets acquired and liabilities assumed as of the acquisition date. (in thousands):
Preliminary
Estimate of
Acquisition Date
Fair Value
Cash
$
5,225
Accounts receivable, net
10,659
Prepaid expenses
357
Property and equipment
6,006
Other assets
224
Operating lease assets
5,127
Tradename
8,600
Customer relationships
38,540
Goodwill
96,993
$
171,731
Accounts payable
$
388
Operating lease liability - short-term
1,160
Accrued employee compensation and benefits
4,049
Accrued expenses
72
Operating lease liability - long-term
3,967
$
9,636
Total purchase price
$
162,095
The following summarizes the preliminary estimated fair values of the identifiable assets acquired and liabilities assumed as of the acquisition date. (in thousands):
Acquisition Date
Fair Value
Cash
$
4,530
Accounts receivable, net
985
Prepaid expenses
39
Customer relationships
3,619
Goodwill
1,231
$
10,404
Accounts payable
$
216
Accrued employee compensation and benefits
27
Accrued expenses
21
Deferred tax liabilities
629
$
893
Total purchase price
$
9,511</t>
  </si>
  <si>
    <t>SEGMENT INFORMATION (Tables)</t>
  </si>
  <si>
    <t>Schedule of Segment Selected Financial Data</t>
  </si>
  <si>
    <t>The following tables present certain financial data by segment (in thousands):
Year Ended December 31, 2019
Depreciation
Income
Gross
Intersegment
Net
&amp;
(Loss) from
Revenue
Sales
Revenue
Amortization
Operations
TTEC Digital
$
305,595
$
(249)
$
305,346
$
11,216
$
38,927
TTEC Engage
1,338,358
—
1,338,358
57,870
84,782
Total
$
1,643,953
$
(249)
$
1,643,704
$
69,086
$
123,709
Year Ended December 31, 2018
Depreciation
Income
Gross
Intersegment
Net
&amp;
(Loss) from
Revenue
Sales
Revenue
Amortization
Operations
TTEC Digital
$
239,144
$
(345)
$
238,799
$
8,814
$
33,054
TTEC Engage
1,270,372
—
1,270,372
60,365
59,000
Total
$
1,509,516
$
(345)
$
1,509,171
$
69,179
$
92,054
Year Ended December 31, 2017
Depreciation
Income
Gross
Intersegment
Net
&amp;
(Loss) from
Revenue
Sales
Revenue
Amortization
Operations
TTEC Digital
$
207,244
$
(337)
$
206,907
$
9,355
$
14,480
TTEC Engage
1,270,477
(19)
1,270,458
55,152
86,009
Total
$
1,477,721
$
(356)
$
1,477,365
$
64,507
$
100,489
For the Year Ended December 31,
2019
2018
2017
Capital Expenditures
TTEC Digital
$
14,397
$
4,833
$
3,018
TTEC Engage
46,379
38,617
48,940
Total
$
60,776
$
43,450
$
51,958
December 31,
2019
2018
2017
Total Assets
TTEC Digital
$
238,081
$
222,977
$
168,106
TTEC Engage
1,138,707
831,531
910,630
Total
$
1,376,788
$
1,054,508
$
1,078,736
December 31,
2019
2018
2017
Goodwill
TTEC Digital
$
66,275
$
66,158
$
65,791
TTEC Engage
235,419
138,475
143,936
Total
$
301,694
$
204,633
$
209,727</t>
  </si>
  <si>
    <t>Schedule of Revenue by Geographic Area</t>
  </si>
  <si>
    <t>The following tables present certain financial data based upon the geographic location where the services are provided (in thousands):
As of and for the
Year Ended December 31,
2019
2018
2017
Revenue
United States
$
1,002,524
$
862,026
$
820,597
Philippines
370,395
351,829
353,122
Latin America
100,117
109,104
130,082
Europe / Middle East / Africa
70,613
67,163
62,597
Asia Pacific / India
55,554
57,978
36,715
Canada
44,501
61,071
74,252
Total
$
1,643,704
$
1,509,171
$
1,477,365
Property, plant and equipment, gross
United States
$
559,326
$
508,202
$
490,110
Philippines
144,213
130,176
137,683
Latin America
45,743
44,065
51,451
Europe / Middle East / Africa
14,823
10,499
10,280
Asia Pacific / India
21,562
19,874
24,592
Canada
15,516
15,193
15,912
Total
$
801,183
$
728,009
$
730,028
Other long-term assets
United States
$
57,417
$
56,459
$
46,029
Philippines
7,892
5,188
7,753
Latin America
993
1,329
1,475
Europe / Middle East / Africa
993
544
(750)
Asia Pacific / India
1,422
1,680
4,326
Canada
252
241
324
Total
$
68,969
$
65,441
$
59,157</t>
  </si>
  <si>
    <t>ACCOUNTS RECEIVABLE AND SIGNIFICANT CLIENTS (Tables)</t>
  </si>
  <si>
    <t>Schedule of Accounts Receivable</t>
  </si>
  <si>
    <t>Accounts receivable, net in the accompanying Consolidated Balance Sheets consists of the following (in thousands):
December 31,
2019
2018
Accounts receivable
$
336,548
$
356,554
Less: Allowance for doubtful accounts
(5,452)
(5,592)
Accounts receivable, net
$
331,096
$
350,962</t>
  </si>
  <si>
    <t>Schedule of Change in Allowance for Doubtful Accounts</t>
  </si>
  <si>
    <t>Activity in the Company’s Allowance for doubtful accounts consists of the following (in thousands):
December 31,
2019
2018
2017
Balance, beginning of year
$
5,592
$
921
$
662
Provision for doubtful accounts
1,711
3,679
458
Uncollectible receivables written-off
(1,311)
(429)
(180)
Effect of foreign currency and other
(540)
1,421
(19)
Balance, end of year
$
5,452
$
5,592
$
921</t>
  </si>
  <si>
    <t>Schedule of Revenue from Significant Clients</t>
  </si>
  <si>
    <t>Year Ended December 31,
2019
2018
2017
Healthcare client
8
%
10
%
7
%</t>
  </si>
  <si>
    <t>Schedule of Accounts Receivable Outstanding from Significant Clients</t>
  </si>
  <si>
    <t>Accounts receivable from this client was as follows (in thousands):
Year Ended December 31,
2019
2018
2017
Healthcare client
$
18,385
$
49,245
$
56,802</t>
  </si>
  <si>
    <t>PROPERTY PLANT AND EQUIPMENT (Tables)</t>
  </si>
  <si>
    <t>Schedule of Property, Plant and Equipment</t>
  </si>
  <si>
    <t>Property, plant and equipment consisted of the following (in thousands):
December 31,
2019
2018
Land and buildings
$
32,942
$
33,286
Computer equipment and software
447,260
411,653
Telephone equipment
49,447
45,351
Furniture and fixtures
85,191
74,538
Leasehold improvements
186,083
161,960
Motor vehicles
260
90
Construction-in-progress and other
-
1,131
Property, plant and equipment, gross
801,183
728,009
Less: Accumulated depreciation and amortization
(624,550)
(566,486)
Property, plant and equipment, net
$
176,633
$
161,523</t>
  </si>
  <si>
    <t>GOODWILL (Tables)</t>
  </si>
  <si>
    <t>Schedule of Goodwill Rollforward</t>
  </si>
  <si>
    <t>Goodwill consisted of the following (in thousands):
Effect of
December 31,
Acquisitions /
Foreign
December 31,
2018
Adjustments
Impairments
Currency
2019
TTEC Digital
$
66,158
$
—
$
—
$
117
$
66,275
TTEC Engage
138,475
96,993
—
(49)
235,419
Total
$
204,633
$
96,993
$
—
$
68
$
301,694
Effect of
December 31,
Acquisitions /
Foreign
December 31,
2017
Adjustments
Impairments
Currency
2018
TTEC Digital
$
65,791
$
1,232
$
—
$
(865)
$
66,158
TTEC Engage
143,936
(125)
—
(5,336)
138,475
Total
$
209,727
$
1,107
$
—
$
(6,201)
$
204,633</t>
  </si>
  <si>
    <t>OTHER INTANGIBLE ASSETS (Tables)</t>
  </si>
  <si>
    <t>Schedule of Intangible Assets (Excluding Goodwill)</t>
  </si>
  <si>
    <t>Other intangible assets which are included in Other long-term assets in the accompanying Consolidated Balance Sheets consisted of the following (in thousands):
Acquisitions
Effect of
December 31,
and
Foreign
December 31,
2018
Amortization
Impairments
Adjustments
Currency
2019
Customer relationships, gross
$
123,527
$
—
$
—
$
38,540
$
(311)
$
161,756
Customer relationships - accumulated amortization
(43,223)
(11,055)
(423)
—
48
(54,653)
Other intangible assets, gross
4,575
—
—
8,600
(13)
13,162
Other intangible assets - accumulated amortization
(3,968)
(541)
(170)
—
10
(4,669)
Other intangible assets, net
$
80,911
$
(11,596)
$
(593)
$
47,140
$
(266)
$
115,596
Acquisitions
Effect of
December 31,
and
Foreign
December 31,
2017
Amortization
Impairments
Adjustments
Currency
2018
Customer relationships, gross
$
127,431
$
—
$
—
$
1,956
$
(5,860)
$
123,527
Customer relationships - accumulated amortization
(35,217)
(10,546)
—
1,203
1,337
(43,223)
Other intangible assets, gross
4,784
—
—
—
(209)
4,575
Other intangible assets - accumulated amortization
(3,913)
(212)
—
—
157
(3,968)
Other intangible assets, net
$
93,085
$
(10,758)
$
—
$
3,159
$
(4,575)
$
80,911</t>
  </si>
  <si>
    <t>Future Amortization Expense of Finite Lived Intangible Assets</t>
  </si>
  <si>
    <t>Expected future amortization of other intangible assets as of December 31, 2019 is as follows (in thousands):
2020
$
14,942
2021
14,686
2022
14,066
2023
13,204
2024
11,122
Thereafter
47,576
Total
$
115,596</t>
  </si>
  <si>
    <t>DERIVATIVES (Tables)</t>
  </si>
  <si>
    <t>DERIVATIVES [ABSTRACT]</t>
  </si>
  <si>
    <t>Schedule of Cash Flow Hedges OCI Rollforward</t>
  </si>
  <si>
    <t>The following table summarizes the aggregate unrealized net gain or loss in Accumulated other comprehensive income (loss) for the years ended December 31, 2019, 2018 and 2017 (in thousands and net of tax):
Year Ended December 31,
2019
2018
2017
Aggregate unrealized net gain/(loss) at beginning of period
$
(8,278)
$
(15,746)
$
(32,393)
Add: Net gain/(loss) from change in fair value of cash flow hedges
15,545
20,278
31,053
Less: Net (gain)/loss reclassified to earnings from effective hedges
(3,085)
(12,810)
(14,406)
Aggregate unrealized net gain/(loss) at end of period
$
4,182
$
(8,278)
$
(15,746)</t>
  </si>
  <si>
    <t>Schedule of Notional Amounts of Outstanding Cash Flow Hedges</t>
  </si>
  <si>
    <t>The Company’s foreign exchange cash flow hedging instruments as of December 31, 2019 and 2018 are summarized as follows (in thousands). All hedging instruments are forward contracts.
Local
Currency
U.S. Dollar
% Maturing
Contracts
Notional
Notional
in the next
Maturing
As of December 31, 2019
Amount
Amount
12 months
Through
Philippine Peso
7,715,000
147,654
(1)
58.2
%
December 2022
Mexican Peso
1,299,500
61,529
46.9
%
December 2022
$
209,183
Local
Currency
U.S. Dollar
Notional
Notional
As of December 31, 2018
Amount
Amount
Philippine Peso
6,710,000
130,957
(1)
Mexican Peso
1,091,500
57,708
$
188,665
(1)
Includes contracts to purchase Philippine pesos in exchange for New Zealand dollars and Australian dollars, which are translated into equivalent U.S. dollars on December 31, 2019 and December 31, 2018.</t>
  </si>
  <si>
    <t>Schedule of Derivatives Instruments on Balance Sheet</t>
  </si>
  <si>
    <t>The Company’s derivatives as of December 31, 2019 and 2018 were as follows (in thousands):
December 31, 2019
Designated
Not Designated
as Hedging
as Hedging
Designation:
Instruments
Instruments
Foreign
Foreign
Derivative contract type:
Exchange
Exchange
Derivative classification:
Cash Flow
Fair Value
Fair value and location of derivative in the Consolidated Balance Sheet:
Prepaids and other current assets
$
3,467
$
205
Other long-term assets
3,525
—
Other current liabilities
(1,223)
(107)
Other long-term liabilities
(95)
—
Total fair value of derivatives, net
$
5,674
$
98
December 31, 2018
Designated
Not Designated
as Hedging
as Hedging
Designation:
Instruments
Instruments
Foreign
Foreign
Derivative contract type:
Exchange
Exchange
Derivative classification:
Cash Flow
Fair Value
Fair value and location of derivative in the Consolidated Balance Sheet:
Prepaids and other current assets
$
814
$
60
Other long-term assets
215
—
Other current liabilities
(8,861)
(104)
Other long-term liabilities
(3,484)
—
Total fair value of derivatives, net
$
(11,316)
$
(44)</t>
  </si>
  <si>
    <t>Schedule of cash flow hedge impact on Statement of Comprehensive Income</t>
  </si>
  <si>
    <t>Year Ended December 31,
2019
2018
Designated as Hedging
Designation:
Instruments
Derivative contract type:
Foreign Exchange
Derivative classification:
Cash Flow
Amount of gain or (loss) recognized in Other comprehensive income (loss) -
$
(3,085)
$
(12,810)
Amount and location of net gain or (loss) reclassified from Accumulated OCI
Revenue
$
(4,228)
$
(17,548)</t>
  </si>
  <si>
    <t>Schedule of fair value derivative impact on Statement of Comprehensive Income</t>
  </si>
  <si>
    <t>Year Ended December 31,
2019
2018
Designation:
Not Designated as Hedging Instruments
Derivative contract type:
Foreign Exchange
Derivative classification:
Fair Value
Amount and location of net gain or (loss) recognized in the Consolidated Statement of Comprehensive Income (Loss):
Cost of services
$
—
$
—
Other income (expense), net
1,773
(7,436)</t>
  </si>
  <si>
    <t>FAIR VALUE (Tables)</t>
  </si>
  <si>
    <t>Schedule of Fair Value Derivative Assets and Liabilities</t>
  </si>
  <si>
    <t>The following is a summary of the Company’s fair value measurements for its net derivative assets (liabilities) as of December 31, 2019 and 2018 (in thousands):
As of December 31, 2019
Fair Value Measurements Using
Quoted Prices in
Significant
Active Markets
Other
Significant
for Identical
Observable
Unobservable
Assets
Inputs
Inputs
(Level 1)
(Level 2)
(Level 3)
At Fair Value
Cash flow hedges
$
—
$
5,674
$
—
$
5,674
Fair value hedges
—
98
—
98
Total net derivative asset (liability)
$
—
$
5,772
$
—
$
5,772
As of December 31, 2018
Fair Value Measurements Using
Quoted Prices in
Significant
Active Markets
Other
Significant
for Identical
Observable
Unobservable
Assets
Inputs
Inputs
(Level 1)
(Level 2)
(Level 3)
At Fair Value
Cash flow hedges
$
—
$
(11,316)
$
—
$
(11,316)
Fair value hedges
—
(44)
—
(44)
Total net derivative asset (liability)
$
—
$
(11,360)
$
—
$
(11,360)</t>
  </si>
  <si>
    <t>Schedule of Fair Value Assets and Liabilities</t>
  </si>
  <si>
    <t>The following is a summary of the Company’s fair value measurements as of December 31, 2019 and 2018 (in thousands):
As of December 31, 2019
Fair Value Measurements Using
Quoted Prices in
Significant
Active Markets for
Significant Other
Unobservable
Identical Assets
Observable Inputs
Inputs
(Level 1)
(Level 2)
(Level 3)
Assets
Derivative instruments, net
$
—
$
5,772
$
—
Total assets
$
—
$
5,772
$
—
Liabilities
Deferred compensation plan liability
$
—
$
(20,370)
$
—
Derivative instruments, net
—
—
—
Contingent consideration
—
—
(6,134)
Total liabilities
$
—
$
(20,370)
$
(6,134)
As of December 31, 2018
Fair Value Measurements Using
Quoted Prices in
Significant
Active Markets for
Significant Other
Unobservable
Identical Assets
Observable Inputs
Inputs
(Level 1)
(Level 2)
(Level 3)
Assets
Derivative instruments, net
$
—
$
—
$
—
Total assets
$
—
$
—
$
—
Liabilities
Deferred compensation plan liability
$
—
$
(14,836)
$
—
Derivative instruments, net
—
(11,360)
—
Contingent consideration
—
—
(2,363)
Total liabilities
$
—
$
(26,196)
$
(2,363)</t>
  </si>
  <si>
    <t>Schedule of Business Acquisitions by Acquisition Contingent Consideration</t>
  </si>
  <si>
    <t>A rollforward of the activity in the Company’s fair value of the contingent consideration is as follows (in thousands):
Imputed
December 31,
Interest /
December 31,
2018
Acquisitions
Payments
Adjustments
2019
Welltok
$
—
$
—
$
—
$
—
$
—
SCS
2,363
—
—
(2,363)
—
FCR
—
6,134
—
—
6,134
Total
$
2,363
$
6,134
$
—
$
(2,363)
$
6,134
Imputed
December 31,
Interest /
December 31,
2017
Acquisitions
Payments
Adjustments
2018
Welltok
$
399
$
—
$
(399)
$
—
$
—
SCS
—
2,731
—
(368)
2,363
Total
$
399
$
2,731
$
(399)
$
(368)
$
2,363</t>
  </si>
  <si>
    <t>INCOME TAXES (Tables)</t>
  </si>
  <si>
    <t>Sources of Pre-Tax Accounting Income</t>
  </si>
  <si>
    <t>The sources of pre-tax operating income are as follows (in thousands):
Year Ended December 31,
2019
2018
2017
Domestic
$
39,864
$
(13,926)
$
10,909
Foreign
70,547
70,164
77,978
Total
$
110,411
$
56,238
$
88,887</t>
  </si>
  <si>
    <t>Components of Income Tax Expense (Benefit)</t>
  </si>
  <si>
    <t>The components of the Company’s Provision for (benefit from) income taxes are as follows (in thousands):
Year Ended December 31,
2019
2018
2017
Current provision for (benefit from)
Federal
$
5,289
$
2,771
$
48,556
State
2,826
2,754
99
Foreign
18,938
18,933
12,643
Total current provision for (benefit from)
27,053
24,458
61,298
Deferred provision for (benefit from)
Federal
2,515
(943)
14,441
State
118
(138)
707
Foreign
(4,009)
(6,894)
1,629
Total deferred provision for (benefit from)
(1,376)
(7,975)
16,777
Total provision for (benefit from) income taxes
$
25,677
$
16,483
$
78,075</t>
  </si>
  <si>
    <t>Effective Income Tax Rate Reconciliation Table</t>
  </si>
  <si>
    <t>The following reconciles the Company’s effective tax rate to the federal statutory rate (in thousands):
Year Ended December 31,
2019
2018
2017
Income tax per U.S. federal statutory rate (21%, 21%, 35%)
$
23,186
$
11,810
$
31,110
State income taxes, net of federal deduction
3,144
2,003
460
Change in valuation allowances
9,832
2,191
(924)
Foreign income taxes at different rates than the U.S.
(3,356)
(3,758)
(14,417)
Foreign withholding taxes
600
785
323
Losses in international markets without tax benefits
(2,651)
(68)
1,098
Nondeductible compensation under Section 162(m)
668
615
647
Liabilities for uncertain tax positions
661
1,105
1,607
Permanent difference related to foreign exchange gains
36
136
142
(Income) losses of foreign branch operations
55
475
(824)
Non-taxable earnings of noncontrolling interest
(1,294)
(594)
(1,030)
Foreign dividend less foreign tax credits
(1,681)
(1,748)
(4,798)
Decrease (increase) to deferred tax asset - change in tax rate
(2,848)
(1,944)
1,101
State income tax credits
(1,176)
19
207
Foreign earnings taxed currently in U.S.
2,172
3,976
3,143
Taxes related to prior year filings
(1,643)
(1,659)
(865)
Taxes related to acquisition accounting
978
2,110
—
Transition tax
—
—
61,569
Other
(1,006)
1,029
(474)
Income tax per effective tax rate
$
25,677
$
16,483
$
78,075
Effective tax rate percentage</t>
  </si>
  <si>
    <t>Schedule of Deferred Tax Assets and Liabilities</t>
  </si>
  <si>
    <t>The Company’s deferred income tax assets and liabilities are summarized as follows (in thousands):
Year Ended December 31,
2019
2018
Deferred tax assets, gross
Accrued workers compensation, deferred compensation and employee benefits
$
7,999
$
8,724
Allowance for doubtful accounts, insurance and other accruals
3,393
3,301
Amortization of deferred lease liabilities
25,757
2,614
Net operating losses
19,222
18,475
Equity compensation
1,442
1,348
Customer acquisition and deferred revenue accruals
9,047
13,894
Federal and state tax credits, net
1,263
549
Unrealized losses on derivatives
1,421
2,035
Impairment of equity investment
4,142
4,221
Partnership Investment
2,435
—
Other
1,322
1,001
Total deferred tax assets, gross
77,443
56,162
Valuation allowances
(17,051)
(10,867)
Total deferred tax assets, net
60,392
45,295
Deferred tax liabilities
Depreciation and amortization
(6,095)
(15,547)
Unrealized gain on derivatives
(1,491)
—
Contract acquisition costs
(5,740)
(8,519)
Intangible assets
(22,585)
(15,890)
Operating lease assets
(21,413)
—
Other
(407)
(187)
Total deferred tax liabilities
(57,731)
(40,143)
Net deferred tax assets
$
2,661
$
5,152</t>
  </si>
  <si>
    <t>Valuation Allowance Rollforward</t>
  </si>
  <si>
    <t>Activity in the Company’s valuation allowance accounts consists of the following (in thousands):
Year Ended December 31,
2019
2018
2017
Beginning balance
$
10,867
$
9,526
$
9,949
Additions of deferred income tax expense
7,373
2,913
2,044
Reductions of deferred income tax expense
(1,189)
(1,572)
(2,467)
Ending balance
$
17,051
$
10,867
$
9,526</t>
  </si>
  <si>
    <t>Expiration of Net Operating Loss Carryforwards</t>
  </si>
  <si>
    <t>As of December 31, 2019, after consideration of all tax loss and tax credit carry back opportunities, the Company had tax affected tax loss carry forwards worldwide expiring as follows (in thousands):
2020
$
1,151
2021
5
2022
3
2023
1,105
After 2023
9,298
No expiration
7,660
Total
$
19,222</t>
  </si>
  <si>
    <t>Reserve for Uncertain Tax Positions Rollforward</t>
  </si>
  <si>
    <t>The tabular reconciliation of the reserve for uncertain tax benefits on a gross basis without interest for the three years ended December 31, 2019 is presented below (in thousands):
Balance as of December 31, 2016
$
2,382
Additions for current year tax positions
916
Reductions in prior year tax positions
—
Balance as of December 31, 2017
3,298
Additions for current year tax positions
3,600
Reductions in prior year tax positions
(2,114)
Balance as of December 31, 2018
4,784
Additions for current year tax positions
—
Reductions in prior year tax positions
—
Balance as of December 31, 2019
$
4,784</t>
  </si>
  <si>
    <t>Jurisdictions Open to Income Tax Examination</t>
  </si>
  <si>
    <t>The following table presents the major tax jurisdictions and tax years that are open as of December 31, 2019 and subject to examination by the respective tax authorities:
Tax Jurisdiction
Tax Year Ended
United States
2016 to present
Australia
2015 to present
Brazil
2014 to present
Canada
2011 to present
Mexico
2014 to present
Philippines
2016 to present</t>
  </si>
  <si>
    <t>RESTRUCTURING CHARGES, INTEGRATION CHARGES AND IMPAIRMENT (Tables)</t>
  </si>
  <si>
    <t>Schedule of Restructuring Liabilities</t>
  </si>
  <si>
    <t>A summary of the expenses recorded for restructuring and included in Restructuring and integration charges, net in the accompanying Consolidated Statements of Comprehensive Income (Loss) for the years ended December 31, 2019, 2018 and 2017, respectively, is as follows (in thousands):
Year Ended December 31,
2019
2018
2017
Reduction in force
TTEC Digital
$
141
$
133
$
149
TTEC Engage
894
694
1,012
Total
$
1,035
$
827
$
1,161</t>
  </si>
  <si>
    <t>Schedule of Restructuring Liability Rollforward</t>
  </si>
  <si>
    <t>A rollforward of the activity in the Company’s restructuring accruals for the years ended December 31, 2019 and 2018, respectively, is as follows (in thousands):
Reduction
Facility Exit and
in Force
Other Charges
Total
Balance as of December 31, 2017
$
694
$
1,409
$
2,103
Expense
1,021
5,303
6,324
Payments
(937)
(3,480)
(4,417)
Changes due to foreign currency
(169)
(6)
(175)
Changes in estimates
(193)
—
(193)
Balance as of December 31, 2018
416
3,226
3,642
Expense
1,039
712
1,751
Payments
(1,145)
(962)
(2,107)
Changes due to foreign currency
(55)
15
(40)
Changes in estimates
(4)
—
(4)
Reclassifications due to ASU 842 implementation
—
(2,917)
(2,917)
Balance as of December 31, 2019
$
251
$
74
$
325</t>
  </si>
  <si>
    <t>DEFERRED REVENUE AND COSTS (Tables)</t>
  </si>
  <si>
    <t>Schedule of deferred revenue and costs</t>
  </si>
  <si>
    <t>Deferred revenue in the accompanying Consolidated Balance Sheets consist of the following (in thousands):
December 31,
2019
2018
Deferred Revenue - Current
$
39,447
$
44,926
Deferred Revenue - Long-term (included in Other long-term liabilities)
23,142
33,247
Total Deferred Revenue
$
62,589
$
78,173
Deferred costs in the accompanying Consolidated Balance Sheets consist of the following (in thousands):
December 31,
2019
2018
Deferred Costs - Current (included in Prepaids and other current assets)
$
26,092
$
23,539
Deferred Costs - Long-term (included in Other long-term assets)
25,436
34,042
Total Deferred Costs
$
51,528
$
57,581
Activity in the Company’s Deferred revenue accounts consists of the following (in thousands):
Balance as of December 31, 2018
$
78,173
Additions
139,021
Amortization
(154,605)
Balance as of December 31, 2019
$
62,589</t>
  </si>
  <si>
    <t>LEASES (Tables)</t>
  </si>
  <si>
    <t>Lease, Cost [Abstract]</t>
  </si>
  <si>
    <t>Lease, Cost Table</t>
  </si>
  <si>
    <t>The components of lease expense for the year ended December 31, 2019 are as follows (in thousands):
Location in Statements of
Year Ended
Description
Comprehensive Income (Loss)
December 31, 2019
Amortization of ROU assets - finance leases
Depreciation and amortization
$
7,157
Interest on lease liabilities - finance leases
Interest expense
141
Operating lease cost (cost resulting from lease payments)
Cost of services
47,269
Operating lease cost (cost resulting from lease payments)
Selling, general and administrative
3,731
Operating lease cost (cost resulting from lease payments)
Other income (expense), net
968
Short-term lease cost
Cost of services
4,338
Less: Sublease income
Selling, general and administrative
(445)
Less: Sublease income
Other income (expense), net
(1,984)
Total lease cost
$
61,175</t>
  </si>
  <si>
    <t>Schedule of leases</t>
  </si>
  <si>
    <t>Other supplementary information for the year ended December 31, 2019 are as follows (dollar values in thousands):
Year Ended
December 31, 2019
Finance lease - operating cash flows
$
103
Finance lease - financing cash flows
$
10,251
Operating lease - operating cash flows (fixed payments)
$
51,898
New ROU assets - operating leases
$
15,494
Modified ROU assets - operating leases
$
46,543
New ROU assets - finance leases
$
6,133
December 31, 2019
Weighted average remaining lease term - finance leases
2.91 yrs
Weighted average remaining lease term - operating leases
4.27 yrs
Weighted average discount rate - finance leases
Weighted average discount rate - operating leases</t>
  </si>
  <si>
    <t>Assets and liabilities lessee [Table Text Block]</t>
  </si>
  <si>
    <t>Operating and financing lease right-of-use assets and lease liabilities within our Consolidated Balance Sheet as of December 31, 2019 and January 1, 2019 (date of adoption of ASU 842) are as follows (in thousands):
January 1, 2019
Description
Location in Balance Sheet
December 31, 2019
(date of adoption)
Assets
Operating lease assets
Operating lease assets
$
150,808
$
129,894
Finance lease assets
Property, plant and equipment, net
18,016
18,261
Total leased assets
$
168,824
$
148,155
Liabilities
Current
Operating
Current operating lease liabilities
$
45,218
$
35,535
Finance
Other current liabilities
7,470
8,770
Non-current
Operating
Non-current operating lease liabilities
127,395
112,754
Finance
Other long-term liabilities
8,896
10,765
Total lease liabilities
$
188,979
$
167,824</t>
  </si>
  <si>
    <t>Schedule of future minimum operating lease payments</t>
  </si>
  <si>
    <t>Operating
Sub-lease
Finance
Leases
Income
Leases
Year 1
$
54,903
$
(2,976)
$
7,594
Year 2
47,892
(621)
5,587
Year 3
43,590
(345)
2,139
Year 4
28,124
(201)
1,109
Year 5
14,494
—
331
Thereafter
14,734
—
—
Total minimum lease payments
$
203,737
$
(4,143)
$
16,760
Less imputed interest
(31,124)
(394)
Total lease liability
$
172,613
$
16,366</t>
  </si>
  <si>
    <t>Schedule of future minimum finance lease payments</t>
  </si>
  <si>
    <t>The future minimum operating lease and finance lease payments required under non-cancelable leases as of December 31, 2019 are as follows (in thousands):
Operating
Sub-lease
Finance
Leases
Income
Leases
Year 1
$
54,903
$
(2,976)
$
7,594
Year 2
47,892
(621)
5,587
Year 3
43,590
(345)
2,139
Year 4
28,124
(201)
1,109
Year 5
14,494
—
331
Thereafter
14,734
—
—
Total minimum lease payments
$
203,737
$
(4,143)
$
16,760
Less imputed interest
(31,124)
(394)
Total lease liability
$
172,613
$
16,366</t>
  </si>
  <si>
    <t>Schedule of future minimum capital lease payments</t>
  </si>
  <si>
    <t>The future minimum rental and capital lease payments under non-cancelable leases as of December 31, 2018 are as follows (in thousands):
Operating
Sub-lease
Capital
Leases
Income
Leases
Year 1
$
47,379
$
(2,624)
$
8,770
Year 2
36,045
(2,631)
5,548
Year 3
30,678
(276)
3,798
Year 4
26,584
—
1,005
Year 5
17,226
—
414
Thereafter
25,362
—
—
Total minimum lease payments
$
183,274
$
(5,531)
$
19,535
Less imputed interest
—
Total lease liability
$
19,535</t>
  </si>
  <si>
    <t>Schedule of Change in Asset Retirement Obligation Liability</t>
  </si>
  <si>
    <t>The Company records asset retirement obligations (“ARO”) for several of its customer engagement center leases. Capitalized costs related to ARO’s are included in Other long-term assets in the accompanying Consolidated Balance Sheets while the ARO liability is included in Other long-term liabilities in the accompanying Consolidated Balance Sheets. Following is a summary of the amounts recorded (in thousands):
Balance at
Balance at
December 31,
Additions and
December 31,
2018
Modifications
Accretion
Settlements
2019
ARO liability total
$
2,482
$
788
$
26
$
(292)
$
3,004
Balance at
Balance at
December 31,
Additions and
December 31,
2017
Modifications
Accretion
Settlements
2018
ARO liability total
$
1,938
$
1,153
$
14
$
(623)
$
2,482</t>
  </si>
  <si>
    <t>OTHER LONG-TERM LIABILITIES (Tables)</t>
  </si>
  <si>
    <t>Other Noncurrent Liabilities [Table Text Block]</t>
  </si>
  <si>
    <t>The components of Other long-term liabilities as of December 31, 2019 and 2018 are as follows (in thousands):
December 31, 2019
December 31, 2018
Deferred revenue
$
23,142
$
33,247
Deferred compensation plan
20,370
14,836
Payable for remaining portion of acquisition
—
37,756
Other
36,129
40,693
Total
$
79,641
$
126,532</t>
  </si>
  <si>
    <t>ACCUMULATED OTHER COMPREHENSIVE INCOME (LOSS) (Tables)</t>
  </si>
  <si>
    <t>Schedule of accumulated other comprehensive income (loss)</t>
  </si>
  <si>
    <t>The following table presents changes in the accumulated balance for each component of Other comprehensive income (loss), including current period other comprehensive income (loss) and reclassifications out of accumulated other comprehensive income (loss) (in thousands):
Foreign
Currency
Derivative
Translation
Valuation, Net
Other, Net
Adjustment
of Tax
of Tax
Totals
Accumulated other comprehensive income (loss) at December 31, 2016
$
(92,008)
$
(32,393)
$
(2,563)
$
(126,964)
Other comprehensive income (loss) before reclassifications
7,908
31,053
575
39,536
Amounts reclassified from accumulated other comprehensive income (loss)
—
(14,406)
(470)
(14,876)
Net current period other comprehensive (income) loss
7,908
16,647
105
24,660
Accumulated other comprehensive income (loss) at December 31, 2017
$
(84,100)
$
(15,746)
$
(2,458)
$
(102,304)
Accumulated other comprehensive income (loss) at December 31, 2017
$
(84,100)
$
(15,746)
$
(2,458)
$
(102,304)
Other comprehensive income (loss) before reclassifications
(30,068)
20,278
712
(9,078)
Amounts reclassified from accumulated other comprehensive income (loss)
—
(
12,810)
(404)
(13,214)
Net current period other comprehensive income (loss)
(30,068)
7,468
308
(22,292)
Accumulated other comprehensive income (loss) at December 31, 2018
$
(114,168)
$
(8,278)
$
(2,150)
$
(124,596)
Accumulated other comprehensive income (loss) at December 31, 2018
$
(114,168)
$
(8,278)
$
(2,150)
$
(124,596)
Other comprehensive income (loss) before reclassifications
6,688
15,545
(588)
21,645
Amounts reclassified from accumulated other comprehensive income (loss)
—
(3,085)
(198)
(3,283)
Net current period other comprehensive income (loss)
6,688
12,460
(786)
18,362
Accumulated other comprehensive income (loss) at December 31, 2019
$
(107,480)
$
4,182
$
(2,936)
$
(106,234)</t>
  </si>
  <si>
    <t>Schedule of reclassifications from Accumulated other comprehensive income (loss)</t>
  </si>
  <si>
    <t>The following table presents the classification and amount of the reclassifications from Accumulated other comprehensive income (loss) to the Statement of Comprehensive Income (Loss) (in thousands):
Statement of
For the Year Ended December 31,
Comprehensive Income
2019
2018
2017
(Loss) Classification
Derivative valuation
Loss on foreign currency forward exchange contracts
$
(4,228)
$
(17,548)
$
(22,792)
Revenue
Loss on interest rate swaps
—
—
(115)
Interest expense
Tax effect
1,143
4,738
8,501
Provision for income taxes
$
(3,085)
$
(12,810)
$
(14,406)
Net income (loss)
Other
Actuarial loss on defined benefit plan
$
(221)
$
(446)
$
(522)
Cost of services
Tax effect
23
42
52
Provision for income taxes
$
(198)
$
(404)
$
(470)
Net income (loss)</t>
  </si>
  <si>
    <t>NET INCOME PER SHARE (Tables)</t>
  </si>
  <si>
    <t>Schedule of Diluted Shares Calculation</t>
  </si>
  <si>
    <t>The following table sets forth the computation of basic and diluted shares for the periods indicated (in thousands):
Year Ended December 31,
2019
2018
2017
Shares used in basic earnings per share calculation
46,373
46,064
45,826
Effect of dilutive securities:
Stock options
—
6
10
Restricted stock units
349
314
536
Performance-based restricted stock units
36
1
10
Total effects of dilutive securities
385
321
556
Shares used in dilutive earnings per share calculation
46,758
46,385
46,382</t>
  </si>
  <si>
    <t>EMPLOYEE COMPENSATION PLANS (Tables)</t>
  </si>
  <si>
    <t>Summary of non-vested RSU's and performance-based RSU's</t>
  </si>
  <si>
    <t>Weighted
Average
Grant Date
Shares
Fair Value
Unvested as of December 31, 2018
1,141,438
$
30.78
Granted
150,070
$
40.10
Vested
(425,456)
$
29.41
Cancellations/expirations
(97,580)
$
32.72
Unvested as of December 31, 2019
768,472
$
33.11</t>
  </si>
  <si>
    <t>OTHER FINANCIAL INFORMATION (Tables)</t>
  </si>
  <si>
    <t>Table of Self Insurance Liabilities</t>
  </si>
  <si>
    <t>Self-insurance liabilities of the Company which are included in Accrued employee compensation and benefits and Other accrued expenses in the accompanying Consolidated Balance Sheets were as follows (in thousands):
December 31,
2019
2018
Employee health and dental insurance
$
5,871
$
3,987
Workers compensation
1,791
1,802
Total self-insurance liabilities
$
7,662
$
5,789</t>
  </si>
  <si>
    <t>QUARTERLY FINANCIAL DATA (UNAUDITED) (Tables)</t>
  </si>
  <si>
    <t>Schedule of Quarterly Financial Information [Table Text Block]</t>
  </si>
  <si>
    <t>The following tables present certain quarterly financial data for the year ended December 31, 2019 (in thousands except per share amounts).
First
Second
Third
Fourth
Quarter
Quarter
Quarter
Quarter
Revenue
$
394,356
$
392,515
$
395,507
$
461,326
Cost of services
293,334
299,237
304,622
345,694
Selling, general and administrative
49,720
50,864
48,062
53,894
Depreciation and amortization
16,743
17,050
16,659
18,634
Restructuring and integration charges, net
961
428
183
175
Impairment losses
1,506
2,063
—
166
Income from operations
32,092
22,873
25,981
42,763
Other income (expense)
(4,150)
(1,914)
(806)
(6,428)
Provision for income taxes
(7,466)
(7,345)
(5,196)
(5,670)
Non-controlling interest
(1,474)
(1,816)
(1,878)
(2,402)
Net income attributable to TTEC stockholders
$
19,002
$
11,798
$
18,101
$
28,263
Weighted average shares outstanding
Basic
46,203
46,318
46,481
46,487
Diluted
46,590
46,684
46,768
46,831
Net income per share attributable to TTEC stockholders
Basic
$
0.41
$
0.25
$
0.39
$
0.61
Diluted
$
0.41
$
0.25
$
0.39
$
0.60
The following tables present certain quarterly financial data for the year ended December 31, 2018 (in thousands except per share amounts).
First
Second
Third
Fourth
Quarter
Quarter
Quarter
Quarter
Revenue
$
375,249
$
349,853
$
364,936
$
419,133
Cost of services
283,370
274,260
286,925
313,372
Selling, general and administrative
47,045
44,245
43,321
47,817
Depreciation and amortization
17,924
16,811
17,317
17,127
Restructuring and integration charges, net
849
1,034
2,716
1,532
Impairment losses
1,120
—
—
332
Income from operations
24,941
13,503
14,657
38,953
Other income (expense)
(16,907)
(6,553)
(6,020)
(6,336)
Provision for income taxes
(2,102)
(653)
(1,893)
(11,835)
Non-controlling interest
(1,341)
(779)
(1,369)
(449)
Net income (loss) attributable to TTEC stockholders
$
4,591
$
5,518
$
5,375
$
20,333
Weighted average shares outstanding
Basic
45,871
46,016
46,172
46,193
Diluted
46,452
46,401
46,316
46,390
Net income per share attributable to TTEC stockholders
Basic
$
0.10
$
0.12
$
0.12
$
0.44
Diluted
$
0.10
$
0.12
$
0.12
$
0.44</t>
  </si>
  <si>
    <t>OVERVIEW AND BASIS OF PRESENTATION (TABLES) (Details) - USD ($) $ in Thousands</t>
  </si>
  <si>
    <t>Dec. 31, 2016</t>
  </si>
  <si>
    <t>Restricted Cash and Cash Equivalents Items [Line Items]</t>
  </si>
  <si>
    <t>Cash, Cash Equivalents, Restricted Cash and Restricted Cash Equivalents</t>
  </si>
  <si>
    <t>Prepaid Expenses and Other Current Assets [Member]</t>
  </si>
  <si>
    <t>Other Noncurrent Assets [Member]</t>
  </si>
  <si>
    <t>OVERVIEW AND BASIS OF PRESENTATION (Details)</t>
  </si>
  <si>
    <t>Building</t>
  </si>
  <si>
    <t>Property Plant and Equipment Line Items</t>
  </si>
  <si>
    <t>Useful life</t>
  </si>
  <si>
    <t>30 years</t>
  </si>
  <si>
    <t>Furniture And Fixtures</t>
  </si>
  <si>
    <t>5 years</t>
  </si>
  <si>
    <t>Leasehold Improvements</t>
  </si>
  <si>
    <t>10 years</t>
  </si>
  <si>
    <t>Minimum | Computer Equipment and software</t>
  </si>
  <si>
    <t>3 years</t>
  </si>
  <si>
    <t>Minimum | Telephone Equipment</t>
  </si>
  <si>
    <t>4 years</t>
  </si>
  <si>
    <t>Minimum | Other</t>
  </si>
  <si>
    <t>Minimum | Software and Software Development Costs [Member]</t>
  </si>
  <si>
    <t>Minimum | Other Intangible Assets [Member]</t>
  </si>
  <si>
    <t>Maximum | Computer Equipment and software</t>
  </si>
  <si>
    <t>7 years</t>
  </si>
  <si>
    <t>Maximum | Telephone Equipment</t>
  </si>
  <si>
    <t>Maximum | Other</t>
  </si>
  <si>
    <t>Maximum | Software and Software Development Costs [Member]</t>
  </si>
  <si>
    <t>Maximum | Other Intangible Assets [Member]</t>
  </si>
  <si>
    <t>12 years</t>
  </si>
  <si>
    <t>OVERVIEW AND BASIS OF PRESENTATION (NARRATIVE) (Details) $ in Millions</t>
  </si>
  <si>
    <t>Dec. 31, 2019USD ($)employee</t>
  </si>
  <si>
    <t>Consolidation, Less than Wholly Owned Subsidiary, Parent Ownership Interest, Effects of Changes, Net [Line Items]</t>
  </si>
  <si>
    <t>Number of employees | employee</t>
  </si>
  <si>
    <t>Deferred sales commission | $</t>
  </si>
  <si>
    <t>Percepta LLC</t>
  </si>
  <si>
    <t>ownership percentage</t>
  </si>
  <si>
    <t>55.00%</t>
  </si>
  <si>
    <t>FCR</t>
  </si>
  <si>
    <t>70.00%</t>
  </si>
  <si>
    <t>NEW ACCOUNTING STANDARDS (NARRATIVE) (Details) - USD ($) $ in Thousands</t>
  </si>
  <si>
    <t>Jan. 01, 2019</t>
  </si>
  <si>
    <t>Jan. 01, 2018</t>
  </si>
  <si>
    <t>Revenue, Remaining Performance Obligation, Optional Exemption, Performance Obligation [true false]</t>
  </si>
  <si>
    <t>true</t>
  </si>
  <si>
    <t>Revenue, Practical Expedient, Financing Component [true false]</t>
  </si>
  <si>
    <t>Operating Lease, Right-of-Use Asset</t>
  </si>
  <si>
    <t>Operating Lease, Liability</t>
  </si>
  <si>
    <t>Lease, Practical Expedients, Package [true false]</t>
  </si>
  <si>
    <t>Lease, Practical Expedient, Use of Hindsight [true false]</t>
  </si>
  <si>
    <t>Lease, Practical Expedient, Lessor Single Lease Component [true false]</t>
  </si>
  <si>
    <t>Deferred revenue - current</t>
  </si>
  <si>
    <t>ASU 2016-02</t>
  </si>
  <si>
    <t>ACQUISITIONS ASSETS ACQUIRED (TABLES) (Details) - USD ($) $ in Thousands</t>
  </si>
  <si>
    <t>Oct. 26, 2019</t>
  </si>
  <si>
    <t>Apr. 30, 2018</t>
  </si>
  <si>
    <t>Business Acquisition [Line Items]</t>
  </si>
  <si>
    <t>Total deferred tax assets, net</t>
  </si>
  <si>
    <t>Operating lease liability - short-term</t>
  </si>
  <si>
    <t>Operating lease liability - long-term</t>
  </si>
  <si>
    <t>Cash</t>
  </si>
  <si>
    <t>Accounts receivable.</t>
  </si>
  <si>
    <t>Prepaid Expenses</t>
  </si>
  <si>
    <t>Property, plant and equipment.</t>
  </si>
  <si>
    <t>Other assets</t>
  </si>
  <si>
    <t>Total assets acquired</t>
  </si>
  <si>
    <t>Accrued expenses</t>
  </si>
  <si>
    <t>Total liabilities assumed</t>
  </si>
  <si>
    <t>Total purchase price</t>
  </si>
  <si>
    <t>FCR | Trade Names [Member]</t>
  </si>
  <si>
    <t>Intangible assets</t>
  </si>
  <si>
    <t>FCR | Customer Relationships [Member]</t>
  </si>
  <si>
    <t>SCS</t>
  </si>
  <si>
    <t>Deferred tax liabilities</t>
  </si>
  <si>
    <t>SCS | Customer Relationships [Member]</t>
  </si>
  <si>
    <t>ACQUISITIONS AND DIVESTITURES (NARRATIVE) (Details) £ in Millions</t>
  </si>
  <si>
    <t>Feb. 07, 2020USD ($)</t>
  </si>
  <si>
    <t>Oct. 26, 2019USD ($)</t>
  </si>
  <si>
    <t>Jun. 30, 2019USD ($)</t>
  </si>
  <si>
    <t>Dec. 31, 2018USD ($)</t>
  </si>
  <si>
    <t>Apr. 30, 2018GBP (£)</t>
  </si>
  <si>
    <t>Apr. 30, 2018USD ($)</t>
  </si>
  <si>
    <t>Mar. 31, 2018USD ($)</t>
  </si>
  <si>
    <t>Mar. 31, 2020USD ($)</t>
  </si>
  <si>
    <t>Sep. 30, 2018USD ($)</t>
  </si>
  <si>
    <t>Dec. 31, 2019USD ($)</t>
  </si>
  <si>
    <t>Dec. 31, 2017USD ($)</t>
  </si>
  <si>
    <t>Other liabilities, noncurrent</t>
  </si>
  <si>
    <t>Contingent Consideration, at fair value</t>
  </si>
  <si>
    <t>Revenue of Acquirees since Acquisition Date, Actual</t>
  </si>
  <si>
    <t>Income (loss) from operations of Acquirees since Acquisition Date, Actual</t>
  </si>
  <si>
    <t>Acquired intangible amortization of acquirees since acquisition</t>
  </si>
  <si>
    <t>Business Acquisition, Pro Forma Revenue</t>
  </si>
  <si>
    <t>Business Acquisition, Pro Forma Income (Loss) from Continuing Operations, Net of Tax</t>
  </si>
  <si>
    <t>Expected forecast volatility rate [Member]</t>
  </si>
  <si>
    <t>Business combination contingent consideration measurement input</t>
  </si>
  <si>
    <t>Date of Acquisition</t>
  </si>
  <si>
    <t>Oct. 26,
		2019</t>
  </si>
  <si>
    <t>Percentage of Voting Interests Acquired</t>
  </si>
  <si>
    <t>Contingent Consideration Arrangements, Basis for Amount</t>
  </si>
  <si>
    <t>Significant assumptions include a discount rate of 16.7% expected forecast volatility of 20%, an equivalent metric risk premium of 15.1%, risk-free rate of 1.6% and a credit spread of 1.8%.</t>
  </si>
  <si>
    <t>Cost of Acquired Entity, Up Front Cash Consideration</t>
  </si>
  <si>
    <t>Future Value of Liabilities Incurred From Business Acquisitions</t>
  </si>
  <si>
    <t>Increase (decrease) in contingent consideration payable</t>
  </si>
  <si>
    <t>FCR | Discount Rate</t>
  </si>
  <si>
    <t>FCR | TTEC Engage</t>
  </si>
  <si>
    <t>Description of Acquired Entity</t>
  </si>
  <si>
    <t>First Call Resolution, LLC ("FCR"), an Oregon limited liability company ("the Transaction"). FCR is a customer care, social networking and business process solutions service provider with approximately 2,000 employees based in the U.S.</t>
  </si>
  <si>
    <t>Apr. 30,
		2018</t>
  </si>
  <si>
    <t>Strategic Communications Services, Ltd ("SCS"). SCS provides services as a system integrator for multichannel contact center platforms, including CISCO. The Company offers in-house, managed and outsourced network, information, communications and contact center services to leading brands throughout Europe. This business has been integrated into the Company's Digital segment.</t>
  </si>
  <si>
    <t>Payments to Acquire Businesses</t>
  </si>
  <si>
    <t>Contingent Consideration, at Fair Value, Current Portion</t>
  </si>
  <si>
    <t>SCS | Discount Rate</t>
  </si>
  <si>
    <t>SCS | United Kingdom, Pounds</t>
  </si>
  <si>
    <t>Payments to Acquire Businesses | £</t>
  </si>
  <si>
    <t>Contingent Consideration, at fair value | £</t>
  </si>
  <si>
    <t>BH</t>
  </si>
  <si>
    <t>Mar. 31,
		2018</t>
  </si>
  <si>
    <t>On March 31, 2018, the Company, through its subsidiary Percepta, acquired certain assets from Berkshire Hathaway Specialty Concierge, LLC ("BH") related to a customer engagement center and the related customer contracts. This acquisition is being accounted for as a business combination. These assets will be integrated into the Company's Engage segment.</t>
  </si>
  <si>
    <t>BH | Customer Relationships [Member]</t>
  </si>
  <si>
    <t>Fair Value of Assets Acquired</t>
  </si>
  <si>
    <t>BH | Lease Agreements [Member]</t>
  </si>
  <si>
    <t>BH | Fixed Assets</t>
  </si>
  <si>
    <t>Serendebyte</t>
  </si>
  <si>
    <t>Feb. 7,
		2020</t>
  </si>
  <si>
    <t>Serendebyte | TTEC Digital</t>
  </si>
  <si>
    <t>Serendebyte Inc., a Delaware corporation ("the Transaction"). Serendebyte is an autonomous customer experience and intelligent automation solutions provider with 125 employees based in India, the United States, and Canada.</t>
  </si>
  <si>
    <t>ACQUISITIONS AND DIVESTITURES 3 (NARRATIVE) (Details) - USD ($) $ in Thousands</t>
  </si>
  <si>
    <t>Dec. 22, 2017</t>
  </si>
  <si>
    <t>Sep. 30, 2019</t>
  </si>
  <si>
    <t>Mar. 31, 2019</t>
  </si>
  <si>
    <t>Sep. 30, 2018</t>
  </si>
  <si>
    <t>Jun. 30, 2018</t>
  </si>
  <si>
    <t>Mar. 31, 2018</t>
  </si>
  <si>
    <t>Jun. 30, 2017</t>
  </si>
  <si>
    <t>Other nonoperating income expense</t>
  </si>
  <si>
    <t>TTEC Engage</t>
  </si>
  <si>
    <t>Assets held for sale</t>
  </si>
  <si>
    <t>Loss on assets held-for-sale</t>
  </si>
  <si>
    <t>TTEC Digital</t>
  </si>
  <si>
    <t>ACQUISITIONS AND DIVESTITURES 4 (NARRATIVE) (Details) - USD ($)</t>
  </si>
  <si>
    <t>3 Months Ended</t>
  </si>
  <si>
    <t>CafeX [Member]</t>
  </si>
  <si>
    <t>Equity Method Investment, Ownership Percentage</t>
  </si>
  <si>
    <t>17.80%</t>
  </si>
  <si>
    <t>Bridge Loan</t>
  </si>
  <si>
    <t>Bridge loan stated interest rate</t>
  </si>
  <si>
    <t>12.00%</t>
  </si>
  <si>
    <t>SEGMENT INFORMATION (SEGMENT FINANCIALS) (Details) - USD ($) $ in Thousands</t>
  </si>
  <si>
    <t>Segment Reporting Information [Line Items]</t>
  </si>
  <si>
    <t>Net Revenue</t>
  </si>
  <si>
    <t>Income (Loss) from Operations</t>
  </si>
  <si>
    <t>Capital Expenditures</t>
  </si>
  <si>
    <t>Total Assets</t>
  </si>
  <si>
    <t>Operating Segments</t>
  </si>
  <si>
    <t>Intersegment Eliminations</t>
  </si>
  <si>
    <t>TTEC Digital | Operating Segments</t>
  </si>
  <si>
    <t>TTEC Digital | Intersegment Eliminations</t>
  </si>
  <si>
    <t>TTEC Engage | Operating Segments</t>
  </si>
  <si>
    <t>TTEC Engage | Intersegment Eliminations</t>
  </si>
  <si>
    <t>SEGMENT INFORMATION (REVENUE GEOGRAPHY) (Details) - USD ($) $ in Thousands</t>
  </si>
  <si>
    <t>Revenues from External Customers and Long-Lived Assets [Line Items]</t>
  </si>
  <si>
    <t>Sales Revenue Services Net</t>
  </si>
  <si>
    <t>Property, plant and equipment, gross</t>
  </si>
  <si>
    <t>United States [Member]</t>
  </si>
  <si>
    <t>Philippines [Member]</t>
  </si>
  <si>
    <t>Latin America [Member]</t>
  </si>
  <si>
    <t>Europe Middle East Africa [Member]</t>
  </si>
  <si>
    <t>Other long-term assets by geography</t>
  </si>
  <si>
    <t>Asia Pacific India[ Member]</t>
  </si>
  <si>
    <t>Canada [Member]</t>
  </si>
  <si>
    <t>ACCOUNTS RECEIVABLE (SCHEDULE OF ACCOUNTS RECEIVABLE) (Details) - USD ($) $ in Thousands</t>
  </si>
  <si>
    <t>Less: Allowance for doubtful accounts</t>
  </si>
  <si>
    <t>Accounts Receivable, Net, Current, Total</t>
  </si>
  <si>
    <t>ACCOUNTS RECEIVABLE (SCHEDULE OF CHANGE IN ALLOWANCE) (Details) - USD ($) $ in Thousands</t>
  </si>
  <si>
    <t>Balance, beginning of year</t>
  </si>
  <si>
    <t>Uncollectible receivables written-off</t>
  </si>
  <si>
    <t>Effect of foreign currency</t>
  </si>
  <si>
    <t>Balance, end of year</t>
  </si>
  <si>
    <t>SIGNIFICANT CLIENTS(NARRATIVE) (Details) - USD ($) $ in Thousands</t>
  </si>
  <si>
    <t>Entity Wide Revenue Major Customer Line Items</t>
  </si>
  <si>
    <t>Sears</t>
  </si>
  <si>
    <t>Accounts receivable amount from major customer</t>
  </si>
  <si>
    <t>Customer Concentration Risk</t>
  </si>
  <si>
    <t>Concentration risk percentage</t>
  </si>
  <si>
    <t>10.00%</t>
  </si>
  <si>
    <t>Customer Concentration Risk | Revenue | Healthcare client</t>
  </si>
  <si>
    <t>8.00%</t>
  </si>
  <si>
    <t>7.00%</t>
  </si>
  <si>
    <t>Credit Concentration Risk | Accounts Receivable | Healthcare client</t>
  </si>
  <si>
    <t>Minimum | Customer Concentration Risk</t>
  </si>
  <si>
    <t>Receivables Sales Agreement - Additional Information (Narrative) (Detail) $ in Millions</t>
  </si>
  <si>
    <t>Receivables Sales Agreement [Line Items]</t>
  </si>
  <si>
    <t>Factored Accounts Receivable, net</t>
  </si>
  <si>
    <t>Cash from customers not yet remitted</t>
  </si>
  <si>
    <t>Maximum</t>
  </si>
  <si>
    <t>Proceeds from factored receivables</t>
  </si>
  <si>
    <t>PROPERTY PLANT AND EQUIPMENT (PPE BREAKOUT BY TYPE TABLE) (Details) - USD ($) $ in Thousands</t>
  </si>
  <si>
    <t>Less: Accumulated depreciation and amortization</t>
  </si>
  <si>
    <t>Property, Plant and Equipment, Net, Total</t>
  </si>
  <si>
    <t>Land And Building [Member]</t>
  </si>
  <si>
    <t>Technology Equipment [Member]</t>
  </si>
  <si>
    <t>Equipment [Member]</t>
  </si>
  <si>
    <t>Vehicles [Member]</t>
  </si>
  <si>
    <t>Construction In Progress [Member]</t>
  </si>
  <si>
    <t>PROPERTY PLANT AND EQUIPMENT (NARRATIVE) (Details) - USD ($) $ in Thousands</t>
  </si>
  <si>
    <t>Depreciation and amortization expense for property, plant and equipment</t>
  </si>
  <si>
    <t>Software Development [Member]</t>
  </si>
  <si>
    <t>GOODWILL (GOODWILL ROLLFORWARD) (Details) - USD ($) $ in Thousands</t>
  </si>
  <si>
    <t>Goodwill [Line Items]</t>
  </si>
  <si>
    <t>Beginning balance, goodwill</t>
  </si>
  <si>
    <t>Acquisitions / Adjustments Increase (Decrease)</t>
  </si>
  <si>
    <t>Effect of Foreign Currency</t>
  </si>
  <si>
    <t>Ending balance, goodwill</t>
  </si>
  <si>
    <t>GOODWILL (NARRATIVE) (Details) - USD ($) $ in Thousands</t>
  </si>
  <si>
    <t>ValuationAllowanceForImpairmentOfRecognizedServicingAssetsLineItems</t>
  </si>
  <si>
    <t>Goodwill, Impaired, Method for Fair Value Determination</t>
  </si>
  <si>
    <t>The process of evaluating the fair value of the reporting units is highly subjective and requires significant judgment and estimates as the reporting units operate in a number of markets and geographical regions. The Company used a market approach and an income approach to determine our best estimates of fair value which incorporated the following significant assumptions:Revenue projections, including revenue growth during the forecast periods ranging from (19.0)% to 10.0%;EBITDA margin projections held relatively flat over the forecast periods ranging from zero to 21.0%;Estimated income tax rates of 24.9% to 27.5%;Estimated capital expenditures ranging from $0.9 million to $47.0 million; andDiscount rates ranging from 10% to 14% based on various inputs, including the risks associated with the specific reporting units, the country of operations as well as their revenue growth and EBITDA margin assumptions.During the Company's annual impairment testing as of December 1, 2019, the Company identified triggering events that could lead to impairment of goodwill for the Digital Consulting reporting unit, including lower revenues and profits than had been anticipated over the past two years. The carrying value of Digital Consulting was $39.7 million at December 1, 2019, including approximately $24.3 million of goodwill. Based on the Company's assessment, the estimated fair value of the Digital Consulting reporting unit exceeded its carrying value by approximately 26%, but based on additional sensitivity analysis, the amount of cushion could fall to 0% or below if the performance of the business does not improve as expected.  The estimate of fair value was based on generally accepted valuation techniques and information available at the date of the assessment, which incorporated management's assumptions about expected revenues and future cash flows and available market information for comparable companies.</t>
  </si>
  <si>
    <t>rogenSi [Member] | TTEC Digital</t>
  </si>
  <si>
    <t>OTHER INTANGIBLE ASSETS (SCHEDULE OF INTANGIBLE ASSETS TABLE) (Details) - USD ($) $ in Thousands</t>
  </si>
  <si>
    <t>Finite Lived And Indefinite Lived Intangible Assets [Line Items]</t>
  </si>
  <si>
    <t>Beginning balance, accumulated amortization of other intangible assets</t>
  </si>
  <si>
    <t>Amortization</t>
  </si>
  <si>
    <t>Impairments</t>
  </si>
  <si>
    <t>Acquisitions and Adjustments</t>
  </si>
  <si>
    <t>Ending balance, accumulated amortization of other intangible assets</t>
  </si>
  <si>
    <t>Customer Relationships [Member]</t>
  </si>
  <si>
    <t>Customer Relationships Accumulated Amortization [Member]</t>
  </si>
  <si>
    <t>Other Intangible Assets [Member]</t>
  </si>
  <si>
    <t>Other Intangible Assets Accumulated Amortization [Member]</t>
  </si>
  <si>
    <t>OTHER INTANGIBLE ASSETS (FUTURE AMORTIZATION EXPENSE TABLE) (Details) $ in Thousands</t>
  </si>
  <si>
    <t>2020</t>
  </si>
  <si>
    <t>2021</t>
  </si>
  <si>
    <t>2022</t>
  </si>
  <si>
    <t>2023</t>
  </si>
  <si>
    <t>2024</t>
  </si>
  <si>
    <t>Thereafter</t>
  </si>
  <si>
    <t>Total, finite lived intangible assets</t>
  </si>
  <si>
    <t>OTHER INTANGIBLE ASSETS (NARRATIVE) (Details) - USD ($) $ in Thousands</t>
  </si>
  <si>
    <t>Weighted Average Useful Life [Line Items]</t>
  </si>
  <si>
    <t>Amortization expense related to intangible assets</t>
  </si>
  <si>
    <t>Customer Relationships [Member] | rogenSi [Member] | TTEC Digital</t>
  </si>
  <si>
    <t>Weighted average useful life of intangible assets</t>
  </si>
  <si>
    <t>8 years 2 months 12 days</t>
  </si>
  <si>
    <t>Other Intangible Assets [Member] | rogenSi [Member] | TTEC Digital</t>
  </si>
  <si>
    <t>5 years 6 months</t>
  </si>
  <si>
    <t>Intellectual Property [Member] | rogenSi [Member] | TTEC Digital</t>
  </si>
  <si>
    <t>DERIVATIVES (OCI ROLLFORWARD) (Details) - USD ($) $ in Thousands</t>
  </si>
  <si>
    <t>Aggregate unrealized net gain/(loss) at beginning of year</t>
  </si>
  <si>
    <t>Add: Net gain/(loss) from change in fair value of cash flow hedges</t>
  </si>
  <si>
    <t>Less: Net (gain)/loss reclassified to earnings from effective hedges</t>
  </si>
  <si>
    <t>Aggregate unrealized net gain/(loss) at end of period</t>
  </si>
  <si>
    <t>DERIVATIVES (NOTIONAL TABLE) (Details) - Foreign Exchange Forward ₱ in Thousands, $ in Thousands, $ in Thousands</t>
  </si>
  <si>
    <t>Dec. 31, 2019PHP (₱)</t>
  </si>
  <si>
    <t>Dec. 31, 2019MXN ($)</t>
  </si>
  <si>
    <t>Dec. 31, 2018PHP (₱)</t>
  </si>
  <si>
    <t>Dec. 31, 2018MXN ($)</t>
  </si>
  <si>
    <t>Derivative [Line Items]</t>
  </si>
  <si>
    <t>Notional Amount</t>
  </si>
  <si>
    <t>PHP</t>
  </si>
  <si>
    <t>% Maturing in the Next 12 Months</t>
  </si>
  <si>
    <t>58.20%</t>
  </si>
  <si>
    <t>MXN</t>
  </si>
  <si>
    <t>46.90%</t>
  </si>
  <si>
    <t>DERIVATIVES (BALANCE SHEET CLASSIFICATION) (Details) - Foreign Exchange [Member] - USD ($) $ in Thousands</t>
  </si>
  <si>
    <t>Designated as Hedging Instruments [Member] | Cash Flow [Member]</t>
  </si>
  <si>
    <t>Derivatives, Fair Value [Line Items]</t>
  </si>
  <si>
    <t>Total net derivative asset (liability)</t>
  </si>
  <si>
    <t>Designated as Hedging Instruments [Member] | Cash Flow [Member] | Prepaids And Other Current Assets [Member]</t>
  </si>
  <si>
    <t>Designated as Hedging Instruments [Member] | Cash Flow [Member] | Other assets [Member]</t>
  </si>
  <si>
    <t>Designated as Hedging Instruments [Member] | Cash Flow [Member] | Other Current Liabilities [Member]</t>
  </si>
  <si>
    <t>Designated as Hedging Instruments [Member] | Cash Flow [Member] | Other long-term liabilities</t>
  </si>
  <si>
    <t>Not Designated as Hedging Instruments [Member] | Fair Value [Member]</t>
  </si>
  <si>
    <t>Not Designated as Hedging Instruments [Member] | Fair Value [Member] | Prepaids And Other Current Assets [Member]</t>
  </si>
  <si>
    <t>Not Designated as Hedging Instruments [Member] | Fair Value [Member] | Other Current Liabilities [Member]</t>
  </si>
  <si>
    <t>DERIVATIVES (INCOME STATEMENT CLASSIFICATION) (Details) - USD ($) $ in Thousands</t>
  </si>
  <si>
    <t>Derivative Instruments, Gain (Loss) [Line Items]</t>
  </si>
  <si>
    <t>Designated as Hedging Instruments [Member] | Foreign Exchange [Member] | Cash Flow [Member]</t>
  </si>
  <si>
    <t>Amount of gain or (loss) recognized in other comprehensive income (loss) - effective portion, net of tax:</t>
  </si>
  <si>
    <t>Designated as Hedging Instruments [Member] | Foreign Exchange [Member] | Cash Flow [Member] | Reclassification from accumulated other comprehensive income | Revenue</t>
  </si>
  <si>
    <t>Not Designated as Hedging Instruments [Member] | Foreign Exchange [Member] | Fair Value [Member] | Other income (expense), net</t>
  </si>
  <si>
    <t>DERIVATIVES (NARRATIVE) (Details) - USD ($) $ in Millions</t>
  </si>
  <si>
    <t>Fair Value [Member]</t>
  </si>
  <si>
    <t>FAIR VALUE (DERIVATIVES TABLE) (Details) - USD ($) $ in Thousands</t>
  </si>
  <si>
    <t>Significant Other Observable Inputs (Level 2) [Member]</t>
  </si>
  <si>
    <t>Fair Value Net Derivative Assets And Liabilities Measured On Recurring And Nonrecurring Basis [Line Items]</t>
  </si>
  <si>
    <t>Cash flow hedges</t>
  </si>
  <si>
    <t>Fair value hedges</t>
  </si>
  <si>
    <t>Fair Value, Measurements, Recurring [Member]</t>
  </si>
  <si>
    <t>FAIR VALUE (FAIR VALUE ASSETS AND LIABILITIES) (Details) - USD ($) $ in Thousands</t>
  </si>
  <si>
    <t>Liabilities [Abstract]</t>
  </si>
  <si>
    <t>Contingent consideration</t>
  </si>
  <si>
    <t>Fair Value, Measurements, Recurring [Member] | Significant Other Observable Inputs (Level 2) [Member]</t>
  </si>
  <si>
    <t>Assets [Abstract]</t>
  </si>
  <si>
    <t>Derivative assets, net</t>
  </si>
  <si>
    <t>Deferred compensation plan liability</t>
  </si>
  <si>
    <t>Derivative instruments, net</t>
  </si>
  <si>
    <t>Fair Value, Measurements, Recurring [Member] | Significant Unobservable Inputs (Level 3) [Member]</t>
  </si>
  <si>
    <t>FAIR VALUE (CONTINGENT CONSIDERATION TABLE) (Details) - USD ($) $ in Thousands</t>
  </si>
  <si>
    <t>Business acquisitions, Contingent Consideration [Line Items]</t>
  </si>
  <si>
    <t>Beginning balance, contingent consideration payable</t>
  </si>
  <si>
    <t>Acquisitions</t>
  </si>
  <si>
    <t>Payments</t>
  </si>
  <si>
    <t>Imputed Interest/ Adjustment</t>
  </si>
  <si>
    <t>Ending balance, contingent consideration payable</t>
  </si>
  <si>
    <t>Welltok</t>
  </si>
  <si>
    <t>FAIR VALUE (NARRATIVE) (Details) $ in Thousands</t>
  </si>
  <si>
    <t>Dec. 31, 2016USD ($)</t>
  </si>
  <si>
    <t>Average interest rate on annual borrowings</t>
  </si>
  <si>
    <t>3.40%</t>
  </si>
  <si>
    <t>3.10%</t>
  </si>
  <si>
    <t>Purchase Price Payable Payments During Period</t>
  </si>
  <si>
    <t>Business Combination Contingent Consideration Liability</t>
  </si>
  <si>
    <t>INCOME TAXES (SOURCES OF PRE-TAX INCOME TABLE) (Details) - USD ($) $ in Thousands</t>
  </si>
  <si>
    <t>Sources of pre-tax accounting income</t>
  </si>
  <si>
    <t>Domestic</t>
  </si>
  <si>
    <t>Foreign</t>
  </si>
  <si>
    <t>INCOME TAXES (PROVISION TABLE) (Details) - USD ($) $ in Thousands</t>
  </si>
  <si>
    <t>Current provision</t>
  </si>
  <si>
    <t>Federal current</t>
  </si>
  <si>
    <t>State current</t>
  </si>
  <si>
    <t>Foreign current</t>
  </si>
  <si>
    <t>Total current provision</t>
  </si>
  <si>
    <t>Deferred provision (benefit)</t>
  </si>
  <si>
    <t>Federal deferred</t>
  </si>
  <si>
    <t>State deferred</t>
  </si>
  <si>
    <t>Foreign deferred</t>
  </si>
  <si>
    <t>Deferred Income Tax Expense (Benefit), Total</t>
  </si>
  <si>
    <t>Income Tax Expense (Benefit), Total</t>
  </si>
  <si>
    <t>INCOME TAXES (TAX RATE RECONCILIATION TABLE) (Details) - USD ($) $ in Thousands</t>
  </si>
  <si>
    <t>Effective tax rate reconciliation</t>
  </si>
  <si>
    <t>Income tax per U.S. federal statutory rate (21%, 21%, 35%)</t>
  </si>
  <si>
    <t>State income taxes, net of federal deduction</t>
  </si>
  <si>
    <t>Change in valuation allowances</t>
  </si>
  <si>
    <t>Foreign income taxes at different rates than the U.S.</t>
  </si>
  <si>
    <t>Foreign withholding taxes</t>
  </si>
  <si>
    <t>Losses in international markets without tax benefits</t>
  </si>
  <si>
    <t>Nondeductible compensation under Section 162(m)</t>
  </si>
  <si>
    <t>Liabilities for uncertain tax positions</t>
  </si>
  <si>
    <t>Permanent difference related to foreign exchange gains</t>
  </si>
  <si>
    <t>(Income)/losses of foreign branch operations</t>
  </si>
  <si>
    <t>Non-taxable earnings of minority interest</t>
  </si>
  <si>
    <t>Foreign dividend less foreign tax credits</t>
  </si>
  <si>
    <t>Decrease (increase) to deferred tax asset - change in state tax rate</t>
  </si>
  <si>
    <t>State income tax credits</t>
  </si>
  <si>
    <t>Foreign earnings taxed currently in U.S.</t>
  </si>
  <si>
    <t>Taxes related to prior year filings</t>
  </si>
  <si>
    <t>Tax related to acquisition accounting</t>
  </si>
  <si>
    <t>Transition tax</t>
  </si>
  <si>
    <t>Other</t>
  </si>
  <si>
    <t>Effective income tax rate</t>
  </si>
  <si>
    <t>23.30%</t>
  </si>
  <si>
    <t>29.30%</t>
  </si>
  <si>
    <t>87.80%</t>
  </si>
  <si>
    <t>INCOME TAXES (DTA AND DTL TABLE) (Details) - USD ($) $ in Thousands</t>
  </si>
  <si>
    <t>Deferred tax assets, gross</t>
  </si>
  <si>
    <t>Accrued workers compensation, deferred compensation and employee benefits</t>
  </si>
  <si>
    <t>Allowance for doubtful accounts, insurance and other accruals</t>
  </si>
  <si>
    <t>Amortization of deferred lease liabilities</t>
  </si>
  <si>
    <t>Net operating losses</t>
  </si>
  <si>
    <t>Equity compensation</t>
  </si>
  <si>
    <t>Customer acquisition and deferred revenue accruals</t>
  </si>
  <si>
    <t>Federal and state tax credits, net</t>
  </si>
  <si>
    <t>Unrealized losses on derivatives</t>
  </si>
  <si>
    <t>DTA Impairment of equity investment</t>
  </si>
  <si>
    <t>Partnership investment</t>
  </si>
  <si>
    <t>Total deferred tax assets, gross</t>
  </si>
  <si>
    <t>Valuation allowances</t>
  </si>
  <si>
    <t>Deferred Tax Assets, Net of Valuation Allowance, Total</t>
  </si>
  <si>
    <t>Unrealized gain on derivatives</t>
  </si>
  <si>
    <t>Contract acquisition costs</t>
  </si>
  <si>
    <t>Intangible Assets</t>
  </si>
  <si>
    <t>DTL Operating lease assets</t>
  </si>
  <si>
    <t>Total deferred tax liabilities</t>
  </si>
  <si>
    <t>Deferred Tax Assets, Net, Total</t>
  </si>
  <si>
    <t>INCOME TAXES (VALUATION ALLOWANCE ROLLFORWARD TABLE) (Details) - USD ($) $ in Thousands</t>
  </si>
  <si>
    <t>Beginning balance, deferred income tax valuation allowance</t>
  </si>
  <si>
    <t>Additions to Deferred Income Tax Expense</t>
  </si>
  <si>
    <t>Reduction of Deferred Income Tax Expense</t>
  </si>
  <si>
    <t>Ending balance, deferred income tax valuation allowance</t>
  </si>
  <si>
    <t>INCOME TAXES (OPERATING LOSS CARRY FORWARDS TABLE) (Details) $ in Thousands</t>
  </si>
  <si>
    <t>After 2023</t>
  </si>
  <si>
    <t>No expiration</t>
  </si>
  <si>
    <t>INCOME TAXES (UNCERTAIN TAX BENEFITS TABLE) (Details) - USD ($) $ in Thousands</t>
  </si>
  <si>
    <t>Reconciliation of Unrecognized Tax Benefits Rollforward</t>
  </si>
  <si>
    <t>Beginning balance, unrecognized tax benefits</t>
  </si>
  <si>
    <t>Additions for current year tax positions</t>
  </si>
  <si>
    <t>Reductions in prior year tax positions</t>
  </si>
  <si>
    <t>Ending balance, unrecognized tax benefits</t>
  </si>
  <si>
    <t>INCOME TAXES (JURISDICTIONS OPEN TO TAX EXAMINATIONS TABLE) (Details)</t>
  </si>
  <si>
    <t>Income Tax Examination [Line Items]</t>
  </si>
  <si>
    <t>Tax Years Ended</t>
  </si>
  <si>
    <t>2016 to present</t>
  </si>
  <si>
    <t>Australia [Member]</t>
  </si>
  <si>
    <t>2015 to present</t>
  </si>
  <si>
    <t>Brazil [Member]</t>
  </si>
  <si>
    <t>2014 to present</t>
  </si>
  <si>
    <t>2011 to present</t>
  </si>
  <si>
    <t>Mexico [Member]</t>
  </si>
  <si>
    <t>INCOME TAXES (NARRATIVE) (Details) - USD ($) $ / shares in Units, $ in Thousands</t>
  </si>
  <si>
    <t>Income Statement Narrative [Line Items]</t>
  </si>
  <si>
    <t>Tax Cuts and Jobs Act, Other Tax Effect, Description</t>
  </si>
  <si>
    <t>In 2017, the United States enacted comprehensive tax reform legislation known as the Tax Cuts and Jobs Act (the "2017 Tax Act") that, among other things, reduces the U.S. federal corporate income tax rate from 35% to 21% and implements a territorial tax system, but imposes an alternative "base erosion and anti-abuse tax" ("BEAT"), and an incremental tax on global intangible low taxed foreign income ("GILTI") effective January 1, 2018. In addition, the law imposed a one-time mandatory repatriation tax on accumulated post-1986 foreign earnings on domestic corporations effective for the 2017 tax year.</t>
  </si>
  <si>
    <t>Tax Cuts and Jobs Act, Accounting Complete [true false]</t>
  </si>
  <si>
    <t>Tax Cuts and Jobs Act, Accounting Complete, Date</t>
  </si>
  <si>
    <t>Dec. 31,
		2018</t>
  </si>
  <si>
    <t>Effective Income Tax Rate Reconciliation, at Federal Statutory Income Tax Rate, Percent</t>
  </si>
  <si>
    <t>21.00%</t>
  </si>
  <si>
    <t>35.00%</t>
  </si>
  <si>
    <t>Net Change in Valuation Allowance</t>
  </si>
  <si>
    <t>Income Tax Holidays Description</t>
  </si>
  <si>
    <t>The Company has been granted "Tax Holidays" as an incentive to attract foreign investment by the governments of the Philippines and Costa Rica. Generally, a Tax Holiday is an agreement between the Company and a foreign government under which the Company receives certain tax benefits in that country, such as exemption from taxation on profits derived from export-related activities. In the Philippines, the Company has been granted multiple agreements, with an initial period of four years and additional periods for varying years, expiring at various times between 2020 and 2022.</t>
  </si>
  <si>
    <t>Income Tax Holiday Termination Date</t>
  </si>
  <si>
    <t>2020 and 2022</t>
  </si>
  <si>
    <t>Aggregate Effect on Income Tax Expense for Income Tax Holiday Jurisdictions</t>
  </si>
  <si>
    <t>Diluted Net Income Per Share Effect For Income Tax Holiday Jurisdictions</t>
  </si>
  <si>
    <t>Total Interest and Penalties Accrued Related to Uncertain Tax Positions Recorded in Balance Sheets</t>
  </si>
  <si>
    <t>Reserve for Uncertain Tax Benefits, Net</t>
  </si>
  <si>
    <t>Decrease of Unrecognized Tax Benefits over Next 12 Months</t>
  </si>
  <si>
    <t>Decrease in Unrecognized Tax Benefits is Reasonably Possible</t>
  </si>
  <si>
    <t>Tax Adjustments, Settlements, and Unusual Provisions</t>
  </si>
  <si>
    <t>Expired statute of limitations [Member]</t>
  </si>
  <si>
    <t>New uncertain tax positions</t>
  </si>
  <si>
    <t>Income Tax Examination Years Under Audit</t>
  </si>
  <si>
    <t>2017</t>
  </si>
  <si>
    <t>Foreign Jurisdictions [Member]</t>
  </si>
  <si>
    <t>2009 and 2010</t>
  </si>
  <si>
    <t>Brazil and Canada</t>
  </si>
  <si>
    <t>United Kingdom Ireland Canada Luxembourg Turkey United States Australia [Member] | Not Realizable Standard [Member]</t>
  </si>
  <si>
    <t>NEW YORK</t>
  </si>
  <si>
    <t>2015 through 2017</t>
  </si>
  <si>
    <t>Argentina New Zealand the Netherlands | Not Realizable Standard [Member]</t>
  </si>
  <si>
    <t>RESTRUCTURING AND INTEGRATION CHARGES AND IMPAIRMENT LOSSES (LIABILITY CLASSIFICATION TABLE) (Details) - USD ($) $ in Thousands</t>
  </si>
  <si>
    <t>Restructuring Cost and Reserve [Line Items]</t>
  </si>
  <si>
    <t>Reduction in force</t>
  </si>
  <si>
    <t>Facility exit charges</t>
  </si>
  <si>
    <t>RESTRUCTURING CHARGES AND IMPAIRMENT LOSSES (LIABILITY ROLLFORWARD TABLE) (Details) - USD ($) $ in Thousands</t>
  </si>
  <si>
    <t>Beginning balance, restructuring reserve</t>
  </si>
  <si>
    <t>Expense</t>
  </si>
  <si>
    <t>Changes due to foreign currency</t>
  </si>
  <si>
    <t>Change in estimates</t>
  </si>
  <si>
    <t>Ending balance, restructuring reserve</t>
  </si>
  <si>
    <t>Reduction in Force [Member]</t>
  </si>
  <si>
    <t>Closure of Delivery Centers [Member]</t>
  </si>
  <si>
    <t>Closure of Delivery Centers [Member] | ASU 2016-02</t>
  </si>
  <si>
    <t>RESTRUCTURING AND INTEGRATION CHARGES AND IMPAIRMENT LOSSES (NARRATIVE) (Details) - USD ($)</t>
  </si>
  <si>
    <t>Sep. 30, 2017</t>
  </si>
  <si>
    <t>Impaired Long-Lived Assets Held and Used, Asset Description</t>
  </si>
  <si>
    <t>During each of the periods presented, the Company evaluated the recoverability of its leasehold improvement assets at certain customer engagement centers.</t>
  </si>
  <si>
    <t>Impaired Long-Lived Assets Held and Used, Method for Determining Fair Value</t>
  </si>
  <si>
    <t>To determine fair value, the Company used Level 3 inputs in its discounted cash flows analysis. Assumptions included the amount and timing of estimated future cash flows and assumed discount rates.</t>
  </si>
  <si>
    <t>Termination fee</t>
  </si>
  <si>
    <t>TTEC Engage | Leasehold Improvements</t>
  </si>
  <si>
    <t>Restructuring impairment losses</t>
  </si>
  <si>
    <t>Connextions</t>
  </si>
  <si>
    <t>Integration charges</t>
  </si>
  <si>
    <t>Connextions | Leasehold Improvements</t>
  </si>
  <si>
    <t>INDEBTEDNESS (NARRATIVE) (Details) $ in Thousands</t>
  </si>
  <si>
    <t>Feb. 14, 2019</t>
  </si>
  <si>
    <t>Initial Borrowing Capacity</t>
  </si>
  <si>
    <t>Maximum borrowing capacity</t>
  </si>
  <si>
    <t>Line of Credit Facility, Interest Rate Description</t>
  </si>
  <si>
    <t>Base rate loans bear interest at a rate equal to the greatest of (i) Wells Fargo's prime rate, (ii) one half of 1% in excess of the federal funds effective rate, and (iii) 1.25% in excess of the one month London Interbank Offered Rate ("LIBOR"); plus in each case a margin of 0% to 0.75% based on the Company's net leverage ratio. Eurodollar loans bear interest at LIBOR plus a margin of 1.0% to 1.75% based on the Company's net leverage ratio. Alternate currency loans bear interest at rates applicable to their respective currencies.</t>
  </si>
  <si>
    <t>Description of line of credit agreement</t>
  </si>
  <si>
    <t>On February 14, 2019, the Company entered into a Fourth Amendment to its Amended and Restated Credit Agreement and Amended and Restated Security Agreement originally dated as of June 3, 2013 (collectively the "Credit Agreement") for a senior secured revolving credit facility with a syndicate of lenders led by Wells Fargo Bank, National Association, as agent, swing line and fronting lender (the "Credit Facility"). The amended Credit Agreement provides for a secured revolving Credit Facility that matures on February 14, 2024.Other than the extension of the Credit Facility's maturity date and a few material terms outlined below, the material terms of the Credit Facility, including pricing and collateral, are substantially the same as those previously disclosed as part of the Company's Annual Report on Form 10-K for the period ended December 31, 2015 ("2016 Credit Facility").The maximum commitment under the Credit Facility is $900.0 million with an accordion feature of up to $1.2 billion in the aggregate, if certain conditions are satisfied. The Credit Facility commitment fees are payable to the lenders in an amount equal to the unused portion of the Credit Facility multiplied by a rate per annum as determined by reference to the Company's net leverage ratio. The Credit Agreement contains customary affirmative, negative, and financial covenants, which remained unchanged from the 2016 Credit Facility, except that the Company is now obligated to maintain a maximum net leverage ratio of 3.50 to 1.00, and a minimum Interest Coverage Ratio of 2.50 to 1.00. The Credit Agreement permits accounts receivable factoring up to the greater of $75 million or 25 percent of the average book value of all accounts receivable over the most recent twelve month period.</t>
  </si>
  <si>
    <t>Line of Credit Facility, Collateral</t>
  </si>
  <si>
    <t>Letter of credit fees are one eighth of 1% of the stated amount of the letter of credit on the date of issuance, renewal or amendment, plus an annual fee equal to the borrowing margin for Eurodollar loans.</t>
  </si>
  <si>
    <t>Borrowings outstanding on credit facility</t>
  </si>
  <si>
    <t>Average daily utilization under credit facility</t>
  </si>
  <si>
    <t>Remaining borrowing capacity under credit facility</t>
  </si>
  <si>
    <t>Minimum</t>
  </si>
  <si>
    <t>Ratio of Indebtedness to Net Capital</t>
  </si>
  <si>
    <t>COMMITMENTS AND CONTINGENCIES (NARRATIVE) (Details) $ in Millions</t>
  </si>
  <si>
    <t>Letters of credit issued under credit facility</t>
  </si>
  <si>
    <t>Letters Of Credit Issued Outside Line Of Credit Facility</t>
  </si>
  <si>
    <t>DEFERRED REVENUE AND COSTS (DEFERRED REVENUE CLASSIFICATION TABLE) (Details) - USD ($) $ in Thousands</t>
  </si>
  <si>
    <t>Deferred revenue - long-term</t>
  </si>
  <si>
    <t>Total deferred revenue</t>
  </si>
  <si>
    <t>DEFERRED REVENUE AND COSTS (DEFERRED COSTS CLASSIFICATION TABLE) (Details) - USD ($) $ in Thousands</t>
  </si>
  <si>
    <t>Deferred Costs - Current</t>
  </si>
  <si>
    <t>Deferred Costs - Long-term</t>
  </si>
  <si>
    <t>Total Deferred Costs</t>
  </si>
  <si>
    <t>DEFERRED REVENUE (SCHEDULE OF CHANGES IN DEFERRED REVENUE) (Details) $ in Thousands</t>
  </si>
  <si>
    <t>Deferred Revenue, Beginning Balance</t>
  </si>
  <si>
    <t>Deferred Revenue, Additions</t>
  </si>
  <si>
    <t>Deferred Revenue, Ending Balance</t>
  </si>
  <si>
    <t>LEASE COST (Details) $ in Thousands</t>
  </si>
  <si>
    <t>Lease Cost Table Line Items</t>
  </si>
  <si>
    <t>Total lease cost</t>
  </si>
  <si>
    <t>Depreciation and Amortization [Member]</t>
  </si>
  <si>
    <t>Amortization of ROU assets - finance leases</t>
  </si>
  <si>
    <t>Interest Expense</t>
  </si>
  <si>
    <t>Interest on lease liabilities - finance leases</t>
  </si>
  <si>
    <t>Cost of Services</t>
  </si>
  <si>
    <t>Operating lease cost (cost resulting from lease payments)</t>
  </si>
  <si>
    <t>Short-term Lease, Cost</t>
  </si>
  <si>
    <t>Selling General And Administrative Expenses [Member]</t>
  </si>
  <si>
    <t>Sublease Income</t>
  </si>
  <si>
    <t>LEASES OTHER INFORMATION (Details) $ in Thousands</t>
  </si>
  <si>
    <t>Finance lease - operating cash flows</t>
  </si>
  <si>
    <t>Finance lease - financing cash flows</t>
  </si>
  <si>
    <t>New ROU assets - operating leases</t>
  </si>
  <si>
    <t>Modified ROU assets - operating leases</t>
  </si>
  <si>
    <t>New ROU assets - finance leases</t>
  </si>
  <si>
    <t>Fixed payments</t>
  </si>
  <si>
    <t>Operating Lease, Payments</t>
  </si>
  <si>
    <t>LEASE TERM AND DISCOUNT RATE (Details)</t>
  </si>
  <si>
    <t>Finance Lease, Weighted Average Remaining Lease Term</t>
  </si>
  <si>
    <t>2 years 10 months 28 days</t>
  </si>
  <si>
    <t>Operating Lease, Weighted Average Remaining Lease Term</t>
  </si>
  <si>
    <t>4 years 3 months 7 days</t>
  </si>
  <si>
    <t>Finance Lease, Weighted Average Discount Rate, Percent</t>
  </si>
  <si>
    <t>1.43%</t>
  </si>
  <si>
    <t>Operating Lease, Weighted Average Discount Rate, Percent</t>
  </si>
  <si>
    <t>7.22%</t>
  </si>
  <si>
    <t>LEASE ASSETS AND LIABILITIES (Details) - USD ($) $ in Thousands</t>
  </si>
  <si>
    <t>ASSETS.</t>
  </si>
  <si>
    <t>Operating Lease Assets Balance Sheet Location</t>
  </si>
  <si>
    <t>us-gaap:OperatingLeaseRightOfUseAsset</t>
  </si>
  <si>
    <t>Finance lease assets</t>
  </si>
  <si>
    <t>Finance Lease, Right-of-Use Asset, Statement of Financial Position [Extensible List]</t>
  </si>
  <si>
    <t>Total leased assets</t>
  </si>
  <si>
    <t>Current</t>
  </si>
  <si>
    <t>Operating Lease, Liability, Current</t>
  </si>
  <si>
    <t>Operating Lease, Liability, Current, Statement of Financial Position [Extensible List]</t>
  </si>
  <si>
    <t>Finance Lease, Liability, Current</t>
  </si>
  <si>
    <t>Finance Lease, Liability, Current, Statement of Financial Position [Extensible List]</t>
  </si>
  <si>
    <t>Non-current</t>
  </si>
  <si>
    <t>Operating Lease, Liability, Noncurrent</t>
  </si>
  <si>
    <t>Operating Lease, Liability, Noncurrent, Statement of Financial Position [Extensible List]</t>
  </si>
  <si>
    <t>Finance Lease, Liability, Noncurrent</t>
  </si>
  <si>
    <t>Finance Lease, Liability, Noncurrent, Statement of Financial Position [Extensible List]</t>
  </si>
  <si>
    <t>Total lease liabilities</t>
  </si>
  <si>
    <t>LEASE (FUTURE MINIMUM LEASE PAYMENTS TABLE) (Details) - USD ($) $ in Thousands</t>
  </si>
  <si>
    <t>Lessee, Lease, Description [Line Items]</t>
  </si>
  <si>
    <t>Operating Leases - Year 1</t>
  </si>
  <si>
    <t>Operating Leases - Year 2</t>
  </si>
  <si>
    <t>Operating Leases - Year 3</t>
  </si>
  <si>
    <t>Operating Leases - Year 4</t>
  </si>
  <si>
    <t>Operating Leases - Year 5</t>
  </si>
  <si>
    <t>Total minimum operating lease payments</t>
  </si>
  <si>
    <t>Total lease liability</t>
  </si>
  <si>
    <t>Sub-lease income - Year 1</t>
  </si>
  <si>
    <t>Sub-lease income - Year 2</t>
  </si>
  <si>
    <t>Sub-lease income - Year 3</t>
  </si>
  <si>
    <t>Sublease Income Total</t>
  </si>
  <si>
    <t>Finance Leases - Year 1</t>
  </si>
  <si>
    <t>Finance Leases - Year 2</t>
  </si>
  <si>
    <t>Finance Leases - Year 3</t>
  </si>
  <si>
    <t>Finance Leases - Year 4</t>
  </si>
  <si>
    <t>Finance Leases - Year 5</t>
  </si>
  <si>
    <t>Total minimum lease payments</t>
  </si>
  <si>
    <t>Less: imputed interest</t>
  </si>
  <si>
    <t>Capital lease - Year 1</t>
  </si>
  <si>
    <t>Capital lease - Year 2</t>
  </si>
  <si>
    <t>Capital lease - Year 3</t>
  </si>
  <si>
    <t>Capital lease - Year 4</t>
  </si>
  <si>
    <t>Capital lease - Year 5</t>
  </si>
  <si>
    <t>Operating Leases [Member]</t>
  </si>
  <si>
    <t>Less: Imputed Interest.</t>
  </si>
  <si>
    <t>Sublease Income [Member]</t>
  </si>
  <si>
    <t>Sub-lease income - Year 4</t>
  </si>
  <si>
    <t>LEASES (ASSET RETIREMENT SCHEDULE TABLE) (Details) - USD ($) $ in Thousands</t>
  </si>
  <si>
    <t>Beginning balance, asset retirement obligation</t>
  </si>
  <si>
    <t>Additions and modifications</t>
  </si>
  <si>
    <t>Accretion</t>
  </si>
  <si>
    <t>Settlements</t>
  </si>
  <si>
    <t>Ending balance, asset retirement obligation</t>
  </si>
  <si>
    <t>LEASE (NARRATIVE) (Details)</t>
  </si>
  <si>
    <t>Lessee, Operating Lease, Existence of Option to Extend [true false]</t>
  </si>
  <si>
    <t>Lessee, Operating Lease, Term of Contract</t>
  </si>
  <si>
    <t>1 year</t>
  </si>
  <si>
    <t>OTHER LONG TERM LIABILITIES (Details) - USD ($) $ in Thousands</t>
  </si>
  <si>
    <t>Deferred Compensation Liability, Classified, Noncurrent</t>
  </si>
  <si>
    <t>Payable for remaining portion of acquisition</t>
  </si>
  <si>
    <t>Other Accrued Liabilities, Noncurrent</t>
  </si>
  <si>
    <t>Other Liabilities, Noncurrent, Total</t>
  </si>
  <si>
    <t>ACCUMULATED OTHER COMPREHENSIVE INCOME (LOSS) (ROLLFORWARD TABLE) (Details) - USD ($) $ in Thousands</t>
  </si>
  <si>
    <t>AOCI Attributable to Parent, Net of Tax [Roll Forward]</t>
  </si>
  <si>
    <t>Beginning balance, value</t>
  </si>
  <si>
    <t>Ending balance, value</t>
  </si>
  <si>
    <t>Other comprehensive income (loss) before reclassifications</t>
  </si>
  <si>
    <t>Amounts reclassified from accumulated other comprehensive income (loss)</t>
  </si>
  <si>
    <t>Net current period other comprehensive income (loss)</t>
  </si>
  <si>
    <t>Foreign Currency Translation Adjustment</t>
  </si>
  <si>
    <t>Derivative Valuation, Net of Tax</t>
  </si>
  <si>
    <t>Other Net of Tax</t>
  </si>
  <si>
    <t>ACCUMULATED OTHER COMPREHENSIVE INCOME (LOSS) (INCOME STATEMENT CLASSIFICATION TABLE) (Details) - USD ($) $ in Thousands</t>
  </si>
  <si>
    <t>Presentation of Income Statement Reclassifications [Line Items]</t>
  </si>
  <si>
    <t>Interest Expense.</t>
  </si>
  <si>
    <t>Net Income (Loss) - Other</t>
  </si>
  <si>
    <t>Tax effect</t>
  </si>
  <si>
    <t>Provision for income taxes - Other</t>
  </si>
  <si>
    <t>Cost of services</t>
  </si>
  <si>
    <t>Reclassification from accumulated other comprehensive income</t>
  </si>
  <si>
    <t>Reclassification from accumulated other comprehensive income | Tax effect</t>
  </si>
  <si>
    <t>Reclassification from accumulated other comprehensive income | Derivative Valuation, Net of Tax</t>
  </si>
  <si>
    <t>Foreign Exchange Forward | Reclassification from accumulated other comprehensive income | Foreign Currency Translation Adjustment</t>
  </si>
  <si>
    <t>Interest Rate | Reclassification from accumulated other comprehensive income | Loss on interest rate swaps</t>
  </si>
  <si>
    <t>NET INCOME PER SHARE (DILUTED SHARES TABLE) (Details) - shares shares in Thousands</t>
  </si>
  <si>
    <t>Weighted Average Number of Shares Outstanding Reconciliation [Abstract]</t>
  </si>
  <si>
    <t>Shares used in basic earnings per share calculation</t>
  </si>
  <si>
    <t>Effect of dilutive securities:</t>
  </si>
  <si>
    <t>Stock options</t>
  </si>
  <si>
    <t>Restricted stock units</t>
  </si>
  <si>
    <t>Performance-based restricted stock units</t>
  </si>
  <si>
    <t>Total effects of dilutive securities</t>
  </si>
  <si>
    <t>Shares used in dilutive earnings per share calculation</t>
  </si>
  <si>
    <t>NET INCOME PER SHARE (NARRATIVE) (Details) - shares shares in Thousands</t>
  </si>
  <si>
    <t>Restricted Stock Units (RSUs) [Member]</t>
  </si>
  <si>
    <t>Anti-dilutive options to purchase common stock [Line Items]</t>
  </si>
  <si>
    <t>Anti-dilutive securities</t>
  </si>
  <si>
    <t>EMPLOYEE COMPENSATION PLANS (RSU ROLLFORWARD TABLE) (Details)</t>
  </si>
  <si>
    <t>Dec. 31, 2019$ / sharesshares</t>
  </si>
  <si>
    <t>RSU Rollforward by Shares</t>
  </si>
  <si>
    <t>Unvested as of December 31, 2018, shares | shares</t>
  </si>
  <si>
    <t>Granted, shares | shares</t>
  </si>
  <si>
    <t>Vested, shares | shares</t>
  </si>
  <si>
    <t>Cancellations/expirations, shares | shares</t>
  </si>
  <si>
    <t>Unvested as of December 31, 2019, shares | shares</t>
  </si>
  <si>
    <t>RSU Rollforward by Weighted Average Grant Date Fair Value</t>
  </si>
  <si>
    <t>Unvested as of December 31, 2018, weighted average grant date fair value | $ / shares</t>
  </si>
  <si>
    <t>Granted, weighted average grant date fair value | $ / shares</t>
  </si>
  <si>
    <t>Vested, weighted average grant date fair value | $ / shares</t>
  </si>
  <si>
    <t>Cancellations/expirations, weighted average grant date fair value | $ / shares</t>
  </si>
  <si>
    <t>Unvested as of December 31, 2019, weighted average grant date fair value | $ / shares</t>
  </si>
  <si>
    <t>EMPLOYEE COMPENSATION PLANS (NARRATIVE) (Details) - USD ($) $ / shares in Units, $ in Thousands, shares in Millions</t>
  </si>
  <si>
    <t>Mar. 30, 2020</t>
  </si>
  <si>
    <t>Feb. 29, 2020</t>
  </si>
  <si>
    <t>Dec. 31, 2015</t>
  </si>
  <si>
    <t>Employee Service Share-based Compensation, Allocation of Recognized Period Costs [Line Items]</t>
  </si>
  <si>
    <t>Defined Contribution Plan, Maximum Annual Contributions Per Employee, Percent</t>
  </si>
  <si>
    <t>75.00%</t>
  </si>
  <si>
    <t>Company Match on US Defined Contribution Plans</t>
  </si>
  <si>
    <t>Total Tax Benefit Recognized for Equity-Based Compensation Expense</t>
  </si>
  <si>
    <t>Share Based Compensation Arrangement By Share Based Payment Award Equity Instruments Other Than Options Grants In Period Weighted Average Grant Date Fair Value</t>
  </si>
  <si>
    <t>Intrinsic Value of Non-Vested RSUs</t>
  </si>
  <si>
    <t>Fair Value of Shares Vested</t>
  </si>
  <si>
    <t>Recognized Tax Benefit from Exercise of Stock Options</t>
  </si>
  <si>
    <t>2010 Plan [Member]</t>
  </si>
  <si>
    <t>Plan, Expiration Date</t>
  </si>
  <si>
    <t>Mar. 30,
		2020</t>
  </si>
  <si>
    <t>Shares Authorized under Current Equity Compensation Plan</t>
  </si>
  <si>
    <t>Shares Available for Issuance under Current Equity Compensation Plan</t>
  </si>
  <si>
    <t>2020 Plan [Member]</t>
  </si>
  <si>
    <t>Minimum | 2010 Plan [Member]</t>
  </si>
  <si>
    <t>Share-based Compensation Award Vesting Period</t>
  </si>
  <si>
    <t>Minimum | 2020 Plan [Member]</t>
  </si>
  <si>
    <t>Maximum | 2010 Plan [Member]</t>
  </si>
  <si>
    <t>Maximum | 2020 Plan [Member]</t>
  </si>
  <si>
    <t>Stock Options [Member]</t>
  </si>
  <si>
    <t>Intrinsic Value of Options Exercised</t>
  </si>
  <si>
    <t>Unrecognized Compensation Expense</t>
  </si>
  <si>
    <t>Requisite Service Period</t>
  </si>
  <si>
    <t>1 year 3 months 18 days</t>
  </si>
  <si>
    <t>Intrinsic Value of RSUs Vested</t>
  </si>
  <si>
    <t>Restricted Stock Units (RSUs) [Member] | Executive Vice President [Member]</t>
  </si>
  <si>
    <t>Performance Shares [Member]</t>
  </si>
  <si>
    <t>Performance Shares [Member] | Minimum</t>
  </si>
  <si>
    <t>Share-based Compensation Arrangement by Share-based Payment Award, Description</t>
  </si>
  <si>
    <t>$0.4 million</t>
  </si>
  <si>
    <t>Performance Shares [Member] | Maximum</t>
  </si>
  <si>
    <t>$1.4 million</t>
  </si>
  <si>
    <t>STOCK REPURCHASE PROGRAM (NARRATIVE) (Details) - USD ($) $ in Thousands, shares in Millions</t>
  </si>
  <si>
    <t>218 Months Ended</t>
  </si>
  <si>
    <t>Cumulative Authorized Share Repurchase Allowance</t>
  </si>
  <si>
    <t>Treasury Stock Purchases, Shares</t>
  </si>
  <si>
    <t>Cost of Treasury Stock Purchases</t>
  </si>
  <si>
    <t>Remaining Allowance Stock Repurchase Program</t>
  </si>
  <si>
    <t>RELATED PARTY TRANSACTIONS (NARRATIVE) (Details) - USD ($) $ in Thousands</t>
  </si>
  <si>
    <t>Related Party Transaction Line Items</t>
  </si>
  <si>
    <t>Airmax [Member]</t>
  </si>
  <si>
    <t>Purchases from Related Party</t>
  </si>
  <si>
    <t>Accounts Payable Due from Related Party</t>
  </si>
  <si>
    <t>Convercent [Member]</t>
  </si>
  <si>
    <t>OTHER FINANCIAL INFORMATION (SELF INSURANCE LIABILITIES TABLE) (Details) - USD ($) $ in Thousands</t>
  </si>
  <si>
    <t>Employee health and dental insurance</t>
  </si>
  <si>
    <t>Worker's compensation</t>
  </si>
  <si>
    <t>Total self insurance liabilities</t>
  </si>
  <si>
    <t>QUARTERLY FINANCIAL DATA (UNAUDITED) (QUARTERLY FINANCIALS TABLE) (Details) - USD ($) $ / shares in Units, shares in Thousands, $ in Thousands</t>
  </si>
  <si>
    <t>QUARTERLY FINANCIAL DATA (UNAUDITED) (NARRATIVE) (Details) - USD ($) $ in Thousands</t>
  </si>
  <si>
    <t>Other than Temporary Impairment Losses, Investments</t>
  </si>
  <si>
    <t>Tax contingent liabilities</t>
  </si>
  <si>
    <t>Benefit to Income Taxes Related to Restructuring Charges</t>
  </si>
  <si>
    <t>Expense to income taxes related to disposition of assets</t>
  </si>
  <si>
    <t>Decrease (increase) - change in tax rate</t>
  </si>
  <si>
    <t>Deferred Tax Assets, Tax Deferred Expense, Reserves and Accruals, Impairment Losses</t>
  </si>
  <si>
    <t>Net change in income tax other reconciling items</t>
  </si>
  <si>
    <t>Effective Income Tax Rate Reconciliation,Other Reconciling Items, Percent</t>
  </si>
  <si>
    <t>22.90%</t>
  </si>
  <si>
    <t>25.60%</t>
  </si>
  <si>
    <t>Motif [Member]</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_(&quot;£ &quot;#,##0_);_(&quot;£ &quot;(#,##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6</v>
      </c>
    </row>
    <row r="16" spans="1:4">
      <c r="A16" s="4" t="s">
        <v>28</v>
      </c>
      <c r="B16" s="4" t="s">
        <v>29</v>
      </c>
    </row>
    <row r="17" spans="1:4">
      <c r="A17" s="4" t="s">
        <v>30</v>
      </c>
      <c r="B17" s="4" t="s">
        <v>15</v>
      </c>
    </row>
    <row r="18" spans="1:4">
      <c r="A18" s="4" t="s">
        <v>31</v>
      </c>
      <c r="B18" s="4" t="s">
        <v>15</v>
      </c>
    </row>
    <row r="19" spans="1:4">
      <c r="A19" s="4" t="s">
        <v>32</v>
      </c>
      <c r="B19" s="4" t="s">
        <v>15</v>
      </c>
    </row>
    <row r="20" spans="1:4">
      <c r="A20" s="4" t="s">
        <v>33</v>
      </c>
      <c r="D20" s="5" t="n">
        <v>667442842</v>
      </c>
    </row>
    <row r="21" spans="1:4">
      <c r="A21" s="4" t="s">
        <v>34</v>
      </c>
      <c r="C21" s="6" t="n">
        <v>464914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6"/>
  </cols>
  <sheetData>
    <row r="1" spans="1:2">
      <c r="A1" s="1" t="s">
        <v>954</v>
      </c>
      <c r="B1" s="2" t="s">
        <v>2</v>
      </c>
    </row>
    <row r="2" spans="1:2">
      <c r="A2" s="3" t="s">
        <v>264</v>
      </c>
    </row>
    <row r="3" spans="1:2">
      <c r="A3" s="4" t="s">
        <v>955</v>
      </c>
      <c r="B3" s="4" t="s">
        <v>956</v>
      </c>
    </row>
    <row r="4" spans="1:2">
      <c r="A4" s="4" t="s">
        <v>957</v>
      </c>
      <c r="B4" s="4" t="s">
        <v>958</v>
      </c>
    </row>
    <row r="5" spans="1:2">
      <c r="A5" s="4" t="s">
        <v>959</v>
      </c>
      <c r="B5" s="4" t="s">
        <v>960</v>
      </c>
    </row>
    <row r="6" spans="1:2">
      <c r="A6" s="4" t="s">
        <v>961</v>
      </c>
      <c r="B6" s="4" t="s">
        <v>96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9"/>
    <col customWidth="1" max="3" min="3" width="39"/>
  </cols>
  <sheetData>
    <row r="1" spans="1:3">
      <c r="A1" s="1" t="s">
        <v>963</v>
      </c>
      <c r="B1" s="2" t="s">
        <v>2</v>
      </c>
      <c r="C1" s="2" t="s">
        <v>489</v>
      </c>
    </row>
    <row r="2" spans="1:3">
      <c r="A2" s="3" t="s">
        <v>964</v>
      </c>
    </row>
    <row r="3" spans="1:3">
      <c r="A3" s="4" t="s">
        <v>45</v>
      </c>
      <c r="B3" s="5" t="n">
        <v>150808</v>
      </c>
      <c r="C3" s="5" t="n">
        <v>129894</v>
      </c>
    </row>
    <row r="4" spans="1:3">
      <c r="A4" s="4" t="s">
        <v>965</v>
      </c>
      <c r="B4" s="4" t="s">
        <v>966</v>
      </c>
      <c r="C4" s="4" t="s">
        <v>966</v>
      </c>
    </row>
    <row r="5" spans="1:3">
      <c r="A5" s="4" t="s">
        <v>967</v>
      </c>
      <c r="B5" s="5" t="n">
        <v>18016</v>
      </c>
      <c r="C5" s="5" t="n">
        <v>18261</v>
      </c>
    </row>
    <row r="6" spans="1:3">
      <c r="A6" s="4" t="s">
        <v>968</v>
      </c>
      <c r="B6" s="4" t="s">
        <v>44</v>
      </c>
      <c r="C6" s="4" t="s">
        <v>44</v>
      </c>
    </row>
    <row r="7" spans="1:3">
      <c r="A7" s="4" t="s">
        <v>969</v>
      </c>
      <c r="B7" s="5" t="n">
        <v>168824</v>
      </c>
      <c r="C7" s="5" t="n">
        <v>148155</v>
      </c>
    </row>
    <row r="8" spans="1:3">
      <c r="A8" s="3" t="s">
        <v>970</v>
      </c>
    </row>
    <row r="9" spans="1:3">
      <c r="A9" s="4" t="s">
        <v>971</v>
      </c>
      <c r="B9" s="5" t="n">
        <v>45218</v>
      </c>
      <c r="C9" s="5" t="n">
        <v>35535</v>
      </c>
    </row>
    <row r="10" spans="1:3">
      <c r="A10" s="4" t="s">
        <v>972</v>
      </c>
      <c r="B10" s="4" t="s">
        <v>971</v>
      </c>
      <c r="C10" s="4" t="s">
        <v>971</v>
      </c>
    </row>
    <row r="11" spans="1:3">
      <c r="A11" s="4" t="s">
        <v>973</v>
      </c>
      <c r="B11" s="5" t="n">
        <v>7470</v>
      </c>
      <c r="C11" s="5" t="n">
        <v>8770</v>
      </c>
    </row>
    <row r="12" spans="1:3">
      <c r="A12" s="4" t="s">
        <v>974</v>
      </c>
      <c r="B12" s="4" t="s">
        <v>59</v>
      </c>
      <c r="C12" s="4" t="s">
        <v>59</v>
      </c>
    </row>
    <row r="13" spans="1:3">
      <c r="A13" s="3" t="s">
        <v>975</v>
      </c>
    </row>
    <row r="14" spans="1:3">
      <c r="A14" s="4" t="s">
        <v>976</v>
      </c>
      <c r="B14" s="5" t="n">
        <v>127395</v>
      </c>
      <c r="C14" s="5" t="n">
        <v>112754</v>
      </c>
    </row>
    <row r="15" spans="1:3">
      <c r="A15" s="4" t="s">
        <v>977</v>
      </c>
      <c r="B15" s="4" t="s">
        <v>976</v>
      </c>
      <c r="C15" s="4" t="s">
        <v>976</v>
      </c>
    </row>
    <row r="16" spans="1:3">
      <c r="A16" s="4" t="s">
        <v>978</v>
      </c>
      <c r="B16" s="5" t="n">
        <v>8896</v>
      </c>
      <c r="C16" s="5" t="n">
        <v>10765</v>
      </c>
    </row>
    <row r="17" spans="1:3">
      <c r="A17" s="4" t="s">
        <v>979</v>
      </c>
      <c r="B17" s="4" t="s">
        <v>535</v>
      </c>
      <c r="C17" s="4" t="s">
        <v>535</v>
      </c>
    </row>
    <row r="18" spans="1:3">
      <c r="A18" s="4" t="s">
        <v>980</v>
      </c>
      <c r="B18" s="5" t="n">
        <v>188979</v>
      </c>
      <c r="C18" s="5" t="n">
        <v>16782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981</v>
      </c>
      <c r="B1" s="2" t="s">
        <v>2</v>
      </c>
      <c r="C1" s="2" t="s">
        <v>489</v>
      </c>
      <c r="D1" s="2" t="s">
        <v>36</v>
      </c>
    </row>
    <row r="2" spans="1:4">
      <c r="A2" s="3" t="s">
        <v>982</v>
      </c>
    </row>
    <row r="3" spans="1:4">
      <c r="A3" s="4" t="s">
        <v>983</v>
      </c>
      <c r="D3" s="5" t="n">
        <v>47379</v>
      </c>
    </row>
    <row r="4" spans="1:4">
      <c r="A4" s="4" t="s">
        <v>984</v>
      </c>
      <c r="D4" s="6" t="n">
        <v>36045</v>
      </c>
    </row>
    <row r="5" spans="1:4">
      <c r="A5" s="4" t="s">
        <v>985</v>
      </c>
      <c r="D5" s="6" t="n">
        <v>30678</v>
      </c>
    </row>
    <row r="6" spans="1:4">
      <c r="A6" s="4" t="s">
        <v>986</v>
      </c>
      <c r="D6" s="6" t="n">
        <v>26584</v>
      </c>
    </row>
    <row r="7" spans="1:4">
      <c r="A7" s="4" t="s">
        <v>987</v>
      </c>
      <c r="D7" s="6" t="n">
        <v>17226</v>
      </c>
    </row>
    <row r="8" spans="1:4">
      <c r="A8" s="4" t="s">
        <v>684</v>
      </c>
      <c r="D8" s="6" t="n">
        <v>25362</v>
      </c>
    </row>
    <row r="9" spans="1:4">
      <c r="A9" s="4" t="s">
        <v>988</v>
      </c>
      <c r="D9" s="6" t="n">
        <v>183274</v>
      </c>
    </row>
    <row r="10" spans="1:4">
      <c r="A10" s="4" t="s">
        <v>989</v>
      </c>
      <c r="C10" s="5" t="n">
        <v>148300</v>
      </c>
    </row>
    <row r="11" spans="1:4">
      <c r="A11" s="4" t="s">
        <v>990</v>
      </c>
      <c r="D11" s="6" t="n">
        <v>-2624</v>
      </c>
    </row>
    <row r="12" spans="1:4">
      <c r="A12" s="4" t="s">
        <v>991</v>
      </c>
      <c r="D12" s="6" t="n">
        <v>-2631</v>
      </c>
    </row>
    <row r="13" spans="1:4">
      <c r="A13" s="4" t="s">
        <v>992</v>
      </c>
      <c r="D13" s="6" t="n">
        <v>-276</v>
      </c>
    </row>
    <row r="14" spans="1:4">
      <c r="A14" s="4" t="s">
        <v>993</v>
      </c>
      <c r="D14" s="6" t="n">
        <v>-5531</v>
      </c>
    </row>
    <row r="15" spans="1:4">
      <c r="A15" s="4" t="s">
        <v>994</v>
      </c>
      <c r="B15" s="5" t="n">
        <v>7594</v>
      </c>
    </row>
    <row r="16" spans="1:4">
      <c r="A16" s="4" t="s">
        <v>995</v>
      </c>
      <c r="B16" s="6" t="n">
        <v>5587</v>
      </c>
    </row>
    <row r="17" spans="1:4">
      <c r="A17" s="4" t="s">
        <v>996</v>
      </c>
      <c r="B17" s="6" t="n">
        <v>2139</v>
      </c>
    </row>
    <row r="18" spans="1:4">
      <c r="A18" s="4" t="s">
        <v>997</v>
      </c>
      <c r="B18" s="6" t="n">
        <v>1109</v>
      </c>
    </row>
    <row r="19" spans="1:4">
      <c r="A19" s="4" t="s">
        <v>998</v>
      </c>
      <c r="B19" s="6" t="n">
        <v>331</v>
      </c>
    </row>
    <row r="20" spans="1:4">
      <c r="A20" s="4" t="s">
        <v>999</v>
      </c>
      <c r="B20" s="6" t="n">
        <v>16760</v>
      </c>
    </row>
    <row r="21" spans="1:4">
      <c r="A21" s="4" t="s">
        <v>1000</v>
      </c>
      <c r="B21" s="6" t="n">
        <v>-394</v>
      </c>
    </row>
    <row r="22" spans="1:4">
      <c r="A22" s="4" t="s">
        <v>989</v>
      </c>
      <c r="B22" s="6" t="n">
        <v>16366</v>
      </c>
    </row>
    <row r="23" spans="1:4">
      <c r="A23" s="4" t="s">
        <v>1001</v>
      </c>
      <c r="D23" s="6" t="n">
        <v>8770</v>
      </c>
    </row>
    <row r="24" spans="1:4">
      <c r="A24" s="4" t="s">
        <v>1002</v>
      </c>
      <c r="D24" s="6" t="n">
        <v>5548</v>
      </c>
    </row>
    <row r="25" spans="1:4">
      <c r="A25" s="4" t="s">
        <v>1003</v>
      </c>
      <c r="D25" s="6" t="n">
        <v>3798</v>
      </c>
    </row>
    <row r="26" spans="1:4">
      <c r="A26" s="4" t="s">
        <v>1004</v>
      </c>
      <c r="D26" s="6" t="n">
        <v>1005</v>
      </c>
    </row>
    <row r="27" spans="1:4">
      <c r="A27" s="4" t="s">
        <v>1005</v>
      </c>
      <c r="D27" s="6" t="n">
        <v>414</v>
      </c>
    </row>
    <row r="28" spans="1:4">
      <c r="A28" s="4" t="s">
        <v>999</v>
      </c>
      <c r="D28" s="6" t="n">
        <v>19535</v>
      </c>
    </row>
    <row r="29" spans="1:4">
      <c r="A29" s="4" t="s">
        <v>989</v>
      </c>
      <c r="D29" s="5" t="n">
        <v>19535</v>
      </c>
    </row>
    <row r="30" spans="1:4">
      <c r="A30" s="4" t="s">
        <v>1006</v>
      </c>
    </row>
    <row r="31" spans="1:4">
      <c r="A31" s="3" t="s">
        <v>982</v>
      </c>
    </row>
    <row r="32" spans="1:4">
      <c r="A32" s="4" t="s">
        <v>983</v>
      </c>
      <c r="B32" s="6" t="n">
        <v>54903</v>
      </c>
    </row>
    <row r="33" spans="1:4">
      <c r="A33" s="4" t="s">
        <v>984</v>
      </c>
      <c r="B33" s="6" t="n">
        <v>47892</v>
      </c>
    </row>
    <row r="34" spans="1:4">
      <c r="A34" s="4" t="s">
        <v>985</v>
      </c>
      <c r="B34" s="6" t="n">
        <v>43590</v>
      </c>
    </row>
    <row r="35" spans="1:4">
      <c r="A35" s="4" t="s">
        <v>986</v>
      </c>
      <c r="B35" s="6" t="n">
        <v>28124</v>
      </c>
    </row>
    <row r="36" spans="1:4">
      <c r="A36" s="4" t="s">
        <v>987</v>
      </c>
      <c r="B36" s="6" t="n">
        <v>14494</v>
      </c>
    </row>
    <row r="37" spans="1:4">
      <c r="A37" s="4" t="s">
        <v>684</v>
      </c>
      <c r="B37" s="6" t="n">
        <v>14734</v>
      </c>
    </row>
    <row r="38" spans="1:4">
      <c r="A38" s="4" t="s">
        <v>988</v>
      </c>
      <c r="B38" s="6" t="n">
        <v>203737</v>
      </c>
    </row>
    <row r="39" spans="1:4">
      <c r="A39" s="4" t="s">
        <v>1007</v>
      </c>
      <c r="B39" s="6" t="n">
        <v>-31124</v>
      </c>
    </row>
    <row r="40" spans="1:4">
      <c r="A40" s="4" t="s">
        <v>989</v>
      </c>
      <c r="B40" s="6" t="n">
        <v>172613</v>
      </c>
    </row>
    <row r="41" spans="1:4">
      <c r="A41" s="4" t="s">
        <v>1008</v>
      </c>
    </row>
    <row r="42" spans="1:4">
      <c r="A42" s="3" t="s">
        <v>982</v>
      </c>
    </row>
    <row r="43" spans="1:4">
      <c r="A43" s="4" t="s">
        <v>990</v>
      </c>
      <c r="B43" s="6" t="n">
        <v>-2976</v>
      </c>
    </row>
    <row r="44" spans="1:4">
      <c r="A44" s="4" t="s">
        <v>991</v>
      </c>
      <c r="B44" s="6" t="n">
        <v>-621</v>
      </c>
    </row>
    <row r="45" spans="1:4">
      <c r="A45" s="4" t="s">
        <v>992</v>
      </c>
      <c r="B45" s="6" t="n">
        <v>-345</v>
      </c>
    </row>
    <row r="46" spans="1:4">
      <c r="A46" s="4" t="s">
        <v>1009</v>
      </c>
      <c r="B46" s="6" t="n">
        <v>-201</v>
      </c>
    </row>
    <row r="47" spans="1:4">
      <c r="A47" s="4" t="s">
        <v>993</v>
      </c>
      <c r="B47" s="5" t="n">
        <v>-414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10</v>
      </c>
      <c r="B1" s="2" t="s">
        <v>1</v>
      </c>
    </row>
    <row r="2" spans="1:3">
      <c r="B2" s="2" t="s">
        <v>2</v>
      </c>
      <c r="C2" s="2" t="s">
        <v>36</v>
      </c>
    </row>
    <row r="3" spans="1:3">
      <c r="A3" s="3" t="s">
        <v>264</v>
      </c>
    </row>
    <row r="4" spans="1:3">
      <c r="A4" s="4" t="s">
        <v>1011</v>
      </c>
      <c r="B4" s="5" t="n">
        <v>2482</v>
      </c>
      <c r="C4" s="5" t="n">
        <v>1938</v>
      </c>
    </row>
    <row r="5" spans="1:3">
      <c r="A5" s="4" t="s">
        <v>1012</v>
      </c>
      <c r="B5" s="6" t="n">
        <v>788</v>
      </c>
      <c r="C5" s="6" t="n">
        <v>1153</v>
      </c>
    </row>
    <row r="6" spans="1:3">
      <c r="A6" s="4" t="s">
        <v>1013</v>
      </c>
      <c r="B6" s="6" t="n">
        <v>26</v>
      </c>
      <c r="C6" s="6" t="n">
        <v>14</v>
      </c>
    </row>
    <row r="7" spans="1:3">
      <c r="A7" s="4" t="s">
        <v>1014</v>
      </c>
      <c r="B7" s="6" t="n">
        <v>-292</v>
      </c>
      <c r="C7" s="6" t="n">
        <v>-623</v>
      </c>
    </row>
    <row r="8" spans="1:3">
      <c r="A8" s="4" t="s">
        <v>1015</v>
      </c>
      <c r="B8" s="5" t="n">
        <v>3004</v>
      </c>
      <c r="C8" s="5" t="n">
        <v>248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16"/>
  </cols>
  <sheetData>
    <row r="1" spans="1:2">
      <c r="A1" s="1" t="s">
        <v>1016</v>
      </c>
      <c r="B1" s="2" t="s">
        <v>1</v>
      </c>
    </row>
    <row r="2" spans="1:2">
      <c r="B2" s="2" t="s">
        <v>2</v>
      </c>
    </row>
    <row r="3" spans="1:2">
      <c r="A3" s="4" t="s">
        <v>1017</v>
      </c>
      <c r="B3" s="4" t="s">
        <v>492</v>
      </c>
    </row>
    <row r="4" spans="1:2">
      <c r="A4" s="4" t="s">
        <v>918</v>
      </c>
    </row>
    <row r="5" spans="1:2">
      <c r="A5" s="4" t="s">
        <v>1018</v>
      </c>
      <c r="B5" s="4" t="s">
        <v>1019</v>
      </c>
    </row>
    <row r="6" spans="1:2">
      <c r="A6" s="4" t="s">
        <v>643</v>
      </c>
    </row>
    <row r="7" spans="1:2">
      <c r="A7" s="4" t="s">
        <v>1018</v>
      </c>
      <c r="B7" s="4" t="s">
        <v>46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20</v>
      </c>
      <c r="B1" s="2" t="s">
        <v>2</v>
      </c>
      <c r="C1" s="2" t="s">
        <v>36</v>
      </c>
    </row>
    <row r="2" spans="1:3">
      <c r="A2" s="3" t="s">
        <v>268</v>
      </c>
    </row>
    <row r="3" spans="1:3">
      <c r="A3" s="4" t="s">
        <v>924</v>
      </c>
      <c r="B3" s="5" t="n">
        <v>23142</v>
      </c>
      <c r="C3" s="5" t="n">
        <v>33247</v>
      </c>
    </row>
    <row r="4" spans="1:3">
      <c r="A4" s="4" t="s">
        <v>1021</v>
      </c>
      <c r="B4" s="6" t="n">
        <v>20370</v>
      </c>
      <c r="C4" s="6" t="n">
        <v>14836</v>
      </c>
    </row>
    <row r="5" spans="1:3">
      <c r="A5" s="4" t="s">
        <v>1022</v>
      </c>
      <c r="C5" s="6" t="n">
        <v>37756</v>
      </c>
    </row>
    <row r="6" spans="1:3">
      <c r="A6" s="4" t="s">
        <v>1023</v>
      </c>
      <c r="B6" s="6" t="n">
        <v>36129</v>
      </c>
      <c r="C6" s="6" t="n">
        <v>40693</v>
      </c>
    </row>
    <row r="7" spans="1:3">
      <c r="A7" s="4" t="s">
        <v>1024</v>
      </c>
      <c r="B7" s="5" t="n">
        <v>79641</v>
      </c>
      <c r="C7" s="5" t="n">
        <v>12653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6</v>
      </c>
      <c r="D2" s="2" t="s">
        <v>90</v>
      </c>
    </row>
    <row r="3" spans="1:4">
      <c r="A3" s="3" t="s">
        <v>1026</v>
      </c>
    </row>
    <row r="4" spans="1:4">
      <c r="A4" s="4" t="s">
        <v>1027</v>
      </c>
      <c r="B4" s="5" t="n">
        <v>352849</v>
      </c>
      <c r="C4" s="5" t="n">
        <v>362845</v>
      </c>
      <c r="D4" s="5" t="n">
        <v>361895</v>
      </c>
    </row>
    <row r="5" spans="1:4">
      <c r="A5" s="4" t="s">
        <v>1028</v>
      </c>
      <c r="B5" s="6" t="n">
        <v>431730</v>
      </c>
      <c r="C5" s="6" t="n">
        <v>352849</v>
      </c>
      <c r="D5" s="6" t="n">
        <v>362845</v>
      </c>
    </row>
    <row r="6" spans="1:4">
      <c r="A6" s="4" t="s">
        <v>131</v>
      </c>
    </row>
    <row r="7" spans="1:4">
      <c r="A7" s="3" t="s">
        <v>1026</v>
      </c>
    </row>
    <row r="8" spans="1:4">
      <c r="A8" s="4" t="s">
        <v>1027</v>
      </c>
      <c r="B8" s="6" t="n">
        <v>-124596</v>
      </c>
      <c r="C8" s="6" t="n">
        <v>-102304</v>
      </c>
      <c r="D8" s="6" t="n">
        <v>-126964</v>
      </c>
    </row>
    <row r="9" spans="1:4">
      <c r="A9" s="4" t="s">
        <v>1029</v>
      </c>
      <c r="B9" s="6" t="n">
        <v>21645</v>
      </c>
      <c r="C9" s="6" t="n">
        <v>-9078</v>
      </c>
      <c r="D9" s="6" t="n">
        <v>39536</v>
      </c>
    </row>
    <row r="10" spans="1:4">
      <c r="A10" s="4" t="s">
        <v>1030</v>
      </c>
      <c r="B10" s="6" t="n">
        <v>-3283</v>
      </c>
      <c r="C10" s="6" t="n">
        <v>-13214</v>
      </c>
      <c r="D10" s="6" t="n">
        <v>-14876</v>
      </c>
    </row>
    <row r="11" spans="1:4">
      <c r="A11" s="4" t="s">
        <v>1031</v>
      </c>
      <c r="B11" s="6" t="n">
        <v>18362</v>
      </c>
      <c r="C11" s="6" t="n">
        <v>-22292</v>
      </c>
      <c r="D11" s="6" t="n">
        <v>24660</v>
      </c>
    </row>
    <row r="12" spans="1:4">
      <c r="A12" s="4" t="s">
        <v>1028</v>
      </c>
      <c r="B12" s="6" t="n">
        <v>-106234</v>
      </c>
      <c r="C12" s="6" t="n">
        <v>-124596</v>
      </c>
      <c r="D12" s="6" t="n">
        <v>-102304</v>
      </c>
    </row>
    <row r="13" spans="1:4">
      <c r="A13" s="4" t="s">
        <v>1032</v>
      </c>
    </row>
    <row r="14" spans="1:4">
      <c r="A14" s="3" t="s">
        <v>1026</v>
      </c>
    </row>
    <row r="15" spans="1:4">
      <c r="A15" s="4" t="s">
        <v>1027</v>
      </c>
      <c r="B15" s="6" t="n">
        <v>-114168</v>
      </c>
      <c r="C15" s="6" t="n">
        <v>-84100</v>
      </c>
      <c r="D15" s="6" t="n">
        <v>-92008</v>
      </c>
    </row>
    <row r="16" spans="1:4">
      <c r="A16" s="4" t="s">
        <v>1029</v>
      </c>
      <c r="B16" s="6" t="n">
        <v>6688</v>
      </c>
      <c r="C16" s="6" t="n">
        <v>-30068</v>
      </c>
      <c r="D16" s="6" t="n">
        <v>7908</v>
      </c>
    </row>
    <row r="17" spans="1:4">
      <c r="A17" s="4" t="s">
        <v>1031</v>
      </c>
      <c r="B17" s="6" t="n">
        <v>6688</v>
      </c>
      <c r="C17" s="6" t="n">
        <v>-30068</v>
      </c>
      <c r="D17" s="6" t="n">
        <v>7908</v>
      </c>
    </row>
    <row r="18" spans="1:4">
      <c r="A18" s="4" t="s">
        <v>1028</v>
      </c>
      <c r="B18" s="6" t="n">
        <v>-107480</v>
      </c>
      <c r="C18" s="6" t="n">
        <v>-114168</v>
      </c>
      <c r="D18" s="6" t="n">
        <v>-84100</v>
      </c>
    </row>
    <row r="19" spans="1:4">
      <c r="A19" s="4" t="s">
        <v>1033</v>
      </c>
    </row>
    <row r="20" spans="1:4">
      <c r="A20" s="3" t="s">
        <v>1026</v>
      </c>
    </row>
    <row r="21" spans="1:4">
      <c r="A21" s="4" t="s">
        <v>1027</v>
      </c>
      <c r="B21" s="6" t="n">
        <v>-8278</v>
      </c>
      <c r="C21" s="6" t="n">
        <v>-15746</v>
      </c>
      <c r="D21" s="6" t="n">
        <v>-32393</v>
      </c>
    </row>
    <row r="22" spans="1:4">
      <c r="A22" s="4" t="s">
        <v>1029</v>
      </c>
      <c r="B22" s="6" t="n">
        <v>15545</v>
      </c>
      <c r="C22" s="6" t="n">
        <v>20278</v>
      </c>
      <c r="D22" s="6" t="n">
        <v>31053</v>
      </c>
    </row>
    <row r="23" spans="1:4">
      <c r="A23" s="4" t="s">
        <v>1030</v>
      </c>
      <c r="B23" s="6" t="n">
        <v>-3085</v>
      </c>
      <c r="C23" s="6" t="n">
        <v>-12810</v>
      </c>
      <c r="D23" s="6" t="n">
        <v>-14406</v>
      </c>
    </row>
    <row r="24" spans="1:4">
      <c r="A24" s="4" t="s">
        <v>1031</v>
      </c>
      <c r="B24" s="6" t="n">
        <v>12460</v>
      </c>
      <c r="C24" s="6" t="n">
        <v>7468</v>
      </c>
      <c r="D24" s="6" t="n">
        <v>16647</v>
      </c>
    </row>
    <row r="25" spans="1:4">
      <c r="A25" s="4" t="s">
        <v>1028</v>
      </c>
      <c r="B25" s="6" t="n">
        <v>4182</v>
      </c>
      <c r="C25" s="6" t="n">
        <v>-8278</v>
      </c>
      <c r="D25" s="6" t="n">
        <v>-15746</v>
      </c>
    </row>
    <row r="26" spans="1:4">
      <c r="A26" s="4" t="s">
        <v>1034</v>
      </c>
    </row>
    <row r="27" spans="1:4">
      <c r="A27" s="3" t="s">
        <v>1026</v>
      </c>
    </row>
    <row r="28" spans="1:4">
      <c r="A28" s="4" t="s">
        <v>1027</v>
      </c>
      <c r="B28" s="6" t="n">
        <v>-2150</v>
      </c>
      <c r="C28" s="6" t="n">
        <v>-2458</v>
      </c>
      <c r="D28" s="6" t="n">
        <v>-2563</v>
      </c>
    </row>
    <row r="29" spans="1:4">
      <c r="A29" s="4" t="s">
        <v>1029</v>
      </c>
      <c r="B29" s="6" t="n">
        <v>-588</v>
      </c>
      <c r="C29" s="6" t="n">
        <v>712</v>
      </c>
      <c r="D29" s="6" t="n">
        <v>575</v>
      </c>
    </row>
    <row r="30" spans="1:4">
      <c r="A30" s="4" t="s">
        <v>1030</v>
      </c>
      <c r="B30" s="6" t="n">
        <v>-198</v>
      </c>
      <c r="C30" s="6" t="n">
        <v>-404</v>
      </c>
      <c r="D30" s="6" t="n">
        <v>-470</v>
      </c>
    </row>
    <row r="31" spans="1:4">
      <c r="A31" s="4" t="s">
        <v>1031</v>
      </c>
      <c r="B31" s="6" t="n">
        <v>-786</v>
      </c>
      <c r="C31" s="6" t="n">
        <v>308</v>
      </c>
      <c r="D31" s="6" t="n">
        <v>105</v>
      </c>
    </row>
    <row r="32" spans="1:4">
      <c r="A32" s="4" t="s">
        <v>1028</v>
      </c>
      <c r="B32" s="5" t="n">
        <v>-2936</v>
      </c>
      <c r="C32" s="5" t="n">
        <v>-2150</v>
      </c>
      <c r="D32" s="5" t="n">
        <v>-245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5</v>
      </c>
      <c r="B1" s="2" t="s">
        <v>589</v>
      </c>
      <c r="J1" s="2" t="s">
        <v>1</v>
      </c>
    </row>
    <row r="2" spans="1:12">
      <c r="B2" s="2" t="s">
        <v>2</v>
      </c>
      <c r="C2" s="2" t="s">
        <v>577</v>
      </c>
      <c r="D2" s="2" t="s">
        <v>4</v>
      </c>
      <c r="E2" s="2" t="s">
        <v>578</v>
      </c>
      <c r="F2" s="2" t="s">
        <v>36</v>
      </c>
      <c r="G2" s="2" t="s">
        <v>579</v>
      </c>
      <c r="H2" s="2" t="s">
        <v>580</v>
      </c>
      <c r="I2" s="2" t="s">
        <v>581</v>
      </c>
      <c r="J2" s="2" t="s">
        <v>2</v>
      </c>
      <c r="K2" s="2" t="s">
        <v>36</v>
      </c>
      <c r="L2" s="2" t="s">
        <v>90</v>
      </c>
    </row>
    <row r="3" spans="1:12">
      <c r="A3" s="3" t="s">
        <v>1036</v>
      </c>
    </row>
    <row r="4" spans="1:12">
      <c r="A4" s="4" t="s">
        <v>610</v>
      </c>
      <c r="B4" s="5" t="n">
        <v>461326</v>
      </c>
      <c r="C4" s="5" t="n">
        <v>395507</v>
      </c>
      <c r="D4" s="5" t="n">
        <v>392515</v>
      </c>
      <c r="E4" s="5" t="n">
        <v>394356</v>
      </c>
      <c r="F4" s="5" t="n">
        <v>419133</v>
      </c>
      <c r="G4" s="5" t="n">
        <v>364936</v>
      </c>
      <c r="H4" s="5" t="n">
        <v>349853</v>
      </c>
      <c r="I4" s="5" t="n">
        <v>375249</v>
      </c>
      <c r="J4" s="5" t="n">
        <v>1643704</v>
      </c>
      <c r="K4" s="5" t="n">
        <v>1509171</v>
      </c>
      <c r="L4" s="5" t="n">
        <v>1477365</v>
      </c>
    </row>
    <row r="5" spans="1:12">
      <c r="A5" s="4" t="s">
        <v>1037</v>
      </c>
      <c r="J5" s="6" t="n">
        <v>19113</v>
      </c>
      <c r="K5" s="6" t="n">
        <v>28674</v>
      </c>
      <c r="L5" s="6" t="n">
        <v>13734</v>
      </c>
    </row>
    <row r="6" spans="1:12">
      <c r="A6" s="4" t="s">
        <v>110</v>
      </c>
      <c r="B6" s="5" t="n">
        <v>-5670</v>
      </c>
      <c r="C6" s="5" t="n">
        <v>-5196</v>
      </c>
      <c r="D6" s="5" t="n">
        <v>-7345</v>
      </c>
      <c r="E6" s="5" t="n">
        <v>-7466</v>
      </c>
      <c r="F6" s="5" t="n">
        <v>-11835</v>
      </c>
      <c r="G6" s="5" t="n">
        <v>-1893</v>
      </c>
      <c r="H6" s="5" t="n">
        <v>-653</v>
      </c>
      <c r="I6" s="5" t="n">
        <v>-2102</v>
      </c>
      <c r="J6" s="6" t="n">
        <v>-25677</v>
      </c>
      <c r="K6" s="6" t="n">
        <v>-16483</v>
      </c>
      <c r="L6" s="6" t="n">
        <v>-78075</v>
      </c>
    </row>
    <row r="7" spans="1:12">
      <c r="A7" s="4" t="s">
        <v>111</v>
      </c>
      <c r="J7" s="6" t="n">
        <v>84734</v>
      </c>
      <c r="K7" s="6" t="n">
        <v>39755</v>
      </c>
      <c r="L7" s="6" t="n">
        <v>10812</v>
      </c>
    </row>
    <row r="8" spans="1:12">
      <c r="A8" s="4" t="s">
        <v>131</v>
      </c>
    </row>
    <row r="9" spans="1:12">
      <c r="A9" s="3" t="s">
        <v>1036</v>
      </c>
    </row>
    <row r="10" spans="1:12">
      <c r="A10" s="4" t="s">
        <v>1038</v>
      </c>
      <c r="J10" s="6" t="n">
        <v>3283</v>
      </c>
      <c r="K10" s="6" t="n">
        <v>13214</v>
      </c>
      <c r="L10" s="6" t="n">
        <v>14876</v>
      </c>
    </row>
    <row r="11" spans="1:12">
      <c r="A11" s="4" t="s">
        <v>1039</v>
      </c>
    </row>
    <row r="12" spans="1:12">
      <c r="A12" s="3" t="s">
        <v>1036</v>
      </c>
    </row>
    <row r="13" spans="1:12">
      <c r="A13" s="4" t="s">
        <v>1040</v>
      </c>
      <c r="J13" s="6" t="n">
        <v>23</v>
      </c>
      <c r="K13" s="6" t="n">
        <v>42</v>
      </c>
      <c r="L13" s="6" t="n">
        <v>52</v>
      </c>
    </row>
    <row r="14" spans="1:12">
      <c r="A14" s="4" t="s">
        <v>1033</v>
      </c>
    </row>
    <row r="15" spans="1:12">
      <c r="A15" s="3" t="s">
        <v>1036</v>
      </c>
    </row>
    <row r="16" spans="1:12">
      <c r="A16" s="4" t="s">
        <v>1038</v>
      </c>
      <c r="J16" s="6" t="n">
        <v>3085</v>
      </c>
      <c r="K16" s="6" t="n">
        <v>12810</v>
      </c>
      <c r="L16" s="6" t="n">
        <v>14406</v>
      </c>
    </row>
    <row r="17" spans="1:12">
      <c r="A17" s="4" t="s">
        <v>941</v>
      </c>
    </row>
    <row r="18" spans="1:12">
      <c r="A18" s="3" t="s">
        <v>1036</v>
      </c>
    </row>
    <row r="19" spans="1:12">
      <c r="A19" s="4" t="s">
        <v>1041</v>
      </c>
      <c r="J19" s="6" t="n">
        <v>-221</v>
      </c>
      <c r="K19" s="6" t="n">
        <v>-446</v>
      </c>
      <c r="L19" s="6" t="n">
        <v>-522</v>
      </c>
    </row>
    <row r="20" spans="1:12">
      <c r="A20" s="4" t="s">
        <v>1042</v>
      </c>
    </row>
    <row r="21" spans="1:12">
      <c r="A21" s="3" t="s">
        <v>1036</v>
      </c>
    </row>
    <row r="22" spans="1:12">
      <c r="A22" s="4" t="s">
        <v>1038</v>
      </c>
      <c r="J22" s="6" t="n">
        <v>-198</v>
      </c>
      <c r="K22" s="6" t="n">
        <v>-404</v>
      </c>
      <c r="L22" s="6" t="n">
        <v>-470</v>
      </c>
    </row>
    <row r="23" spans="1:12">
      <c r="A23" s="4" t="s">
        <v>1043</v>
      </c>
    </row>
    <row r="24" spans="1:12">
      <c r="A24" s="3" t="s">
        <v>1036</v>
      </c>
    </row>
    <row r="25" spans="1:12">
      <c r="A25" s="4" t="s">
        <v>110</v>
      </c>
      <c r="J25" s="6" t="n">
        <v>1143</v>
      </c>
      <c r="K25" s="6" t="n">
        <v>4738</v>
      </c>
      <c r="L25" s="6" t="n">
        <v>8501</v>
      </c>
    </row>
    <row r="26" spans="1:12">
      <c r="A26" s="4" t="s">
        <v>1044</v>
      </c>
    </row>
    <row r="27" spans="1:12">
      <c r="A27" s="3" t="s">
        <v>1036</v>
      </c>
    </row>
    <row r="28" spans="1:12">
      <c r="A28" s="4" t="s">
        <v>111</v>
      </c>
      <c r="J28" s="6" t="n">
        <v>-3085</v>
      </c>
      <c r="K28" s="6" t="n">
        <v>-12810</v>
      </c>
      <c r="L28" s="6" t="n">
        <v>-14406</v>
      </c>
    </row>
    <row r="29" spans="1:12">
      <c r="A29" s="4" t="s">
        <v>1045</v>
      </c>
    </row>
    <row r="30" spans="1:12">
      <c r="A30" s="3" t="s">
        <v>1036</v>
      </c>
    </row>
    <row r="31" spans="1:12">
      <c r="A31" s="4" t="s">
        <v>610</v>
      </c>
      <c r="J31" s="5" t="n">
        <v>-4228</v>
      </c>
      <c r="K31" s="5" t="n">
        <v>-17548</v>
      </c>
      <c r="L31" s="6" t="n">
        <v>-22792</v>
      </c>
    </row>
    <row r="32" spans="1:12">
      <c r="A32" s="4" t="s">
        <v>1046</v>
      </c>
    </row>
    <row r="33" spans="1:12">
      <c r="A33" s="3" t="s">
        <v>1036</v>
      </c>
    </row>
    <row r="34" spans="1:12">
      <c r="A34" s="4" t="s">
        <v>1037</v>
      </c>
      <c r="L34" s="5" t="n">
        <v>-115</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7</v>
      </c>
      <c r="B1" s="2" t="s">
        <v>589</v>
      </c>
      <c r="J1" s="2" t="s">
        <v>1</v>
      </c>
    </row>
    <row r="2" spans="1:12">
      <c r="B2" s="2" t="s">
        <v>2</v>
      </c>
      <c r="C2" s="2" t="s">
        <v>577</v>
      </c>
      <c r="D2" s="2" t="s">
        <v>4</v>
      </c>
      <c r="E2" s="2" t="s">
        <v>578</v>
      </c>
      <c r="F2" s="2" t="s">
        <v>36</v>
      </c>
      <c r="G2" s="2" t="s">
        <v>579</v>
      </c>
      <c r="H2" s="2" t="s">
        <v>580</v>
      </c>
      <c r="I2" s="2" t="s">
        <v>581</v>
      </c>
      <c r="J2" s="2" t="s">
        <v>2</v>
      </c>
      <c r="K2" s="2" t="s">
        <v>36</v>
      </c>
      <c r="L2" s="2" t="s">
        <v>90</v>
      </c>
    </row>
    <row r="3" spans="1:12">
      <c r="A3" s="3" t="s">
        <v>1048</v>
      </c>
    </row>
    <row r="4" spans="1:12">
      <c r="A4" s="4" t="s">
        <v>1049</v>
      </c>
      <c r="B4" s="6" t="n">
        <v>46487</v>
      </c>
      <c r="C4" s="6" t="n">
        <v>46481</v>
      </c>
      <c r="D4" s="6" t="n">
        <v>46318</v>
      </c>
      <c r="E4" s="6" t="n">
        <v>46203</v>
      </c>
      <c r="F4" s="6" t="n">
        <v>46193</v>
      </c>
      <c r="G4" s="6" t="n">
        <v>46172</v>
      </c>
      <c r="H4" s="6" t="n">
        <v>46016</v>
      </c>
      <c r="I4" s="6" t="n">
        <v>45871</v>
      </c>
      <c r="J4" s="6" t="n">
        <v>46373</v>
      </c>
      <c r="K4" s="6" t="n">
        <v>46064</v>
      </c>
      <c r="L4" s="6" t="n">
        <v>45826</v>
      </c>
    </row>
    <row r="5" spans="1:12">
      <c r="A5" s="3" t="s">
        <v>1050</v>
      </c>
    </row>
    <row r="6" spans="1:12">
      <c r="A6" s="4" t="s">
        <v>1051</v>
      </c>
      <c r="K6" s="6" t="n">
        <v>6</v>
      </c>
      <c r="L6" s="6" t="n">
        <v>10</v>
      </c>
    </row>
    <row r="7" spans="1:12">
      <c r="A7" s="4" t="s">
        <v>1052</v>
      </c>
      <c r="J7" s="6" t="n">
        <v>349</v>
      </c>
      <c r="K7" s="6" t="n">
        <v>314</v>
      </c>
      <c r="L7" s="6" t="n">
        <v>536</v>
      </c>
    </row>
    <row r="8" spans="1:12">
      <c r="A8" s="4" t="s">
        <v>1053</v>
      </c>
      <c r="J8" s="6" t="n">
        <v>36</v>
      </c>
      <c r="K8" s="6" t="n">
        <v>1</v>
      </c>
      <c r="L8" s="6" t="n">
        <v>10</v>
      </c>
    </row>
    <row r="9" spans="1:12">
      <c r="A9" s="4" t="s">
        <v>1054</v>
      </c>
      <c r="J9" s="6" t="n">
        <v>385</v>
      </c>
      <c r="K9" s="6" t="n">
        <v>321</v>
      </c>
      <c r="L9" s="6" t="n">
        <v>556</v>
      </c>
    </row>
    <row r="10" spans="1:12">
      <c r="A10" s="4" t="s">
        <v>1055</v>
      </c>
      <c r="B10" s="6" t="n">
        <v>46831</v>
      </c>
      <c r="C10" s="6" t="n">
        <v>46768</v>
      </c>
      <c r="D10" s="6" t="n">
        <v>46684</v>
      </c>
      <c r="E10" s="6" t="n">
        <v>46590</v>
      </c>
      <c r="F10" s="6" t="n">
        <v>46390</v>
      </c>
      <c r="G10" s="6" t="n">
        <v>46316</v>
      </c>
      <c r="H10" s="6" t="n">
        <v>46401</v>
      </c>
      <c r="I10" s="6" t="n">
        <v>46452</v>
      </c>
      <c r="J10" s="6" t="n">
        <v>46758</v>
      </c>
      <c r="K10" s="6" t="n">
        <v>46385</v>
      </c>
      <c r="L10" s="6" t="n">
        <v>46382</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56</v>
      </c>
      <c r="B1" s="2" t="s">
        <v>1</v>
      </c>
    </row>
    <row r="2" spans="1:4">
      <c r="B2" s="2" t="s">
        <v>2</v>
      </c>
      <c r="C2" s="2" t="s">
        <v>36</v>
      </c>
      <c r="D2" s="2" t="s">
        <v>90</v>
      </c>
    </row>
    <row r="3" spans="1:4">
      <c r="A3" s="4" t="s">
        <v>1057</v>
      </c>
    </row>
    <row r="4" spans="1:4">
      <c r="A4" s="3" t="s">
        <v>1058</v>
      </c>
    </row>
    <row r="5" spans="1:4">
      <c r="A5" s="4" t="s">
        <v>1059</v>
      </c>
      <c r="B5" s="6" t="n">
        <v>28</v>
      </c>
      <c r="C5" s="6" t="n">
        <v>212</v>
      </c>
      <c r="D5" s="6" t="n">
        <v>2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60</v>
      </c>
      <c r="B1" s="2" t="s">
        <v>1</v>
      </c>
    </row>
    <row r="2" spans="1:2">
      <c r="B2" s="2" t="s">
        <v>1061</v>
      </c>
    </row>
    <row r="3" spans="1:2">
      <c r="A3" s="3" t="s">
        <v>1062</v>
      </c>
    </row>
    <row r="4" spans="1:2">
      <c r="A4" s="4" t="s">
        <v>1063</v>
      </c>
      <c r="B4" s="6" t="n">
        <v>1141438</v>
      </c>
    </row>
    <row r="5" spans="1:2">
      <c r="A5" s="4" t="s">
        <v>1064</v>
      </c>
      <c r="B5" s="6" t="n">
        <v>150070</v>
      </c>
    </row>
    <row r="6" spans="1:2">
      <c r="A6" s="4" t="s">
        <v>1065</v>
      </c>
      <c r="B6" s="6" t="n">
        <v>-425456</v>
      </c>
    </row>
    <row r="7" spans="1:2">
      <c r="A7" s="4" t="s">
        <v>1066</v>
      </c>
      <c r="B7" s="6" t="n">
        <v>-97580</v>
      </c>
    </row>
    <row r="8" spans="1:2">
      <c r="A8" s="4" t="s">
        <v>1067</v>
      </c>
      <c r="B8" s="6" t="n">
        <v>768472</v>
      </c>
    </row>
    <row r="9" spans="1:2">
      <c r="A9" s="3" t="s">
        <v>1068</v>
      </c>
    </row>
    <row r="10" spans="1:2">
      <c r="A10" s="4" t="s">
        <v>1069</v>
      </c>
      <c r="B10" s="7" t="n">
        <v>30.78</v>
      </c>
    </row>
    <row r="11" spans="1:2">
      <c r="A11" s="4" t="s">
        <v>1070</v>
      </c>
      <c r="B11" s="13" t="n">
        <v>40.1</v>
      </c>
    </row>
    <row r="12" spans="1:2">
      <c r="A12" s="4" t="s">
        <v>1071</v>
      </c>
      <c r="B12" s="13" t="n">
        <v>29.41</v>
      </c>
    </row>
    <row r="13" spans="1:2">
      <c r="A13" s="4" t="s">
        <v>1072</v>
      </c>
      <c r="B13" s="13" t="n">
        <v>32.72</v>
      </c>
    </row>
    <row r="14" spans="1:2">
      <c r="A14" s="4" t="s">
        <v>1073</v>
      </c>
      <c r="B14" s="7" t="n">
        <v>33.11</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24"/>
    <col customWidth="1" max="6" min="6" width="14"/>
    <col customWidth="1" max="7" min="7" width="14"/>
    <col customWidth="1" max="8" min="8" width="14"/>
  </cols>
  <sheetData>
    <row r="1" spans="1:8">
      <c r="A1" s="1" t="s">
        <v>1074</v>
      </c>
      <c r="B1" s="2" t="s">
        <v>1075</v>
      </c>
      <c r="C1" s="2" t="s">
        <v>1076</v>
      </c>
      <c r="D1" s="2" t="s">
        <v>4</v>
      </c>
      <c r="E1" s="2" t="s">
        <v>2</v>
      </c>
      <c r="F1" s="2" t="s">
        <v>36</v>
      </c>
      <c r="G1" s="2" t="s">
        <v>90</v>
      </c>
      <c r="H1" s="2" t="s">
        <v>1077</v>
      </c>
    </row>
    <row r="2" spans="1:8">
      <c r="A2" s="3" t="s">
        <v>1078</v>
      </c>
    </row>
    <row r="3" spans="1:8">
      <c r="A3" s="4" t="s">
        <v>1079</v>
      </c>
      <c r="E3" s="4" t="s">
        <v>1080</v>
      </c>
    </row>
    <row r="4" spans="1:8">
      <c r="A4" s="4" t="s">
        <v>1081</v>
      </c>
      <c r="E4" s="5" t="n">
        <v>6700</v>
      </c>
      <c r="F4" s="5" t="n">
        <v>5200</v>
      </c>
      <c r="G4" s="5" t="n">
        <v>5700</v>
      </c>
    </row>
    <row r="5" spans="1:8">
      <c r="A5" s="4" t="s">
        <v>146</v>
      </c>
      <c r="E5" s="6" t="n">
        <v>12814</v>
      </c>
      <c r="F5" s="6" t="n">
        <v>12145</v>
      </c>
      <c r="G5" s="6" t="n">
        <v>11852</v>
      </c>
    </row>
    <row r="6" spans="1:8">
      <c r="A6" s="4" t="s">
        <v>1082</v>
      </c>
      <c r="E6" s="5" t="n">
        <v>4200</v>
      </c>
      <c r="F6" s="6" t="n">
        <v>3700</v>
      </c>
      <c r="G6" s="6" t="n">
        <v>6800</v>
      </c>
    </row>
    <row r="7" spans="1:8">
      <c r="A7" s="4" t="s">
        <v>1083</v>
      </c>
      <c r="E7" s="7" t="n">
        <v>40.1</v>
      </c>
    </row>
    <row r="8" spans="1:8">
      <c r="A8" s="4" t="s">
        <v>1084</v>
      </c>
      <c r="E8" s="5" t="n">
        <v>30400</v>
      </c>
    </row>
    <row r="9" spans="1:8">
      <c r="A9" s="4" t="s">
        <v>1085</v>
      </c>
      <c r="G9" s="6" t="n">
        <v>0</v>
      </c>
    </row>
    <row r="10" spans="1:8">
      <c r="A10" s="4" t="s">
        <v>202</v>
      </c>
      <c r="E10" s="6" t="n">
        <v>0</v>
      </c>
      <c r="F10" s="6" t="n">
        <v>208</v>
      </c>
      <c r="G10" s="6" t="n">
        <v>2150</v>
      </c>
    </row>
    <row r="11" spans="1:8">
      <c r="A11" s="4" t="s">
        <v>1086</v>
      </c>
      <c r="E11" s="5" t="n">
        <v>0</v>
      </c>
      <c r="F11" s="6" t="n">
        <v>0</v>
      </c>
      <c r="G11" s="6" t="n">
        <v>0</v>
      </c>
    </row>
    <row r="12" spans="1:8">
      <c r="A12" s="4" t="s">
        <v>1087</v>
      </c>
    </row>
    <row r="13" spans="1:8">
      <c r="A13" s="3" t="s">
        <v>1078</v>
      </c>
    </row>
    <row r="14" spans="1:8">
      <c r="A14" s="4" t="s">
        <v>1088</v>
      </c>
      <c r="B14" s="4" t="s">
        <v>1089</v>
      </c>
    </row>
    <row r="15" spans="1:8">
      <c r="A15" s="4" t="s">
        <v>1090</v>
      </c>
      <c r="E15" s="6" t="n">
        <v>4</v>
      </c>
    </row>
    <row r="16" spans="1:8">
      <c r="A16" s="4" t="s">
        <v>1091</v>
      </c>
      <c r="E16" s="8" t="n">
        <v>1.1</v>
      </c>
    </row>
    <row r="17" spans="1:8">
      <c r="A17" s="4" t="s">
        <v>1092</v>
      </c>
    </row>
    <row r="18" spans="1:8">
      <c r="A18" s="3" t="s">
        <v>1078</v>
      </c>
    </row>
    <row r="19" spans="1:8">
      <c r="A19" s="4" t="s">
        <v>1091</v>
      </c>
      <c r="C19" s="6" t="n">
        <v>4</v>
      </c>
    </row>
    <row r="20" spans="1:8">
      <c r="A20" s="4" t="s">
        <v>941</v>
      </c>
    </row>
    <row r="21" spans="1:8">
      <c r="A21" s="3" t="s">
        <v>1078</v>
      </c>
    </row>
    <row r="22" spans="1:8">
      <c r="A22" s="4" t="s">
        <v>146</v>
      </c>
      <c r="E22" s="5" t="n">
        <v>4700</v>
      </c>
      <c r="F22" s="6" t="n">
        <v>4700</v>
      </c>
      <c r="G22" s="6" t="n">
        <v>4100</v>
      </c>
    </row>
    <row r="23" spans="1:8">
      <c r="A23" s="4" t="s">
        <v>944</v>
      </c>
    </row>
    <row r="24" spans="1:8">
      <c r="A24" s="3" t="s">
        <v>1078</v>
      </c>
    </row>
    <row r="25" spans="1:8">
      <c r="A25" s="4" t="s">
        <v>146</v>
      </c>
      <c r="E25" s="5" t="n">
        <v>8100</v>
      </c>
      <c r="F25" s="6" t="n">
        <v>7400</v>
      </c>
      <c r="G25" s="6" t="n">
        <v>7800</v>
      </c>
    </row>
    <row r="26" spans="1:8">
      <c r="A26" s="4" t="s">
        <v>1093</v>
      </c>
    </row>
    <row r="27" spans="1:8">
      <c r="A27" s="3" t="s">
        <v>1078</v>
      </c>
    </row>
    <row r="28" spans="1:8">
      <c r="A28" s="4" t="s">
        <v>1094</v>
      </c>
      <c r="E28" s="4" t="s">
        <v>467</v>
      </c>
    </row>
    <row r="29" spans="1:8">
      <c r="A29" s="4" t="s">
        <v>1095</v>
      </c>
    </row>
    <row r="30" spans="1:8">
      <c r="A30" s="3" t="s">
        <v>1078</v>
      </c>
    </row>
    <row r="31" spans="1:8">
      <c r="A31" s="4" t="s">
        <v>1094</v>
      </c>
      <c r="C31" s="4" t="s">
        <v>465</v>
      </c>
    </row>
    <row r="32" spans="1:8">
      <c r="A32" s="4" t="s">
        <v>1096</v>
      </c>
    </row>
    <row r="33" spans="1:8">
      <c r="A33" s="3" t="s">
        <v>1078</v>
      </c>
    </row>
    <row r="34" spans="1:8">
      <c r="A34" s="4" t="s">
        <v>1094</v>
      </c>
      <c r="E34" s="4" t="s">
        <v>461</v>
      </c>
    </row>
    <row r="35" spans="1:8">
      <c r="A35" s="4" t="s">
        <v>1097</v>
      </c>
    </row>
    <row r="36" spans="1:8">
      <c r="A36" s="3" t="s">
        <v>1078</v>
      </c>
    </row>
    <row r="37" spans="1:8">
      <c r="A37" s="4" t="s">
        <v>1094</v>
      </c>
      <c r="C37" s="4" t="s">
        <v>461</v>
      </c>
    </row>
    <row r="38" spans="1:8">
      <c r="A38" s="4" t="s">
        <v>1098</v>
      </c>
    </row>
    <row r="39" spans="1:8">
      <c r="A39" s="3" t="s">
        <v>1078</v>
      </c>
    </row>
    <row r="40" spans="1:8">
      <c r="A40" s="4" t="s">
        <v>1099</v>
      </c>
      <c r="F40" s="5" t="n">
        <v>156</v>
      </c>
      <c r="G40" s="5" t="n">
        <v>194</v>
      </c>
    </row>
    <row r="41" spans="1:8">
      <c r="A41" s="4" t="s">
        <v>1057</v>
      </c>
    </row>
    <row r="42" spans="1:8">
      <c r="A42" s="3" t="s">
        <v>1078</v>
      </c>
    </row>
    <row r="43" spans="1:8">
      <c r="A43" s="4" t="s">
        <v>1100</v>
      </c>
      <c r="E43" s="5" t="n">
        <v>16500</v>
      </c>
    </row>
    <row r="44" spans="1:8">
      <c r="A44" s="4" t="s">
        <v>1101</v>
      </c>
      <c r="E44" s="4" t="s">
        <v>1102</v>
      </c>
    </row>
    <row r="45" spans="1:8">
      <c r="A45" s="4" t="s">
        <v>1083</v>
      </c>
      <c r="E45" s="7" t="n">
        <v>40.1</v>
      </c>
      <c r="F45" s="7" t="n">
        <v>35.15</v>
      </c>
      <c r="G45" s="7" t="n">
        <v>29.56</v>
      </c>
    </row>
    <row r="46" spans="1:8">
      <c r="A46" s="4" t="s">
        <v>1103</v>
      </c>
      <c r="E46" s="5" t="n">
        <v>12500</v>
      </c>
      <c r="F46" s="5" t="n">
        <v>12500</v>
      </c>
      <c r="G46" s="5" t="n">
        <v>10600</v>
      </c>
    </row>
    <row r="47" spans="1:8">
      <c r="A47" s="4" t="s">
        <v>1104</v>
      </c>
    </row>
    <row r="48" spans="1:8">
      <c r="A48" s="3" t="s">
        <v>1078</v>
      </c>
    </row>
    <row r="49" spans="1:8">
      <c r="A49" s="4" t="s">
        <v>146</v>
      </c>
      <c r="G49" s="5" t="n">
        <v>100</v>
      </c>
      <c r="H49" s="5" t="n">
        <v>400</v>
      </c>
    </row>
    <row r="50" spans="1:8">
      <c r="A50" s="4" t="s">
        <v>1105</v>
      </c>
    </row>
    <row r="51" spans="1:8">
      <c r="A51" s="3" t="s">
        <v>1078</v>
      </c>
    </row>
    <row r="52" spans="1:8">
      <c r="A52" s="4" t="s">
        <v>146</v>
      </c>
      <c r="E52" s="5" t="n">
        <v>1400</v>
      </c>
    </row>
    <row r="53" spans="1:8">
      <c r="A53" s="4" t="s">
        <v>1106</v>
      </c>
    </row>
    <row r="54" spans="1:8">
      <c r="A54" s="3" t="s">
        <v>1078</v>
      </c>
    </row>
    <row r="55" spans="1:8">
      <c r="A55" s="4" t="s">
        <v>1107</v>
      </c>
      <c r="D55" s="4" t="s">
        <v>1108</v>
      </c>
    </row>
    <row r="56" spans="1:8">
      <c r="A56" s="4" t="s">
        <v>1109</v>
      </c>
    </row>
    <row r="57" spans="1:8">
      <c r="A57" s="3" t="s">
        <v>1078</v>
      </c>
    </row>
    <row r="58" spans="1:8">
      <c r="A58" s="4" t="s">
        <v>1107</v>
      </c>
      <c r="D58" s="4" t="s">
        <v>111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1111</v>
      </c>
      <c r="B1" s="2" t="s">
        <v>1</v>
      </c>
      <c r="C1" s="2" t="s">
        <v>1112</v>
      </c>
    </row>
    <row r="2" spans="1:3">
      <c r="B2" s="2" t="s">
        <v>90</v>
      </c>
      <c r="C2" s="2" t="s">
        <v>2</v>
      </c>
    </row>
    <row r="3" spans="1:3">
      <c r="A3" s="3" t="s">
        <v>280</v>
      </c>
    </row>
    <row r="4" spans="1:3">
      <c r="A4" s="4" t="s">
        <v>1113</v>
      </c>
      <c r="C4" s="5" t="n">
        <v>762300</v>
      </c>
    </row>
    <row r="5" spans="1:3">
      <c r="A5" s="4" t="s">
        <v>1114</v>
      </c>
      <c r="C5" s="8" t="n">
        <v>46.1</v>
      </c>
    </row>
    <row r="6" spans="1:3">
      <c r="A6" s="4" t="s">
        <v>1115</v>
      </c>
      <c r="B6" s="5" t="n">
        <v>18328</v>
      </c>
      <c r="C6" s="5" t="n">
        <v>735800</v>
      </c>
    </row>
    <row r="7" spans="1:3">
      <c r="A7" s="4" t="s">
        <v>1116</v>
      </c>
      <c r="C7" s="5" t="n">
        <v>26600</v>
      </c>
    </row>
    <row r="8" spans="1:3">
      <c r="A8" s="4" t="s">
        <v>147</v>
      </c>
      <c r="C8" s="8" t="n">
        <v>46.1</v>
      </c>
    </row>
    <row r="9" spans="1:3">
      <c r="A9" s="4" t="s">
        <v>148</v>
      </c>
      <c r="B9" s="5" t="n">
        <v>18328</v>
      </c>
      <c r="C9" s="5" t="n">
        <v>73580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7</v>
      </c>
      <c r="B1" s="2" t="s">
        <v>589</v>
      </c>
      <c r="J1" s="2" t="s">
        <v>1</v>
      </c>
    </row>
    <row r="2" spans="1:12">
      <c r="B2" s="2" t="s">
        <v>2</v>
      </c>
      <c r="C2" s="2" t="s">
        <v>577</v>
      </c>
      <c r="D2" s="2" t="s">
        <v>4</v>
      </c>
      <c r="E2" s="2" t="s">
        <v>578</v>
      </c>
      <c r="F2" s="2" t="s">
        <v>36</v>
      </c>
      <c r="G2" s="2" t="s">
        <v>579</v>
      </c>
      <c r="H2" s="2" t="s">
        <v>580</v>
      </c>
      <c r="I2" s="2" t="s">
        <v>581</v>
      </c>
      <c r="J2" s="2" t="s">
        <v>2</v>
      </c>
      <c r="K2" s="2" t="s">
        <v>36</v>
      </c>
      <c r="L2" s="2" t="s">
        <v>90</v>
      </c>
    </row>
    <row r="3" spans="1:12">
      <c r="A3" s="3" t="s">
        <v>1118</v>
      </c>
    </row>
    <row r="4" spans="1:12">
      <c r="A4" s="4" t="s">
        <v>610</v>
      </c>
      <c r="B4" s="5" t="n">
        <v>461326</v>
      </c>
      <c r="C4" s="5" t="n">
        <v>395507</v>
      </c>
      <c r="D4" s="5" t="n">
        <v>392515</v>
      </c>
      <c r="E4" s="5" t="n">
        <v>394356</v>
      </c>
      <c r="F4" s="5" t="n">
        <v>419133</v>
      </c>
      <c r="G4" s="5" t="n">
        <v>364936</v>
      </c>
      <c r="H4" s="5" t="n">
        <v>349853</v>
      </c>
      <c r="I4" s="5" t="n">
        <v>375249</v>
      </c>
      <c r="J4" s="5" t="n">
        <v>1643704</v>
      </c>
      <c r="K4" s="5" t="n">
        <v>1509171</v>
      </c>
      <c r="L4" s="5" t="n">
        <v>1477365</v>
      </c>
    </row>
    <row r="5" spans="1:12">
      <c r="A5" s="4" t="s">
        <v>1119</v>
      </c>
    </row>
    <row r="6" spans="1:12">
      <c r="A6" s="3" t="s">
        <v>1118</v>
      </c>
    </row>
    <row r="7" spans="1:12">
      <c r="A7" s="4" t="s">
        <v>1120</v>
      </c>
      <c r="J7" s="6" t="n">
        <v>1100</v>
      </c>
      <c r="K7" s="6" t="n">
        <v>1100</v>
      </c>
      <c r="L7" s="6" t="n">
        <v>1100</v>
      </c>
    </row>
    <row r="8" spans="1:12">
      <c r="A8" s="4" t="s">
        <v>1121</v>
      </c>
      <c r="B8" s="5" t="n">
        <v>200</v>
      </c>
      <c r="J8" s="6" t="n">
        <v>200</v>
      </c>
    </row>
    <row r="9" spans="1:12">
      <c r="A9" s="4" t="s">
        <v>1122</v>
      </c>
    </row>
    <row r="10" spans="1:12">
      <c r="A10" s="3" t="s">
        <v>1118</v>
      </c>
    </row>
    <row r="11" spans="1:12">
      <c r="A11" s="4" t="s">
        <v>1120</v>
      </c>
      <c r="J11" s="6" t="n">
        <v>60</v>
      </c>
      <c r="K11" s="6" t="n">
        <v>60</v>
      </c>
      <c r="L11" s="6" t="n">
        <v>70</v>
      </c>
    </row>
    <row r="12" spans="1:12">
      <c r="A12" s="4" t="s">
        <v>590</v>
      </c>
    </row>
    <row r="13" spans="1:12">
      <c r="A13" s="3" t="s">
        <v>1118</v>
      </c>
    </row>
    <row r="14" spans="1:12">
      <c r="A14" s="4" t="s">
        <v>1120</v>
      </c>
      <c r="J14" s="6" t="n">
        <v>50</v>
      </c>
      <c r="K14" s="6" t="n">
        <v>61</v>
      </c>
      <c r="L14" s="6" t="n">
        <v>72</v>
      </c>
    </row>
    <row r="15" spans="1:12">
      <c r="A15" s="4" t="s">
        <v>753</v>
      </c>
    </row>
    <row r="16" spans="1:12">
      <c r="A16" s="3" t="s">
        <v>1118</v>
      </c>
    </row>
    <row r="17" spans="1:12">
      <c r="A17" s="4" t="s">
        <v>610</v>
      </c>
      <c r="J17" s="5" t="n">
        <v>5300</v>
      </c>
      <c r="K17" s="5" t="n">
        <v>5700</v>
      </c>
      <c r="L17" s="5" t="n">
        <v>5500</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3</v>
      </c>
      <c r="B1" s="2" t="s">
        <v>2</v>
      </c>
      <c r="C1" s="2" t="s">
        <v>36</v>
      </c>
    </row>
    <row r="2" spans="1:3">
      <c r="A2" s="3" t="s">
        <v>286</v>
      </c>
    </row>
    <row r="3" spans="1:3">
      <c r="A3" s="4" t="s">
        <v>1124</v>
      </c>
      <c r="B3" s="5" t="n">
        <v>5871</v>
      </c>
      <c r="C3" s="5" t="n">
        <v>3987</v>
      </c>
    </row>
    <row r="4" spans="1:3">
      <c r="A4" s="4" t="s">
        <v>1125</v>
      </c>
      <c r="B4" s="6" t="n">
        <v>1791</v>
      </c>
      <c r="C4" s="6" t="n">
        <v>1802</v>
      </c>
    </row>
    <row r="5" spans="1:3">
      <c r="A5" s="4" t="s">
        <v>1126</v>
      </c>
      <c r="B5" s="5" t="n">
        <v>7662</v>
      </c>
      <c r="C5" s="5" t="n">
        <v>578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7</v>
      </c>
      <c r="B1" s="2" t="s">
        <v>589</v>
      </c>
      <c r="J1" s="2" t="s">
        <v>1</v>
      </c>
    </row>
    <row r="2" spans="1:12">
      <c r="B2" s="2" t="s">
        <v>2</v>
      </c>
      <c r="C2" s="2" t="s">
        <v>577</v>
      </c>
      <c r="D2" s="2" t="s">
        <v>4</v>
      </c>
      <c r="E2" s="2" t="s">
        <v>578</v>
      </c>
      <c r="F2" s="2" t="s">
        <v>36</v>
      </c>
      <c r="G2" s="2" t="s">
        <v>579</v>
      </c>
      <c r="H2" s="2" t="s">
        <v>580</v>
      </c>
      <c r="I2" s="2" t="s">
        <v>581</v>
      </c>
      <c r="J2" s="2" t="s">
        <v>2</v>
      </c>
      <c r="K2" s="2" t="s">
        <v>36</v>
      </c>
      <c r="L2" s="2" t="s">
        <v>90</v>
      </c>
    </row>
    <row r="3" spans="1:12">
      <c r="A3" s="3" t="s">
        <v>289</v>
      </c>
    </row>
    <row r="4" spans="1:12">
      <c r="A4" s="4" t="s">
        <v>610</v>
      </c>
      <c r="B4" s="5" t="n">
        <v>461326</v>
      </c>
      <c r="C4" s="5" t="n">
        <v>395507</v>
      </c>
      <c r="D4" s="5" t="n">
        <v>392515</v>
      </c>
      <c r="E4" s="5" t="n">
        <v>394356</v>
      </c>
      <c r="F4" s="5" t="n">
        <v>419133</v>
      </c>
      <c r="G4" s="5" t="n">
        <v>364936</v>
      </c>
      <c r="H4" s="5" t="n">
        <v>349853</v>
      </c>
      <c r="I4" s="5" t="n">
        <v>375249</v>
      </c>
      <c r="J4" s="5" t="n">
        <v>1643704</v>
      </c>
      <c r="K4" s="5" t="n">
        <v>1509171</v>
      </c>
      <c r="L4" s="5" t="n">
        <v>1477365</v>
      </c>
    </row>
    <row r="5" spans="1:12">
      <c r="A5" s="4" t="s">
        <v>1041</v>
      </c>
      <c r="B5" s="6" t="n">
        <v>-345694</v>
      </c>
      <c r="C5" s="6" t="n">
        <v>-304622</v>
      </c>
      <c r="D5" s="6" t="n">
        <v>-299237</v>
      </c>
      <c r="E5" s="6" t="n">
        <v>-293334</v>
      </c>
      <c r="F5" s="6" t="n">
        <v>-313372</v>
      </c>
      <c r="G5" s="6" t="n">
        <v>-286925</v>
      </c>
      <c r="H5" s="6" t="n">
        <v>-274260</v>
      </c>
      <c r="I5" s="6" t="n">
        <v>-283370</v>
      </c>
      <c r="J5" s="6" t="n">
        <v>-1242887</v>
      </c>
      <c r="K5" s="6" t="n">
        <v>-1157927</v>
      </c>
      <c r="L5" s="6" t="n">
        <v>-1110068</v>
      </c>
    </row>
    <row r="6" spans="1:12">
      <c r="A6" s="4" t="s">
        <v>97</v>
      </c>
      <c r="B6" s="6" t="n">
        <v>-53894</v>
      </c>
      <c r="C6" s="6" t="n">
        <v>-48062</v>
      </c>
      <c r="D6" s="6" t="n">
        <v>-50864</v>
      </c>
      <c r="E6" s="6" t="n">
        <v>-49720</v>
      </c>
      <c r="F6" s="6" t="n">
        <v>-47817</v>
      </c>
      <c r="G6" s="6" t="n">
        <v>-43321</v>
      </c>
      <c r="H6" s="6" t="n">
        <v>-44245</v>
      </c>
      <c r="I6" s="6" t="n">
        <v>-47045</v>
      </c>
      <c r="J6" s="6" t="n">
        <v>-202540</v>
      </c>
      <c r="K6" s="6" t="n">
        <v>-182428</v>
      </c>
      <c r="L6" s="6" t="n">
        <v>-182314</v>
      </c>
    </row>
    <row r="7" spans="1:12">
      <c r="A7" s="4" t="s">
        <v>98</v>
      </c>
      <c r="B7" s="6" t="n">
        <v>-18634</v>
      </c>
      <c r="C7" s="6" t="n">
        <v>-16659</v>
      </c>
      <c r="D7" s="6" t="n">
        <v>-17050</v>
      </c>
      <c r="E7" s="6" t="n">
        <v>-16743</v>
      </c>
      <c r="F7" s="6" t="n">
        <v>-17127</v>
      </c>
      <c r="G7" s="6" t="n">
        <v>-17317</v>
      </c>
      <c r="H7" s="6" t="n">
        <v>-16811</v>
      </c>
      <c r="I7" s="6" t="n">
        <v>-17924</v>
      </c>
      <c r="J7" s="6" t="n">
        <v>-69086</v>
      </c>
      <c r="K7" s="6" t="n">
        <v>-69179</v>
      </c>
      <c r="L7" s="6" t="n">
        <v>-64507</v>
      </c>
    </row>
    <row r="8" spans="1:12">
      <c r="A8" s="4" t="s">
        <v>99</v>
      </c>
      <c r="B8" s="6" t="n">
        <v>-175</v>
      </c>
      <c r="C8" s="6" t="n">
        <v>-183</v>
      </c>
      <c r="D8" s="6" t="n">
        <v>-428</v>
      </c>
      <c r="E8" s="6" t="n">
        <v>-961</v>
      </c>
      <c r="F8" s="6" t="n">
        <v>-1532</v>
      </c>
      <c r="G8" s="6" t="n">
        <v>-2716</v>
      </c>
      <c r="H8" s="6" t="n">
        <v>-1034</v>
      </c>
      <c r="I8" s="6" t="n">
        <v>-849</v>
      </c>
      <c r="J8" s="6" t="n">
        <v>-1747</v>
      </c>
      <c r="K8" s="6" t="n">
        <v>-6131</v>
      </c>
      <c r="L8" s="6" t="n">
        <v>-14665</v>
      </c>
    </row>
    <row r="9" spans="1:12">
      <c r="A9" s="4" t="s">
        <v>100</v>
      </c>
      <c r="B9" s="6" t="n">
        <v>-166</v>
      </c>
      <c r="C9" s="6" t="n">
        <v>0</v>
      </c>
      <c r="D9" s="6" t="n">
        <v>-2063</v>
      </c>
      <c r="E9" s="6" t="n">
        <v>-1506</v>
      </c>
      <c r="F9" s="6" t="n">
        <v>-332</v>
      </c>
      <c r="G9" s="6" t="n">
        <v>0</v>
      </c>
      <c r="H9" s="6" t="n">
        <v>0</v>
      </c>
      <c r="I9" s="6" t="n">
        <v>-1120</v>
      </c>
      <c r="J9" s="6" t="n">
        <v>-3735</v>
      </c>
      <c r="K9" s="6" t="n">
        <v>-1452</v>
      </c>
      <c r="L9" s="6" t="n">
        <v>-5322</v>
      </c>
    </row>
    <row r="10" spans="1:12">
      <c r="A10" s="4" t="s">
        <v>102</v>
      </c>
      <c r="B10" s="6" t="n">
        <v>42763</v>
      </c>
      <c r="C10" s="6" t="n">
        <v>25981</v>
      </c>
      <c r="D10" s="6" t="n">
        <v>22873</v>
      </c>
      <c r="E10" s="6" t="n">
        <v>32092</v>
      </c>
      <c r="F10" s="6" t="n">
        <v>38953</v>
      </c>
      <c r="G10" s="6" t="n">
        <v>14657</v>
      </c>
      <c r="H10" s="6" t="n">
        <v>13503</v>
      </c>
      <c r="I10" s="6" t="n">
        <v>24941</v>
      </c>
      <c r="J10" s="6" t="n">
        <v>123709</v>
      </c>
      <c r="K10" s="6" t="n">
        <v>92054</v>
      </c>
      <c r="L10" s="6" t="n">
        <v>100489</v>
      </c>
    </row>
    <row r="11" spans="1:12">
      <c r="A11" s="4" t="s">
        <v>103</v>
      </c>
      <c r="B11" s="6" t="n">
        <v>-6428</v>
      </c>
      <c r="C11" s="6" t="n">
        <v>-806</v>
      </c>
      <c r="D11" s="6" t="n">
        <v>-1914</v>
      </c>
      <c r="E11" s="6" t="n">
        <v>-4150</v>
      </c>
      <c r="F11" s="6" t="n">
        <v>-6336</v>
      </c>
      <c r="G11" s="6" t="n">
        <v>-6020</v>
      </c>
      <c r="H11" s="6" t="n">
        <v>-6553</v>
      </c>
      <c r="I11" s="6" t="n">
        <v>-16907</v>
      </c>
      <c r="J11" s="6" t="n">
        <v>-13298</v>
      </c>
      <c r="K11" s="6" t="n">
        <v>-35816</v>
      </c>
      <c r="L11" s="6" t="n">
        <v>-11602</v>
      </c>
    </row>
    <row r="12" spans="1:12">
      <c r="A12" s="4" t="s">
        <v>110</v>
      </c>
      <c r="B12" s="6" t="n">
        <v>-5670</v>
      </c>
      <c r="C12" s="6" t="n">
        <v>-5196</v>
      </c>
      <c r="D12" s="6" t="n">
        <v>-7345</v>
      </c>
      <c r="E12" s="6" t="n">
        <v>-7466</v>
      </c>
      <c r="F12" s="6" t="n">
        <v>-11835</v>
      </c>
      <c r="G12" s="6" t="n">
        <v>-1893</v>
      </c>
      <c r="H12" s="6" t="n">
        <v>-653</v>
      </c>
      <c r="I12" s="6" t="n">
        <v>-2102</v>
      </c>
      <c r="J12" s="6" t="n">
        <v>-25677</v>
      </c>
      <c r="K12" s="6" t="n">
        <v>-16483</v>
      </c>
      <c r="L12" s="6" t="n">
        <v>-78075</v>
      </c>
    </row>
    <row r="13" spans="1:12">
      <c r="A13" s="4" t="s">
        <v>112</v>
      </c>
      <c r="B13" s="6" t="n">
        <v>-2402</v>
      </c>
      <c r="C13" s="6" t="n">
        <v>-1878</v>
      </c>
      <c r="D13" s="6" t="n">
        <v>-1816</v>
      </c>
      <c r="E13" s="6" t="n">
        <v>-1474</v>
      </c>
      <c r="F13" s="6" t="n">
        <v>-449</v>
      </c>
      <c r="G13" s="6" t="n">
        <v>-1369</v>
      </c>
      <c r="H13" s="6" t="n">
        <v>-779</v>
      </c>
      <c r="I13" s="6" t="n">
        <v>-1341</v>
      </c>
      <c r="J13" s="6" t="n">
        <v>-7570</v>
      </c>
      <c r="K13" s="6" t="n">
        <v>-3938</v>
      </c>
      <c r="L13" s="6" t="n">
        <v>-3556</v>
      </c>
    </row>
    <row r="14" spans="1:12">
      <c r="A14" s="4" t="s">
        <v>113</v>
      </c>
      <c r="B14" s="5" t="n">
        <v>28263</v>
      </c>
      <c r="C14" s="5" t="n">
        <v>18101</v>
      </c>
      <c r="D14" s="5" t="n">
        <v>11798</v>
      </c>
      <c r="E14" s="5" t="n">
        <v>19002</v>
      </c>
      <c r="F14" s="5" t="n">
        <v>20333</v>
      </c>
      <c r="G14" s="5" t="n">
        <v>5375</v>
      </c>
      <c r="H14" s="5" t="n">
        <v>5518</v>
      </c>
      <c r="I14" s="5" t="n">
        <v>4591</v>
      </c>
      <c r="J14" s="5" t="n">
        <v>77164</v>
      </c>
      <c r="K14" s="5" t="n">
        <v>35817</v>
      </c>
      <c r="L14" s="5" t="n">
        <v>7256</v>
      </c>
    </row>
    <row r="15" spans="1:12">
      <c r="A15" s="3" t="s">
        <v>123</v>
      </c>
    </row>
    <row r="16" spans="1:12">
      <c r="A16" s="4" t="s">
        <v>124</v>
      </c>
      <c r="B16" s="6" t="n">
        <v>46487</v>
      </c>
      <c r="C16" s="6" t="n">
        <v>46481</v>
      </c>
      <c r="D16" s="6" t="n">
        <v>46318</v>
      </c>
      <c r="E16" s="6" t="n">
        <v>46203</v>
      </c>
      <c r="F16" s="6" t="n">
        <v>46193</v>
      </c>
      <c r="G16" s="6" t="n">
        <v>46172</v>
      </c>
      <c r="H16" s="6" t="n">
        <v>46016</v>
      </c>
      <c r="I16" s="6" t="n">
        <v>45871</v>
      </c>
      <c r="J16" s="6" t="n">
        <v>46373</v>
      </c>
      <c r="K16" s="6" t="n">
        <v>46064</v>
      </c>
      <c r="L16" s="6" t="n">
        <v>45826</v>
      </c>
    </row>
    <row r="17" spans="1:12">
      <c r="A17" s="4" t="s">
        <v>125</v>
      </c>
      <c r="B17" s="6" t="n">
        <v>46831</v>
      </c>
      <c r="C17" s="6" t="n">
        <v>46768</v>
      </c>
      <c r="D17" s="6" t="n">
        <v>46684</v>
      </c>
      <c r="E17" s="6" t="n">
        <v>46590</v>
      </c>
      <c r="F17" s="6" t="n">
        <v>46390</v>
      </c>
      <c r="G17" s="6" t="n">
        <v>46316</v>
      </c>
      <c r="H17" s="6" t="n">
        <v>46401</v>
      </c>
      <c r="I17" s="6" t="n">
        <v>46452</v>
      </c>
      <c r="J17" s="6" t="n">
        <v>46758</v>
      </c>
      <c r="K17" s="6" t="n">
        <v>46385</v>
      </c>
      <c r="L17" s="6" t="n">
        <v>46382</v>
      </c>
    </row>
    <row r="18" spans="1:12">
      <c r="A18" s="3" t="s">
        <v>126</v>
      </c>
    </row>
    <row r="19" spans="1:12">
      <c r="A19" s="4" t="s">
        <v>124</v>
      </c>
      <c r="B19" s="7" t="n">
        <v>0.61</v>
      </c>
      <c r="C19" s="7" t="n">
        <v>0.39</v>
      </c>
      <c r="D19" s="7" t="n">
        <v>0.25</v>
      </c>
      <c r="E19" s="7" t="n">
        <v>0.41</v>
      </c>
      <c r="F19" s="7" t="n">
        <v>0.44</v>
      </c>
      <c r="G19" s="7" t="n">
        <v>0.12</v>
      </c>
      <c r="H19" s="7" t="n">
        <v>0.12</v>
      </c>
      <c r="I19" s="7" t="n">
        <v>0.1</v>
      </c>
      <c r="J19" s="7" t="n">
        <v>1.66</v>
      </c>
      <c r="K19" s="7" t="n">
        <v>0.78</v>
      </c>
      <c r="L19" s="7" t="n">
        <v>0.16</v>
      </c>
    </row>
    <row r="20" spans="1:12">
      <c r="A20" s="4" t="s">
        <v>125</v>
      </c>
      <c r="B20" s="7" t="n">
        <v>0.6</v>
      </c>
      <c r="C20" s="7" t="n">
        <v>0.39</v>
      </c>
      <c r="D20" s="7" t="n">
        <v>0.25</v>
      </c>
      <c r="E20" s="7" t="n">
        <v>0.41</v>
      </c>
      <c r="F20" s="7" t="n">
        <v>0.44</v>
      </c>
      <c r="G20" s="7" t="n">
        <v>0.12</v>
      </c>
      <c r="H20" s="7" t="n">
        <v>0.12</v>
      </c>
      <c r="I20" s="7" t="n">
        <v>0.1</v>
      </c>
      <c r="J20" s="7" t="n">
        <v>1.65</v>
      </c>
      <c r="K20" s="7" t="n">
        <v>0.77</v>
      </c>
      <c r="L20" s="7" t="n">
        <v>0.16</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8</v>
      </c>
      <c r="B1" s="2" t="s">
        <v>589</v>
      </c>
      <c r="J1" s="2" t="s">
        <v>1</v>
      </c>
    </row>
    <row r="2" spans="1:12">
      <c r="B2" s="2" t="s">
        <v>2</v>
      </c>
      <c r="C2" s="2" t="s">
        <v>577</v>
      </c>
      <c r="D2" s="2" t="s">
        <v>4</v>
      </c>
      <c r="E2" s="2" t="s">
        <v>578</v>
      </c>
      <c r="F2" s="2" t="s">
        <v>36</v>
      </c>
      <c r="G2" s="2" t="s">
        <v>579</v>
      </c>
      <c r="H2" s="2" t="s">
        <v>580</v>
      </c>
      <c r="I2" s="2" t="s">
        <v>581</v>
      </c>
      <c r="J2" s="2" t="s">
        <v>2</v>
      </c>
      <c r="K2" s="2" t="s">
        <v>36</v>
      </c>
      <c r="L2" s="2" t="s">
        <v>90</v>
      </c>
    </row>
    <row r="3" spans="1:12">
      <c r="A3" s="4" t="s">
        <v>107</v>
      </c>
      <c r="L3" s="5" t="n">
        <v>2578</v>
      </c>
    </row>
    <row r="4" spans="1:12">
      <c r="A4" s="4" t="s">
        <v>1129</v>
      </c>
      <c r="I4" s="5" t="n">
        <v>15600</v>
      </c>
      <c r="J4" s="5" t="n">
        <v>0</v>
      </c>
      <c r="K4" s="5" t="n">
        <v>15632</v>
      </c>
      <c r="L4" s="6" t="n">
        <v>0</v>
      </c>
    </row>
    <row r="5" spans="1:12">
      <c r="A5" s="4" t="s">
        <v>175</v>
      </c>
      <c r="I5" s="6" t="n">
        <v>700</v>
      </c>
      <c r="J5" s="6" t="n">
        <v>0</v>
      </c>
      <c r="K5" s="6" t="n">
        <v>0</v>
      </c>
      <c r="L5" s="6" t="n">
        <v>908</v>
      </c>
    </row>
    <row r="6" spans="1:12">
      <c r="A6" s="4" t="s">
        <v>1037</v>
      </c>
      <c r="J6" s="6" t="n">
        <v>19113</v>
      </c>
      <c r="K6" s="6" t="n">
        <v>28674</v>
      </c>
      <c r="L6" s="6" t="n">
        <v>13734</v>
      </c>
    </row>
    <row r="7" spans="1:12">
      <c r="A7" s="4" t="s">
        <v>1130</v>
      </c>
      <c r="B7" s="5" t="n">
        <v>200</v>
      </c>
      <c r="C7" s="5" t="n">
        <v>200</v>
      </c>
      <c r="D7" s="5" t="n">
        <v>100</v>
      </c>
      <c r="E7" s="5" t="n">
        <v>200</v>
      </c>
      <c r="F7" s="5" t="n">
        <v>3600</v>
      </c>
      <c r="G7" s="5" t="n">
        <v>1100</v>
      </c>
      <c r="H7" s="5" t="n">
        <v>1000</v>
      </c>
      <c r="J7" s="6" t="n">
        <v>200</v>
      </c>
      <c r="K7" s="6" t="n">
        <v>3600</v>
      </c>
    </row>
    <row r="8" spans="1:12">
      <c r="A8" s="4" t="s">
        <v>796</v>
      </c>
      <c r="L8" s="6" t="n">
        <v>61569</v>
      </c>
    </row>
    <row r="9" spans="1:12">
      <c r="A9" s="4" t="s">
        <v>1131</v>
      </c>
      <c r="D9" s="6" t="n">
        <v>200</v>
      </c>
      <c r="E9" s="6" t="n">
        <v>700</v>
      </c>
      <c r="F9" s="6" t="n">
        <v>500</v>
      </c>
      <c r="G9" s="6" t="n">
        <v>700</v>
      </c>
      <c r="H9" s="6" t="n">
        <v>200</v>
      </c>
      <c r="I9" s="6" t="n">
        <v>600</v>
      </c>
    </row>
    <row r="10" spans="1:12">
      <c r="A10" s="4" t="s">
        <v>857</v>
      </c>
      <c r="B10" s="6" t="n">
        <v>2200</v>
      </c>
      <c r="D10" s="6" t="n">
        <v>2300</v>
      </c>
      <c r="F10" s="6" t="n">
        <v>1500</v>
      </c>
    </row>
    <row r="11" spans="1:12">
      <c r="A11" s="4" t="s">
        <v>1132</v>
      </c>
      <c r="F11" s="6" t="n">
        <v>100</v>
      </c>
      <c r="G11" s="6" t="n">
        <v>100</v>
      </c>
      <c r="H11" s="6" t="n">
        <v>100</v>
      </c>
      <c r="I11" s="6" t="n">
        <v>200</v>
      </c>
    </row>
    <row r="12" spans="1:12">
      <c r="A12" s="4" t="s">
        <v>868</v>
      </c>
      <c r="B12" s="6" t="n">
        <v>1600</v>
      </c>
      <c r="C12" s="6" t="n">
        <v>200</v>
      </c>
      <c r="D12" s="6" t="n">
        <v>100</v>
      </c>
      <c r="E12" s="6" t="n">
        <v>100</v>
      </c>
      <c r="F12" s="6" t="n">
        <v>3000</v>
      </c>
      <c r="G12" s="6" t="n">
        <v>200</v>
      </c>
      <c r="H12" s="6" t="n">
        <v>500</v>
      </c>
    </row>
    <row r="13" spans="1:12">
      <c r="A13" s="4" t="s">
        <v>1133</v>
      </c>
      <c r="B13" s="6" t="n">
        <v>2800</v>
      </c>
      <c r="J13" s="6" t="n">
        <v>-2848</v>
      </c>
      <c r="K13" s="6" t="n">
        <v>-1944</v>
      </c>
      <c r="L13" s="5" t="n">
        <v>1101</v>
      </c>
    </row>
    <row r="14" spans="1:12">
      <c r="A14" s="4" t="s">
        <v>1134</v>
      </c>
      <c r="B14" s="6" t="n">
        <v>4142</v>
      </c>
      <c r="F14" s="6" t="n">
        <v>4221</v>
      </c>
      <c r="I14" s="6" t="n">
        <v>4200</v>
      </c>
      <c r="J14" s="5" t="n">
        <v>4142</v>
      </c>
      <c r="K14" s="5" t="n">
        <v>4221</v>
      </c>
    </row>
    <row r="15" spans="1:12">
      <c r="A15" s="4" t="s">
        <v>180</v>
      </c>
      <c r="G15" s="6" t="n">
        <v>400</v>
      </c>
      <c r="H15" s="6" t="n">
        <v>200</v>
      </c>
      <c r="I15" s="6" t="n">
        <v>100</v>
      </c>
    </row>
    <row r="16" spans="1:12">
      <c r="A16" s="4" t="s">
        <v>1135</v>
      </c>
      <c r="B16" s="6" t="n">
        <v>100</v>
      </c>
      <c r="C16" s="6" t="n">
        <v>200</v>
      </c>
      <c r="D16" s="6" t="n">
        <v>100</v>
      </c>
      <c r="E16" s="6" t="n">
        <v>100</v>
      </c>
    </row>
    <row r="17" spans="1:12">
      <c r="A17" s="4" t="s">
        <v>1136</v>
      </c>
      <c r="J17" s="4" t="s">
        <v>1137</v>
      </c>
      <c r="K17" s="4" t="s">
        <v>1138</v>
      </c>
    </row>
    <row r="18" spans="1:12">
      <c r="A18" s="4" t="s">
        <v>1139</v>
      </c>
    </row>
    <row r="19" spans="1:12">
      <c r="A19" s="4" t="s">
        <v>1037</v>
      </c>
      <c r="B19" s="5" t="n">
        <v>2100</v>
      </c>
      <c r="C19" s="5" t="n">
        <v>800</v>
      </c>
      <c r="D19" s="5" t="n">
        <v>500</v>
      </c>
      <c r="E19" s="5" t="n">
        <v>1300</v>
      </c>
      <c r="F19" s="5" t="n">
        <v>1900</v>
      </c>
      <c r="G19" s="5" t="n">
        <v>3000</v>
      </c>
      <c r="H19" s="5" t="n">
        <v>3100</v>
      </c>
      <c r="I19" s="5" t="n">
        <v>190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82407</v>
      </c>
      <c r="C3" s="5" t="n">
        <v>78237</v>
      </c>
    </row>
    <row r="4" spans="1:3">
      <c r="A4" s="4" t="s">
        <v>39</v>
      </c>
      <c r="B4" s="6" t="n">
        <v>331096</v>
      </c>
      <c r="C4" s="6" t="n">
        <v>350962</v>
      </c>
    </row>
    <row r="5" spans="1:3">
      <c r="A5" s="4" t="s">
        <v>40</v>
      </c>
      <c r="B5" s="6" t="n">
        <v>96287</v>
      </c>
      <c r="C5" s="6" t="n">
        <v>61808</v>
      </c>
    </row>
    <row r="6" spans="1:3">
      <c r="A6" s="4" t="s">
        <v>41</v>
      </c>
      <c r="B6" s="6" t="n">
        <v>40035</v>
      </c>
      <c r="C6" s="6" t="n">
        <v>35470</v>
      </c>
    </row>
    <row r="7" spans="1:3">
      <c r="A7" s="4" t="s">
        <v>42</v>
      </c>
      <c r="B7" s="6" t="n">
        <v>549825</v>
      </c>
      <c r="C7" s="6" t="n">
        <v>526477</v>
      </c>
    </row>
    <row r="8" spans="1:3">
      <c r="A8" s="3" t="s">
        <v>43</v>
      </c>
    </row>
    <row r="9" spans="1:3">
      <c r="A9" s="4" t="s">
        <v>44</v>
      </c>
      <c r="B9" s="6" t="n">
        <v>176633</v>
      </c>
      <c r="C9" s="6" t="n">
        <v>161523</v>
      </c>
    </row>
    <row r="10" spans="1:3">
      <c r="A10" s="4" t="s">
        <v>45</v>
      </c>
      <c r="B10" s="6" t="n">
        <v>150808</v>
      </c>
    </row>
    <row r="11" spans="1:3">
      <c r="A11" s="4" t="s">
        <v>46</v>
      </c>
      <c r="B11" s="6" t="n">
        <v>301694</v>
      </c>
      <c r="C11" s="6" t="n">
        <v>204633</v>
      </c>
    </row>
    <row r="12" spans="1:3">
      <c r="A12" s="4" t="s">
        <v>47</v>
      </c>
      <c r="B12" s="6" t="n">
        <v>13263</v>
      </c>
      <c r="C12" s="6" t="n">
        <v>15523</v>
      </c>
    </row>
    <row r="13" spans="1:3">
      <c r="A13" s="4" t="s">
        <v>48</v>
      </c>
      <c r="B13" s="6" t="n">
        <v>115596</v>
      </c>
      <c r="C13" s="6" t="n">
        <v>80911</v>
      </c>
    </row>
    <row r="14" spans="1:3">
      <c r="A14" s="4" t="s">
        <v>49</v>
      </c>
      <c r="B14" s="6" t="n">
        <v>68969</v>
      </c>
      <c r="C14" s="6" t="n">
        <v>65441</v>
      </c>
    </row>
    <row r="15" spans="1:3">
      <c r="A15" s="4" t="s">
        <v>50</v>
      </c>
      <c r="B15" s="6" t="n">
        <v>826963</v>
      </c>
      <c r="C15" s="6" t="n">
        <v>528031</v>
      </c>
    </row>
    <row r="16" spans="1:3">
      <c r="A16" s="4" t="s">
        <v>51</v>
      </c>
      <c r="B16" s="6" t="n">
        <v>1376788</v>
      </c>
      <c r="C16" s="6" t="n">
        <v>1054508</v>
      </c>
    </row>
    <row r="17" spans="1:3">
      <c r="A17" s="3" t="s">
        <v>52</v>
      </c>
    </row>
    <row r="18" spans="1:3">
      <c r="A18" s="4" t="s">
        <v>53</v>
      </c>
      <c r="B18" s="6" t="n">
        <v>64440</v>
      </c>
      <c r="C18" s="6" t="n">
        <v>59447</v>
      </c>
    </row>
    <row r="19" spans="1:3">
      <c r="A19" s="4" t="s">
        <v>54</v>
      </c>
      <c r="B19" s="6" t="n">
        <v>114165</v>
      </c>
      <c r="C19" s="6" t="n">
        <v>83437</v>
      </c>
    </row>
    <row r="20" spans="1:3">
      <c r="A20" s="4" t="s">
        <v>55</v>
      </c>
      <c r="B20" s="6" t="n">
        <v>79171</v>
      </c>
      <c r="C20" s="6" t="n">
        <v>15963</v>
      </c>
    </row>
    <row r="21" spans="1:3">
      <c r="A21" s="4" t="s">
        <v>56</v>
      </c>
      <c r="B21" s="6" t="n">
        <v>11307</v>
      </c>
      <c r="C21" s="6" t="n">
        <v>12325</v>
      </c>
    </row>
    <row r="22" spans="1:3">
      <c r="A22" s="4" t="s">
        <v>57</v>
      </c>
      <c r="B22" s="6" t="n">
        <v>39447</v>
      </c>
      <c r="C22" s="6" t="n">
        <v>44926</v>
      </c>
    </row>
    <row r="23" spans="1:3">
      <c r="A23" s="4" t="s">
        <v>58</v>
      </c>
      <c r="B23" s="6" t="n">
        <v>45218</v>
      </c>
    </row>
    <row r="24" spans="1:3">
      <c r="A24" s="4" t="s">
        <v>59</v>
      </c>
      <c r="B24" s="6" t="n">
        <v>9541</v>
      </c>
      <c r="C24" s="6" t="n">
        <v>19320</v>
      </c>
    </row>
    <row r="25" spans="1:3">
      <c r="A25" s="4" t="s">
        <v>60</v>
      </c>
      <c r="B25" s="6" t="n">
        <v>363289</v>
      </c>
      <c r="C25" s="6" t="n">
        <v>235418</v>
      </c>
    </row>
    <row r="26" spans="1:3">
      <c r="A26" s="3" t="s">
        <v>61</v>
      </c>
    </row>
    <row r="27" spans="1:3">
      <c r="A27" s="4" t="s">
        <v>62</v>
      </c>
      <c r="B27" s="6" t="n">
        <v>290000</v>
      </c>
      <c r="C27" s="6" t="n">
        <v>282000</v>
      </c>
    </row>
    <row r="28" spans="1:3">
      <c r="A28" s="4" t="s">
        <v>63</v>
      </c>
      <c r="B28" s="6" t="n">
        <v>10602</v>
      </c>
      <c r="C28" s="6" t="n">
        <v>10371</v>
      </c>
    </row>
    <row r="29" spans="1:3">
      <c r="A29" s="4" t="s">
        <v>64</v>
      </c>
      <c r="B29" s="6" t="n">
        <v>25208</v>
      </c>
      <c r="C29" s="6" t="n">
        <v>30754</v>
      </c>
    </row>
    <row r="30" spans="1:3">
      <c r="A30" s="4" t="s">
        <v>65</v>
      </c>
      <c r="C30" s="6" t="n">
        <v>16584</v>
      </c>
    </row>
    <row r="31" spans="1:3">
      <c r="A31" s="4" t="s">
        <v>66</v>
      </c>
      <c r="B31" s="6" t="n">
        <v>127395</v>
      </c>
    </row>
    <row r="32" spans="1:3">
      <c r="A32" s="4" t="s">
        <v>67</v>
      </c>
      <c r="B32" s="6" t="n">
        <v>79641</v>
      </c>
      <c r="C32" s="6" t="n">
        <v>126532</v>
      </c>
    </row>
    <row r="33" spans="1:3">
      <c r="A33" s="4" t="s">
        <v>68</v>
      </c>
      <c r="B33" s="6" t="n">
        <v>532846</v>
      </c>
      <c r="C33" s="6" t="n">
        <v>466241</v>
      </c>
    </row>
    <row r="34" spans="1:3">
      <c r="A34" s="4" t="s">
        <v>69</v>
      </c>
      <c r="B34" s="6" t="n">
        <v>896135</v>
      </c>
      <c r="C34" s="6" t="n">
        <v>701659</v>
      </c>
    </row>
    <row r="35" spans="1:3">
      <c r="A35" s="4" t="s">
        <v>70</v>
      </c>
      <c r="B35" s="6" t="n">
        <v>48923</v>
      </c>
    </row>
    <row r="36" spans="1:3">
      <c r="A36" s="3" t="s">
        <v>71</v>
      </c>
    </row>
    <row r="37" spans="1:3">
      <c r="A37" s="4" t="s">
        <v>72</v>
      </c>
      <c r="B37" s="6" t="n">
        <v>465</v>
      </c>
      <c r="C37" s="6" t="n">
        <v>462</v>
      </c>
    </row>
    <row r="38" spans="1:3">
      <c r="A38" s="4" t="s">
        <v>73</v>
      </c>
      <c r="B38" s="6" t="n">
        <v>356409</v>
      </c>
      <c r="C38" s="6" t="n">
        <v>353932</v>
      </c>
    </row>
    <row r="39" spans="1:3">
      <c r="A39" s="4" t="s">
        <v>74</v>
      </c>
      <c r="B39" s="6" t="n">
        <v>-605314</v>
      </c>
      <c r="C39" s="6" t="n">
        <v>-610177</v>
      </c>
    </row>
    <row r="40" spans="1:3">
      <c r="A40" s="4" t="s">
        <v>75</v>
      </c>
      <c r="B40" s="6" t="n">
        <v>-106234</v>
      </c>
      <c r="C40" s="6" t="n">
        <v>-124596</v>
      </c>
    </row>
    <row r="41" spans="1:3">
      <c r="A41" s="4" t="s">
        <v>76</v>
      </c>
      <c r="B41" s="6" t="n">
        <v>773218</v>
      </c>
      <c r="C41" s="6" t="n">
        <v>725551</v>
      </c>
    </row>
    <row r="42" spans="1:3">
      <c r="A42" s="4" t="s">
        <v>77</v>
      </c>
      <c r="B42" s="6" t="n">
        <v>13186</v>
      </c>
      <c r="C42" s="6" t="n">
        <v>7677</v>
      </c>
    </row>
    <row r="43" spans="1:3">
      <c r="A43" s="4" t="s">
        <v>78</v>
      </c>
      <c r="B43" s="6" t="n">
        <v>431730</v>
      </c>
      <c r="C43" s="6" t="n">
        <v>352849</v>
      </c>
    </row>
    <row r="44" spans="1:3">
      <c r="A44" s="4" t="s">
        <v>79</v>
      </c>
      <c r="B44" s="5" t="n">
        <v>1376788</v>
      </c>
      <c r="C44" s="5" t="n">
        <v>10545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126</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0</v>
      </c>
      <c r="B1" s="2" t="s">
        <v>2</v>
      </c>
      <c r="C1" s="2" t="s">
        <v>36</v>
      </c>
    </row>
    <row r="2" spans="1:3">
      <c r="A2" s="3" t="s">
        <v>71</v>
      </c>
    </row>
    <row r="3" spans="1:3">
      <c r="A3" s="4" t="s">
        <v>81</v>
      </c>
      <c r="B3" s="7" t="n">
        <v>0.01</v>
      </c>
      <c r="C3" s="7" t="n">
        <v>0.01</v>
      </c>
    </row>
    <row r="4" spans="1:3">
      <c r="A4" s="4" t="s">
        <v>82</v>
      </c>
      <c r="B4" s="6" t="n">
        <v>10000000</v>
      </c>
      <c r="C4" s="6" t="n">
        <v>10000000</v>
      </c>
    </row>
    <row r="5" spans="1:3">
      <c r="A5" s="4" t="s">
        <v>83</v>
      </c>
      <c r="B5" s="6" t="n">
        <v>0</v>
      </c>
      <c r="C5" s="6" t="n">
        <v>0</v>
      </c>
    </row>
    <row r="6" spans="1:3">
      <c r="A6" s="4" t="s">
        <v>84</v>
      </c>
      <c r="B6" s="7" t="n">
        <v>0.01</v>
      </c>
      <c r="C6" s="7" t="n">
        <v>0.01</v>
      </c>
    </row>
    <row r="7" spans="1:3">
      <c r="A7" s="4" t="s">
        <v>85</v>
      </c>
      <c r="B7" s="6" t="n">
        <v>150000000</v>
      </c>
      <c r="C7" s="6" t="n">
        <v>150000000</v>
      </c>
    </row>
    <row r="8" spans="1:3">
      <c r="A8" s="4" t="s">
        <v>86</v>
      </c>
      <c r="B8" s="6" t="n">
        <v>46488938</v>
      </c>
      <c r="C8" s="6" t="n">
        <v>46194717</v>
      </c>
    </row>
    <row r="9" spans="1:3">
      <c r="A9" s="4" t="s">
        <v>87</v>
      </c>
      <c r="B9" s="6" t="n">
        <v>35563315</v>
      </c>
      <c r="C9" s="6" t="n">
        <v>358575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20</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308</v>
      </c>
      <c r="B12" s="4" t="s">
        <v>309</v>
      </c>
    </row>
    <row r="13" spans="1:2">
      <c r="A13" s="4" t="s">
        <v>310</v>
      </c>
      <c r="B13" s="4" t="s">
        <v>311</v>
      </c>
    </row>
    <row r="14" spans="1:2">
      <c r="A14" s="4" t="s">
        <v>312</v>
      </c>
      <c r="B14" s="4" t="s">
        <v>313</v>
      </c>
    </row>
    <row r="15" spans="1:2">
      <c r="A15" s="4" t="s">
        <v>314</v>
      </c>
      <c r="B15" s="4" t="s">
        <v>315</v>
      </c>
    </row>
    <row r="16" spans="1:2">
      <c r="A16" s="4" t="s">
        <v>316</v>
      </c>
      <c r="B16" s="4" t="s">
        <v>317</v>
      </c>
    </row>
    <row r="17" spans="1:2">
      <c r="A17" s="4" t="s">
        <v>318</v>
      </c>
      <c r="B17" s="4" t="s">
        <v>319</v>
      </c>
    </row>
    <row r="18" spans="1:2">
      <c r="A18" s="4" t="s">
        <v>320</v>
      </c>
      <c r="B18" s="4" t="s">
        <v>321</v>
      </c>
    </row>
    <row r="19" spans="1:2">
      <c r="A19" s="4" t="s">
        <v>322</v>
      </c>
      <c r="B19" s="4" t="s">
        <v>323</v>
      </c>
    </row>
    <row r="20" spans="1:2">
      <c r="A20" s="4" t="s">
        <v>324</v>
      </c>
      <c r="B20" s="4" t="s">
        <v>325</v>
      </c>
    </row>
    <row r="21" spans="1:2">
      <c r="A21" s="4" t="s">
        <v>326</v>
      </c>
      <c r="B21" s="4" t="s">
        <v>327</v>
      </c>
    </row>
    <row r="22" spans="1:2">
      <c r="A22" s="4" t="s">
        <v>328</v>
      </c>
      <c r="B22" s="4" t="s">
        <v>329</v>
      </c>
    </row>
    <row r="23" spans="1:2">
      <c r="A23" s="4" t="s">
        <v>330</v>
      </c>
      <c r="B23" s="4" t="s">
        <v>331</v>
      </c>
    </row>
    <row r="24" spans="1:2">
      <c r="A24" s="4" t="s">
        <v>332</v>
      </c>
      <c r="B24" s="4" t="s">
        <v>333</v>
      </c>
    </row>
    <row r="25" spans="1:2">
      <c r="A25" s="4" t="s">
        <v>334</v>
      </c>
      <c r="B25"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36</v>
      </c>
      <c r="B1" s="2" t="s">
        <v>1</v>
      </c>
    </row>
    <row r="2" spans="1:2">
      <c r="B2" s="2" t="s">
        <v>2</v>
      </c>
    </row>
    <row r="3" spans="1:2">
      <c r="A3" s="3" t="s">
        <v>220</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1</v>
      </c>
      <c r="B1" s="2" t="s">
        <v>1</v>
      </c>
    </row>
    <row r="2" spans="1:2">
      <c r="B2" s="2" t="s">
        <v>2</v>
      </c>
    </row>
    <row r="3" spans="1:2">
      <c r="A3" s="3" t="s">
        <v>223</v>
      </c>
    </row>
    <row r="4" spans="1:2">
      <c r="A4" s="4" t="s">
        <v>342</v>
      </c>
      <c r="B4"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44</v>
      </c>
      <c r="B1" s="2" t="s">
        <v>1</v>
      </c>
    </row>
    <row r="2" spans="1:2">
      <c r="B2" s="2" t="s">
        <v>2</v>
      </c>
    </row>
    <row r="3" spans="1:2">
      <c r="A3" s="3" t="s">
        <v>227</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49</v>
      </c>
      <c r="B1" s="2" t="s">
        <v>1</v>
      </c>
    </row>
    <row r="2" spans="1:2">
      <c r="B2" s="2" t="s">
        <v>2</v>
      </c>
    </row>
    <row r="3" spans="1:2">
      <c r="A3" s="3" t="s">
        <v>230</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8</v>
      </c>
      <c r="B1" s="2" t="s">
        <v>1</v>
      </c>
    </row>
    <row r="2" spans="1:2">
      <c r="B2" s="2" t="s">
        <v>2</v>
      </c>
    </row>
    <row r="3" spans="1:2">
      <c r="A3" s="3" t="s">
        <v>233</v>
      </c>
    </row>
    <row r="4" spans="1:2">
      <c r="A4" s="4" t="s">
        <v>359</v>
      </c>
      <c r="B4"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1</v>
      </c>
      <c r="B1" s="2" t="s">
        <v>1</v>
      </c>
    </row>
    <row r="2" spans="1:2">
      <c r="B2" s="2" t="s">
        <v>2</v>
      </c>
    </row>
    <row r="3" spans="1:2">
      <c r="A3" s="3" t="s">
        <v>237</v>
      </c>
    </row>
    <row r="4" spans="1:2">
      <c r="A4" s="4" t="s">
        <v>362</v>
      </c>
      <c r="B4"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64</v>
      </c>
      <c r="B1" s="2" t="s">
        <v>1</v>
      </c>
    </row>
    <row r="2" spans="1:2">
      <c r="B2" s="2" t="s">
        <v>2</v>
      </c>
    </row>
    <row r="3" spans="1:2">
      <c r="A3" s="3" t="s">
        <v>241</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69</v>
      </c>
      <c r="B1" s="2" t="s">
        <v>1</v>
      </c>
    </row>
    <row r="2" spans="1:2">
      <c r="B2" s="2" t="s">
        <v>2</v>
      </c>
    </row>
    <row r="3" spans="1:2">
      <c r="A3" s="3" t="s">
        <v>370</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32"/>
  </cols>
  <sheetData>
    <row r="1" spans="1:5">
      <c r="A1" s="1" t="s">
        <v>88</v>
      </c>
      <c r="B1" s="2" t="s">
        <v>1</v>
      </c>
      <c r="E1" s="2" t="s">
        <v>89</v>
      </c>
    </row>
    <row r="2" spans="1:5">
      <c r="B2" s="2" t="s">
        <v>2</v>
      </c>
      <c r="C2" s="2" t="s">
        <v>36</v>
      </c>
      <c r="D2" s="2" t="s">
        <v>90</v>
      </c>
      <c r="E2" s="2" t="s">
        <v>2</v>
      </c>
    </row>
    <row r="3" spans="1:5">
      <c r="A3" s="3" t="s">
        <v>91</v>
      </c>
    </row>
    <row r="4" spans="1:5">
      <c r="A4" s="4" t="s">
        <v>92</v>
      </c>
      <c r="B4" s="5" t="n">
        <v>1643704</v>
      </c>
      <c r="C4" s="5" t="n">
        <v>1509171</v>
      </c>
      <c r="D4" s="5" t="n">
        <v>1477365</v>
      </c>
    </row>
    <row r="5" spans="1:5">
      <c r="A5" s="4" t="s">
        <v>93</v>
      </c>
      <c r="E5" s="4" t="s">
        <v>94</v>
      </c>
    </row>
    <row r="6" spans="1:5">
      <c r="A6" s="3" t="s">
        <v>95</v>
      </c>
    </row>
    <row r="7" spans="1:5">
      <c r="A7" s="4" t="s">
        <v>96</v>
      </c>
      <c r="B7" s="6" t="n">
        <v>1242887</v>
      </c>
      <c r="C7" s="6" t="n">
        <v>1157927</v>
      </c>
      <c r="D7" s="6" t="n">
        <v>1110068</v>
      </c>
    </row>
    <row r="8" spans="1:5">
      <c r="A8" s="4" t="s">
        <v>97</v>
      </c>
      <c r="B8" s="6" t="n">
        <v>202540</v>
      </c>
      <c r="C8" s="6" t="n">
        <v>182428</v>
      </c>
      <c r="D8" s="6" t="n">
        <v>182314</v>
      </c>
    </row>
    <row r="9" spans="1:5">
      <c r="A9" s="4" t="s">
        <v>98</v>
      </c>
      <c r="B9" s="6" t="n">
        <v>69086</v>
      </c>
      <c r="C9" s="6" t="n">
        <v>69179</v>
      </c>
      <c r="D9" s="6" t="n">
        <v>64507</v>
      </c>
    </row>
    <row r="10" spans="1:5">
      <c r="A10" s="4" t="s">
        <v>99</v>
      </c>
      <c r="B10" s="6" t="n">
        <v>1747</v>
      </c>
      <c r="C10" s="6" t="n">
        <v>6131</v>
      </c>
      <c r="D10" s="6" t="n">
        <v>14665</v>
      </c>
    </row>
    <row r="11" spans="1:5">
      <c r="A11" s="4" t="s">
        <v>100</v>
      </c>
      <c r="B11" s="6" t="n">
        <v>3735</v>
      </c>
      <c r="C11" s="6" t="n">
        <v>1452</v>
      </c>
      <c r="D11" s="6" t="n">
        <v>5322</v>
      </c>
    </row>
    <row r="12" spans="1:5">
      <c r="A12" s="4" t="s">
        <v>101</v>
      </c>
      <c r="B12" s="6" t="n">
        <v>1519995</v>
      </c>
      <c r="C12" s="6" t="n">
        <v>1417117</v>
      </c>
      <c r="D12" s="6" t="n">
        <v>1376876</v>
      </c>
    </row>
    <row r="13" spans="1:5">
      <c r="A13" s="4" t="s">
        <v>102</v>
      </c>
      <c r="B13" s="6" t="n">
        <v>123709</v>
      </c>
      <c r="C13" s="6" t="n">
        <v>92054</v>
      </c>
      <c r="D13" s="6" t="n">
        <v>100489</v>
      </c>
    </row>
    <row r="14" spans="1:5">
      <c r="A14" s="3" t="s">
        <v>103</v>
      </c>
    </row>
    <row r="15" spans="1:5">
      <c r="A15" s="4" t="s">
        <v>104</v>
      </c>
      <c r="B15" s="6" t="n">
        <v>1913</v>
      </c>
      <c r="C15" s="6" t="n">
        <v>4476</v>
      </c>
      <c r="D15" s="6" t="n">
        <v>2841</v>
      </c>
    </row>
    <row r="16" spans="1:5">
      <c r="A16" s="4" t="s">
        <v>105</v>
      </c>
      <c r="B16" s="6" t="n">
        <v>-19113</v>
      </c>
      <c r="C16" s="6" t="n">
        <v>-28674</v>
      </c>
      <c r="D16" s="6" t="n">
        <v>-13734</v>
      </c>
    </row>
    <row r="17" spans="1:5">
      <c r="A17" s="4" t="s">
        <v>106</v>
      </c>
      <c r="B17" s="6" t="n">
        <v>3902</v>
      </c>
      <c r="C17" s="6" t="n">
        <v>-11618</v>
      </c>
      <c r="D17" s="6" t="n">
        <v>1869</v>
      </c>
    </row>
    <row r="18" spans="1:5">
      <c r="A18" s="4" t="s">
        <v>107</v>
      </c>
      <c r="D18" s="6" t="n">
        <v>-2578</v>
      </c>
    </row>
    <row r="19" spans="1:5">
      <c r="A19" s="4" t="s">
        <v>108</v>
      </c>
      <c r="B19" s="6" t="n">
        <v>-13298</v>
      </c>
      <c r="C19" s="6" t="n">
        <v>-35816</v>
      </c>
      <c r="D19" s="6" t="n">
        <v>-11602</v>
      </c>
    </row>
    <row r="20" spans="1:5">
      <c r="A20" s="4" t="s">
        <v>109</v>
      </c>
      <c r="B20" s="6" t="n">
        <v>110411</v>
      </c>
      <c r="C20" s="6" t="n">
        <v>56238</v>
      </c>
      <c r="D20" s="6" t="n">
        <v>88887</v>
      </c>
    </row>
    <row r="21" spans="1:5">
      <c r="A21" s="4" t="s">
        <v>110</v>
      </c>
      <c r="B21" s="6" t="n">
        <v>-25677</v>
      </c>
      <c r="C21" s="6" t="n">
        <v>-16483</v>
      </c>
      <c r="D21" s="6" t="n">
        <v>-78075</v>
      </c>
    </row>
    <row r="22" spans="1:5">
      <c r="A22" s="4" t="s">
        <v>111</v>
      </c>
      <c r="B22" s="6" t="n">
        <v>84734</v>
      </c>
      <c r="C22" s="6" t="n">
        <v>39755</v>
      </c>
      <c r="D22" s="6" t="n">
        <v>10812</v>
      </c>
    </row>
    <row r="23" spans="1:5">
      <c r="A23" s="4" t="s">
        <v>112</v>
      </c>
      <c r="B23" s="6" t="n">
        <v>-7570</v>
      </c>
      <c r="C23" s="6" t="n">
        <v>-3938</v>
      </c>
      <c r="D23" s="6" t="n">
        <v>-3556</v>
      </c>
    </row>
    <row r="24" spans="1:5">
      <c r="A24" s="4" t="s">
        <v>113</v>
      </c>
      <c r="B24" s="6" t="n">
        <v>77164</v>
      </c>
      <c r="C24" s="6" t="n">
        <v>35817</v>
      </c>
      <c r="D24" s="6" t="n">
        <v>7256</v>
      </c>
    </row>
    <row r="25" spans="1:5">
      <c r="A25" s="3" t="s">
        <v>114</v>
      </c>
    </row>
    <row r="26" spans="1:5">
      <c r="A26" s="4" t="s">
        <v>115</v>
      </c>
      <c r="B26" s="6" t="n">
        <v>6816</v>
      </c>
      <c r="C26" s="6" t="n">
        <v>-30382</v>
      </c>
      <c r="D26" s="6" t="n">
        <v>8285</v>
      </c>
    </row>
    <row r="27" spans="1:5">
      <c r="A27" s="4" t="s">
        <v>116</v>
      </c>
      <c r="B27" s="6" t="n">
        <v>16990</v>
      </c>
      <c r="C27" s="6" t="n">
        <v>11526</v>
      </c>
      <c r="D27" s="6" t="n">
        <v>27931</v>
      </c>
    </row>
    <row r="28" spans="1:5">
      <c r="A28" s="4" t="s">
        <v>117</v>
      </c>
      <c r="B28" s="6" t="n">
        <v>-4530</v>
      </c>
      <c r="C28" s="6" t="n">
        <v>-4058</v>
      </c>
      <c r="D28" s="6" t="n">
        <v>-11284</v>
      </c>
    </row>
    <row r="29" spans="1:5">
      <c r="A29" s="4" t="s">
        <v>118</v>
      </c>
      <c r="B29" s="6" t="n">
        <v>-786</v>
      </c>
      <c r="C29" s="6" t="n">
        <v>308</v>
      </c>
      <c r="D29" s="6" t="n">
        <v>105</v>
      </c>
    </row>
    <row r="30" spans="1:5">
      <c r="A30" s="4" t="s">
        <v>119</v>
      </c>
      <c r="B30" s="6" t="n">
        <v>18490</v>
      </c>
      <c r="C30" s="6" t="n">
        <v>-22606</v>
      </c>
      <c r="D30" s="6" t="n">
        <v>25037</v>
      </c>
    </row>
    <row r="31" spans="1:5">
      <c r="A31" s="4" t="s">
        <v>120</v>
      </c>
      <c r="B31" s="6" t="n">
        <v>103224</v>
      </c>
      <c r="C31" s="6" t="n">
        <v>17149</v>
      </c>
      <c r="D31" s="6" t="n">
        <v>35849</v>
      </c>
    </row>
    <row r="32" spans="1:5">
      <c r="A32" s="4" t="s">
        <v>121</v>
      </c>
      <c r="B32" s="6" t="n">
        <v>-7698</v>
      </c>
      <c r="C32" s="6" t="n">
        <v>-3624</v>
      </c>
      <c r="D32" s="6" t="n">
        <v>-3933</v>
      </c>
    </row>
    <row r="33" spans="1:5">
      <c r="A33" s="4" t="s">
        <v>122</v>
      </c>
      <c r="B33" s="5" t="n">
        <v>95526</v>
      </c>
      <c r="C33" s="5" t="n">
        <v>13525</v>
      </c>
      <c r="D33" s="5" t="n">
        <v>31916</v>
      </c>
    </row>
    <row r="34" spans="1:5">
      <c r="A34" s="3" t="s">
        <v>123</v>
      </c>
    </row>
    <row r="35" spans="1:5">
      <c r="A35" s="4" t="s">
        <v>124</v>
      </c>
      <c r="B35" s="6" t="n">
        <v>46373</v>
      </c>
      <c r="C35" s="6" t="n">
        <v>46064</v>
      </c>
      <c r="D35" s="6" t="n">
        <v>45826</v>
      </c>
    </row>
    <row r="36" spans="1:5">
      <c r="A36" s="4" t="s">
        <v>125</v>
      </c>
      <c r="B36" s="6" t="n">
        <v>46758</v>
      </c>
      <c r="C36" s="6" t="n">
        <v>46385</v>
      </c>
      <c r="D36" s="6" t="n">
        <v>46382</v>
      </c>
    </row>
    <row r="37" spans="1:5">
      <c r="A37" s="3" t="s">
        <v>126</v>
      </c>
    </row>
    <row r="38" spans="1:5">
      <c r="A38" s="4" t="s">
        <v>124</v>
      </c>
      <c r="B38" s="7" t="n">
        <v>1.66</v>
      </c>
      <c r="C38" s="7" t="n">
        <v>0.78</v>
      </c>
      <c r="D38" s="7" t="n">
        <v>0.16</v>
      </c>
    </row>
    <row r="39" spans="1:5">
      <c r="A39" s="4" t="s">
        <v>125</v>
      </c>
      <c r="B39" s="7" t="n">
        <v>1.65</v>
      </c>
      <c r="C39" s="7" t="n">
        <v>0.77</v>
      </c>
      <c r="D39" s="7" t="n">
        <v>0.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1</v>
      </c>
      <c r="B1" s="2" t="s">
        <v>1</v>
      </c>
    </row>
    <row r="2" spans="1:2">
      <c r="B2" s="2" t="s">
        <v>2</v>
      </c>
    </row>
    <row r="3" spans="1:2">
      <c r="A3" s="3" t="s">
        <v>245</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8"/>
    <col customWidth="1" max="2" min="2" width="80"/>
  </cols>
  <sheetData>
    <row r="1" spans="1:2">
      <c r="A1" s="1" t="s">
        <v>388</v>
      </c>
      <c r="B1" s="2" t="s">
        <v>1</v>
      </c>
    </row>
    <row r="2" spans="1:2">
      <c r="B2" s="2" t="s">
        <v>2</v>
      </c>
    </row>
    <row r="3" spans="1:2">
      <c r="A3" s="3" t="s">
        <v>248</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row r="10" spans="1:2">
      <c r="A10" s="4" t="s">
        <v>401</v>
      </c>
      <c r="B10" s="4" t="s">
        <v>402</v>
      </c>
    </row>
    <row r="11" spans="1:2">
      <c r="A11" s="4" t="s">
        <v>403</v>
      </c>
      <c r="B11"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05</v>
      </c>
      <c r="B1" s="2" t="s">
        <v>1</v>
      </c>
    </row>
    <row r="2" spans="1:2">
      <c r="B2" s="2" t="s">
        <v>2</v>
      </c>
    </row>
    <row r="3" spans="1:2">
      <c r="A3" s="3" t="s">
        <v>251</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0</v>
      </c>
      <c r="B1" s="2" t="s">
        <v>1</v>
      </c>
    </row>
    <row r="2" spans="1:2">
      <c r="B2" s="2" t="s">
        <v>2</v>
      </c>
    </row>
    <row r="3" spans="1:2">
      <c r="A3" s="3" t="s">
        <v>261</v>
      </c>
    </row>
    <row r="4" spans="1:2">
      <c r="A4" s="4" t="s">
        <v>411</v>
      </c>
      <c r="B4" s="4" t="s">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413</v>
      </c>
      <c r="B1" s="2" t="s">
        <v>1</v>
      </c>
    </row>
    <row r="2" spans="1:2">
      <c r="B2" s="2" t="s">
        <v>2</v>
      </c>
    </row>
    <row r="3" spans="1:2">
      <c r="A3" s="3" t="s">
        <v>414</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row r="9" spans="1:2">
      <c r="A9" s="4" t="s">
        <v>425</v>
      </c>
      <c r="B9" s="4" t="s">
        <v>426</v>
      </c>
    </row>
    <row r="10" spans="1:2">
      <c r="A10" s="4" t="s">
        <v>427</v>
      </c>
      <c r="B10" s="4" t="s">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9</v>
      </c>
      <c r="B1" s="2" t="s">
        <v>1</v>
      </c>
    </row>
    <row r="2" spans="1:2">
      <c r="B2" s="2" t="s">
        <v>2</v>
      </c>
    </row>
    <row r="3" spans="1:2">
      <c r="A3" s="3" t="s">
        <v>268</v>
      </c>
    </row>
    <row r="4" spans="1:2">
      <c r="A4" s="4" t="s">
        <v>430</v>
      </c>
      <c r="B4" s="4" t="s">
        <v>4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72</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37</v>
      </c>
      <c r="B1" s="2" t="s">
        <v>1</v>
      </c>
    </row>
    <row r="2" spans="1:2">
      <c r="B2" s="2" t="s">
        <v>2</v>
      </c>
    </row>
    <row r="3" spans="1:2">
      <c r="A3" s="3" t="s">
        <v>126</v>
      </c>
    </row>
    <row r="4" spans="1:2">
      <c r="A4" s="4" t="s">
        <v>438</v>
      </c>
      <c r="B4" s="4" t="s">
        <v>4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40</v>
      </c>
      <c r="B1" s="2" t="s">
        <v>1</v>
      </c>
    </row>
    <row r="2" spans="1:2">
      <c r="B2" s="2" t="s">
        <v>2</v>
      </c>
    </row>
    <row r="3" spans="1:2">
      <c r="A3" s="3" t="s">
        <v>277</v>
      </c>
    </row>
    <row r="4" spans="1:2">
      <c r="A4" s="4" t="s">
        <v>441</v>
      </c>
      <c r="B4" s="4" t="s">
        <v>4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3</v>
      </c>
      <c r="B1" s="2" t="s">
        <v>1</v>
      </c>
    </row>
    <row r="2" spans="1:2">
      <c r="B2" s="2" t="s">
        <v>2</v>
      </c>
    </row>
    <row r="3" spans="1:2">
      <c r="A3" s="3" t="s">
        <v>286</v>
      </c>
    </row>
    <row r="4" spans="1:2">
      <c r="A4" s="4" t="s">
        <v>444</v>
      </c>
      <c r="B4" s="4" t="s">
        <v>4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58"/>
    <col customWidth="1" max="3" min="3" width="60"/>
    <col customWidth="1" max="4" min="4" width="72"/>
    <col customWidth="1" max="5" min="5" width="46"/>
    <col customWidth="1" max="6" min="6" width="63"/>
    <col customWidth="1" max="7" min="7" width="33"/>
    <col customWidth="1" max="8" min="8" width="11"/>
  </cols>
  <sheetData>
    <row r="1" spans="1:8">
      <c r="A1" s="1" t="s">
        <v>127</v>
      </c>
      <c r="B1" s="2" t="s">
        <v>128</v>
      </c>
      <c r="C1" s="2" t="s">
        <v>129</v>
      </c>
      <c r="D1" s="2" t="s">
        <v>130</v>
      </c>
      <c r="E1" s="2" t="s">
        <v>131</v>
      </c>
      <c r="F1" s="2" t="s">
        <v>132</v>
      </c>
      <c r="G1" s="2" t="s">
        <v>133</v>
      </c>
      <c r="H1" s="2" t="s">
        <v>134</v>
      </c>
    </row>
    <row r="2" spans="1:8">
      <c r="A2" s="4" t="s">
        <v>135</v>
      </c>
      <c r="B2" s="6" t="n">
        <v>46114000</v>
      </c>
    </row>
    <row r="3" spans="1:8">
      <c r="A3" s="4" t="s">
        <v>136</v>
      </c>
      <c r="B3" s="5" t="n">
        <v>462</v>
      </c>
      <c r="C3" s="5" t="n">
        <v>-603262</v>
      </c>
      <c r="D3" s="5" t="n">
        <v>348739</v>
      </c>
      <c r="E3" s="5" t="n">
        <v>-126964</v>
      </c>
      <c r="F3" s="5" t="n">
        <v>735939</v>
      </c>
      <c r="G3" s="5" t="n">
        <v>6981</v>
      </c>
      <c r="H3" s="5" t="n">
        <v>361895</v>
      </c>
    </row>
    <row r="4" spans="1:8">
      <c r="A4" s="3" t="s">
        <v>137</v>
      </c>
    </row>
    <row r="5" spans="1:8">
      <c r="A5" s="4" t="s">
        <v>138</v>
      </c>
      <c r="F5" s="6" t="n">
        <v>7256</v>
      </c>
      <c r="G5" s="6" t="n">
        <v>3556</v>
      </c>
      <c r="H5" s="6" t="n">
        <v>10812</v>
      </c>
    </row>
    <row r="6" spans="1:8">
      <c r="A6" s="4" t="s">
        <v>139</v>
      </c>
      <c r="F6" s="6" t="n">
        <v>-21531</v>
      </c>
      <c r="H6" s="6" t="n">
        <v>-21531</v>
      </c>
    </row>
    <row r="7" spans="1:8">
      <c r="A7" s="4" t="s">
        <v>140</v>
      </c>
      <c r="G7" s="6" t="n">
        <v>-3645</v>
      </c>
      <c r="H7" s="6" t="n">
        <v>-3645</v>
      </c>
    </row>
    <row r="8" spans="1:8">
      <c r="A8" s="4" t="s">
        <v>115</v>
      </c>
      <c r="E8" s="6" t="n">
        <v>7908</v>
      </c>
      <c r="G8" s="6" t="n">
        <v>377</v>
      </c>
      <c r="H8" s="6" t="n">
        <v>8285</v>
      </c>
    </row>
    <row r="9" spans="1:8">
      <c r="A9" s="4" t="s">
        <v>141</v>
      </c>
      <c r="E9" s="6" t="n">
        <v>16647</v>
      </c>
      <c r="H9" s="6" t="n">
        <v>16647</v>
      </c>
    </row>
    <row r="10" spans="1:8">
      <c r="A10" s="4" t="s">
        <v>142</v>
      </c>
      <c r="B10" s="6" t="n">
        <v>298000</v>
      </c>
    </row>
    <row r="11" spans="1:8">
      <c r="A11" s="4" t="s">
        <v>143</v>
      </c>
      <c r="B11" s="5" t="n">
        <v>3</v>
      </c>
      <c r="C11" s="6" t="n">
        <v>4913</v>
      </c>
      <c r="D11" s="6" t="n">
        <v>-10313</v>
      </c>
      <c r="H11" s="6" t="n">
        <v>-5397</v>
      </c>
    </row>
    <row r="12" spans="1:8">
      <c r="A12" s="4" t="s">
        <v>144</v>
      </c>
      <c r="B12" s="6" t="n">
        <v>60000</v>
      </c>
    </row>
    <row r="13" spans="1:8">
      <c r="A13" s="4" t="s">
        <v>145</v>
      </c>
      <c r="C13" s="6" t="n">
        <v>994</v>
      </c>
      <c r="D13" s="6" t="n">
        <v>1156</v>
      </c>
      <c r="H13" s="6" t="n">
        <v>2150</v>
      </c>
    </row>
    <row r="14" spans="1:8">
      <c r="A14" s="4" t="s">
        <v>146</v>
      </c>
      <c r="D14" s="6" t="n">
        <v>12143</v>
      </c>
      <c r="G14" s="6" t="n">
        <v>-291</v>
      </c>
      <c r="H14" s="6" t="n">
        <v>11852</v>
      </c>
    </row>
    <row r="15" spans="1:8">
      <c r="A15" s="4" t="s">
        <v>147</v>
      </c>
      <c r="B15" s="6" t="n">
        <v>-610000</v>
      </c>
    </row>
    <row r="16" spans="1:8">
      <c r="A16" s="4" t="s">
        <v>148</v>
      </c>
      <c r="B16" s="5" t="n">
        <v>-6</v>
      </c>
      <c r="C16" s="6" t="n">
        <v>-18322</v>
      </c>
      <c r="H16" s="6" t="n">
        <v>-18328</v>
      </c>
    </row>
    <row r="17" spans="1:8">
      <c r="A17" s="4" t="s">
        <v>149</v>
      </c>
      <c r="E17" s="6" t="n">
        <v>105</v>
      </c>
      <c r="H17" s="6" t="n">
        <v>105</v>
      </c>
    </row>
    <row r="18" spans="1:8">
      <c r="A18" s="4" t="s">
        <v>150</v>
      </c>
      <c r="B18" s="6" t="n">
        <v>45862000</v>
      </c>
    </row>
    <row r="19" spans="1:8">
      <c r="A19" s="4" t="s">
        <v>151</v>
      </c>
      <c r="B19" s="5" t="n">
        <v>459</v>
      </c>
      <c r="C19" s="6" t="n">
        <v>-615677</v>
      </c>
      <c r="D19" s="6" t="n">
        <v>351725</v>
      </c>
      <c r="E19" s="6" t="n">
        <v>-102304</v>
      </c>
      <c r="F19" s="6" t="n">
        <v>721664</v>
      </c>
      <c r="G19" s="6" t="n">
        <v>6978</v>
      </c>
      <c r="H19" s="6" t="n">
        <v>362845</v>
      </c>
    </row>
    <row r="20" spans="1:8">
      <c r="A20" s="3" t="s">
        <v>137</v>
      </c>
    </row>
    <row r="21" spans="1:8">
      <c r="A21" s="4" t="s">
        <v>138</v>
      </c>
      <c r="F21" s="6" t="n">
        <v>35817</v>
      </c>
      <c r="G21" s="6" t="n">
        <v>3938</v>
      </c>
      <c r="H21" s="6" t="n">
        <v>39755</v>
      </c>
    </row>
    <row r="22" spans="1:8">
      <c r="A22" s="4" t="s">
        <v>139</v>
      </c>
      <c r="F22" s="6" t="n">
        <v>-25346</v>
      </c>
      <c r="H22" s="6" t="n">
        <v>-25346</v>
      </c>
    </row>
    <row r="23" spans="1:8">
      <c r="A23" s="4" t="s">
        <v>140</v>
      </c>
      <c r="G23" s="6" t="n">
        <v>-2925</v>
      </c>
      <c r="H23" s="6" t="n">
        <v>-2925</v>
      </c>
    </row>
    <row r="24" spans="1:8">
      <c r="A24" s="4" t="s">
        <v>115</v>
      </c>
      <c r="E24" s="6" t="n">
        <v>-30068</v>
      </c>
      <c r="G24" s="6" t="n">
        <v>-314</v>
      </c>
      <c r="H24" s="6" t="n">
        <v>-30382</v>
      </c>
    </row>
    <row r="25" spans="1:8">
      <c r="A25" s="4" t="s">
        <v>141</v>
      </c>
      <c r="E25" s="6" t="n">
        <v>7468</v>
      </c>
      <c r="H25" s="6" t="n">
        <v>7468</v>
      </c>
    </row>
    <row r="26" spans="1:8">
      <c r="A26" s="4" t="s">
        <v>142</v>
      </c>
      <c r="B26" s="6" t="n">
        <v>318000</v>
      </c>
    </row>
    <row r="27" spans="1:8">
      <c r="A27" s="4" t="s">
        <v>143</v>
      </c>
      <c r="B27" s="5" t="n">
        <v>3</v>
      </c>
      <c r="C27" s="6" t="n">
        <v>5252</v>
      </c>
      <c r="D27" s="6" t="n">
        <v>-9898</v>
      </c>
      <c r="H27" s="6" t="n">
        <v>-4643</v>
      </c>
    </row>
    <row r="28" spans="1:8">
      <c r="A28" s="4" t="s">
        <v>144</v>
      </c>
      <c r="B28" s="6" t="n">
        <v>15000</v>
      </c>
    </row>
    <row r="29" spans="1:8">
      <c r="A29" s="4" t="s">
        <v>145</v>
      </c>
      <c r="C29" s="6" t="n">
        <v>248</v>
      </c>
      <c r="D29" s="6" t="n">
        <v>-40</v>
      </c>
      <c r="H29" s="6" t="n">
        <v>208</v>
      </c>
    </row>
    <row r="30" spans="1:8">
      <c r="A30" s="4" t="s">
        <v>146</v>
      </c>
      <c r="D30" s="6" t="n">
        <v>12145</v>
      </c>
      <c r="H30" s="6" t="n">
        <v>12145</v>
      </c>
    </row>
    <row r="31" spans="1:8">
      <c r="A31" s="4" t="s">
        <v>149</v>
      </c>
      <c r="E31" s="6" t="n">
        <v>308</v>
      </c>
      <c r="H31" s="5" t="n">
        <v>308</v>
      </c>
    </row>
    <row r="32" spans="1:8">
      <c r="A32" s="4" t="s">
        <v>152</v>
      </c>
      <c r="H32" s="6" t="n">
        <v>0</v>
      </c>
    </row>
    <row r="33" spans="1:8">
      <c r="A33" s="4" t="s">
        <v>153</v>
      </c>
      <c r="B33" s="6" t="n">
        <v>46195000</v>
      </c>
      <c r="H33" s="6" t="n">
        <v>46194717</v>
      </c>
    </row>
    <row r="34" spans="1:8">
      <c r="A34" s="4" t="s">
        <v>154</v>
      </c>
      <c r="B34" s="5" t="n">
        <v>462</v>
      </c>
      <c r="C34" s="6" t="n">
        <v>-610177</v>
      </c>
      <c r="D34" s="6" t="n">
        <v>353932</v>
      </c>
      <c r="E34" s="6" t="n">
        <v>-124596</v>
      </c>
      <c r="F34" s="6" t="n">
        <v>725551</v>
      </c>
      <c r="G34" s="6" t="n">
        <v>7677</v>
      </c>
      <c r="H34" s="5" t="n">
        <v>352849</v>
      </c>
    </row>
    <row r="35" spans="1:8">
      <c r="A35" s="3" t="s">
        <v>137</v>
      </c>
    </row>
    <row r="36" spans="1:8">
      <c r="A36" s="4" t="s">
        <v>155</v>
      </c>
      <c r="F36" s="6" t="n">
        <v>-6584</v>
      </c>
      <c r="H36" s="6" t="n">
        <v>-6584</v>
      </c>
    </row>
    <row r="37" spans="1:8">
      <c r="A37" s="4" t="s">
        <v>138</v>
      </c>
      <c r="F37" s="6" t="n">
        <v>77164</v>
      </c>
      <c r="G37" s="6" t="n">
        <v>6969</v>
      </c>
      <c r="H37" s="6" t="n">
        <v>84133</v>
      </c>
    </row>
    <row r="38" spans="1:8">
      <c r="A38" s="4" t="s">
        <v>139</v>
      </c>
      <c r="F38" s="6" t="n">
        <v>-28739</v>
      </c>
      <c r="H38" s="6" t="n">
        <v>-28739</v>
      </c>
    </row>
    <row r="39" spans="1:8">
      <c r="A39" s="4" t="s">
        <v>156</v>
      </c>
      <c r="G39" s="6" t="n">
        <v>3362</v>
      </c>
      <c r="H39" s="6" t="n">
        <v>3362</v>
      </c>
    </row>
    <row r="40" spans="1:8">
      <c r="A40" s="4" t="s">
        <v>140</v>
      </c>
      <c r="G40" s="6" t="n">
        <v>-4950</v>
      </c>
      <c r="H40" s="6" t="n">
        <v>-4950</v>
      </c>
    </row>
    <row r="41" spans="1:8">
      <c r="A41" s="4" t="s">
        <v>115</v>
      </c>
      <c r="E41" s="6" t="n">
        <v>6688</v>
      </c>
      <c r="G41" s="6" t="n">
        <v>128</v>
      </c>
      <c r="H41" s="6" t="n">
        <v>6816</v>
      </c>
    </row>
    <row r="42" spans="1:8">
      <c r="A42" s="4" t="s">
        <v>141</v>
      </c>
      <c r="E42" s="6" t="n">
        <v>12460</v>
      </c>
      <c r="H42" s="6" t="n">
        <v>12460</v>
      </c>
    </row>
    <row r="43" spans="1:8">
      <c r="A43" s="4" t="s">
        <v>142</v>
      </c>
      <c r="B43" s="6" t="n">
        <v>294000</v>
      </c>
    </row>
    <row r="44" spans="1:8">
      <c r="A44" s="4" t="s">
        <v>143</v>
      </c>
      <c r="B44" s="5" t="n">
        <v>3</v>
      </c>
      <c r="C44" s="6" t="n">
        <v>4863</v>
      </c>
      <c r="D44" s="6" t="n">
        <v>-10337</v>
      </c>
      <c r="H44" s="6" t="n">
        <v>-5471</v>
      </c>
    </row>
    <row r="45" spans="1:8">
      <c r="A45" s="4" t="s">
        <v>146</v>
      </c>
      <c r="D45" s="6" t="n">
        <v>12814</v>
      </c>
      <c r="H45" s="6" t="n">
        <v>12814</v>
      </c>
    </row>
    <row r="46" spans="1:8">
      <c r="A46" s="4" t="s">
        <v>149</v>
      </c>
      <c r="E46" s="6" t="n">
        <v>-786</v>
      </c>
      <c r="H46" s="5" t="n">
        <v>-786</v>
      </c>
    </row>
    <row r="47" spans="1:8">
      <c r="A47" s="4" t="s">
        <v>157</v>
      </c>
      <c r="H47" s="6" t="n">
        <v>0</v>
      </c>
    </row>
    <row r="48" spans="1:8">
      <c r="A48" s="4" t="s">
        <v>158</v>
      </c>
      <c r="B48" s="6" t="n">
        <v>46489000</v>
      </c>
      <c r="H48" s="6" t="n">
        <v>46488938</v>
      </c>
    </row>
    <row r="49" spans="1:8">
      <c r="A49" s="4" t="s">
        <v>159</v>
      </c>
      <c r="B49" s="5" t="n">
        <v>465</v>
      </c>
      <c r="C49" s="5" t="n">
        <v>-605314</v>
      </c>
      <c r="D49" s="5" t="n">
        <v>356409</v>
      </c>
      <c r="E49" s="5" t="n">
        <v>-106234</v>
      </c>
      <c r="F49" s="6" t="n">
        <v>773218</v>
      </c>
      <c r="G49" s="5" t="n">
        <v>13186</v>
      </c>
      <c r="H49" s="5" t="n">
        <v>431730</v>
      </c>
    </row>
    <row r="50" spans="1:8">
      <c r="A50" s="3" t="s">
        <v>160</v>
      </c>
    </row>
    <row r="51" spans="1:8">
      <c r="A51" s="4" t="s">
        <v>161</v>
      </c>
      <c r="H51" s="6" t="n">
        <v>601</v>
      </c>
    </row>
    <row r="52" spans="1:8">
      <c r="A52" s="4" t="s">
        <v>162</v>
      </c>
      <c r="H52" s="6" t="n">
        <v>48322</v>
      </c>
    </row>
    <row r="53" spans="1:8">
      <c r="A53" s="4" t="s">
        <v>163</v>
      </c>
      <c r="H53" s="6" t="n">
        <v>48923</v>
      </c>
    </row>
    <row r="54" spans="1:8">
      <c r="A54" s="3" t="s">
        <v>137</v>
      </c>
    </row>
    <row r="55" spans="1:8">
      <c r="A55" s="4" t="s">
        <v>155</v>
      </c>
      <c r="F55" s="5" t="n">
        <v>-758</v>
      </c>
      <c r="H55" s="5" t="n">
        <v>-7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46</v>
      </c>
      <c r="B1" s="2" t="s">
        <v>1</v>
      </c>
    </row>
    <row r="2" spans="1:2">
      <c r="B2" s="2" t="s">
        <v>2</v>
      </c>
    </row>
    <row r="3" spans="1:2">
      <c r="A3" s="3" t="s">
        <v>289</v>
      </c>
    </row>
    <row r="4" spans="1:2">
      <c r="A4" s="4" t="s">
        <v>447</v>
      </c>
      <c r="B4" s="4" t="s">
        <v>4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49</v>
      </c>
      <c r="B1" s="2" t="s">
        <v>2</v>
      </c>
      <c r="C1" s="2" t="s">
        <v>36</v>
      </c>
      <c r="D1" s="2" t="s">
        <v>90</v>
      </c>
      <c r="E1" s="2" t="s">
        <v>450</v>
      </c>
    </row>
    <row r="2" spans="1:5">
      <c r="A2" s="3" t="s">
        <v>451</v>
      </c>
    </row>
    <row r="3" spans="1:5">
      <c r="A3" s="4" t="s">
        <v>38</v>
      </c>
      <c r="B3" s="5" t="n">
        <v>82407</v>
      </c>
      <c r="C3" s="5" t="n">
        <v>78237</v>
      </c>
      <c r="D3" s="5" t="n">
        <v>74437</v>
      </c>
    </row>
    <row r="4" spans="1:5">
      <c r="A4" s="4" t="s">
        <v>452</v>
      </c>
      <c r="B4" s="6" t="n">
        <v>105591</v>
      </c>
      <c r="C4" s="5" t="n">
        <v>78237</v>
      </c>
      <c r="D4" s="5" t="n">
        <v>74437</v>
      </c>
      <c r="E4" s="5" t="n">
        <v>55264</v>
      </c>
    </row>
    <row r="5" spans="1:5">
      <c r="A5" s="4" t="s">
        <v>453</v>
      </c>
    </row>
    <row r="6" spans="1:5">
      <c r="A6" s="3" t="s">
        <v>451</v>
      </c>
    </row>
    <row r="7" spans="1:5">
      <c r="A7" s="4" t="s">
        <v>452</v>
      </c>
      <c r="B7" s="6" t="n">
        <v>23172</v>
      </c>
    </row>
    <row r="8" spans="1:5">
      <c r="A8" s="4" t="s">
        <v>454</v>
      </c>
    </row>
    <row r="9" spans="1:5">
      <c r="A9" s="3" t="s">
        <v>451</v>
      </c>
    </row>
    <row r="10" spans="1:5">
      <c r="A10" s="4" t="s">
        <v>452</v>
      </c>
      <c r="B10" s="5" t="n">
        <v>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59"/>
    <col customWidth="1" max="2" min="2" width="16"/>
  </cols>
  <sheetData>
    <row r="1" spans="1:2">
      <c r="A1" s="1" t="s">
        <v>455</v>
      </c>
      <c r="B1" s="2" t="s">
        <v>1</v>
      </c>
    </row>
    <row r="2" spans="1:2">
      <c r="B2" s="2" t="s">
        <v>2</v>
      </c>
    </row>
    <row r="3" spans="1:2">
      <c r="A3" s="4" t="s">
        <v>456</v>
      </c>
    </row>
    <row r="4" spans="1:2">
      <c r="A4" s="3" t="s">
        <v>457</v>
      </c>
    </row>
    <row r="5" spans="1:2">
      <c r="A5" s="4" t="s">
        <v>458</v>
      </c>
      <c r="B5" s="4" t="s">
        <v>459</v>
      </c>
    </row>
    <row r="6" spans="1:2">
      <c r="A6" s="4" t="s">
        <v>460</v>
      </c>
    </row>
    <row r="7" spans="1:2">
      <c r="A7" s="3" t="s">
        <v>457</v>
      </c>
    </row>
    <row r="8" spans="1:2">
      <c r="A8" s="4" t="s">
        <v>458</v>
      </c>
      <c r="B8" s="4" t="s">
        <v>461</v>
      </c>
    </row>
    <row r="9" spans="1:2">
      <c r="A9" s="4" t="s">
        <v>462</v>
      </c>
    </row>
    <row r="10" spans="1:2">
      <c r="A10" s="3" t="s">
        <v>457</v>
      </c>
    </row>
    <row r="11" spans="1:2">
      <c r="A11" s="4" t="s">
        <v>458</v>
      </c>
      <c r="B11" s="4" t="s">
        <v>463</v>
      </c>
    </row>
    <row r="12" spans="1:2">
      <c r="A12" s="4" t="s">
        <v>464</v>
      </c>
    </row>
    <row r="13" spans="1:2">
      <c r="A13" s="3" t="s">
        <v>457</v>
      </c>
    </row>
    <row r="14" spans="1:2">
      <c r="A14" s="4" t="s">
        <v>458</v>
      </c>
      <c r="B14" s="4" t="s">
        <v>465</v>
      </c>
    </row>
    <row r="15" spans="1:2">
      <c r="A15" s="4" t="s">
        <v>466</v>
      </c>
    </row>
    <row r="16" spans="1:2">
      <c r="A16" s="3" t="s">
        <v>457</v>
      </c>
    </row>
    <row r="17" spans="1:2">
      <c r="A17" s="4" t="s">
        <v>458</v>
      </c>
      <c r="B17" s="4" t="s">
        <v>467</v>
      </c>
    </row>
    <row r="18" spans="1:2">
      <c r="A18" s="4" t="s">
        <v>468</v>
      </c>
    </row>
    <row r="19" spans="1:2">
      <c r="A19" s="3" t="s">
        <v>457</v>
      </c>
    </row>
    <row r="20" spans="1:2">
      <c r="A20" s="4" t="s">
        <v>458</v>
      </c>
      <c r="B20" s="4" t="s">
        <v>465</v>
      </c>
    </row>
    <row r="21" spans="1:2">
      <c r="A21" s="4" t="s">
        <v>469</v>
      </c>
    </row>
    <row r="22" spans="1:2">
      <c r="A22" s="3" t="s">
        <v>457</v>
      </c>
    </row>
    <row r="23" spans="1:2">
      <c r="A23" s="4" t="s">
        <v>458</v>
      </c>
      <c r="B23" s="4" t="s">
        <v>467</v>
      </c>
    </row>
    <row r="24" spans="1:2">
      <c r="A24" s="4" t="s">
        <v>470</v>
      </c>
    </row>
    <row r="25" spans="1:2">
      <c r="A25" s="3" t="s">
        <v>457</v>
      </c>
    </row>
    <row r="26" spans="1:2">
      <c r="A26" s="4" t="s">
        <v>458</v>
      </c>
      <c r="B26" s="4" t="s">
        <v>465</v>
      </c>
    </row>
    <row r="27" spans="1:2">
      <c r="A27" s="4" t="s">
        <v>471</v>
      </c>
    </row>
    <row r="28" spans="1:2">
      <c r="A28" s="3" t="s">
        <v>457</v>
      </c>
    </row>
    <row r="29" spans="1:2">
      <c r="A29" s="4" t="s">
        <v>458</v>
      </c>
      <c r="B29" s="4" t="s">
        <v>472</v>
      </c>
    </row>
    <row r="30" spans="1:2">
      <c r="A30" s="4" t="s">
        <v>473</v>
      </c>
    </row>
    <row r="31" spans="1:2">
      <c r="A31" s="3" t="s">
        <v>457</v>
      </c>
    </row>
    <row r="32" spans="1:2">
      <c r="A32" s="4" t="s">
        <v>458</v>
      </c>
      <c r="B32" s="4" t="s">
        <v>472</v>
      </c>
    </row>
    <row r="33" spans="1:2">
      <c r="A33" s="4" t="s">
        <v>474</v>
      </c>
    </row>
    <row r="34" spans="1:2">
      <c r="A34" s="3" t="s">
        <v>457</v>
      </c>
    </row>
    <row r="35" spans="1:2">
      <c r="A35" s="4" t="s">
        <v>458</v>
      </c>
      <c r="B35" s="4" t="s">
        <v>472</v>
      </c>
    </row>
    <row r="36" spans="1:2">
      <c r="A36" s="4" t="s">
        <v>475</v>
      </c>
    </row>
    <row r="37" spans="1:2">
      <c r="A37" s="3" t="s">
        <v>457</v>
      </c>
    </row>
    <row r="38" spans="1:2">
      <c r="A38" s="4" t="s">
        <v>458</v>
      </c>
      <c r="B38" s="4" t="s">
        <v>472</v>
      </c>
    </row>
    <row r="39" spans="1:2">
      <c r="A39" s="4" t="s">
        <v>476</v>
      </c>
    </row>
    <row r="40" spans="1:2">
      <c r="A40" s="3" t="s">
        <v>457</v>
      </c>
    </row>
    <row r="41" spans="1:2">
      <c r="A41" s="4" t="s">
        <v>458</v>
      </c>
      <c r="B41" s="4" t="s">
        <v>4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9"/>
  </cols>
  <sheetData>
    <row r="1" spans="1:2">
      <c r="A1" s="1" t="s">
        <v>478</v>
      </c>
      <c r="B1" s="2" t="s">
        <v>479</v>
      </c>
    </row>
    <row r="2" spans="1:2">
      <c r="A2" s="3" t="s">
        <v>480</v>
      </c>
    </row>
    <row r="3" spans="1:2">
      <c r="A3" s="4" t="s">
        <v>481</v>
      </c>
      <c r="B3" s="6" t="n">
        <v>49500</v>
      </c>
    </row>
    <row r="4" spans="1:2">
      <c r="A4" s="4" t="s">
        <v>482</v>
      </c>
      <c r="B4" s="5" t="n">
        <v>7</v>
      </c>
    </row>
    <row r="5" spans="1:2">
      <c r="A5" s="4" t="s">
        <v>483</v>
      </c>
    </row>
    <row r="6" spans="1:2">
      <c r="A6" s="3" t="s">
        <v>480</v>
      </c>
    </row>
    <row r="7" spans="1:2">
      <c r="A7" s="4" t="s">
        <v>484</v>
      </c>
      <c r="B7" s="4" t="s">
        <v>485</v>
      </c>
    </row>
    <row r="8" spans="1:2">
      <c r="A8" s="4" t="s">
        <v>486</v>
      </c>
    </row>
    <row r="9" spans="1:2">
      <c r="A9" s="3" t="s">
        <v>480</v>
      </c>
    </row>
    <row r="10" spans="1:2">
      <c r="A10" s="4" t="s">
        <v>484</v>
      </c>
      <c r="B10" s="4" t="s">
        <v>4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8</v>
      </c>
      <c r="B1" s="2" t="s">
        <v>1</v>
      </c>
    </row>
    <row r="2" spans="1:5">
      <c r="B2" s="2" t="s">
        <v>2</v>
      </c>
      <c r="C2" s="2" t="s">
        <v>489</v>
      </c>
      <c r="D2" s="2" t="s">
        <v>36</v>
      </c>
      <c r="E2" s="2" t="s">
        <v>490</v>
      </c>
    </row>
    <row r="3" spans="1:5">
      <c r="A3" s="4" t="s">
        <v>76</v>
      </c>
      <c r="B3" s="5" t="n">
        <v>773218</v>
      </c>
      <c r="D3" s="5" t="n">
        <v>725551</v>
      </c>
    </row>
    <row r="4" spans="1:5">
      <c r="A4" s="4" t="s">
        <v>491</v>
      </c>
      <c r="B4" s="4" t="s">
        <v>492</v>
      </c>
    </row>
    <row r="5" spans="1:5">
      <c r="A5" s="4" t="s">
        <v>493</v>
      </c>
      <c r="B5" s="4" t="s">
        <v>492</v>
      </c>
    </row>
    <row r="6" spans="1:5">
      <c r="A6" s="4" t="s">
        <v>494</v>
      </c>
      <c r="B6" s="5" t="n">
        <v>150808</v>
      </c>
      <c r="C6" s="5" t="n">
        <v>129894</v>
      </c>
    </row>
    <row r="7" spans="1:5">
      <c r="A7" s="4" t="s">
        <v>495</v>
      </c>
      <c r="C7" s="6" t="n">
        <v>148300</v>
      </c>
    </row>
    <row r="8" spans="1:5">
      <c r="A8" s="4" t="s">
        <v>496</v>
      </c>
      <c r="B8" s="4" t="s">
        <v>492</v>
      </c>
    </row>
    <row r="9" spans="1:5">
      <c r="A9" s="4" t="s">
        <v>497</v>
      </c>
      <c r="B9" s="4" t="s">
        <v>15</v>
      </c>
    </row>
    <row r="10" spans="1:5">
      <c r="A10" s="4" t="s">
        <v>498</v>
      </c>
      <c r="B10" s="4" t="s">
        <v>492</v>
      </c>
    </row>
    <row r="11" spans="1:5">
      <c r="A11" s="4" t="s">
        <v>499</v>
      </c>
      <c r="B11" s="5" t="n">
        <v>39447</v>
      </c>
      <c r="D11" s="5" t="n">
        <v>44926</v>
      </c>
    </row>
    <row r="12" spans="1:5">
      <c r="A12" s="4" t="s">
        <v>500</v>
      </c>
    </row>
    <row r="13" spans="1:5">
      <c r="A13" s="4" t="s">
        <v>76</v>
      </c>
      <c r="C13" s="5" t="n">
        <v>800</v>
      </c>
      <c r="E13" s="5" t="n">
        <v>1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501</v>
      </c>
      <c r="B1" s="2" t="s">
        <v>2</v>
      </c>
      <c r="C1" s="2" t="s">
        <v>502</v>
      </c>
      <c r="D1" s="2" t="s">
        <v>489</v>
      </c>
      <c r="E1" s="2" t="s">
        <v>36</v>
      </c>
      <c r="F1" s="2" t="s">
        <v>503</v>
      </c>
      <c r="G1" s="2" t="s">
        <v>90</v>
      </c>
    </row>
    <row r="2" spans="1:7">
      <c r="A2" s="3" t="s">
        <v>504</v>
      </c>
    </row>
    <row r="3" spans="1:7">
      <c r="A3" s="4" t="s">
        <v>45</v>
      </c>
      <c r="B3" s="5" t="n">
        <v>150808</v>
      </c>
      <c r="D3" s="5" t="n">
        <v>129894</v>
      </c>
    </row>
    <row r="4" spans="1:7">
      <c r="A4" s="4" t="s">
        <v>505</v>
      </c>
      <c r="B4" s="6" t="n">
        <v>60392</v>
      </c>
      <c r="E4" s="5" t="n">
        <v>45295</v>
      </c>
    </row>
    <row r="5" spans="1:7">
      <c r="A5" s="4" t="s">
        <v>46</v>
      </c>
      <c r="B5" s="6" t="n">
        <v>301694</v>
      </c>
      <c r="E5" s="6" t="n">
        <v>204633</v>
      </c>
      <c r="G5" s="5" t="n">
        <v>209727</v>
      </c>
    </row>
    <row r="6" spans="1:7">
      <c r="A6" s="4" t="s">
        <v>506</v>
      </c>
      <c r="B6" s="6" t="n">
        <v>45218</v>
      </c>
      <c r="D6" s="6" t="n">
        <v>35535</v>
      </c>
    </row>
    <row r="7" spans="1:7">
      <c r="A7" s="4" t="s">
        <v>54</v>
      </c>
      <c r="B7" s="6" t="n">
        <v>114165</v>
      </c>
      <c r="E7" s="5" t="n">
        <v>83437</v>
      </c>
    </row>
    <row r="8" spans="1:7">
      <c r="A8" s="4" t="s">
        <v>507</v>
      </c>
      <c r="B8" s="5" t="n">
        <v>127395</v>
      </c>
      <c r="D8" s="5" t="n">
        <v>112754</v>
      </c>
    </row>
    <row r="9" spans="1:7">
      <c r="A9" s="4" t="s">
        <v>486</v>
      </c>
    </row>
    <row r="10" spans="1:7">
      <c r="A10" s="3" t="s">
        <v>504</v>
      </c>
    </row>
    <row r="11" spans="1:7">
      <c r="A11" s="4" t="s">
        <v>508</v>
      </c>
      <c r="C11" s="5" t="n">
        <v>5225</v>
      </c>
    </row>
    <row r="12" spans="1:7">
      <c r="A12" s="4" t="s">
        <v>509</v>
      </c>
      <c r="C12" s="6" t="n">
        <v>10659</v>
      </c>
    </row>
    <row r="13" spans="1:7">
      <c r="A13" s="4" t="s">
        <v>510</v>
      </c>
      <c r="C13" s="6" t="n">
        <v>357</v>
      </c>
    </row>
    <row r="14" spans="1:7">
      <c r="A14" s="4" t="s">
        <v>511</v>
      </c>
      <c r="C14" s="6" t="n">
        <v>6006</v>
      </c>
    </row>
    <row r="15" spans="1:7">
      <c r="A15" s="4" t="s">
        <v>512</v>
      </c>
      <c r="C15" s="6" t="n">
        <v>224</v>
      </c>
    </row>
    <row r="16" spans="1:7">
      <c r="A16" s="4" t="s">
        <v>45</v>
      </c>
      <c r="C16" s="6" t="n">
        <v>5127</v>
      </c>
    </row>
    <row r="17" spans="1:7">
      <c r="A17" s="4" t="s">
        <v>46</v>
      </c>
      <c r="C17" s="6" t="n">
        <v>96993</v>
      </c>
    </row>
    <row r="18" spans="1:7">
      <c r="A18" s="4" t="s">
        <v>513</v>
      </c>
      <c r="C18" s="6" t="n">
        <v>171731</v>
      </c>
    </row>
    <row r="19" spans="1:7">
      <c r="A19" s="4" t="s">
        <v>53</v>
      </c>
      <c r="C19" s="6" t="n">
        <v>388</v>
      </c>
    </row>
    <row r="20" spans="1:7">
      <c r="A20" s="4" t="s">
        <v>506</v>
      </c>
      <c r="C20" s="6" t="n">
        <v>1160</v>
      </c>
    </row>
    <row r="21" spans="1:7">
      <c r="A21" s="4" t="s">
        <v>54</v>
      </c>
      <c r="C21" s="6" t="n">
        <v>4049</v>
      </c>
    </row>
    <row r="22" spans="1:7">
      <c r="A22" s="4" t="s">
        <v>514</v>
      </c>
      <c r="C22" s="6" t="n">
        <v>72</v>
      </c>
    </row>
    <row r="23" spans="1:7">
      <c r="A23" s="4" t="s">
        <v>507</v>
      </c>
      <c r="C23" s="6" t="n">
        <v>3967</v>
      </c>
    </row>
    <row r="24" spans="1:7">
      <c r="A24" s="4" t="s">
        <v>515</v>
      </c>
      <c r="C24" s="6" t="n">
        <v>9636</v>
      </c>
    </row>
    <row r="25" spans="1:7">
      <c r="A25" s="4" t="s">
        <v>516</v>
      </c>
      <c r="C25" s="6" t="n">
        <v>162095</v>
      </c>
    </row>
    <row r="26" spans="1:7">
      <c r="A26" s="4" t="s">
        <v>517</v>
      </c>
    </row>
    <row r="27" spans="1:7">
      <c r="A27" s="3" t="s">
        <v>504</v>
      </c>
    </row>
    <row r="28" spans="1:7">
      <c r="A28" s="4" t="s">
        <v>518</v>
      </c>
      <c r="C28" s="6" t="n">
        <v>8600</v>
      </c>
    </row>
    <row r="29" spans="1:7">
      <c r="A29" s="4" t="s">
        <v>519</v>
      </c>
    </row>
    <row r="30" spans="1:7">
      <c r="A30" s="3" t="s">
        <v>504</v>
      </c>
    </row>
    <row r="31" spans="1:7">
      <c r="A31" s="4" t="s">
        <v>518</v>
      </c>
      <c r="C31" s="5" t="n">
        <v>38540</v>
      </c>
    </row>
    <row r="32" spans="1:7">
      <c r="A32" s="4" t="s">
        <v>520</v>
      </c>
    </row>
    <row r="33" spans="1:7">
      <c r="A33" s="3" t="s">
        <v>504</v>
      </c>
    </row>
    <row r="34" spans="1:7">
      <c r="A34" s="4" t="s">
        <v>508</v>
      </c>
      <c r="F34" s="5" t="n">
        <v>4530</v>
      </c>
    </row>
    <row r="35" spans="1:7">
      <c r="A35" s="4" t="s">
        <v>509</v>
      </c>
      <c r="F35" s="6" t="n">
        <v>985</v>
      </c>
    </row>
    <row r="36" spans="1:7">
      <c r="A36" s="4" t="s">
        <v>510</v>
      </c>
      <c r="F36" s="6" t="n">
        <v>39</v>
      </c>
    </row>
    <row r="37" spans="1:7">
      <c r="A37" s="4" t="s">
        <v>46</v>
      </c>
      <c r="F37" s="6" t="n">
        <v>1231</v>
      </c>
    </row>
    <row r="38" spans="1:7">
      <c r="A38" s="4" t="s">
        <v>513</v>
      </c>
      <c r="F38" s="6" t="n">
        <v>10404</v>
      </c>
    </row>
    <row r="39" spans="1:7">
      <c r="A39" s="4" t="s">
        <v>53</v>
      </c>
      <c r="F39" s="6" t="n">
        <v>216</v>
      </c>
    </row>
    <row r="40" spans="1:7">
      <c r="A40" s="4" t="s">
        <v>54</v>
      </c>
      <c r="F40" s="6" t="n">
        <v>27</v>
      </c>
    </row>
    <row r="41" spans="1:7">
      <c r="A41" s="4" t="s">
        <v>514</v>
      </c>
      <c r="F41" s="6" t="n">
        <v>21</v>
      </c>
    </row>
    <row r="42" spans="1:7">
      <c r="A42" s="4" t="s">
        <v>521</v>
      </c>
      <c r="F42" s="6" t="n">
        <v>629</v>
      </c>
    </row>
    <row r="43" spans="1:7">
      <c r="A43" s="4" t="s">
        <v>515</v>
      </c>
      <c r="F43" s="6" t="n">
        <v>893</v>
      </c>
    </row>
    <row r="44" spans="1:7">
      <c r="A44" s="4" t="s">
        <v>516</v>
      </c>
      <c r="F44" s="6" t="n">
        <v>9511</v>
      </c>
    </row>
    <row r="45" spans="1:7">
      <c r="A45" s="4" t="s">
        <v>522</v>
      </c>
    </row>
    <row r="46" spans="1:7">
      <c r="A46" s="3" t="s">
        <v>504</v>
      </c>
    </row>
    <row r="47" spans="1:7">
      <c r="A47" s="4" t="s">
        <v>518</v>
      </c>
      <c r="F47" s="5" t="n">
        <v>36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80"/>
    <col customWidth="1" max="7" min="7" width="80"/>
    <col customWidth="1" max="8" min="8" width="80"/>
    <col customWidth="1" max="9" min="9" width="21"/>
    <col customWidth="1" max="10" min="10" width="21"/>
    <col customWidth="1" max="11" min="11" width="21"/>
    <col customWidth="1" max="12" min="12" width="21"/>
    <col customWidth="1" max="13" min="13" width="21"/>
    <col customWidth="1" max="14" min="14" width="21"/>
  </cols>
  <sheetData>
    <row r="1" spans="1:14">
      <c r="A1" s="1" t="s">
        <v>523</v>
      </c>
      <c r="B1" s="2" t="s">
        <v>524</v>
      </c>
      <c r="C1" s="2" t="s">
        <v>525</v>
      </c>
      <c r="D1" s="2" t="s">
        <v>526</v>
      </c>
      <c r="E1" s="2" t="s">
        <v>527</v>
      </c>
      <c r="F1" s="2" t="s">
        <v>528</v>
      </c>
      <c r="G1" s="2" t="s">
        <v>529</v>
      </c>
      <c r="H1" s="2" t="s">
        <v>530</v>
      </c>
      <c r="I1" s="2" t="s">
        <v>531</v>
      </c>
      <c r="J1" s="2" t="s">
        <v>532</v>
      </c>
      <c r="K1" s="2" t="s">
        <v>533</v>
      </c>
      <c r="L1" s="2" t="s">
        <v>527</v>
      </c>
      <c r="M1" s="2" t="s">
        <v>529</v>
      </c>
      <c r="N1" s="2" t="s">
        <v>534</v>
      </c>
    </row>
    <row r="2" spans="1:14">
      <c r="A2" s="3" t="s">
        <v>504</v>
      </c>
    </row>
    <row r="3" spans="1:14">
      <c r="A3" s="4" t="s">
        <v>535</v>
      </c>
      <c r="E3" s="5" t="n">
        <v>126532000</v>
      </c>
      <c r="K3" s="5" t="n">
        <v>79641000</v>
      </c>
      <c r="L3" s="5" t="n">
        <v>126532000</v>
      </c>
    </row>
    <row r="4" spans="1:14">
      <c r="A4" s="4" t="s">
        <v>536</v>
      </c>
      <c r="E4" s="6" t="n">
        <v>2363000</v>
      </c>
      <c r="K4" s="6" t="n">
        <v>6134000</v>
      </c>
      <c r="L4" s="6" t="n">
        <v>2363000</v>
      </c>
      <c r="N4" s="5" t="n">
        <v>399000</v>
      </c>
    </row>
    <row r="5" spans="1:14">
      <c r="A5" s="4" t="s">
        <v>537</v>
      </c>
      <c r="K5" s="6" t="n">
        <v>21500000</v>
      </c>
      <c r="L5" s="6" t="n">
        <v>3100000</v>
      </c>
    </row>
    <row r="6" spans="1:14">
      <c r="A6" s="4" t="s">
        <v>538</v>
      </c>
      <c r="K6" s="6" t="n">
        <v>200000</v>
      </c>
      <c r="L6" s="6" t="n">
        <v>400000</v>
      </c>
    </row>
    <row r="7" spans="1:14">
      <c r="A7" s="4" t="s">
        <v>539</v>
      </c>
      <c r="K7" s="6" t="n">
        <v>1400000</v>
      </c>
      <c r="L7" s="6" t="n">
        <v>200000</v>
      </c>
    </row>
    <row r="8" spans="1:14">
      <c r="A8" s="4" t="s">
        <v>540</v>
      </c>
      <c r="K8" s="6" t="n">
        <v>1716900000</v>
      </c>
      <c r="L8" s="6" t="n">
        <v>1585000000</v>
      </c>
    </row>
    <row r="9" spans="1:14">
      <c r="A9" s="4" t="s">
        <v>541</v>
      </c>
      <c r="K9" s="6" t="n">
        <v>88300000</v>
      </c>
      <c r="L9" s="6" t="n">
        <v>48200000</v>
      </c>
    </row>
    <row r="10" spans="1:14">
      <c r="A10" s="4" t="s">
        <v>542</v>
      </c>
    </row>
    <row r="11" spans="1:14">
      <c r="A11" s="3" t="s">
        <v>504</v>
      </c>
    </row>
    <row r="12" spans="1:14">
      <c r="A12" s="4" t="s">
        <v>543</v>
      </c>
      <c r="C12" s="6" t="n">
        <v>20</v>
      </c>
    </row>
    <row r="13" spans="1:14">
      <c r="A13" s="4" t="s">
        <v>486</v>
      </c>
    </row>
    <row r="14" spans="1:14">
      <c r="A14" s="3" t="s">
        <v>504</v>
      </c>
    </row>
    <row r="15" spans="1:14">
      <c r="A15" s="4" t="s">
        <v>544</v>
      </c>
      <c r="C15" s="4" t="s">
        <v>545</v>
      </c>
    </row>
    <row r="16" spans="1:14">
      <c r="A16" s="4" t="s">
        <v>546</v>
      </c>
      <c r="C16" s="4" t="s">
        <v>487</v>
      </c>
    </row>
    <row r="17" spans="1:14">
      <c r="A17" s="4" t="s">
        <v>547</v>
      </c>
      <c r="C17" s="4" t="s">
        <v>548</v>
      </c>
    </row>
    <row r="18" spans="1:14">
      <c r="A18" s="4" t="s">
        <v>516</v>
      </c>
      <c r="C18" s="5" t="n">
        <v>162095000</v>
      </c>
    </row>
    <row r="19" spans="1:14">
      <c r="A19" s="4" t="s">
        <v>535</v>
      </c>
      <c r="K19" s="6" t="n">
        <v>6100000</v>
      </c>
    </row>
    <row r="20" spans="1:14">
      <c r="A20" s="4" t="s">
        <v>549</v>
      </c>
      <c r="C20" s="6" t="n">
        <v>107000000</v>
      </c>
    </row>
    <row r="21" spans="1:14">
      <c r="A21" s="4" t="s">
        <v>550</v>
      </c>
      <c r="C21" s="6" t="n">
        <v>6500000</v>
      </c>
    </row>
    <row r="22" spans="1:14">
      <c r="A22" s="4" t="s">
        <v>536</v>
      </c>
      <c r="C22" s="5" t="n">
        <v>10900000</v>
      </c>
      <c r="E22" s="6" t="n">
        <v>0</v>
      </c>
      <c r="K22" s="6" t="n">
        <v>6134000</v>
      </c>
      <c r="L22" s="6" t="n">
        <v>0</v>
      </c>
    </row>
    <row r="23" spans="1:14">
      <c r="A23" s="4" t="s">
        <v>551</v>
      </c>
      <c r="I23" s="5" t="n">
        <v>400000</v>
      </c>
    </row>
    <row r="24" spans="1:14">
      <c r="A24" s="4" t="s">
        <v>552</v>
      </c>
    </row>
    <row r="25" spans="1:14">
      <c r="A25" s="3" t="s">
        <v>504</v>
      </c>
    </row>
    <row r="26" spans="1:14">
      <c r="A26" s="4" t="s">
        <v>543</v>
      </c>
      <c r="C26" s="8" t="n">
        <v>16.7</v>
      </c>
    </row>
    <row r="27" spans="1:14">
      <c r="A27" s="4" t="s">
        <v>553</v>
      </c>
    </row>
    <row r="28" spans="1:14">
      <c r="A28" s="3" t="s">
        <v>504</v>
      </c>
    </row>
    <row r="29" spans="1:14">
      <c r="A29" s="4" t="s">
        <v>554</v>
      </c>
      <c r="C29" s="4" t="s">
        <v>555</v>
      </c>
    </row>
    <row r="30" spans="1:14">
      <c r="A30" s="4" t="s">
        <v>519</v>
      </c>
    </row>
    <row r="31" spans="1:14">
      <c r="A31" s="3" t="s">
        <v>504</v>
      </c>
    </row>
    <row r="32" spans="1:14">
      <c r="A32" s="4" t="s">
        <v>458</v>
      </c>
      <c r="C32" s="4" t="s">
        <v>463</v>
      </c>
    </row>
    <row r="33" spans="1:14">
      <c r="A33" s="4" t="s">
        <v>517</v>
      </c>
    </row>
    <row r="34" spans="1:14">
      <c r="A34" s="3" t="s">
        <v>504</v>
      </c>
    </row>
    <row r="35" spans="1:14">
      <c r="A35" s="4" t="s">
        <v>458</v>
      </c>
      <c r="C35" s="4" t="s">
        <v>467</v>
      </c>
    </row>
    <row r="36" spans="1:14">
      <c r="A36" s="4" t="s">
        <v>520</v>
      </c>
    </row>
    <row r="37" spans="1:14">
      <c r="A37" s="3" t="s">
        <v>504</v>
      </c>
    </row>
    <row r="38" spans="1:14">
      <c r="A38" s="4" t="s">
        <v>544</v>
      </c>
      <c r="F38" s="4" t="s">
        <v>556</v>
      </c>
      <c r="G38" s="4" t="s">
        <v>556</v>
      </c>
    </row>
    <row r="39" spans="1:14">
      <c r="A39" s="4" t="s">
        <v>554</v>
      </c>
      <c r="F39" s="4" t="s">
        <v>557</v>
      </c>
      <c r="G39" s="4" t="s">
        <v>557</v>
      </c>
    </row>
    <row r="40" spans="1:14">
      <c r="A40" s="4" t="s">
        <v>558</v>
      </c>
      <c r="G40" s="5" t="n">
        <v>6100000</v>
      </c>
    </row>
    <row r="41" spans="1:14">
      <c r="A41" s="4" t="s">
        <v>516</v>
      </c>
      <c r="M41" s="5" t="n">
        <v>9511000</v>
      </c>
    </row>
    <row r="42" spans="1:14">
      <c r="A42" s="4" t="s">
        <v>550</v>
      </c>
      <c r="M42" s="6" t="n">
        <v>2900000</v>
      </c>
    </row>
    <row r="43" spans="1:14">
      <c r="A43" s="4" t="s">
        <v>536</v>
      </c>
      <c r="E43" s="6" t="n">
        <v>2363000</v>
      </c>
      <c r="K43" s="5" t="n">
        <v>0</v>
      </c>
      <c r="L43" s="5" t="n">
        <v>2363000</v>
      </c>
      <c r="M43" s="6" t="n">
        <v>4100000</v>
      </c>
      <c r="N43" s="5" t="n">
        <v>0</v>
      </c>
    </row>
    <row r="44" spans="1:14">
      <c r="A44" s="4" t="s">
        <v>559</v>
      </c>
      <c r="M44" s="5" t="n">
        <v>2700000</v>
      </c>
    </row>
    <row r="45" spans="1:14">
      <c r="A45" s="4" t="s">
        <v>551</v>
      </c>
      <c r="D45" s="5" t="n">
        <v>2500000</v>
      </c>
      <c r="E45" s="5" t="n">
        <v>300000</v>
      </c>
      <c r="J45" s="5" t="n">
        <v>210000</v>
      </c>
    </row>
    <row r="46" spans="1:14">
      <c r="A46" s="4" t="s">
        <v>560</v>
      </c>
    </row>
    <row r="47" spans="1:14">
      <c r="A47" s="3" t="s">
        <v>504</v>
      </c>
    </row>
    <row r="48" spans="1:14">
      <c r="A48" s="4" t="s">
        <v>543</v>
      </c>
      <c r="F48" s="8" t="n">
        <v>4.7</v>
      </c>
      <c r="M48" s="8" t="n">
        <v>4.7</v>
      </c>
    </row>
    <row r="49" spans="1:14">
      <c r="A49" s="4" t="s">
        <v>561</v>
      </c>
    </row>
    <row r="50" spans="1:14">
      <c r="A50" s="3" t="s">
        <v>504</v>
      </c>
    </row>
    <row r="51" spans="1:14">
      <c r="A51" s="4" t="s">
        <v>562</v>
      </c>
      <c r="F51" s="9" t="n">
        <v>4.4</v>
      </c>
    </row>
    <row r="52" spans="1:14">
      <c r="A52" s="4" t="s">
        <v>563</v>
      </c>
      <c r="F52" s="10" t="n">
        <v>3</v>
      </c>
    </row>
    <row r="53" spans="1:14">
      <c r="A53" s="4" t="s">
        <v>522</v>
      </c>
    </row>
    <row r="54" spans="1:14">
      <c r="A54" s="3" t="s">
        <v>504</v>
      </c>
    </row>
    <row r="55" spans="1:14">
      <c r="A55" s="4" t="s">
        <v>458</v>
      </c>
      <c r="F55" s="4" t="s">
        <v>463</v>
      </c>
      <c r="G55" s="4" t="s">
        <v>463</v>
      </c>
    </row>
    <row r="56" spans="1:14">
      <c r="A56" s="4" t="s">
        <v>564</v>
      </c>
    </row>
    <row r="57" spans="1:14">
      <c r="A57" s="3" t="s">
        <v>504</v>
      </c>
    </row>
    <row r="58" spans="1:14">
      <c r="A58" s="4" t="s">
        <v>544</v>
      </c>
      <c r="H58" s="4" t="s">
        <v>565</v>
      </c>
    </row>
    <row r="59" spans="1:14">
      <c r="A59" s="4" t="s">
        <v>554</v>
      </c>
      <c r="H59" s="4" t="s">
        <v>566</v>
      </c>
    </row>
    <row r="60" spans="1:14">
      <c r="A60" s="4" t="s">
        <v>516</v>
      </c>
      <c r="H60" s="5" t="n">
        <v>1</v>
      </c>
    </row>
    <row r="61" spans="1:14">
      <c r="A61" s="4" t="s">
        <v>567</v>
      </c>
    </row>
    <row r="62" spans="1:14">
      <c r="A62" s="3" t="s">
        <v>504</v>
      </c>
    </row>
    <row r="63" spans="1:14">
      <c r="A63" s="4" t="s">
        <v>568</v>
      </c>
      <c r="H63" s="6" t="n">
        <v>257000</v>
      </c>
    </row>
    <row r="64" spans="1:14">
      <c r="A64" s="4" t="s">
        <v>569</v>
      </c>
    </row>
    <row r="65" spans="1:14">
      <c r="A65" s="3" t="s">
        <v>504</v>
      </c>
    </row>
    <row r="66" spans="1:14">
      <c r="A66" s="4" t="s">
        <v>568</v>
      </c>
      <c r="H66" s="6" t="n">
        <v>330000</v>
      </c>
    </row>
    <row r="67" spans="1:14">
      <c r="A67" s="4" t="s">
        <v>570</v>
      </c>
    </row>
    <row r="68" spans="1:14">
      <c r="A68" s="3" t="s">
        <v>504</v>
      </c>
    </row>
    <row r="69" spans="1:14">
      <c r="A69" s="4" t="s">
        <v>568</v>
      </c>
      <c r="H69" s="5" t="n">
        <v>98000</v>
      </c>
    </row>
    <row r="70" spans="1:14">
      <c r="A70" s="4" t="s">
        <v>571</v>
      </c>
    </row>
    <row r="71" spans="1:14">
      <c r="A71" s="3" t="s">
        <v>504</v>
      </c>
    </row>
    <row r="72" spans="1:14">
      <c r="A72" s="4" t="s">
        <v>544</v>
      </c>
      <c r="B72" s="4" t="s">
        <v>572</v>
      </c>
    </row>
    <row r="73" spans="1:14">
      <c r="A73" s="4" t="s">
        <v>546</v>
      </c>
      <c r="B73" s="4" t="s">
        <v>487</v>
      </c>
    </row>
    <row r="74" spans="1:14">
      <c r="A74" s="4" t="s">
        <v>549</v>
      </c>
      <c r="B74" s="5" t="n">
        <v>9000000</v>
      </c>
    </row>
    <row r="75" spans="1:14">
      <c r="A75" s="4" t="s">
        <v>573</v>
      </c>
    </row>
    <row r="76" spans="1:14">
      <c r="A76" s="3" t="s">
        <v>504</v>
      </c>
    </row>
    <row r="77" spans="1:14">
      <c r="A77" s="4" t="s">
        <v>554</v>
      </c>
      <c r="B77" s="4" t="s">
        <v>57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75</v>
      </c>
      <c r="B1" s="2" t="s">
        <v>576</v>
      </c>
      <c r="C1" s="2" t="s">
        <v>2</v>
      </c>
      <c r="D1" s="2" t="s">
        <v>577</v>
      </c>
      <c r="E1" s="2" t="s">
        <v>4</v>
      </c>
      <c r="F1" s="2" t="s">
        <v>578</v>
      </c>
      <c r="G1" s="2" t="s">
        <v>36</v>
      </c>
      <c r="H1" s="2" t="s">
        <v>579</v>
      </c>
      <c r="I1" s="2" t="s">
        <v>580</v>
      </c>
      <c r="J1" s="2" t="s">
        <v>581</v>
      </c>
      <c r="K1" s="2" t="s">
        <v>90</v>
      </c>
      <c r="L1" s="2" t="s">
        <v>582</v>
      </c>
      <c r="M1" s="2" t="s">
        <v>2</v>
      </c>
      <c r="N1" s="2" t="s">
        <v>36</v>
      </c>
      <c r="O1" s="2" t="s">
        <v>90</v>
      </c>
      <c r="P1" s="2" t="s">
        <v>450</v>
      </c>
    </row>
    <row r="2" spans="1:16">
      <c r="A2" s="3" t="s">
        <v>504</v>
      </c>
    </row>
    <row r="3" spans="1:16">
      <c r="A3" s="4" t="s">
        <v>175</v>
      </c>
      <c r="J3" s="5" t="n">
        <v>700</v>
      </c>
      <c r="M3" s="5" t="n">
        <v>0</v>
      </c>
      <c r="N3" s="5" t="n">
        <v>0</v>
      </c>
      <c r="O3" s="5" t="n">
        <v>908</v>
      </c>
    </row>
    <row r="4" spans="1:16">
      <c r="A4" s="4" t="s">
        <v>178</v>
      </c>
      <c r="M4" s="6" t="n">
        <v>0</v>
      </c>
      <c r="N4" s="6" t="n">
        <v>1616</v>
      </c>
      <c r="O4" s="6" t="n">
        <v>0</v>
      </c>
    </row>
    <row r="5" spans="1:16">
      <c r="A5" s="4" t="s">
        <v>100</v>
      </c>
      <c r="C5" s="5" t="n">
        <v>166</v>
      </c>
      <c r="D5" s="5" t="n">
        <v>0</v>
      </c>
      <c r="E5" s="5" t="n">
        <v>2063</v>
      </c>
      <c r="F5" s="5" t="n">
        <v>1506</v>
      </c>
      <c r="G5" s="5" t="n">
        <v>332</v>
      </c>
      <c r="H5" s="5" t="n">
        <v>0</v>
      </c>
      <c r="I5" s="5" t="n">
        <v>0</v>
      </c>
      <c r="J5" s="5" t="n">
        <v>1120</v>
      </c>
      <c r="M5" s="6" t="n">
        <v>3735</v>
      </c>
      <c r="N5" s="6" t="n">
        <v>1452</v>
      </c>
      <c r="O5" s="6" t="n">
        <v>5322</v>
      </c>
    </row>
    <row r="6" spans="1:16">
      <c r="A6" s="4" t="s">
        <v>191</v>
      </c>
      <c r="M6" s="6" t="n">
        <v>0</v>
      </c>
      <c r="N6" s="6" t="n">
        <v>0</v>
      </c>
      <c r="O6" s="6" t="n">
        <v>636</v>
      </c>
    </row>
    <row r="7" spans="1:16">
      <c r="A7" s="4" t="s">
        <v>583</v>
      </c>
      <c r="M7" s="5" t="n">
        <v>3902</v>
      </c>
      <c r="N7" s="5" t="n">
        <v>-11618</v>
      </c>
      <c r="O7" s="5" t="n">
        <v>1869</v>
      </c>
    </row>
    <row r="8" spans="1:16">
      <c r="A8" s="4" t="s">
        <v>584</v>
      </c>
    </row>
    <row r="9" spans="1:16">
      <c r="A9" s="3" t="s">
        <v>504</v>
      </c>
    </row>
    <row r="10" spans="1:16">
      <c r="A10" s="4" t="s">
        <v>585</v>
      </c>
      <c r="P10" s="5" t="n">
        <v>2600</v>
      </c>
    </row>
    <row r="11" spans="1:16">
      <c r="A11" s="4" t="s">
        <v>586</v>
      </c>
      <c r="L11" s="5" t="n">
        <v>3200</v>
      </c>
    </row>
    <row r="12" spans="1:16">
      <c r="A12" s="4" t="s">
        <v>175</v>
      </c>
      <c r="K12" s="5" t="n">
        <v>600</v>
      </c>
    </row>
    <row r="13" spans="1:16">
      <c r="A13" s="4" t="s">
        <v>191</v>
      </c>
      <c r="B13" s="5" t="n">
        <v>245</v>
      </c>
    </row>
    <row r="14" spans="1:16">
      <c r="A14" s="4" t="s">
        <v>587</v>
      </c>
    </row>
    <row r="15" spans="1:16">
      <c r="A15" s="3" t="s">
        <v>504</v>
      </c>
    </row>
    <row r="16" spans="1:16">
      <c r="A16" s="4" t="s">
        <v>585</v>
      </c>
      <c r="P16" s="5" t="n">
        <v>2700</v>
      </c>
    </row>
    <row r="17" spans="1:16">
      <c r="A17" s="4" t="s">
        <v>586</v>
      </c>
      <c r="I17" s="5" t="n">
        <v>2000</v>
      </c>
    </row>
    <row r="18" spans="1:16">
      <c r="A18" s="4" t="s">
        <v>175</v>
      </c>
      <c r="G18" s="6" t="n">
        <v>400</v>
      </c>
    </row>
    <row r="19" spans="1:16">
      <c r="A19" s="4" t="s">
        <v>178</v>
      </c>
      <c r="G19" s="5" t="n">
        <v>2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 customWidth="1" max="6" min="6" width="14"/>
    <col customWidth="1" max="7" min="7" width="14"/>
  </cols>
  <sheetData>
    <row r="1" spans="1:7">
      <c r="A1" s="1" t="s">
        <v>588</v>
      </c>
      <c r="B1" s="2" t="s">
        <v>589</v>
      </c>
      <c r="D1" s="2" t="s">
        <v>1</v>
      </c>
    </row>
    <row r="2" spans="1:7">
      <c r="B2" s="2" t="s">
        <v>578</v>
      </c>
      <c r="C2" s="2" t="s">
        <v>450</v>
      </c>
      <c r="D2" s="2" t="s">
        <v>2</v>
      </c>
      <c r="E2" s="2" t="s">
        <v>36</v>
      </c>
      <c r="F2" s="2" t="s">
        <v>90</v>
      </c>
      <c r="G2" s="2" t="s">
        <v>581</v>
      </c>
    </row>
    <row r="3" spans="1:7">
      <c r="A3" s="3" t="s">
        <v>504</v>
      </c>
    </row>
    <row r="4" spans="1:7">
      <c r="A4" s="4" t="s">
        <v>192</v>
      </c>
      <c r="D4" s="5" t="n">
        <v>0</v>
      </c>
      <c r="E4" s="5" t="n">
        <v>2119000</v>
      </c>
      <c r="F4" s="5" t="n">
        <v>1384000</v>
      </c>
    </row>
    <row r="5" spans="1:7">
      <c r="A5" s="4" t="s">
        <v>590</v>
      </c>
    </row>
    <row r="6" spans="1:7">
      <c r="A6" s="3" t="s">
        <v>504</v>
      </c>
    </row>
    <row r="7" spans="1:7">
      <c r="A7" s="4" t="s">
        <v>591</v>
      </c>
      <c r="D7" s="4" t="s">
        <v>592</v>
      </c>
    </row>
    <row r="8" spans="1:7">
      <c r="A8" s="4" t="s">
        <v>192</v>
      </c>
      <c r="B8" s="5" t="n">
        <v>1</v>
      </c>
      <c r="C8" s="5" t="n">
        <v>4300000</v>
      </c>
    </row>
    <row r="9" spans="1:7">
      <c r="A9" s="4" t="s">
        <v>593</v>
      </c>
      <c r="G9" s="5" t="n">
        <v>2100000</v>
      </c>
    </row>
    <row r="10" spans="1:7">
      <c r="A10" s="4" t="s">
        <v>594</v>
      </c>
      <c r="G10" s="4" t="s">
        <v>595</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6</v>
      </c>
      <c r="B1" s="2" t="s">
        <v>589</v>
      </c>
      <c r="J1" s="2" t="s">
        <v>1</v>
      </c>
    </row>
    <row r="2" spans="1:12">
      <c r="B2" s="2" t="s">
        <v>2</v>
      </c>
      <c r="C2" s="2" t="s">
        <v>577</v>
      </c>
      <c r="D2" s="2" t="s">
        <v>4</v>
      </c>
      <c r="E2" s="2" t="s">
        <v>578</v>
      </c>
      <c r="F2" s="2" t="s">
        <v>36</v>
      </c>
      <c r="G2" s="2" t="s">
        <v>579</v>
      </c>
      <c r="H2" s="2" t="s">
        <v>580</v>
      </c>
      <c r="I2" s="2" t="s">
        <v>581</v>
      </c>
      <c r="J2" s="2" t="s">
        <v>2</v>
      </c>
      <c r="K2" s="2" t="s">
        <v>36</v>
      </c>
      <c r="L2" s="2" t="s">
        <v>90</v>
      </c>
    </row>
    <row r="3" spans="1:12">
      <c r="A3" s="3" t="s">
        <v>597</v>
      </c>
    </row>
    <row r="4" spans="1:12">
      <c r="A4" s="4" t="s">
        <v>598</v>
      </c>
      <c r="B4" s="5" t="n">
        <v>461326</v>
      </c>
      <c r="C4" s="5" t="n">
        <v>395507</v>
      </c>
      <c r="D4" s="5" t="n">
        <v>392515</v>
      </c>
      <c r="E4" s="5" t="n">
        <v>394356</v>
      </c>
      <c r="F4" s="5" t="n">
        <v>419133</v>
      </c>
      <c r="G4" s="5" t="n">
        <v>364936</v>
      </c>
      <c r="H4" s="5" t="n">
        <v>349853</v>
      </c>
      <c r="I4" s="5" t="n">
        <v>375249</v>
      </c>
      <c r="J4" s="5" t="n">
        <v>1643704</v>
      </c>
      <c r="K4" s="5" t="n">
        <v>1509171</v>
      </c>
      <c r="L4" s="5" t="n">
        <v>1477365</v>
      </c>
    </row>
    <row r="5" spans="1:12">
      <c r="A5" s="4" t="s">
        <v>98</v>
      </c>
      <c r="B5" s="6" t="n">
        <v>18634</v>
      </c>
      <c r="C5" s="6" t="n">
        <v>16659</v>
      </c>
      <c r="D5" s="6" t="n">
        <v>17050</v>
      </c>
      <c r="E5" s="6" t="n">
        <v>16743</v>
      </c>
      <c r="F5" s="6" t="n">
        <v>17127</v>
      </c>
      <c r="G5" s="6" t="n">
        <v>17317</v>
      </c>
      <c r="H5" s="6" t="n">
        <v>16811</v>
      </c>
      <c r="I5" s="6" t="n">
        <v>17924</v>
      </c>
      <c r="J5" s="6" t="n">
        <v>69086</v>
      </c>
      <c r="K5" s="6" t="n">
        <v>69179</v>
      </c>
      <c r="L5" s="6" t="n">
        <v>64507</v>
      </c>
    </row>
    <row r="6" spans="1:12">
      <c r="A6" s="4" t="s">
        <v>599</v>
      </c>
      <c r="B6" s="6" t="n">
        <v>42763</v>
      </c>
      <c r="C6" s="5" t="n">
        <v>25981</v>
      </c>
      <c r="D6" s="5" t="n">
        <v>22873</v>
      </c>
      <c r="E6" s="5" t="n">
        <v>32092</v>
      </c>
      <c r="F6" s="6" t="n">
        <v>38953</v>
      </c>
      <c r="G6" s="5" t="n">
        <v>14657</v>
      </c>
      <c r="H6" s="5" t="n">
        <v>13503</v>
      </c>
      <c r="I6" s="5" t="n">
        <v>24941</v>
      </c>
      <c r="J6" s="6" t="n">
        <v>123709</v>
      </c>
      <c r="K6" s="6" t="n">
        <v>92054</v>
      </c>
      <c r="L6" s="6" t="n">
        <v>100489</v>
      </c>
    </row>
    <row r="7" spans="1:12">
      <c r="A7" s="4" t="s">
        <v>600</v>
      </c>
      <c r="J7" s="6" t="n">
        <v>60776</v>
      </c>
      <c r="K7" s="6" t="n">
        <v>43450</v>
      </c>
      <c r="L7" s="6" t="n">
        <v>51958</v>
      </c>
    </row>
    <row r="8" spans="1:12">
      <c r="A8" s="4" t="s">
        <v>601</v>
      </c>
      <c r="B8" s="6" t="n">
        <v>1376788</v>
      </c>
      <c r="F8" s="6" t="n">
        <v>1054508</v>
      </c>
      <c r="J8" s="6" t="n">
        <v>1376788</v>
      </c>
      <c r="K8" s="6" t="n">
        <v>1054508</v>
      </c>
      <c r="L8" s="6" t="n">
        <v>1078736</v>
      </c>
    </row>
    <row r="9" spans="1:12">
      <c r="A9" s="4" t="s">
        <v>46</v>
      </c>
      <c r="B9" s="6" t="n">
        <v>301694</v>
      </c>
      <c r="F9" s="6" t="n">
        <v>204633</v>
      </c>
      <c r="J9" s="6" t="n">
        <v>301694</v>
      </c>
      <c r="K9" s="6" t="n">
        <v>204633</v>
      </c>
      <c r="L9" s="6" t="n">
        <v>209727</v>
      </c>
    </row>
    <row r="10" spans="1:12">
      <c r="A10" s="4" t="s">
        <v>602</v>
      </c>
    </row>
    <row r="11" spans="1:12">
      <c r="A11" s="3" t="s">
        <v>597</v>
      </c>
    </row>
    <row r="12" spans="1:12">
      <c r="A12" s="4" t="s">
        <v>598</v>
      </c>
      <c r="J12" s="6" t="n">
        <v>1643953</v>
      </c>
      <c r="K12" s="6" t="n">
        <v>1509516</v>
      </c>
      <c r="L12" s="6" t="n">
        <v>1477721</v>
      </c>
    </row>
    <row r="13" spans="1:12">
      <c r="A13" s="4" t="s">
        <v>603</v>
      </c>
    </row>
    <row r="14" spans="1:12">
      <c r="A14" s="3" t="s">
        <v>597</v>
      </c>
    </row>
    <row r="15" spans="1:12">
      <c r="A15" s="4" t="s">
        <v>598</v>
      </c>
      <c r="J15" s="6" t="n">
        <v>-249</v>
      </c>
      <c r="K15" s="6" t="n">
        <v>-345</v>
      </c>
      <c r="L15" s="6" t="n">
        <v>-356</v>
      </c>
    </row>
    <row r="16" spans="1:12">
      <c r="A16" s="4" t="s">
        <v>587</v>
      </c>
    </row>
    <row r="17" spans="1:12">
      <c r="A17" s="3" t="s">
        <v>597</v>
      </c>
    </row>
    <row r="18" spans="1:12">
      <c r="A18" s="4" t="s">
        <v>598</v>
      </c>
      <c r="J18" s="6" t="n">
        <v>305346</v>
      </c>
      <c r="K18" s="6" t="n">
        <v>238799</v>
      </c>
      <c r="L18" s="6" t="n">
        <v>206907</v>
      </c>
    </row>
    <row r="19" spans="1:12">
      <c r="A19" s="4" t="s">
        <v>98</v>
      </c>
      <c r="J19" s="6" t="n">
        <v>11216</v>
      </c>
      <c r="K19" s="6" t="n">
        <v>8814</v>
      </c>
      <c r="L19" s="6" t="n">
        <v>9355</v>
      </c>
    </row>
    <row r="20" spans="1:12">
      <c r="A20" s="4" t="s">
        <v>599</v>
      </c>
      <c r="J20" s="6" t="n">
        <v>38927</v>
      </c>
      <c r="K20" s="6" t="n">
        <v>33054</v>
      </c>
      <c r="L20" s="6" t="n">
        <v>14480</v>
      </c>
    </row>
    <row r="21" spans="1:12">
      <c r="A21" s="4" t="s">
        <v>600</v>
      </c>
      <c r="J21" s="6" t="n">
        <v>14397</v>
      </c>
      <c r="K21" s="6" t="n">
        <v>4833</v>
      </c>
      <c r="L21" s="6" t="n">
        <v>3018</v>
      </c>
    </row>
    <row r="22" spans="1:12">
      <c r="A22" s="4" t="s">
        <v>601</v>
      </c>
      <c r="B22" s="6" t="n">
        <v>238081</v>
      </c>
      <c r="F22" s="6" t="n">
        <v>222977</v>
      </c>
      <c r="J22" s="6" t="n">
        <v>238081</v>
      </c>
      <c r="K22" s="6" t="n">
        <v>222977</v>
      </c>
      <c r="L22" s="6" t="n">
        <v>168106</v>
      </c>
    </row>
    <row r="23" spans="1:12">
      <c r="A23" s="4" t="s">
        <v>46</v>
      </c>
      <c r="B23" s="6" t="n">
        <v>66275</v>
      </c>
      <c r="F23" s="6" t="n">
        <v>66158</v>
      </c>
      <c r="J23" s="6" t="n">
        <v>66275</v>
      </c>
      <c r="K23" s="6" t="n">
        <v>66158</v>
      </c>
      <c r="L23" s="6" t="n">
        <v>65791</v>
      </c>
    </row>
    <row r="24" spans="1:12">
      <c r="A24" s="4" t="s">
        <v>604</v>
      </c>
    </row>
    <row r="25" spans="1:12">
      <c r="A25" s="3" t="s">
        <v>597</v>
      </c>
    </row>
    <row r="26" spans="1:12">
      <c r="A26" s="4" t="s">
        <v>598</v>
      </c>
      <c r="J26" s="6" t="n">
        <v>305595</v>
      </c>
      <c r="K26" s="6" t="n">
        <v>239144</v>
      </c>
      <c r="L26" s="6" t="n">
        <v>207244</v>
      </c>
    </row>
    <row r="27" spans="1:12">
      <c r="A27" s="4" t="s">
        <v>605</v>
      </c>
    </row>
    <row r="28" spans="1:12">
      <c r="A28" s="3" t="s">
        <v>597</v>
      </c>
    </row>
    <row r="29" spans="1:12">
      <c r="A29" s="4" t="s">
        <v>598</v>
      </c>
      <c r="J29" s="6" t="n">
        <v>-249</v>
      </c>
      <c r="K29" s="6" t="n">
        <v>-345</v>
      </c>
      <c r="L29" s="6" t="n">
        <v>-337</v>
      </c>
    </row>
    <row r="30" spans="1:12">
      <c r="A30" s="4" t="s">
        <v>584</v>
      </c>
    </row>
    <row r="31" spans="1:12">
      <c r="A31" s="3" t="s">
        <v>597</v>
      </c>
    </row>
    <row r="32" spans="1:12">
      <c r="A32" s="4" t="s">
        <v>598</v>
      </c>
      <c r="J32" s="6" t="n">
        <v>1338358</v>
      </c>
      <c r="K32" s="6" t="n">
        <v>1270372</v>
      </c>
      <c r="L32" s="6" t="n">
        <v>1270458</v>
      </c>
    </row>
    <row r="33" spans="1:12">
      <c r="A33" s="4" t="s">
        <v>98</v>
      </c>
      <c r="J33" s="6" t="n">
        <v>57870</v>
      </c>
      <c r="K33" s="6" t="n">
        <v>60365</v>
      </c>
      <c r="L33" s="6" t="n">
        <v>55152</v>
      </c>
    </row>
    <row r="34" spans="1:12">
      <c r="A34" s="4" t="s">
        <v>599</v>
      </c>
      <c r="J34" s="6" t="n">
        <v>84782</v>
      </c>
      <c r="K34" s="6" t="n">
        <v>59000</v>
      </c>
      <c r="L34" s="6" t="n">
        <v>86009</v>
      </c>
    </row>
    <row r="35" spans="1:12">
      <c r="A35" s="4" t="s">
        <v>600</v>
      </c>
      <c r="J35" s="6" t="n">
        <v>46379</v>
      </c>
      <c r="K35" s="6" t="n">
        <v>38617</v>
      </c>
      <c r="L35" s="6" t="n">
        <v>48940</v>
      </c>
    </row>
    <row r="36" spans="1:12">
      <c r="A36" s="4" t="s">
        <v>601</v>
      </c>
      <c r="B36" s="6" t="n">
        <v>1138707</v>
      </c>
      <c r="F36" s="6" t="n">
        <v>831531</v>
      </c>
      <c r="J36" s="6" t="n">
        <v>1138707</v>
      </c>
      <c r="K36" s="6" t="n">
        <v>831531</v>
      </c>
      <c r="L36" s="6" t="n">
        <v>910630</v>
      </c>
    </row>
    <row r="37" spans="1:12">
      <c r="A37" s="4" t="s">
        <v>46</v>
      </c>
      <c r="B37" s="5" t="n">
        <v>235419</v>
      </c>
      <c r="F37" s="5" t="n">
        <v>138475</v>
      </c>
      <c r="J37" s="6" t="n">
        <v>235419</v>
      </c>
      <c r="K37" s="6" t="n">
        <v>138475</v>
      </c>
      <c r="L37" s="6" t="n">
        <v>143936</v>
      </c>
    </row>
    <row r="38" spans="1:12">
      <c r="A38" s="4" t="s">
        <v>606</v>
      </c>
    </row>
    <row r="39" spans="1:12">
      <c r="A39" s="3" t="s">
        <v>597</v>
      </c>
    </row>
    <row r="40" spans="1:12">
      <c r="A40" s="4" t="s">
        <v>598</v>
      </c>
      <c r="J40" s="6" t="n">
        <v>1338358</v>
      </c>
      <c r="K40" s="6" t="n">
        <v>1270372</v>
      </c>
      <c r="L40" s="6" t="n">
        <v>1270477</v>
      </c>
    </row>
    <row r="41" spans="1:12">
      <c r="A41" s="4" t="s">
        <v>607</v>
      </c>
    </row>
    <row r="42" spans="1:12">
      <c r="A42" s="3" t="s">
        <v>597</v>
      </c>
    </row>
    <row r="43" spans="1:12">
      <c r="A43" s="4" t="s">
        <v>598</v>
      </c>
      <c r="J43" s="5" t="n">
        <v>0</v>
      </c>
      <c r="K43" s="5" t="n">
        <v>0</v>
      </c>
      <c r="L43" s="5" t="n">
        <v>-1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64</v>
      </c>
      <c r="B1" s="2" t="s">
        <v>1</v>
      </c>
    </row>
    <row r="2" spans="1:4">
      <c r="B2" s="2" t="s">
        <v>2</v>
      </c>
      <c r="C2" s="2" t="s">
        <v>36</v>
      </c>
      <c r="D2" s="2" t="s">
        <v>90</v>
      </c>
    </row>
    <row r="3" spans="1:4">
      <c r="A3" s="3" t="s">
        <v>165</v>
      </c>
    </row>
    <row r="4" spans="1:4">
      <c r="A4" s="4" t="s">
        <v>166</v>
      </c>
      <c r="B4" s="7" t="n">
        <v>0.62</v>
      </c>
      <c r="C4" s="7" t="n">
        <v>0.55</v>
      </c>
      <c r="D4" s="7" t="n">
        <v>0.4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8</v>
      </c>
      <c r="B1" s="2" t="s">
        <v>589</v>
      </c>
      <c r="J1" s="2" t="s">
        <v>1</v>
      </c>
    </row>
    <row r="2" spans="1:12">
      <c r="B2" s="2" t="s">
        <v>2</v>
      </c>
      <c r="C2" s="2" t="s">
        <v>577</v>
      </c>
      <c r="D2" s="2" t="s">
        <v>4</v>
      </c>
      <c r="E2" s="2" t="s">
        <v>578</v>
      </c>
      <c r="F2" s="2" t="s">
        <v>36</v>
      </c>
      <c r="G2" s="2" t="s">
        <v>579</v>
      </c>
      <c r="H2" s="2" t="s">
        <v>580</v>
      </c>
      <c r="I2" s="2" t="s">
        <v>581</v>
      </c>
      <c r="J2" s="2" t="s">
        <v>2</v>
      </c>
      <c r="K2" s="2" t="s">
        <v>36</v>
      </c>
      <c r="L2" s="2" t="s">
        <v>90</v>
      </c>
    </row>
    <row r="3" spans="1:12">
      <c r="A3" s="3" t="s">
        <v>609</v>
      </c>
    </row>
    <row r="4" spans="1:12">
      <c r="A4" s="4" t="s">
        <v>610</v>
      </c>
      <c r="B4" s="5" t="n">
        <v>461326</v>
      </c>
      <c r="C4" s="5" t="n">
        <v>395507</v>
      </c>
      <c r="D4" s="5" t="n">
        <v>392515</v>
      </c>
      <c r="E4" s="5" t="n">
        <v>394356</v>
      </c>
      <c r="F4" s="5" t="n">
        <v>419133</v>
      </c>
      <c r="G4" s="5" t="n">
        <v>364936</v>
      </c>
      <c r="H4" s="5" t="n">
        <v>349853</v>
      </c>
      <c r="I4" s="5" t="n">
        <v>375249</v>
      </c>
      <c r="J4" s="5" t="n">
        <v>1643704</v>
      </c>
      <c r="K4" s="5" t="n">
        <v>1509171</v>
      </c>
      <c r="L4" s="5" t="n">
        <v>1477365</v>
      </c>
    </row>
    <row r="5" spans="1:12">
      <c r="A5" s="4" t="s">
        <v>611</v>
      </c>
      <c r="B5" s="6" t="n">
        <v>801183</v>
      </c>
      <c r="F5" s="6" t="n">
        <v>728009</v>
      </c>
      <c r="J5" s="6" t="n">
        <v>801183</v>
      </c>
      <c r="K5" s="6" t="n">
        <v>728009</v>
      </c>
      <c r="L5" s="6" t="n">
        <v>730028</v>
      </c>
    </row>
    <row r="6" spans="1:12">
      <c r="A6" s="4" t="s">
        <v>49</v>
      </c>
      <c r="B6" s="6" t="n">
        <v>68969</v>
      </c>
      <c r="F6" s="6" t="n">
        <v>65441</v>
      </c>
      <c r="J6" s="6" t="n">
        <v>68969</v>
      </c>
      <c r="K6" s="6" t="n">
        <v>65441</v>
      </c>
      <c r="L6" s="6" t="n">
        <v>59157</v>
      </c>
    </row>
    <row r="7" spans="1:12">
      <c r="A7" s="4" t="s">
        <v>612</v>
      </c>
    </row>
    <row r="8" spans="1:12">
      <c r="A8" s="3" t="s">
        <v>609</v>
      </c>
    </row>
    <row r="9" spans="1:12">
      <c r="A9" s="4" t="s">
        <v>610</v>
      </c>
      <c r="J9" s="6" t="n">
        <v>1002524</v>
      </c>
      <c r="K9" s="6" t="n">
        <v>862026</v>
      </c>
      <c r="L9" s="6" t="n">
        <v>820597</v>
      </c>
    </row>
    <row r="10" spans="1:12">
      <c r="A10" s="4" t="s">
        <v>611</v>
      </c>
      <c r="B10" s="6" t="n">
        <v>559326</v>
      </c>
      <c r="F10" s="6" t="n">
        <v>508202</v>
      </c>
      <c r="J10" s="6" t="n">
        <v>559326</v>
      </c>
      <c r="K10" s="6" t="n">
        <v>508202</v>
      </c>
      <c r="L10" s="6" t="n">
        <v>490110</v>
      </c>
    </row>
    <row r="11" spans="1:12">
      <c r="A11" s="4" t="s">
        <v>49</v>
      </c>
      <c r="B11" s="6" t="n">
        <v>57417</v>
      </c>
      <c r="F11" s="6" t="n">
        <v>56459</v>
      </c>
      <c r="J11" s="6" t="n">
        <v>57417</v>
      </c>
      <c r="K11" s="6" t="n">
        <v>56459</v>
      </c>
      <c r="L11" s="6" t="n">
        <v>46029</v>
      </c>
    </row>
    <row r="12" spans="1:12">
      <c r="A12" s="4" t="s">
        <v>613</v>
      </c>
    </row>
    <row r="13" spans="1:12">
      <c r="A13" s="3" t="s">
        <v>609</v>
      </c>
    </row>
    <row r="14" spans="1:12">
      <c r="A14" s="4" t="s">
        <v>610</v>
      </c>
      <c r="J14" s="6" t="n">
        <v>370395</v>
      </c>
      <c r="K14" s="6" t="n">
        <v>351829</v>
      </c>
      <c r="L14" s="6" t="n">
        <v>353122</v>
      </c>
    </row>
    <row r="15" spans="1:12">
      <c r="A15" s="4" t="s">
        <v>611</v>
      </c>
      <c r="B15" s="6" t="n">
        <v>144213</v>
      </c>
      <c r="F15" s="6" t="n">
        <v>130176</v>
      </c>
      <c r="J15" s="6" t="n">
        <v>144213</v>
      </c>
      <c r="K15" s="6" t="n">
        <v>130176</v>
      </c>
      <c r="L15" s="6" t="n">
        <v>137683</v>
      </c>
    </row>
    <row r="16" spans="1:12">
      <c r="A16" s="4" t="s">
        <v>49</v>
      </c>
      <c r="B16" s="6" t="n">
        <v>7892</v>
      </c>
      <c r="F16" s="6" t="n">
        <v>5188</v>
      </c>
      <c r="J16" s="6" t="n">
        <v>7892</v>
      </c>
      <c r="K16" s="6" t="n">
        <v>5188</v>
      </c>
      <c r="L16" s="6" t="n">
        <v>7753</v>
      </c>
    </row>
    <row r="17" spans="1:12">
      <c r="A17" s="4" t="s">
        <v>614</v>
      </c>
    </row>
    <row r="18" spans="1:12">
      <c r="A18" s="3" t="s">
        <v>609</v>
      </c>
    </row>
    <row r="19" spans="1:12">
      <c r="A19" s="4" t="s">
        <v>610</v>
      </c>
      <c r="J19" s="6" t="n">
        <v>100117</v>
      </c>
      <c r="K19" s="6" t="n">
        <v>109104</v>
      </c>
      <c r="L19" s="6" t="n">
        <v>130082</v>
      </c>
    </row>
    <row r="20" spans="1:12">
      <c r="A20" s="4" t="s">
        <v>611</v>
      </c>
      <c r="B20" s="6" t="n">
        <v>45743</v>
      </c>
      <c r="F20" s="6" t="n">
        <v>44065</v>
      </c>
      <c r="J20" s="6" t="n">
        <v>45743</v>
      </c>
      <c r="K20" s="6" t="n">
        <v>44065</v>
      </c>
      <c r="L20" s="6" t="n">
        <v>51451</v>
      </c>
    </row>
    <row r="21" spans="1:12">
      <c r="A21" s="4" t="s">
        <v>49</v>
      </c>
      <c r="B21" s="6" t="n">
        <v>993</v>
      </c>
      <c r="F21" s="6" t="n">
        <v>1329</v>
      </c>
      <c r="J21" s="6" t="n">
        <v>993</v>
      </c>
      <c r="K21" s="6" t="n">
        <v>1329</v>
      </c>
      <c r="L21" s="6" t="n">
        <v>1475</v>
      </c>
    </row>
    <row r="22" spans="1:12">
      <c r="A22" s="4" t="s">
        <v>615</v>
      </c>
    </row>
    <row r="23" spans="1:12">
      <c r="A23" s="3" t="s">
        <v>609</v>
      </c>
    </row>
    <row r="24" spans="1:12">
      <c r="A24" s="4" t="s">
        <v>610</v>
      </c>
      <c r="J24" s="6" t="n">
        <v>70613</v>
      </c>
      <c r="K24" s="6" t="n">
        <v>67163</v>
      </c>
      <c r="L24" s="6" t="n">
        <v>62597</v>
      </c>
    </row>
    <row r="25" spans="1:12">
      <c r="A25" s="4" t="s">
        <v>611</v>
      </c>
      <c r="B25" s="6" t="n">
        <v>14823</v>
      </c>
      <c r="F25" s="6" t="n">
        <v>10499</v>
      </c>
      <c r="J25" s="6" t="n">
        <v>14823</v>
      </c>
      <c r="K25" s="6" t="n">
        <v>10499</v>
      </c>
      <c r="L25" s="6" t="n">
        <v>10280</v>
      </c>
    </row>
    <row r="26" spans="1:12">
      <c r="A26" s="4" t="s">
        <v>49</v>
      </c>
      <c r="B26" s="6" t="n">
        <v>993</v>
      </c>
      <c r="F26" s="6" t="n">
        <v>544</v>
      </c>
      <c r="J26" s="6" t="n">
        <v>993</v>
      </c>
      <c r="K26" s="6" t="n">
        <v>544</v>
      </c>
    </row>
    <row r="27" spans="1:12">
      <c r="A27" s="4" t="s">
        <v>616</v>
      </c>
      <c r="L27" s="6" t="n">
        <v>-750</v>
      </c>
    </row>
    <row r="28" spans="1:12">
      <c r="A28" s="4" t="s">
        <v>617</v>
      </c>
    </row>
    <row r="29" spans="1:12">
      <c r="A29" s="3" t="s">
        <v>609</v>
      </c>
    </row>
    <row r="30" spans="1:12">
      <c r="A30" s="4" t="s">
        <v>610</v>
      </c>
      <c r="J30" s="6" t="n">
        <v>55554</v>
      </c>
      <c r="K30" s="6" t="n">
        <v>57978</v>
      </c>
      <c r="L30" s="6" t="n">
        <v>36715</v>
      </c>
    </row>
    <row r="31" spans="1:12">
      <c r="A31" s="4" t="s">
        <v>611</v>
      </c>
      <c r="B31" s="6" t="n">
        <v>21562</v>
      </c>
      <c r="F31" s="6" t="n">
        <v>19874</v>
      </c>
      <c r="J31" s="6" t="n">
        <v>21562</v>
      </c>
      <c r="K31" s="6" t="n">
        <v>19874</v>
      </c>
      <c r="L31" s="6" t="n">
        <v>24592</v>
      </c>
    </row>
    <row r="32" spans="1:12">
      <c r="A32" s="4" t="s">
        <v>49</v>
      </c>
      <c r="B32" s="6" t="n">
        <v>1422</v>
      </c>
      <c r="F32" s="6" t="n">
        <v>1680</v>
      </c>
      <c r="J32" s="6" t="n">
        <v>1422</v>
      </c>
      <c r="K32" s="6" t="n">
        <v>1680</v>
      </c>
      <c r="L32" s="6" t="n">
        <v>4326</v>
      </c>
    </row>
    <row r="33" spans="1:12">
      <c r="A33" s="4" t="s">
        <v>618</v>
      </c>
    </row>
    <row r="34" spans="1:12">
      <c r="A34" s="3" t="s">
        <v>609</v>
      </c>
    </row>
    <row r="35" spans="1:12">
      <c r="A35" s="4" t="s">
        <v>610</v>
      </c>
      <c r="J35" s="6" t="n">
        <v>44501</v>
      </c>
      <c r="K35" s="6" t="n">
        <v>61071</v>
      </c>
      <c r="L35" s="6" t="n">
        <v>74252</v>
      </c>
    </row>
    <row r="36" spans="1:12">
      <c r="A36" s="4" t="s">
        <v>611</v>
      </c>
      <c r="B36" s="6" t="n">
        <v>15516</v>
      </c>
      <c r="F36" s="6" t="n">
        <v>15193</v>
      </c>
      <c r="J36" s="6" t="n">
        <v>15516</v>
      </c>
      <c r="K36" s="6" t="n">
        <v>15193</v>
      </c>
      <c r="L36" s="6" t="n">
        <v>15912</v>
      </c>
    </row>
    <row r="37" spans="1:12">
      <c r="A37" s="4" t="s">
        <v>49</v>
      </c>
      <c r="B37" s="5" t="n">
        <v>252</v>
      </c>
      <c r="F37" s="5" t="n">
        <v>241</v>
      </c>
      <c r="J37" s="5" t="n">
        <v>252</v>
      </c>
      <c r="K37" s="5" t="n">
        <v>241</v>
      </c>
      <c r="L37" s="5" t="n">
        <v>324</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6</v>
      </c>
    </row>
    <row r="2" spans="1:3">
      <c r="A2" s="3" t="s">
        <v>230</v>
      </c>
    </row>
    <row r="3" spans="1:3">
      <c r="A3" s="4" t="s">
        <v>183</v>
      </c>
      <c r="B3" s="5" t="n">
        <v>336548</v>
      </c>
      <c r="C3" s="5" t="n">
        <v>356554</v>
      </c>
    </row>
    <row r="4" spans="1:3">
      <c r="A4" s="4" t="s">
        <v>620</v>
      </c>
      <c r="B4" s="6" t="n">
        <v>-5452</v>
      </c>
      <c r="C4" s="6" t="n">
        <v>-5592</v>
      </c>
    </row>
    <row r="5" spans="1:3">
      <c r="A5" s="4" t="s">
        <v>621</v>
      </c>
      <c r="B5" s="5" t="n">
        <v>331096</v>
      </c>
      <c r="C5" s="5" t="n">
        <v>35096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6</v>
      </c>
      <c r="D2" s="2" t="s">
        <v>90</v>
      </c>
    </row>
    <row r="3" spans="1:4">
      <c r="A3" s="3" t="s">
        <v>230</v>
      </c>
    </row>
    <row r="4" spans="1:4">
      <c r="A4" s="4" t="s">
        <v>623</v>
      </c>
      <c r="B4" s="5" t="n">
        <v>5592</v>
      </c>
      <c r="C4" s="5" t="n">
        <v>921</v>
      </c>
      <c r="D4" s="5" t="n">
        <v>662</v>
      </c>
    </row>
    <row r="5" spans="1:4">
      <c r="A5" s="4" t="s">
        <v>173</v>
      </c>
      <c r="B5" s="6" t="n">
        <v>1711</v>
      </c>
      <c r="C5" s="6" t="n">
        <v>3679</v>
      </c>
      <c r="D5" s="6" t="n">
        <v>458</v>
      </c>
    </row>
    <row r="6" spans="1:4">
      <c r="A6" s="4" t="s">
        <v>624</v>
      </c>
      <c r="B6" s="6" t="n">
        <v>-1311</v>
      </c>
      <c r="C6" s="6" t="n">
        <v>-429</v>
      </c>
      <c r="D6" s="6" t="n">
        <v>-180</v>
      </c>
    </row>
    <row r="7" spans="1:4">
      <c r="A7" s="4" t="s">
        <v>625</v>
      </c>
      <c r="B7" s="6" t="n">
        <v>-540</v>
      </c>
      <c r="C7" s="6" t="n">
        <v>1421</v>
      </c>
      <c r="D7" s="6" t="n">
        <v>-19</v>
      </c>
    </row>
    <row r="8" spans="1:4">
      <c r="A8" s="4" t="s">
        <v>626</v>
      </c>
      <c r="B8" s="5" t="n">
        <v>5452</v>
      </c>
      <c r="C8" s="5" t="n">
        <v>5592</v>
      </c>
      <c r="D8" s="5" t="n">
        <v>92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7</v>
      </c>
      <c r="B1" s="2" t="s">
        <v>589</v>
      </c>
      <c r="J1" s="2" t="s">
        <v>1</v>
      </c>
    </row>
    <row r="2" spans="1:12">
      <c r="B2" s="2" t="s">
        <v>2</v>
      </c>
      <c r="C2" s="2" t="s">
        <v>577</v>
      </c>
      <c r="D2" s="2" t="s">
        <v>4</v>
      </c>
      <c r="E2" s="2" t="s">
        <v>578</v>
      </c>
      <c r="F2" s="2" t="s">
        <v>36</v>
      </c>
      <c r="G2" s="2" t="s">
        <v>579</v>
      </c>
      <c r="H2" s="2" t="s">
        <v>580</v>
      </c>
      <c r="I2" s="2" t="s">
        <v>581</v>
      </c>
      <c r="J2" s="2" t="s">
        <v>2</v>
      </c>
      <c r="K2" s="2" t="s">
        <v>36</v>
      </c>
      <c r="L2" s="2" t="s">
        <v>90</v>
      </c>
    </row>
    <row r="3" spans="1:12">
      <c r="A3" s="3" t="s">
        <v>628</v>
      </c>
    </row>
    <row r="4" spans="1:12">
      <c r="A4" s="4" t="s">
        <v>92</v>
      </c>
      <c r="B4" s="5" t="n">
        <v>461326</v>
      </c>
      <c r="C4" s="5" t="n">
        <v>395507</v>
      </c>
      <c r="D4" s="5" t="n">
        <v>392515</v>
      </c>
      <c r="E4" s="5" t="n">
        <v>394356</v>
      </c>
      <c r="F4" s="5" t="n">
        <v>419133</v>
      </c>
      <c r="G4" s="5" t="n">
        <v>364936</v>
      </c>
      <c r="H4" s="5" t="n">
        <v>349853</v>
      </c>
      <c r="I4" s="5" t="n">
        <v>375249</v>
      </c>
      <c r="J4" s="5" t="n">
        <v>1643704</v>
      </c>
      <c r="K4" s="5" t="n">
        <v>1509171</v>
      </c>
      <c r="L4" s="5" t="n">
        <v>1477365</v>
      </c>
    </row>
    <row r="5" spans="1:12">
      <c r="A5" s="4" t="s">
        <v>629</v>
      </c>
    </row>
    <row r="6" spans="1:12">
      <c r="A6" s="3" t="s">
        <v>628</v>
      </c>
    </row>
    <row r="7" spans="1:12">
      <c r="A7" s="4" t="s">
        <v>630</v>
      </c>
      <c r="B7" s="6" t="n">
        <v>2700</v>
      </c>
      <c r="F7" s="6" t="n">
        <v>2700</v>
      </c>
      <c r="J7" s="5" t="n">
        <v>2700</v>
      </c>
      <c r="K7" s="5" t="n">
        <v>2700</v>
      </c>
    </row>
    <row r="8" spans="1:12">
      <c r="A8" s="4" t="s">
        <v>631</v>
      </c>
    </row>
    <row r="9" spans="1:12">
      <c r="A9" s="3" t="s">
        <v>628</v>
      </c>
    </row>
    <row r="10" spans="1:12">
      <c r="A10" s="4" t="s">
        <v>632</v>
      </c>
      <c r="J10" s="4" t="s">
        <v>633</v>
      </c>
    </row>
    <row r="11" spans="1:12">
      <c r="A11" s="4" t="s">
        <v>634</v>
      </c>
    </row>
    <row r="12" spans="1:12">
      <c r="A12" s="3" t="s">
        <v>628</v>
      </c>
    </row>
    <row r="13" spans="1:12">
      <c r="A13" s="4" t="s">
        <v>632</v>
      </c>
      <c r="J13" s="4" t="s">
        <v>635</v>
      </c>
      <c r="K13" s="4" t="s">
        <v>633</v>
      </c>
      <c r="L13" s="4" t="s">
        <v>636</v>
      </c>
    </row>
    <row r="14" spans="1:12">
      <c r="A14" s="4" t="s">
        <v>637</v>
      </c>
    </row>
    <row r="15" spans="1:12">
      <c r="A15" s="3" t="s">
        <v>628</v>
      </c>
    </row>
    <row r="16" spans="1:12">
      <c r="A16" s="4" t="s">
        <v>630</v>
      </c>
      <c r="B16" s="5" t="n">
        <v>18385</v>
      </c>
      <c r="F16" s="5" t="n">
        <v>49245</v>
      </c>
      <c r="J16" s="5" t="n">
        <v>18385</v>
      </c>
      <c r="K16" s="5" t="n">
        <v>49245</v>
      </c>
      <c r="L16" s="5" t="n">
        <v>56802</v>
      </c>
    </row>
    <row r="17" spans="1:12">
      <c r="A17" s="4" t="s">
        <v>638</v>
      </c>
    </row>
    <row r="18" spans="1:12">
      <c r="A18" s="3" t="s">
        <v>628</v>
      </c>
    </row>
    <row r="19" spans="1:12">
      <c r="A19" s="4" t="s">
        <v>92</v>
      </c>
      <c r="J19" s="5" t="n">
        <v>10000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533</v>
      </c>
    </row>
    <row r="2" spans="1:2">
      <c r="A2" s="3" t="s">
        <v>640</v>
      </c>
    </row>
    <row r="3" spans="1:2">
      <c r="A3" s="4" t="s">
        <v>641</v>
      </c>
      <c r="B3" s="5" t="n">
        <v>52</v>
      </c>
    </row>
    <row r="4" spans="1:2">
      <c r="A4" s="4" t="s">
        <v>642</v>
      </c>
      <c r="B4" s="8" t="n">
        <v>23.2</v>
      </c>
    </row>
    <row r="5" spans="1:2">
      <c r="A5" s="4" t="s">
        <v>643</v>
      </c>
    </row>
    <row r="6" spans="1:2">
      <c r="A6" s="3" t="s">
        <v>640</v>
      </c>
    </row>
    <row r="7" spans="1:2">
      <c r="A7" s="4" t="s">
        <v>644</v>
      </c>
      <c r="B7" s="5" t="n">
        <v>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5</v>
      </c>
      <c r="B1" s="2" t="s">
        <v>2</v>
      </c>
      <c r="C1" s="2" t="s">
        <v>36</v>
      </c>
      <c r="D1" s="2" t="s">
        <v>90</v>
      </c>
    </row>
    <row r="2" spans="1:4">
      <c r="A2" s="3" t="s">
        <v>457</v>
      </c>
    </row>
    <row r="3" spans="1:4">
      <c r="A3" s="4" t="s">
        <v>611</v>
      </c>
      <c r="B3" s="5" t="n">
        <v>801183</v>
      </c>
      <c r="C3" s="5" t="n">
        <v>728009</v>
      </c>
      <c r="D3" s="5" t="n">
        <v>730028</v>
      </c>
    </row>
    <row r="4" spans="1:4">
      <c r="A4" s="4" t="s">
        <v>646</v>
      </c>
      <c r="B4" s="6" t="n">
        <v>-624550</v>
      </c>
      <c r="C4" s="6" t="n">
        <v>-566486</v>
      </c>
    </row>
    <row r="5" spans="1:4">
      <c r="A5" s="4" t="s">
        <v>647</v>
      </c>
      <c r="B5" s="6" t="n">
        <v>176633</v>
      </c>
      <c r="C5" s="6" t="n">
        <v>161523</v>
      </c>
    </row>
    <row r="6" spans="1:4">
      <c r="A6" s="4" t="s">
        <v>648</v>
      </c>
    </row>
    <row r="7" spans="1:4">
      <c r="A7" s="3" t="s">
        <v>457</v>
      </c>
    </row>
    <row r="8" spans="1:4">
      <c r="A8" s="4" t="s">
        <v>611</v>
      </c>
      <c r="B8" s="6" t="n">
        <v>32942</v>
      </c>
      <c r="C8" s="6" t="n">
        <v>33286</v>
      </c>
    </row>
    <row r="9" spans="1:4">
      <c r="A9" s="4" t="s">
        <v>649</v>
      </c>
    </row>
    <row r="10" spans="1:4">
      <c r="A10" s="3" t="s">
        <v>457</v>
      </c>
    </row>
    <row r="11" spans="1:4">
      <c r="A11" s="4" t="s">
        <v>611</v>
      </c>
      <c r="B11" s="6" t="n">
        <v>447260</v>
      </c>
      <c r="C11" s="6" t="n">
        <v>411653</v>
      </c>
    </row>
    <row r="12" spans="1:4">
      <c r="A12" s="4" t="s">
        <v>650</v>
      </c>
    </row>
    <row r="13" spans="1:4">
      <c r="A13" s="3" t="s">
        <v>457</v>
      </c>
    </row>
    <row r="14" spans="1:4">
      <c r="A14" s="4" t="s">
        <v>611</v>
      </c>
      <c r="B14" s="6" t="n">
        <v>49447</v>
      </c>
      <c r="C14" s="6" t="n">
        <v>45351</v>
      </c>
    </row>
    <row r="15" spans="1:4">
      <c r="A15" s="4" t="s">
        <v>460</v>
      </c>
    </row>
    <row r="16" spans="1:4">
      <c r="A16" s="3" t="s">
        <v>457</v>
      </c>
    </row>
    <row r="17" spans="1:4">
      <c r="A17" s="4" t="s">
        <v>611</v>
      </c>
      <c r="B17" s="6" t="n">
        <v>85191</v>
      </c>
      <c r="C17" s="6" t="n">
        <v>74538</v>
      </c>
    </row>
    <row r="18" spans="1:4">
      <c r="A18" s="4" t="s">
        <v>462</v>
      </c>
    </row>
    <row r="19" spans="1:4">
      <c r="A19" s="3" t="s">
        <v>457</v>
      </c>
    </row>
    <row r="20" spans="1:4">
      <c r="A20" s="4" t="s">
        <v>611</v>
      </c>
      <c r="B20" s="6" t="n">
        <v>186083</v>
      </c>
      <c r="C20" s="6" t="n">
        <v>161960</v>
      </c>
    </row>
    <row r="21" spans="1:4">
      <c r="A21" s="4" t="s">
        <v>651</v>
      </c>
    </row>
    <row r="22" spans="1:4">
      <c r="A22" s="3" t="s">
        <v>457</v>
      </c>
    </row>
    <row r="23" spans="1:4">
      <c r="A23" s="4" t="s">
        <v>611</v>
      </c>
      <c r="B23" s="5" t="n">
        <v>260</v>
      </c>
      <c r="C23" s="6" t="n">
        <v>90</v>
      </c>
    </row>
    <row r="24" spans="1:4">
      <c r="A24" s="4" t="s">
        <v>652</v>
      </c>
    </row>
    <row r="25" spans="1:4">
      <c r="A25" s="3" t="s">
        <v>457</v>
      </c>
    </row>
    <row r="26" spans="1:4">
      <c r="A26" s="4" t="s">
        <v>611</v>
      </c>
      <c r="C26" s="5" t="n">
        <v>113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53</v>
      </c>
      <c r="B1" s="2" t="s">
        <v>1</v>
      </c>
    </row>
    <row r="2" spans="1:4">
      <c r="B2" s="2" t="s">
        <v>2</v>
      </c>
      <c r="C2" s="2" t="s">
        <v>36</v>
      </c>
      <c r="D2" s="2" t="s">
        <v>90</v>
      </c>
    </row>
    <row r="3" spans="1:4">
      <c r="A3" s="4" t="s">
        <v>654</v>
      </c>
      <c r="B3" s="5" t="n">
        <v>57500</v>
      </c>
      <c r="C3" s="5" t="n">
        <v>58400</v>
      </c>
      <c r="D3" s="5" t="n">
        <v>57000</v>
      </c>
    </row>
    <row r="4" spans="1:4">
      <c r="A4" s="4" t="s">
        <v>44</v>
      </c>
      <c r="B4" s="6" t="n">
        <v>176633</v>
      </c>
      <c r="C4" s="6" t="n">
        <v>161523</v>
      </c>
    </row>
    <row r="5" spans="1:4">
      <c r="A5" s="4" t="s">
        <v>655</v>
      </c>
    </row>
    <row r="6" spans="1:4">
      <c r="A6" s="4" t="s">
        <v>44</v>
      </c>
      <c r="B6" s="5" t="n">
        <v>15300</v>
      </c>
      <c r="C6" s="5" t="n">
        <v>112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56</v>
      </c>
      <c r="B1" s="2" t="s">
        <v>1</v>
      </c>
    </row>
    <row r="2" spans="1:3">
      <c r="B2" s="2" t="s">
        <v>2</v>
      </c>
      <c r="C2" s="2" t="s">
        <v>36</v>
      </c>
    </row>
    <row r="3" spans="1:3">
      <c r="A3" s="3" t="s">
        <v>657</v>
      </c>
    </row>
    <row r="4" spans="1:3">
      <c r="A4" s="4" t="s">
        <v>658</v>
      </c>
      <c r="B4" s="5" t="n">
        <v>204633</v>
      </c>
      <c r="C4" s="5" t="n">
        <v>209727</v>
      </c>
    </row>
    <row r="5" spans="1:3">
      <c r="A5" s="4" t="s">
        <v>659</v>
      </c>
      <c r="B5" s="6" t="n">
        <v>96993</v>
      </c>
      <c r="C5" s="6" t="n">
        <v>1107</v>
      </c>
    </row>
    <row r="6" spans="1:3">
      <c r="A6" s="4" t="s">
        <v>660</v>
      </c>
      <c r="B6" s="6" t="n">
        <v>68</v>
      </c>
      <c r="C6" s="6" t="n">
        <v>-6201</v>
      </c>
    </row>
    <row r="7" spans="1:3">
      <c r="A7" s="4" t="s">
        <v>661</v>
      </c>
      <c r="B7" s="6" t="n">
        <v>301694</v>
      </c>
      <c r="C7" s="6" t="n">
        <v>204633</v>
      </c>
    </row>
    <row r="8" spans="1:3">
      <c r="A8" s="4" t="s">
        <v>587</v>
      </c>
    </row>
    <row r="9" spans="1:3">
      <c r="A9" s="3" t="s">
        <v>657</v>
      </c>
    </row>
    <row r="10" spans="1:3">
      <c r="A10" s="4" t="s">
        <v>658</v>
      </c>
      <c r="B10" s="6" t="n">
        <v>66158</v>
      </c>
      <c r="C10" s="6" t="n">
        <v>65791</v>
      </c>
    </row>
    <row r="11" spans="1:3">
      <c r="A11" s="4" t="s">
        <v>659</v>
      </c>
      <c r="B11" s="6" t="n">
        <v>0</v>
      </c>
      <c r="C11" s="6" t="n">
        <v>1232</v>
      </c>
    </row>
    <row r="12" spans="1:3">
      <c r="A12" s="4" t="s">
        <v>660</v>
      </c>
      <c r="B12" s="6" t="n">
        <v>117</v>
      </c>
      <c r="C12" s="6" t="n">
        <v>-865</v>
      </c>
    </row>
    <row r="13" spans="1:3">
      <c r="A13" s="4" t="s">
        <v>661</v>
      </c>
      <c r="B13" s="6" t="n">
        <v>66275</v>
      </c>
      <c r="C13" s="6" t="n">
        <v>66158</v>
      </c>
    </row>
    <row r="14" spans="1:3">
      <c r="A14" s="4" t="s">
        <v>584</v>
      </c>
    </row>
    <row r="15" spans="1:3">
      <c r="A15" s="3" t="s">
        <v>657</v>
      </c>
    </row>
    <row r="16" spans="1:3">
      <c r="A16" s="4" t="s">
        <v>658</v>
      </c>
      <c r="B16" s="6" t="n">
        <v>138475</v>
      </c>
      <c r="C16" s="6" t="n">
        <v>143936</v>
      </c>
    </row>
    <row r="17" spans="1:3">
      <c r="A17" s="4" t="s">
        <v>659</v>
      </c>
      <c r="B17" s="6" t="n">
        <v>96993</v>
      </c>
      <c r="C17" s="6" t="n">
        <v>-125</v>
      </c>
    </row>
    <row r="18" spans="1:3">
      <c r="A18" s="4" t="s">
        <v>660</v>
      </c>
      <c r="B18" s="6" t="n">
        <v>-49</v>
      </c>
      <c r="C18" s="6" t="n">
        <v>-5336</v>
      </c>
    </row>
    <row r="19" spans="1:3">
      <c r="A19" s="4" t="s">
        <v>661</v>
      </c>
      <c r="B19" s="5" t="n">
        <v>235419</v>
      </c>
      <c r="C19" s="5" t="n">
        <v>13847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62</v>
      </c>
      <c r="B1" s="2" t="s">
        <v>2</v>
      </c>
      <c r="C1" s="2" t="s">
        <v>2</v>
      </c>
      <c r="D1" s="2" t="s">
        <v>577</v>
      </c>
      <c r="E1" s="2" t="s">
        <v>4</v>
      </c>
      <c r="F1" s="2" t="s">
        <v>578</v>
      </c>
      <c r="G1" s="2" t="s">
        <v>36</v>
      </c>
      <c r="H1" s="2" t="s">
        <v>579</v>
      </c>
      <c r="I1" s="2" t="s">
        <v>580</v>
      </c>
      <c r="J1" s="2" t="s">
        <v>581</v>
      </c>
      <c r="K1" s="2" t="s">
        <v>2</v>
      </c>
      <c r="L1" s="2" t="s">
        <v>36</v>
      </c>
      <c r="M1" s="2" t="s">
        <v>90</v>
      </c>
    </row>
    <row r="2" spans="1:13">
      <c r="A2" s="3" t="s">
        <v>663</v>
      </c>
    </row>
    <row r="3" spans="1:13">
      <c r="A3" s="4" t="s">
        <v>46</v>
      </c>
      <c r="B3" s="5" t="n">
        <v>301694</v>
      </c>
      <c r="C3" s="5" t="n">
        <v>301694</v>
      </c>
      <c r="G3" s="5" t="n">
        <v>204633</v>
      </c>
      <c r="K3" s="5" t="n">
        <v>301694</v>
      </c>
      <c r="L3" s="5" t="n">
        <v>204633</v>
      </c>
      <c r="M3" s="5" t="n">
        <v>209727</v>
      </c>
    </row>
    <row r="4" spans="1:13">
      <c r="A4" s="4" t="s">
        <v>664</v>
      </c>
      <c r="B4" s="4" t="s">
        <v>665</v>
      </c>
    </row>
    <row r="5" spans="1:13">
      <c r="A5" s="4" t="s">
        <v>100</v>
      </c>
      <c r="C5" s="6" t="n">
        <v>166</v>
      </c>
      <c r="D5" s="5" t="n">
        <v>0</v>
      </c>
      <c r="E5" s="5" t="n">
        <v>2063</v>
      </c>
      <c r="F5" s="5" t="n">
        <v>1506</v>
      </c>
      <c r="G5" s="6" t="n">
        <v>332</v>
      </c>
      <c r="H5" s="5" t="n">
        <v>0</v>
      </c>
      <c r="I5" s="5" t="n">
        <v>0</v>
      </c>
      <c r="J5" s="5" t="n">
        <v>1120</v>
      </c>
      <c r="K5" s="6" t="n">
        <v>3735</v>
      </c>
      <c r="L5" s="6" t="n">
        <v>1452</v>
      </c>
      <c r="M5" s="6" t="n">
        <v>5322</v>
      </c>
    </row>
    <row r="6" spans="1:13">
      <c r="A6" s="4" t="s">
        <v>587</v>
      </c>
    </row>
    <row r="7" spans="1:13">
      <c r="A7" s="3" t="s">
        <v>663</v>
      </c>
    </row>
    <row r="8" spans="1:13">
      <c r="A8" s="4" t="s">
        <v>46</v>
      </c>
      <c r="B8" s="5" t="n">
        <v>66275</v>
      </c>
      <c r="C8" s="5" t="n">
        <v>66275</v>
      </c>
      <c r="G8" s="5" t="n">
        <v>66158</v>
      </c>
      <c r="K8" s="5" t="n">
        <v>66275</v>
      </c>
      <c r="L8" s="5" t="n">
        <v>66158</v>
      </c>
      <c r="M8" s="5" t="n">
        <v>65791</v>
      </c>
    </row>
    <row r="9" spans="1:13">
      <c r="A9" s="4" t="s">
        <v>666</v>
      </c>
    </row>
    <row r="10" spans="1:13">
      <c r="A10" s="3" t="s">
        <v>663</v>
      </c>
    </row>
    <row r="11" spans="1:13">
      <c r="A11" s="4" t="s">
        <v>100</v>
      </c>
      <c r="E11" s="5" t="n">
        <v>2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36</v>
      </c>
    </row>
    <row r="3" spans="1:3">
      <c r="A3" s="3" t="s">
        <v>668</v>
      </c>
    </row>
    <row r="4" spans="1:3">
      <c r="A4" s="4" t="s">
        <v>669</v>
      </c>
      <c r="B4" s="5" t="n">
        <v>80911</v>
      </c>
      <c r="C4" s="5" t="n">
        <v>93085</v>
      </c>
    </row>
    <row r="5" spans="1:3">
      <c r="A5" s="4" t="s">
        <v>670</v>
      </c>
      <c r="B5" s="6" t="n">
        <v>-11596</v>
      </c>
      <c r="C5" s="6" t="n">
        <v>-10758</v>
      </c>
    </row>
    <row r="6" spans="1:3">
      <c r="A6" s="4" t="s">
        <v>671</v>
      </c>
      <c r="B6" s="6" t="n">
        <v>-593</v>
      </c>
    </row>
    <row r="7" spans="1:3">
      <c r="A7" s="4" t="s">
        <v>672</v>
      </c>
      <c r="B7" s="6" t="n">
        <v>47140</v>
      </c>
      <c r="C7" s="6" t="n">
        <v>3159</v>
      </c>
    </row>
    <row r="8" spans="1:3">
      <c r="A8" s="4" t="s">
        <v>660</v>
      </c>
      <c r="B8" s="6" t="n">
        <v>-266</v>
      </c>
      <c r="C8" s="6" t="n">
        <v>-4575</v>
      </c>
    </row>
    <row r="9" spans="1:3">
      <c r="A9" s="4" t="s">
        <v>673</v>
      </c>
      <c r="B9" s="6" t="n">
        <v>115596</v>
      </c>
      <c r="C9" s="6" t="n">
        <v>80911</v>
      </c>
    </row>
    <row r="10" spans="1:3">
      <c r="A10" s="4" t="s">
        <v>674</v>
      </c>
    </row>
    <row r="11" spans="1:3">
      <c r="A11" s="3" t="s">
        <v>668</v>
      </c>
    </row>
    <row r="12" spans="1:3">
      <c r="A12" s="4" t="s">
        <v>669</v>
      </c>
      <c r="B12" s="6" t="n">
        <v>123527</v>
      </c>
      <c r="C12" s="6" t="n">
        <v>127431</v>
      </c>
    </row>
    <row r="13" spans="1:3">
      <c r="A13" s="4" t="s">
        <v>670</v>
      </c>
      <c r="B13" s="6" t="n">
        <v>0</v>
      </c>
    </row>
    <row r="14" spans="1:3">
      <c r="A14" s="4" t="s">
        <v>672</v>
      </c>
      <c r="B14" s="6" t="n">
        <v>38540</v>
      </c>
      <c r="C14" s="6" t="n">
        <v>1956</v>
      </c>
    </row>
    <row r="15" spans="1:3">
      <c r="A15" s="4" t="s">
        <v>660</v>
      </c>
      <c r="B15" s="6" t="n">
        <v>-311</v>
      </c>
      <c r="C15" s="6" t="n">
        <v>-5860</v>
      </c>
    </row>
    <row r="16" spans="1:3">
      <c r="A16" s="4" t="s">
        <v>673</v>
      </c>
      <c r="B16" s="6" t="n">
        <v>161756</v>
      </c>
      <c r="C16" s="6" t="n">
        <v>123527</v>
      </c>
    </row>
    <row r="17" spans="1:3">
      <c r="A17" s="4" t="s">
        <v>675</v>
      </c>
    </row>
    <row r="18" spans="1:3">
      <c r="A18" s="3" t="s">
        <v>668</v>
      </c>
    </row>
    <row r="19" spans="1:3">
      <c r="A19" s="4" t="s">
        <v>669</v>
      </c>
      <c r="B19" s="6" t="n">
        <v>-43223</v>
      </c>
      <c r="C19" s="6" t="n">
        <v>-35217</v>
      </c>
    </row>
    <row r="20" spans="1:3">
      <c r="A20" s="4" t="s">
        <v>670</v>
      </c>
      <c r="B20" s="6" t="n">
        <v>-11055</v>
      </c>
      <c r="C20" s="6" t="n">
        <v>-10546</v>
      </c>
    </row>
    <row r="21" spans="1:3">
      <c r="A21" s="4" t="s">
        <v>671</v>
      </c>
      <c r="B21" s="6" t="n">
        <v>-423</v>
      </c>
    </row>
    <row r="22" spans="1:3">
      <c r="A22" s="4" t="s">
        <v>672</v>
      </c>
      <c r="C22" s="6" t="n">
        <v>1203</v>
      </c>
    </row>
    <row r="23" spans="1:3">
      <c r="A23" s="4" t="s">
        <v>660</v>
      </c>
      <c r="B23" s="6" t="n">
        <v>48</v>
      </c>
      <c r="C23" s="6" t="n">
        <v>1337</v>
      </c>
    </row>
    <row r="24" spans="1:3">
      <c r="A24" s="4" t="s">
        <v>673</v>
      </c>
      <c r="B24" s="6" t="n">
        <v>-54653</v>
      </c>
      <c r="C24" s="6" t="n">
        <v>-43223</v>
      </c>
    </row>
    <row r="25" spans="1:3">
      <c r="A25" s="4" t="s">
        <v>676</v>
      </c>
    </row>
    <row r="26" spans="1:3">
      <c r="A26" s="3" t="s">
        <v>668</v>
      </c>
    </row>
    <row r="27" spans="1:3">
      <c r="A27" s="4" t="s">
        <v>669</v>
      </c>
      <c r="B27" s="6" t="n">
        <v>4575</v>
      </c>
      <c r="C27" s="6" t="n">
        <v>4784</v>
      </c>
    </row>
    <row r="28" spans="1:3">
      <c r="A28" s="4" t="s">
        <v>670</v>
      </c>
      <c r="B28" s="6" t="n">
        <v>0</v>
      </c>
    </row>
    <row r="29" spans="1:3">
      <c r="A29" s="4" t="s">
        <v>672</v>
      </c>
      <c r="B29" s="6" t="n">
        <v>8600</v>
      </c>
    </row>
    <row r="30" spans="1:3">
      <c r="A30" s="4" t="s">
        <v>660</v>
      </c>
      <c r="B30" s="6" t="n">
        <v>-13</v>
      </c>
      <c r="C30" s="6" t="n">
        <v>-209</v>
      </c>
    </row>
    <row r="31" spans="1:3">
      <c r="A31" s="4" t="s">
        <v>673</v>
      </c>
      <c r="B31" s="6" t="n">
        <v>13162</v>
      </c>
      <c r="C31" s="6" t="n">
        <v>4575</v>
      </c>
    </row>
    <row r="32" spans="1:3">
      <c r="A32" s="4" t="s">
        <v>677</v>
      </c>
    </row>
    <row r="33" spans="1:3">
      <c r="A33" s="3" t="s">
        <v>668</v>
      </c>
    </row>
    <row r="34" spans="1:3">
      <c r="A34" s="4" t="s">
        <v>669</v>
      </c>
      <c r="B34" s="6" t="n">
        <v>-3968</v>
      </c>
      <c r="C34" s="6" t="n">
        <v>-3913</v>
      </c>
    </row>
    <row r="35" spans="1:3">
      <c r="A35" s="4" t="s">
        <v>670</v>
      </c>
      <c r="B35" s="6" t="n">
        <v>-541</v>
      </c>
      <c r="C35" s="6" t="n">
        <v>-212</v>
      </c>
    </row>
    <row r="36" spans="1:3">
      <c r="A36" s="4" t="s">
        <v>671</v>
      </c>
      <c r="B36" s="6" t="n">
        <v>-170</v>
      </c>
    </row>
    <row r="37" spans="1:3">
      <c r="A37" s="4" t="s">
        <v>660</v>
      </c>
      <c r="B37" s="6" t="n">
        <v>10</v>
      </c>
      <c r="C37" s="6" t="n">
        <v>157</v>
      </c>
    </row>
    <row r="38" spans="1:3">
      <c r="A38" s="4" t="s">
        <v>673</v>
      </c>
      <c r="B38" s="5" t="n">
        <v>-4669</v>
      </c>
      <c r="C38" s="5" t="n">
        <v>-39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6</v>
      </c>
      <c r="D2" s="2" t="s">
        <v>90</v>
      </c>
    </row>
    <row r="3" spans="1:4">
      <c r="A3" s="3" t="s">
        <v>168</v>
      </c>
    </row>
    <row r="4" spans="1:4">
      <c r="A4" s="4" t="s">
        <v>111</v>
      </c>
      <c r="B4" s="5" t="n">
        <v>84734</v>
      </c>
      <c r="C4" s="5" t="n">
        <v>39755</v>
      </c>
      <c r="D4" s="5" t="n">
        <v>10812</v>
      </c>
    </row>
    <row r="5" spans="1:4">
      <c r="A5" s="3" t="s">
        <v>169</v>
      </c>
    </row>
    <row r="6" spans="1:4">
      <c r="A6" s="4" t="s">
        <v>98</v>
      </c>
      <c r="B6" s="6" t="n">
        <v>69086</v>
      </c>
      <c r="C6" s="6" t="n">
        <v>69179</v>
      </c>
      <c r="D6" s="6" t="n">
        <v>64507</v>
      </c>
    </row>
    <row r="7" spans="1:4">
      <c r="A7" s="4" t="s">
        <v>170</v>
      </c>
      <c r="B7" s="6" t="n">
        <v>1002</v>
      </c>
      <c r="C7" s="6" t="n">
        <v>3015</v>
      </c>
      <c r="D7" s="6" t="n">
        <v>1678</v>
      </c>
    </row>
    <row r="8" spans="1:4">
      <c r="A8" s="4" t="s">
        <v>171</v>
      </c>
      <c r="B8" s="6" t="n">
        <v>1083</v>
      </c>
      <c r="C8" s="6" t="n">
        <v>992</v>
      </c>
      <c r="D8" s="6" t="n">
        <v>745</v>
      </c>
    </row>
    <row r="9" spans="1:4">
      <c r="A9" s="4" t="s">
        <v>172</v>
      </c>
      <c r="B9" s="6" t="n">
        <v>2339</v>
      </c>
      <c r="C9" s="6" t="n">
        <v>10217</v>
      </c>
      <c r="D9" s="6" t="n">
        <v>51</v>
      </c>
    </row>
    <row r="10" spans="1:4">
      <c r="A10" s="4" t="s">
        <v>173</v>
      </c>
      <c r="B10" s="6" t="n">
        <v>1711</v>
      </c>
      <c r="C10" s="6" t="n">
        <v>3679</v>
      </c>
      <c r="D10" s="6" t="n">
        <v>458</v>
      </c>
    </row>
    <row r="11" spans="1:4">
      <c r="A11" s="4" t="s">
        <v>174</v>
      </c>
      <c r="B11" s="6" t="n">
        <v>189</v>
      </c>
      <c r="C11" s="6" t="n">
        <v>111</v>
      </c>
      <c r="D11" s="6" t="n">
        <v>3694</v>
      </c>
    </row>
    <row r="12" spans="1:4">
      <c r="A12" s="4" t="s">
        <v>175</v>
      </c>
      <c r="B12" s="6" t="n">
        <v>0</v>
      </c>
      <c r="C12" s="6" t="n">
        <v>0</v>
      </c>
      <c r="D12" s="6" t="n">
        <v>-908</v>
      </c>
    </row>
    <row r="13" spans="1:4">
      <c r="A13" s="4" t="s">
        <v>100</v>
      </c>
      <c r="B13" s="6" t="n">
        <v>3735</v>
      </c>
      <c r="C13" s="6" t="n">
        <v>1452</v>
      </c>
      <c r="D13" s="6" t="n">
        <v>5322</v>
      </c>
    </row>
    <row r="14" spans="1:4">
      <c r="A14" s="4" t="s">
        <v>176</v>
      </c>
      <c r="B14" s="6" t="n">
        <v>0</v>
      </c>
      <c r="C14" s="6" t="n">
        <v>15632</v>
      </c>
      <c r="D14" s="6" t="n">
        <v>0</v>
      </c>
    </row>
    <row r="15" spans="1:4">
      <c r="A15" s="4" t="s">
        <v>177</v>
      </c>
      <c r="B15" s="6" t="n">
        <v>0</v>
      </c>
      <c r="C15" s="6" t="n">
        <v>-685</v>
      </c>
      <c r="D15" s="6" t="n">
        <v>0</v>
      </c>
    </row>
    <row r="16" spans="1:4">
      <c r="A16" s="4" t="s">
        <v>178</v>
      </c>
      <c r="B16" s="6" t="n">
        <v>0</v>
      </c>
      <c r="C16" s="6" t="n">
        <v>1616</v>
      </c>
      <c r="D16" s="6" t="n">
        <v>0</v>
      </c>
    </row>
    <row r="17" spans="1:4">
      <c r="A17" s="4" t="s">
        <v>179</v>
      </c>
      <c r="B17" s="6" t="n">
        <v>-1376</v>
      </c>
      <c r="C17" s="6" t="n">
        <v>-7975</v>
      </c>
      <c r="D17" s="6" t="n">
        <v>16777</v>
      </c>
    </row>
    <row r="18" spans="1:4">
      <c r="A18" s="4" t="s">
        <v>180</v>
      </c>
      <c r="B18" s="6" t="n">
        <v>-1231</v>
      </c>
      <c r="C18" s="6" t="n">
        <v>-635</v>
      </c>
      <c r="D18" s="6" t="n">
        <v>-2192</v>
      </c>
    </row>
    <row r="19" spans="1:4">
      <c r="A19" s="4" t="s">
        <v>146</v>
      </c>
      <c r="B19" s="6" t="n">
        <v>12814</v>
      </c>
      <c r="C19" s="6" t="n">
        <v>12145</v>
      </c>
      <c r="D19" s="6" t="n">
        <v>11852</v>
      </c>
    </row>
    <row r="20" spans="1:4">
      <c r="A20" s="4" t="s">
        <v>181</v>
      </c>
      <c r="B20" s="6" t="n">
        <v>-140</v>
      </c>
      <c r="C20" s="6" t="n">
        <v>1524</v>
      </c>
      <c r="D20" s="6" t="n">
        <v>-681</v>
      </c>
    </row>
    <row r="21" spans="1:4">
      <c r="A21" s="3" t="s">
        <v>182</v>
      </c>
    </row>
    <row r="22" spans="1:4">
      <c r="A22" s="4" t="s">
        <v>183</v>
      </c>
      <c r="B22" s="6" t="n">
        <v>29608</v>
      </c>
      <c r="C22" s="6" t="n">
        <v>29985</v>
      </c>
      <c r="D22" s="6" t="n">
        <v>-59284</v>
      </c>
    </row>
    <row r="23" spans="1:4">
      <c r="A23" s="4" t="s">
        <v>184</v>
      </c>
      <c r="B23" s="6" t="n">
        <v>27413</v>
      </c>
      <c r="C23" s="6" t="n">
        <v>-30438</v>
      </c>
      <c r="D23" s="6" t="n">
        <v>-19266</v>
      </c>
    </row>
    <row r="24" spans="1:4">
      <c r="A24" s="4" t="s">
        <v>185</v>
      </c>
      <c r="B24" s="6" t="n">
        <v>97268</v>
      </c>
      <c r="C24" s="6" t="n">
        <v>11713</v>
      </c>
      <c r="D24" s="6" t="n">
        <v>18968</v>
      </c>
    </row>
    <row r="25" spans="1:4">
      <c r="A25" s="4" t="s">
        <v>186</v>
      </c>
      <c r="B25" s="6" t="n">
        <v>-90246</v>
      </c>
      <c r="C25" s="6" t="n">
        <v>7063</v>
      </c>
      <c r="D25" s="6" t="n">
        <v>60619</v>
      </c>
    </row>
    <row r="26" spans="1:4">
      <c r="A26" s="4" t="s">
        <v>187</v>
      </c>
      <c r="B26" s="6" t="n">
        <v>237989</v>
      </c>
      <c r="C26" s="6" t="n">
        <v>168345</v>
      </c>
      <c r="D26" s="6" t="n">
        <v>113152</v>
      </c>
    </row>
    <row r="27" spans="1:4">
      <c r="A27" s="3" t="s">
        <v>188</v>
      </c>
    </row>
    <row r="28" spans="1:4">
      <c r="A28" s="4" t="s">
        <v>189</v>
      </c>
      <c r="B28" s="6" t="n">
        <v>382</v>
      </c>
      <c r="C28" s="6" t="n">
        <v>34</v>
      </c>
      <c r="D28" s="6" t="n">
        <v>39</v>
      </c>
    </row>
    <row r="29" spans="1:4">
      <c r="A29" s="4" t="s">
        <v>190</v>
      </c>
      <c r="B29" s="6" t="n">
        <v>-60776</v>
      </c>
      <c r="C29" s="6" t="n">
        <v>-43450</v>
      </c>
      <c r="D29" s="6" t="n">
        <v>-51958</v>
      </c>
    </row>
    <row r="30" spans="1:4">
      <c r="A30" s="4" t="s">
        <v>191</v>
      </c>
      <c r="B30" s="6" t="n">
        <v>0</v>
      </c>
      <c r="C30" s="6" t="n">
        <v>0</v>
      </c>
      <c r="D30" s="6" t="n">
        <v>636</v>
      </c>
    </row>
    <row r="31" spans="1:4">
      <c r="A31" s="4" t="s">
        <v>192</v>
      </c>
      <c r="B31" s="6" t="n">
        <v>0</v>
      </c>
      <c r="C31" s="6" t="n">
        <v>-2119</v>
      </c>
      <c r="D31" s="6" t="n">
        <v>-1384</v>
      </c>
    </row>
    <row r="32" spans="1:4">
      <c r="A32" s="4" t="s">
        <v>193</v>
      </c>
      <c r="B32" s="6" t="n">
        <v>-102457</v>
      </c>
      <c r="C32" s="6" t="n">
        <v>-2027</v>
      </c>
      <c r="D32" s="6" t="n">
        <v>-116320</v>
      </c>
    </row>
    <row r="33" spans="1:4">
      <c r="A33" s="4" t="s">
        <v>194</v>
      </c>
      <c r="B33" s="6" t="n">
        <v>-162851</v>
      </c>
      <c r="C33" s="6" t="n">
        <v>-47562</v>
      </c>
      <c r="D33" s="6" t="n">
        <v>-168987</v>
      </c>
    </row>
    <row r="34" spans="1:4">
      <c r="A34" s="3" t="s">
        <v>195</v>
      </c>
    </row>
    <row r="35" spans="1:4">
      <c r="A35" s="4" t="s">
        <v>196</v>
      </c>
      <c r="B35" s="6" t="n">
        <v>1152750</v>
      </c>
      <c r="C35" s="6" t="n">
        <v>2162400</v>
      </c>
      <c r="D35" s="6" t="n">
        <v>2293587</v>
      </c>
    </row>
    <row r="36" spans="1:4">
      <c r="A36" s="4" t="s">
        <v>197</v>
      </c>
      <c r="B36" s="6" t="n">
        <v>-1144750</v>
      </c>
      <c r="C36" s="6" t="n">
        <v>-2224400</v>
      </c>
      <c r="D36" s="6" t="n">
        <v>-2166887</v>
      </c>
    </row>
    <row r="37" spans="1:4">
      <c r="A37" s="4" t="s">
        <v>198</v>
      </c>
      <c r="B37" s="6" t="n">
        <v>-11855</v>
      </c>
      <c r="C37" s="6" t="n">
        <v>-5989</v>
      </c>
      <c r="D37" s="6" t="n">
        <v>-6041</v>
      </c>
    </row>
    <row r="38" spans="1:4">
      <c r="A38" s="4" t="s">
        <v>199</v>
      </c>
      <c r="B38" s="6" t="n">
        <v>-5902</v>
      </c>
      <c r="C38" s="6" t="n">
        <v>-1349</v>
      </c>
      <c r="D38" s="6" t="n">
        <v>-1409</v>
      </c>
    </row>
    <row r="39" spans="1:4">
      <c r="A39" s="4" t="s">
        <v>200</v>
      </c>
      <c r="B39" s="6" t="n">
        <v>-28739</v>
      </c>
      <c r="C39" s="6" t="n">
        <v>-25346</v>
      </c>
      <c r="D39" s="6" t="n">
        <v>-21531</v>
      </c>
    </row>
    <row r="40" spans="1:4">
      <c r="A40" s="4" t="s">
        <v>201</v>
      </c>
      <c r="B40" s="6" t="n">
        <v>-4950</v>
      </c>
      <c r="C40" s="6" t="n">
        <v>-2925</v>
      </c>
      <c r="D40" s="6" t="n">
        <v>-3645</v>
      </c>
    </row>
    <row r="41" spans="1:4">
      <c r="A41" s="4" t="s">
        <v>156</v>
      </c>
      <c r="B41" s="6" t="n">
        <v>3362</v>
      </c>
      <c r="C41" s="6" t="n">
        <v>0</v>
      </c>
      <c r="D41" s="6" t="n">
        <v>0</v>
      </c>
    </row>
    <row r="42" spans="1:4">
      <c r="A42" s="4" t="s">
        <v>202</v>
      </c>
      <c r="B42" s="6" t="n">
        <v>0</v>
      </c>
      <c r="C42" s="6" t="n">
        <v>208</v>
      </c>
      <c r="D42" s="6" t="n">
        <v>2150</v>
      </c>
    </row>
    <row r="43" spans="1:4">
      <c r="A43" s="4" t="s">
        <v>203</v>
      </c>
      <c r="B43" s="6" t="n">
        <v>-5471</v>
      </c>
      <c r="C43" s="6" t="n">
        <v>-4643</v>
      </c>
      <c r="D43" s="6" t="n">
        <v>-5397</v>
      </c>
    </row>
    <row r="44" spans="1:4">
      <c r="A44" s="4" t="s">
        <v>204</v>
      </c>
      <c r="B44" s="6" t="n">
        <v>-1819</v>
      </c>
      <c r="C44" s="6" t="n">
        <v>-35</v>
      </c>
      <c r="D44" s="6" t="n">
        <v>-918</v>
      </c>
    </row>
    <row r="45" spans="1:4">
      <c r="A45" s="4" t="s">
        <v>205</v>
      </c>
      <c r="B45" s="6" t="n">
        <v>0</v>
      </c>
      <c r="C45" s="6" t="n">
        <v>0</v>
      </c>
      <c r="D45" s="6" t="n">
        <v>-18328</v>
      </c>
    </row>
    <row r="46" spans="1:4">
      <c r="A46" s="4" t="s">
        <v>206</v>
      </c>
      <c r="B46" s="6" t="n">
        <v>-47374</v>
      </c>
      <c r="C46" s="6" t="n">
        <v>-102079</v>
      </c>
      <c r="D46" s="6" t="n">
        <v>71581</v>
      </c>
    </row>
    <row r="47" spans="1:4">
      <c r="A47" s="4" t="s">
        <v>207</v>
      </c>
      <c r="B47" s="6" t="n">
        <v>-410</v>
      </c>
      <c r="C47" s="6" t="n">
        <v>-14904</v>
      </c>
      <c r="D47" s="6" t="n">
        <v>3427</v>
      </c>
    </row>
    <row r="48" spans="1:4">
      <c r="A48" s="4" t="s">
        <v>208</v>
      </c>
      <c r="B48" s="6" t="n">
        <v>27354</v>
      </c>
      <c r="C48" s="6" t="n">
        <v>3800</v>
      </c>
      <c r="D48" s="6" t="n">
        <v>19173</v>
      </c>
    </row>
    <row r="49" spans="1:4">
      <c r="A49" s="4" t="s">
        <v>209</v>
      </c>
      <c r="B49" s="6" t="n">
        <v>78237</v>
      </c>
      <c r="C49" s="6" t="n">
        <v>74437</v>
      </c>
      <c r="D49" s="6" t="n">
        <v>55264</v>
      </c>
    </row>
    <row r="50" spans="1:4">
      <c r="A50" s="4" t="s">
        <v>210</v>
      </c>
      <c r="B50" s="6" t="n">
        <v>105591</v>
      </c>
      <c r="C50" s="6" t="n">
        <v>78237</v>
      </c>
      <c r="D50" s="6" t="n">
        <v>74437</v>
      </c>
    </row>
    <row r="51" spans="1:4">
      <c r="A51" s="3" t="s">
        <v>211</v>
      </c>
    </row>
    <row r="52" spans="1:4">
      <c r="A52" s="4" t="s">
        <v>212</v>
      </c>
      <c r="B52" s="6" t="n">
        <v>13108</v>
      </c>
      <c r="C52" s="6" t="n">
        <v>17456</v>
      </c>
      <c r="D52" s="6" t="n">
        <v>11727</v>
      </c>
    </row>
    <row r="53" spans="1:4">
      <c r="A53" s="4" t="s">
        <v>213</v>
      </c>
      <c r="B53" s="6" t="n">
        <v>36316</v>
      </c>
      <c r="C53" s="6" t="n">
        <v>39984</v>
      </c>
      <c r="D53" s="6" t="n">
        <v>18813</v>
      </c>
    </row>
    <row r="54" spans="1:4">
      <c r="A54" s="3" t="s">
        <v>214</v>
      </c>
    </row>
    <row r="55" spans="1:4">
      <c r="A55" s="4" t="s">
        <v>215</v>
      </c>
      <c r="B55" s="6" t="n">
        <v>3731</v>
      </c>
      <c r="C55" s="6" t="n">
        <v>15018</v>
      </c>
      <c r="D55" s="6" t="n">
        <v>9836</v>
      </c>
    </row>
    <row r="56" spans="1:4">
      <c r="A56" s="4" t="s">
        <v>216</v>
      </c>
      <c r="B56" s="5" t="n">
        <v>881</v>
      </c>
      <c r="C56" s="5" t="n">
        <v>339</v>
      </c>
      <c r="D56" s="5" t="n">
        <v>9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8</v>
      </c>
      <c r="B1" s="2" t="s">
        <v>533</v>
      </c>
    </row>
    <row r="2" spans="1:2">
      <c r="A2" s="3" t="s">
        <v>241</v>
      </c>
    </row>
    <row r="3" spans="1:2">
      <c r="A3" s="4" t="s">
        <v>679</v>
      </c>
      <c r="B3" s="5" t="n">
        <v>14942</v>
      </c>
    </row>
    <row r="4" spans="1:2">
      <c r="A4" s="4" t="s">
        <v>680</v>
      </c>
      <c r="B4" s="6" t="n">
        <v>14686</v>
      </c>
    </row>
    <row r="5" spans="1:2">
      <c r="A5" s="4" t="s">
        <v>681</v>
      </c>
      <c r="B5" s="6" t="n">
        <v>14066</v>
      </c>
    </row>
    <row r="6" spans="1:2">
      <c r="A6" s="4" t="s">
        <v>682</v>
      </c>
      <c r="B6" s="6" t="n">
        <v>13204</v>
      </c>
    </row>
    <row r="7" spans="1:2">
      <c r="A7" s="4" t="s">
        <v>683</v>
      </c>
      <c r="B7" s="6" t="n">
        <v>11122</v>
      </c>
    </row>
    <row r="8" spans="1:2">
      <c r="A8" s="4" t="s">
        <v>684</v>
      </c>
      <c r="B8" s="6" t="n">
        <v>47576</v>
      </c>
    </row>
    <row r="9" spans="1:2">
      <c r="A9" s="4" t="s">
        <v>685</v>
      </c>
      <c r="B9" s="5" t="n">
        <v>11559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5"/>
    <col customWidth="1" max="11" min="11" width="14"/>
    <col customWidth="1" max="12" min="12" width="14"/>
  </cols>
  <sheetData>
    <row r="1" spans="1:12">
      <c r="A1" s="1" t="s">
        <v>686</v>
      </c>
      <c r="B1" s="2" t="s">
        <v>589</v>
      </c>
      <c r="J1" s="2" t="s">
        <v>1</v>
      </c>
    </row>
    <row r="2" spans="1:12">
      <c r="B2" s="2" t="s">
        <v>2</v>
      </c>
      <c r="C2" s="2" t="s">
        <v>577</v>
      </c>
      <c r="D2" s="2" t="s">
        <v>4</v>
      </c>
      <c r="E2" s="2" t="s">
        <v>578</v>
      </c>
      <c r="F2" s="2" t="s">
        <v>36</v>
      </c>
      <c r="G2" s="2" t="s">
        <v>579</v>
      </c>
      <c r="H2" s="2" t="s">
        <v>580</v>
      </c>
      <c r="I2" s="2" t="s">
        <v>581</v>
      </c>
      <c r="J2" s="2" t="s">
        <v>2</v>
      </c>
      <c r="K2" s="2" t="s">
        <v>36</v>
      </c>
      <c r="L2" s="2" t="s">
        <v>90</v>
      </c>
    </row>
    <row r="3" spans="1:12">
      <c r="A3" s="3" t="s">
        <v>687</v>
      </c>
    </row>
    <row r="4" spans="1:12">
      <c r="A4" s="4" t="s">
        <v>688</v>
      </c>
      <c r="J4" s="5" t="n">
        <v>11596</v>
      </c>
      <c r="K4" s="5" t="n">
        <v>10758</v>
      </c>
    </row>
    <row r="5" spans="1:12">
      <c r="A5" s="4" t="s">
        <v>100</v>
      </c>
      <c r="B5" s="5" t="n">
        <v>166</v>
      </c>
      <c r="C5" s="5" t="n">
        <v>0</v>
      </c>
      <c r="D5" s="5" t="n">
        <v>2063</v>
      </c>
      <c r="E5" s="5" t="n">
        <v>1506</v>
      </c>
      <c r="F5" s="5" t="n">
        <v>332</v>
      </c>
      <c r="G5" s="5" t="n">
        <v>0</v>
      </c>
      <c r="H5" s="5" t="n">
        <v>0</v>
      </c>
      <c r="I5" s="5" t="n">
        <v>1120</v>
      </c>
      <c r="J5" s="6" t="n">
        <v>3735</v>
      </c>
      <c r="K5" s="6" t="n">
        <v>1452</v>
      </c>
      <c r="L5" s="5" t="n">
        <v>5322</v>
      </c>
    </row>
    <row r="6" spans="1:12">
      <c r="A6" s="4" t="s">
        <v>666</v>
      </c>
    </row>
    <row r="7" spans="1:12">
      <c r="A7" s="3" t="s">
        <v>687</v>
      </c>
    </row>
    <row r="8" spans="1:12">
      <c r="A8" s="4" t="s">
        <v>688</v>
      </c>
      <c r="J8" s="6" t="n">
        <v>10500</v>
      </c>
      <c r="K8" s="5" t="n">
        <v>10800</v>
      </c>
      <c r="L8" s="5" t="n">
        <v>7500</v>
      </c>
    </row>
    <row r="9" spans="1:12">
      <c r="A9" s="4" t="s">
        <v>100</v>
      </c>
      <c r="D9" s="6" t="n">
        <v>2000</v>
      </c>
    </row>
    <row r="10" spans="1:12">
      <c r="A10" s="4" t="s">
        <v>674</v>
      </c>
    </row>
    <row r="11" spans="1:12">
      <c r="A11" s="3" t="s">
        <v>687</v>
      </c>
    </row>
    <row r="12" spans="1:12">
      <c r="A12" s="4" t="s">
        <v>688</v>
      </c>
      <c r="J12" s="5" t="n">
        <v>0</v>
      </c>
    </row>
    <row r="13" spans="1:12">
      <c r="A13" s="4" t="s">
        <v>689</v>
      </c>
    </row>
    <row r="14" spans="1:12">
      <c r="A14" s="3" t="s">
        <v>687</v>
      </c>
    </row>
    <row r="15" spans="1:12">
      <c r="A15" s="4" t="s">
        <v>690</v>
      </c>
      <c r="J15" s="4" t="s">
        <v>691</v>
      </c>
    </row>
    <row r="16" spans="1:12">
      <c r="A16" s="4" t="s">
        <v>100</v>
      </c>
      <c r="D16" s="6" t="n">
        <v>400</v>
      </c>
    </row>
    <row r="17" spans="1:12">
      <c r="A17" s="4" t="s">
        <v>676</v>
      </c>
    </row>
    <row r="18" spans="1:12">
      <c r="A18" s="3" t="s">
        <v>687</v>
      </c>
    </row>
    <row r="19" spans="1:12">
      <c r="A19" s="4" t="s">
        <v>688</v>
      </c>
      <c r="J19" s="5" t="n">
        <v>0</v>
      </c>
    </row>
    <row r="20" spans="1:12">
      <c r="A20" s="4" t="s">
        <v>692</v>
      </c>
    </row>
    <row r="21" spans="1:12">
      <c r="A21" s="3" t="s">
        <v>687</v>
      </c>
    </row>
    <row r="22" spans="1:12">
      <c r="A22" s="4" t="s">
        <v>690</v>
      </c>
      <c r="J22" s="4" t="s">
        <v>693</v>
      </c>
    </row>
    <row r="23" spans="1:12">
      <c r="A23" s="4" t="s">
        <v>694</v>
      </c>
    </row>
    <row r="24" spans="1:12">
      <c r="A24" s="3" t="s">
        <v>687</v>
      </c>
    </row>
    <row r="25" spans="1:12">
      <c r="A25" s="4" t="s">
        <v>100</v>
      </c>
      <c r="D25" s="5" t="n">
        <v>20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95</v>
      </c>
      <c r="B1" s="2" t="s">
        <v>1</v>
      </c>
    </row>
    <row r="2" spans="1:4">
      <c r="B2" s="2" t="s">
        <v>2</v>
      </c>
      <c r="C2" s="2" t="s">
        <v>36</v>
      </c>
      <c r="D2" s="2" t="s">
        <v>90</v>
      </c>
    </row>
    <row r="3" spans="1:4">
      <c r="A3" s="3" t="s">
        <v>370</v>
      </c>
    </row>
    <row r="4" spans="1:4">
      <c r="A4" s="4" t="s">
        <v>696</v>
      </c>
      <c r="B4" s="5" t="n">
        <v>-8278</v>
      </c>
      <c r="C4" s="5" t="n">
        <v>-15746</v>
      </c>
      <c r="D4" s="5" t="n">
        <v>-32393</v>
      </c>
    </row>
    <row r="5" spans="1:4">
      <c r="A5" s="4" t="s">
        <v>697</v>
      </c>
      <c r="B5" s="6" t="n">
        <v>15545</v>
      </c>
      <c r="C5" s="6" t="n">
        <v>20278</v>
      </c>
      <c r="D5" s="6" t="n">
        <v>31053</v>
      </c>
    </row>
    <row r="6" spans="1:4">
      <c r="A6" s="4" t="s">
        <v>698</v>
      </c>
      <c r="B6" s="6" t="n">
        <v>-3085</v>
      </c>
      <c r="C6" s="6" t="n">
        <v>-12810</v>
      </c>
      <c r="D6" s="6" t="n">
        <v>-14406</v>
      </c>
    </row>
    <row r="7" spans="1:4">
      <c r="A7" s="4" t="s">
        <v>699</v>
      </c>
      <c r="B7" s="5" t="n">
        <v>4182</v>
      </c>
      <c r="C7" s="5" t="n">
        <v>-8278</v>
      </c>
      <c r="D7" s="5" t="n">
        <v>-1574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00</v>
      </c>
      <c r="B1" s="2" t="s">
        <v>701</v>
      </c>
      <c r="C1" s="2" t="s">
        <v>702</v>
      </c>
      <c r="D1" s="2" t="s">
        <v>533</v>
      </c>
      <c r="E1" s="2" t="s">
        <v>703</v>
      </c>
      <c r="F1" s="2" t="s">
        <v>704</v>
      </c>
      <c r="G1" s="2" t="s">
        <v>527</v>
      </c>
    </row>
    <row r="2" spans="1:7">
      <c r="A2" s="3" t="s">
        <v>705</v>
      </c>
    </row>
    <row r="3" spans="1:7">
      <c r="A3" s="4" t="s">
        <v>706</v>
      </c>
      <c r="D3" s="5" t="n">
        <v>209183</v>
      </c>
      <c r="G3" s="5" t="n">
        <v>188665</v>
      </c>
    </row>
    <row r="4" spans="1:7">
      <c r="A4" s="4" t="s">
        <v>707</v>
      </c>
    </row>
    <row r="5" spans="1:7">
      <c r="A5" s="3" t="s">
        <v>705</v>
      </c>
    </row>
    <row r="6" spans="1:7">
      <c r="A6" s="4" t="s">
        <v>706</v>
      </c>
      <c r="B6" s="11" t="n">
        <v>7715000</v>
      </c>
      <c r="D6" s="5" t="n">
        <v>147654</v>
      </c>
      <c r="E6" s="11" t="n">
        <v>6710000</v>
      </c>
      <c r="G6" s="6" t="n">
        <v>130957</v>
      </c>
    </row>
    <row r="7" spans="1:7">
      <c r="A7" s="4" t="s">
        <v>708</v>
      </c>
      <c r="B7" s="4" t="s">
        <v>709</v>
      </c>
      <c r="C7" s="4" t="s">
        <v>709</v>
      </c>
      <c r="D7" s="4" t="s">
        <v>709</v>
      </c>
    </row>
    <row r="8" spans="1:7">
      <c r="A8" s="4" t="s">
        <v>710</v>
      </c>
    </row>
    <row r="9" spans="1:7">
      <c r="A9" s="3" t="s">
        <v>705</v>
      </c>
    </row>
    <row r="10" spans="1:7">
      <c r="A10" s="4" t="s">
        <v>706</v>
      </c>
      <c r="C10" s="5" t="n">
        <v>1299500</v>
      </c>
      <c r="D10" s="5" t="n">
        <v>61529</v>
      </c>
      <c r="F10" s="5" t="n">
        <v>1091500</v>
      </c>
      <c r="G10" s="5" t="n">
        <v>57708</v>
      </c>
    </row>
    <row r="11" spans="1:7">
      <c r="A11" s="4" t="s">
        <v>708</v>
      </c>
      <c r="B11" s="4" t="s">
        <v>711</v>
      </c>
      <c r="C11" s="4" t="s">
        <v>711</v>
      </c>
      <c r="D11" s="4" t="s">
        <v>71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6</v>
      </c>
    </row>
    <row r="2" spans="1:3">
      <c r="A2" s="4" t="s">
        <v>713</v>
      </c>
    </row>
    <row r="3" spans="1:3">
      <c r="A3" s="3" t="s">
        <v>714</v>
      </c>
    </row>
    <row r="4" spans="1:3">
      <c r="A4" s="4" t="s">
        <v>715</v>
      </c>
      <c r="B4" s="5" t="n">
        <v>5674</v>
      </c>
      <c r="C4" s="5" t="n">
        <v>-11316</v>
      </c>
    </row>
    <row r="5" spans="1:3">
      <c r="A5" s="4" t="s">
        <v>716</v>
      </c>
    </row>
    <row r="6" spans="1:3">
      <c r="A6" s="3" t="s">
        <v>714</v>
      </c>
    </row>
    <row r="7" spans="1:3">
      <c r="A7" s="4" t="s">
        <v>715</v>
      </c>
      <c r="B7" s="6" t="n">
        <v>3467</v>
      </c>
      <c r="C7" s="6" t="n">
        <v>814</v>
      </c>
    </row>
    <row r="8" spans="1:3">
      <c r="A8" s="4" t="s">
        <v>717</v>
      </c>
    </row>
    <row r="9" spans="1:3">
      <c r="A9" s="3" t="s">
        <v>714</v>
      </c>
    </row>
    <row r="10" spans="1:3">
      <c r="A10" s="4" t="s">
        <v>715</v>
      </c>
      <c r="B10" s="6" t="n">
        <v>3525</v>
      </c>
      <c r="C10" s="6" t="n">
        <v>215</v>
      </c>
    </row>
    <row r="11" spans="1:3">
      <c r="A11" s="4" t="s">
        <v>718</v>
      </c>
    </row>
    <row r="12" spans="1:3">
      <c r="A12" s="3" t="s">
        <v>714</v>
      </c>
    </row>
    <row r="13" spans="1:3">
      <c r="A13" s="4" t="s">
        <v>715</v>
      </c>
      <c r="B13" s="6" t="n">
        <v>-1223</v>
      </c>
      <c r="C13" s="6" t="n">
        <v>-8861</v>
      </c>
    </row>
    <row r="14" spans="1:3">
      <c r="A14" s="4" t="s">
        <v>719</v>
      </c>
    </row>
    <row r="15" spans="1:3">
      <c r="A15" s="3" t="s">
        <v>714</v>
      </c>
    </row>
    <row r="16" spans="1:3">
      <c r="A16" s="4" t="s">
        <v>715</v>
      </c>
      <c r="B16" s="6" t="n">
        <v>-95</v>
      </c>
      <c r="C16" s="6" t="n">
        <v>-3484</v>
      </c>
    </row>
    <row r="17" spans="1:3">
      <c r="A17" s="4" t="s">
        <v>720</v>
      </c>
    </row>
    <row r="18" spans="1:3">
      <c r="A18" s="3" t="s">
        <v>714</v>
      </c>
    </row>
    <row r="19" spans="1:3">
      <c r="A19" s="4" t="s">
        <v>715</v>
      </c>
      <c r="B19" s="6" t="n">
        <v>98</v>
      </c>
      <c r="C19" s="6" t="n">
        <v>-44</v>
      </c>
    </row>
    <row r="20" spans="1:3">
      <c r="A20" s="4" t="s">
        <v>721</v>
      </c>
    </row>
    <row r="21" spans="1:3">
      <c r="A21" s="3" t="s">
        <v>714</v>
      </c>
    </row>
    <row r="22" spans="1:3">
      <c r="A22" s="4" t="s">
        <v>715</v>
      </c>
      <c r="B22" s="6" t="n">
        <v>205</v>
      </c>
      <c r="C22" s="6" t="n">
        <v>60</v>
      </c>
    </row>
    <row r="23" spans="1:3">
      <c r="A23" s="4" t="s">
        <v>722</v>
      </c>
    </row>
    <row r="24" spans="1:3">
      <c r="A24" s="3" t="s">
        <v>714</v>
      </c>
    </row>
    <row r="25" spans="1:3">
      <c r="A25" s="4" t="s">
        <v>715</v>
      </c>
      <c r="B25" s="5" t="n">
        <v>-107</v>
      </c>
      <c r="C25" s="5" t="n">
        <v>-10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3</v>
      </c>
      <c r="B1" s="2" t="s">
        <v>589</v>
      </c>
      <c r="J1" s="2" t="s">
        <v>1</v>
      </c>
    </row>
    <row r="2" spans="1:12">
      <c r="B2" s="2" t="s">
        <v>2</v>
      </c>
      <c r="C2" s="2" t="s">
        <v>577</v>
      </c>
      <c r="D2" s="2" t="s">
        <v>4</v>
      </c>
      <c r="E2" s="2" t="s">
        <v>578</v>
      </c>
      <c r="F2" s="2" t="s">
        <v>36</v>
      </c>
      <c r="G2" s="2" t="s">
        <v>579</v>
      </c>
      <c r="H2" s="2" t="s">
        <v>580</v>
      </c>
      <c r="I2" s="2" t="s">
        <v>581</v>
      </c>
      <c r="J2" s="2" t="s">
        <v>2</v>
      </c>
      <c r="K2" s="2" t="s">
        <v>36</v>
      </c>
      <c r="L2" s="2" t="s">
        <v>90</v>
      </c>
    </row>
    <row r="3" spans="1:12">
      <c r="A3" s="3" t="s">
        <v>724</v>
      </c>
    </row>
    <row r="4" spans="1:12">
      <c r="A4" s="4" t="s">
        <v>610</v>
      </c>
      <c r="B4" s="5" t="n">
        <v>461326</v>
      </c>
      <c r="C4" s="5" t="n">
        <v>395507</v>
      </c>
      <c r="D4" s="5" t="n">
        <v>392515</v>
      </c>
      <c r="E4" s="5" t="n">
        <v>394356</v>
      </c>
      <c r="F4" s="5" t="n">
        <v>419133</v>
      </c>
      <c r="G4" s="5" t="n">
        <v>364936</v>
      </c>
      <c r="H4" s="5" t="n">
        <v>349853</v>
      </c>
      <c r="I4" s="5" t="n">
        <v>375249</v>
      </c>
      <c r="J4" s="5" t="n">
        <v>1643704</v>
      </c>
      <c r="K4" s="5" t="n">
        <v>1509171</v>
      </c>
      <c r="L4" s="5" t="n">
        <v>1477365</v>
      </c>
    </row>
    <row r="5" spans="1:12">
      <c r="A5" s="4" t="s">
        <v>583</v>
      </c>
      <c r="J5" s="6" t="n">
        <v>3902</v>
      </c>
      <c r="K5" s="6" t="n">
        <v>-11618</v>
      </c>
      <c r="L5" s="5" t="n">
        <v>1869</v>
      </c>
    </row>
    <row r="6" spans="1:12">
      <c r="A6" s="4" t="s">
        <v>725</v>
      </c>
    </row>
    <row r="7" spans="1:12">
      <c r="A7" s="3" t="s">
        <v>724</v>
      </c>
    </row>
    <row r="8" spans="1:12">
      <c r="A8" s="4" t="s">
        <v>726</v>
      </c>
      <c r="J8" s="6" t="n">
        <v>-3085</v>
      </c>
      <c r="K8" s="6" t="n">
        <v>-12810</v>
      </c>
    </row>
    <row r="9" spans="1:12">
      <c r="A9" s="4" t="s">
        <v>727</v>
      </c>
    </row>
    <row r="10" spans="1:12">
      <c r="A10" s="3" t="s">
        <v>724</v>
      </c>
    </row>
    <row r="11" spans="1:12">
      <c r="A11" s="4" t="s">
        <v>610</v>
      </c>
      <c r="J11" s="6" t="n">
        <v>-4228</v>
      </c>
      <c r="K11" s="6" t="n">
        <v>-17548</v>
      </c>
    </row>
    <row r="12" spans="1:12">
      <c r="A12" s="4" t="s">
        <v>728</v>
      </c>
    </row>
    <row r="13" spans="1:12">
      <c r="A13" s="3" t="s">
        <v>724</v>
      </c>
    </row>
    <row r="14" spans="1:12">
      <c r="A14" s="4" t="s">
        <v>583</v>
      </c>
      <c r="J14" s="5" t="n">
        <v>1773</v>
      </c>
      <c r="K14" s="5" t="n">
        <v>-7436</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29</v>
      </c>
      <c r="B1" s="2" t="s">
        <v>2</v>
      </c>
      <c r="C1" s="2" t="s">
        <v>36</v>
      </c>
    </row>
    <row r="2" spans="1:3">
      <c r="A2" s="4" t="s">
        <v>730</v>
      </c>
    </row>
    <row r="3" spans="1:3">
      <c r="A3" s="3" t="s">
        <v>705</v>
      </c>
    </row>
    <row r="4" spans="1:3">
      <c r="A4" s="4" t="s">
        <v>706</v>
      </c>
      <c r="B4" s="12" t="n">
        <v>64.5</v>
      </c>
      <c r="C4" s="12" t="n">
        <v>70.4000000000000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6</v>
      </c>
    </row>
    <row r="2" spans="1:3">
      <c r="A2" s="4" t="s">
        <v>732</v>
      </c>
    </row>
    <row r="3" spans="1:3">
      <c r="A3" s="3" t="s">
        <v>733</v>
      </c>
    </row>
    <row r="4" spans="1:3">
      <c r="A4" s="4" t="s">
        <v>734</v>
      </c>
      <c r="B4" s="5" t="n">
        <v>5674</v>
      </c>
      <c r="C4" s="5" t="n">
        <v>-11316</v>
      </c>
    </row>
    <row r="5" spans="1:3">
      <c r="A5" s="4" t="s">
        <v>735</v>
      </c>
      <c r="B5" s="6" t="n">
        <v>98</v>
      </c>
      <c r="C5" s="6" t="n">
        <v>-44</v>
      </c>
    </row>
    <row r="6" spans="1:3">
      <c r="A6" s="4" t="s">
        <v>715</v>
      </c>
      <c r="B6" s="6" t="n">
        <v>5772</v>
      </c>
      <c r="C6" s="6" t="n">
        <v>-11360</v>
      </c>
    </row>
    <row r="7" spans="1:3">
      <c r="A7" s="4" t="s">
        <v>736</v>
      </c>
    </row>
    <row r="8" spans="1:3">
      <c r="A8" s="3" t="s">
        <v>733</v>
      </c>
    </row>
    <row r="9" spans="1:3">
      <c r="A9" s="4" t="s">
        <v>734</v>
      </c>
      <c r="B9" s="6" t="n">
        <v>5674</v>
      </c>
      <c r="C9" s="6" t="n">
        <v>-11316</v>
      </c>
    </row>
    <row r="10" spans="1:3">
      <c r="A10" s="4" t="s">
        <v>735</v>
      </c>
      <c r="B10" s="6" t="n">
        <v>98</v>
      </c>
      <c r="C10" s="6" t="n">
        <v>-44</v>
      </c>
    </row>
    <row r="11" spans="1:3">
      <c r="A11" s="4" t="s">
        <v>715</v>
      </c>
      <c r="B11" s="5" t="n">
        <v>5772</v>
      </c>
      <c r="C11" s="5" t="n">
        <v>-1136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7</v>
      </c>
      <c r="B1" s="2" t="s">
        <v>2</v>
      </c>
      <c r="C1" s="2" t="s">
        <v>36</v>
      </c>
      <c r="D1" s="2" t="s">
        <v>90</v>
      </c>
    </row>
    <row r="2" spans="1:4">
      <c r="A2" s="3" t="s">
        <v>738</v>
      </c>
    </row>
    <row r="3" spans="1:4">
      <c r="A3" s="4" t="s">
        <v>739</v>
      </c>
      <c r="B3" s="5" t="n">
        <v>-6134</v>
      </c>
      <c r="C3" s="5" t="n">
        <v>-2363</v>
      </c>
      <c r="D3" s="5" t="n">
        <v>-399</v>
      </c>
    </row>
    <row r="4" spans="1:4">
      <c r="A4" s="4" t="s">
        <v>740</v>
      </c>
    </row>
    <row r="5" spans="1:4">
      <c r="A5" s="3" t="s">
        <v>741</v>
      </c>
    </row>
    <row r="6" spans="1:4">
      <c r="A6" s="4" t="s">
        <v>742</v>
      </c>
      <c r="B6" s="6" t="n">
        <v>5772</v>
      </c>
    </row>
    <row r="7" spans="1:4">
      <c r="A7" s="4" t="s">
        <v>51</v>
      </c>
      <c r="B7" s="6" t="n">
        <v>5772</v>
      </c>
    </row>
    <row r="8" spans="1:4">
      <c r="A8" s="3" t="s">
        <v>738</v>
      </c>
    </row>
    <row r="9" spans="1:4">
      <c r="A9" s="4" t="s">
        <v>743</v>
      </c>
      <c r="B9" s="6" t="n">
        <v>-20370</v>
      </c>
      <c r="C9" s="6" t="n">
        <v>-14836</v>
      </c>
    </row>
    <row r="10" spans="1:4">
      <c r="A10" s="4" t="s">
        <v>744</v>
      </c>
      <c r="B10" s="6" t="n">
        <v>0</v>
      </c>
      <c r="C10" s="6" t="n">
        <v>-11360</v>
      </c>
    </row>
    <row r="11" spans="1:4">
      <c r="A11" s="4" t="s">
        <v>69</v>
      </c>
      <c r="B11" s="6" t="n">
        <v>-20370</v>
      </c>
      <c r="C11" s="6" t="n">
        <v>-26196</v>
      </c>
    </row>
    <row r="12" spans="1:4">
      <c r="A12" s="4" t="s">
        <v>745</v>
      </c>
    </row>
    <row r="13" spans="1:4">
      <c r="A13" s="3" t="s">
        <v>738</v>
      </c>
    </row>
    <row r="14" spans="1:4">
      <c r="A14" s="4" t="s">
        <v>739</v>
      </c>
      <c r="B14" s="6" t="n">
        <v>-6134</v>
      </c>
      <c r="C14" s="6" t="n">
        <v>-2363</v>
      </c>
    </row>
    <row r="15" spans="1:4">
      <c r="A15" s="4" t="s">
        <v>69</v>
      </c>
      <c r="B15" s="5" t="n">
        <v>-6134</v>
      </c>
      <c r="C15" s="5" t="n">
        <v>-236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746</v>
      </c>
      <c r="B1" s="2" t="s">
        <v>589</v>
      </c>
      <c r="C1" s="2" t="s">
        <v>1</v>
      </c>
    </row>
    <row r="2" spans="1:5">
      <c r="B2" s="2" t="s">
        <v>581</v>
      </c>
      <c r="C2" s="2" t="s">
        <v>2</v>
      </c>
      <c r="D2" s="2" t="s">
        <v>36</v>
      </c>
      <c r="E2" s="2" t="s">
        <v>90</v>
      </c>
    </row>
    <row r="3" spans="1:5">
      <c r="A3" s="3" t="s">
        <v>747</v>
      </c>
    </row>
    <row r="4" spans="1:5">
      <c r="A4" s="4" t="s">
        <v>748</v>
      </c>
      <c r="B4" s="5" t="n">
        <v>399</v>
      </c>
      <c r="C4" s="5" t="n">
        <v>2363</v>
      </c>
      <c r="D4" s="5" t="n">
        <v>399</v>
      </c>
    </row>
    <row r="5" spans="1:5">
      <c r="A5" s="4" t="s">
        <v>749</v>
      </c>
      <c r="C5" s="6" t="n">
        <v>6134</v>
      </c>
      <c r="D5" s="6" t="n">
        <v>2731</v>
      </c>
    </row>
    <row r="6" spans="1:5">
      <c r="A6" s="4" t="s">
        <v>750</v>
      </c>
      <c r="D6" s="6" t="n">
        <v>-399</v>
      </c>
    </row>
    <row r="7" spans="1:5">
      <c r="A7" s="4" t="s">
        <v>751</v>
      </c>
      <c r="C7" s="6" t="n">
        <v>-2363</v>
      </c>
      <c r="D7" s="6" t="n">
        <v>-368</v>
      </c>
    </row>
    <row r="8" spans="1:5">
      <c r="A8" s="4" t="s">
        <v>752</v>
      </c>
      <c r="C8" s="6" t="n">
        <v>6134</v>
      </c>
      <c r="D8" s="6" t="n">
        <v>2363</v>
      </c>
      <c r="E8" s="5" t="n">
        <v>399</v>
      </c>
    </row>
    <row r="9" spans="1:5">
      <c r="A9" s="4" t="s">
        <v>753</v>
      </c>
    </row>
    <row r="10" spans="1:5">
      <c r="A10" s="3" t="s">
        <v>747</v>
      </c>
    </row>
    <row r="11" spans="1:5">
      <c r="A11" s="4" t="s">
        <v>748</v>
      </c>
      <c r="B11" s="6" t="n">
        <v>399</v>
      </c>
      <c r="C11" s="6" t="n">
        <v>0</v>
      </c>
      <c r="D11" s="6" t="n">
        <v>399</v>
      </c>
      <c r="E11" s="6" t="n">
        <v>1250</v>
      </c>
    </row>
    <row r="12" spans="1:5">
      <c r="A12" s="4" t="s">
        <v>750</v>
      </c>
      <c r="B12" s="6" t="n">
        <v>399</v>
      </c>
      <c r="D12" s="6" t="n">
        <v>-399</v>
      </c>
      <c r="E12" s="6" t="n">
        <v>851</v>
      </c>
    </row>
    <row r="13" spans="1:5">
      <c r="A13" s="4" t="s">
        <v>752</v>
      </c>
      <c r="C13" s="6" t="n">
        <v>0</v>
      </c>
      <c r="D13" s="6" t="n">
        <v>0</v>
      </c>
      <c r="E13" s="6" t="n">
        <v>399</v>
      </c>
    </row>
    <row r="14" spans="1:5">
      <c r="A14" s="4" t="s">
        <v>520</v>
      </c>
    </row>
    <row r="15" spans="1:5">
      <c r="A15" s="3" t="s">
        <v>747</v>
      </c>
    </row>
    <row r="16" spans="1:5">
      <c r="A16" s="4" t="s">
        <v>748</v>
      </c>
      <c r="B16" s="5" t="n">
        <v>0</v>
      </c>
      <c r="C16" s="6" t="n">
        <v>2363</v>
      </c>
      <c r="D16" s="6" t="n">
        <v>0</v>
      </c>
    </row>
    <row r="17" spans="1:5">
      <c r="A17" s="4" t="s">
        <v>749</v>
      </c>
      <c r="D17" s="6" t="n">
        <v>2731</v>
      </c>
    </row>
    <row r="18" spans="1:5">
      <c r="A18" s="4" t="s">
        <v>751</v>
      </c>
      <c r="C18" s="6" t="n">
        <v>-2363</v>
      </c>
      <c r="D18" s="6" t="n">
        <v>-368</v>
      </c>
    </row>
    <row r="19" spans="1:5">
      <c r="A19" s="4" t="s">
        <v>752</v>
      </c>
      <c r="C19" s="6" t="n">
        <v>0</v>
      </c>
      <c r="D19" s="6" t="n">
        <v>2363</v>
      </c>
      <c r="E19" s="5" t="n">
        <v>0</v>
      </c>
    </row>
    <row r="20" spans="1:5">
      <c r="A20" s="4" t="s">
        <v>486</v>
      </c>
    </row>
    <row r="21" spans="1:5">
      <c r="A21" s="3" t="s">
        <v>747</v>
      </c>
    </row>
    <row r="22" spans="1:5">
      <c r="A22" s="4" t="s">
        <v>748</v>
      </c>
      <c r="C22" s="6" t="n">
        <v>0</v>
      </c>
    </row>
    <row r="23" spans="1:5">
      <c r="A23" s="4" t="s">
        <v>749</v>
      </c>
      <c r="C23" s="6" t="n">
        <v>6134</v>
      </c>
    </row>
    <row r="24" spans="1:5">
      <c r="A24" s="4" t="s">
        <v>752</v>
      </c>
      <c r="C24" s="5" t="n">
        <v>6134</v>
      </c>
      <c r="D24" s="5" t="n">
        <v>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17</v>
      </c>
      <c r="B1" s="2" t="s">
        <v>1</v>
      </c>
    </row>
    <row r="2" spans="1:4">
      <c r="B2" s="2" t="s">
        <v>2</v>
      </c>
      <c r="C2" s="2" t="s">
        <v>36</v>
      </c>
      <c r="D2" s="2" t="s">
        <v>90</v>
      </c>
    </row>
    <row r="3" spans="1:4">
      <c r="A3" s="3" t="s">
        <v>188</v>
      </c>
    </row>
    <row r="4" spans="1:4">
      <c r="A4" s="4" t="s">
        <v>218</v>
      </c>
      <c r="B4" s="5" t="n">
        <v>4547</v>
      </c>
      <c r="C4" s="5" t="n">
        <v>4530</v>
      </c>
      <c r="D4" s="5" t="n">
        <v>599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754</v>
      </c>
      <c r="B1" s="2" t="s">
        <v>526</v>
      </c>
      <c r="C1" s="2" t="s">
        <v>527</v>
      </c>
      <c r="D1" s="2" t="s">
        <v>531</v>
      </c>
      <c r="E1" s="2" t="s">
        <v>532</v>
      </c>
      <c r="F1" s="2" t="s">
        <v>530</v>
      </c>
      <c r="G1" s="2" t="s">
        <v>533</v>
      </c>
      <c r="H1" s="2" t="s">
        <v>527</v>
      </c>
      <c r="I1" s="2" t="s">
        <v>534</v>
      </c>
      <c r="J1" s="2" t="s">
        <v>525</v>
      </c>
      <c r="K1" s="2" t="s">
        <v>529</v>
      </c>
      <c r="L1" s="2" t="s">
        <v>755</v>
      </c>
    </row>
    <row r="2" spans="1:12">
      <c r="A2" s="3" t="s">
        <v>747</v>
      </c>
    </row>
    <row r="3" spans="1:12">
      <c r="A3" s="4" t="s">
        <v>756</v>
      </c>
      <c r="G3" s="4" t="s">
        <v>757</v>
      </c>
      <c r="H3" s="4" t="s">
        <v>758</v>
      </c>
    </row>
    <row r="4" spans="1:12">
      <c r="A4" s="4" t="s">
        <v>759</v>
      </c>
      <c r="H4" s="5" t="n">
        <v>-399</v>
      </c>
    </row>
    <row r="5" spans="1:12">
      <c r="A5" s="4" t="s">
        <v>760</v>
      </c>
      <c r="C5" s="5" t="n">
        <v>2363</v>
      </c>
      <c r="G5" s="5" t="n">
        <v>6134</v>
      </c>
      <c r="H5" s="6" t="n">
        <v>2363</v>
      </c>
      <c r="I5" s="5" t="n">
        <v>399</v>
      </c>
    </row>
    <row r="6" spans="1:12">
      <c r="A6" s="4" t="s">
        <v>520</v>
      </c>
    </row>
    <row r="7" spans="1:12">
      <c r="A7" s="3" t="s">
        <v>747</v>
      </c>
    </row>
    <row r="8" spans="1:12">
      <c r="A8" s="4" t="s">
        <v>760</v>
      </c>
      <c r="C8" s="6" t="n">
        <v>2363</v>
      </c>
      <c r="G8" s="6" t="n">
        <v>0</v>
      </c>
      <c r="H8" s="6" t="n">
        <v>2363</v>
      </c>
      <c r="I8" s="6" t="n">
        <v>0</v>
      </c>
      <c r="K8" s="5" t="n">
        <v>4100</v>
      </c>
    </row>
    <row r="9" spans="1:12">
      <c r="A9" s="4" t="s">
        <v>551</v>
      </c>
      <c r="B9" s="5" t="n">
        <v>2500</v>
      </c>
      <c r="C9" s="6" t="n">
        <v>300</v>
      </c>
      <c r="E9" s="5" t="n">
        <v>210</v>
      </c>
    </row>
    <row r="10" spans="1:12">
      <c r="A10" s="4" t="s">
        <v>560</v>
      </c>
    </row>
    <row r="11" spans="1:12">
      <c r="A11" s="3" t="s">
        <v>747</v>
      </c>
    </row>
    <row r="12" spans="1:12">
      <c r="A12" s="4" t="s">
        <v>543</v>
      </c>
      <c r="K12" s="8" t="n">
        <v>4.7</v>
      </c>
    </row>
    <row r="13" spans="1:12">
      <c r="A13" s="4" t="s">
        <v>486</v>
      </c>
    </row>
    <row r="14" spans="1:12">
      <c r="A14" s="3" t="s">
        <v>747</v>
      </c>
    </row>
    <row r="15" spans="1:12">
      <c r="A15" s="4" t="s">
        <v>760</v>
      </c>
      <c r="C15" s="6" t="n">
        <v>0</v>
      </c>
      <c r="G15" s="6" t="n">
        <v>6134</v>
      </c>
      <c r="H15" s="6" t="n">
        <v>0</v>
      </c>
      <c r="J15" s="5" t="n">
        <v>10900</v>
      </c>
    </row>
    <row r="16" spans="1:12">
      <c r="A16" s="4" t="s">
        <v>551</v>
      </c>
      <c r="D16" s="5" t="n">
        <v>400</v>
      </c>
    </row>
    <row r="17" spans="1:12">
      <c r="A17" s="4" t="s">
        <v>552</v>
      </c>
    </row>
    <row r="18" spans="1:12">
      <c r="A18" s="3" t="s">
        <v>747</v>
      </c>
    </row>
    <row r="19" spans="1:12">
      <c r="A19" s="4" t="s">
        <v>543</v>
      </c>
      <c r="J19" s="8" t="n">
        <v>16.7</v>
      </c>
    </row>
    <row r="20" spans="1:12">
      <c r="A20" s="4" t="s">
        <v>753</v>
      </c>
    </row>
    <row r="21" spans="1:12">
      <c r="A21" s="3" t="s">
        <v>747</v>
      </c>
    </row>
    <row r="22" spans="1:12">
      <c r="A22" s="4" t="s">
        <v>759</v>
      </c>
      <c r="F22" s="5" t="n">
        <v>399</v>
      </c>
      <c r="H22" s="6" t="n">
        <v>-399</v>
      </c>
      <c r="I22" s="6" t="n">
        <v>851</v>
      </c>
    </row>
    <row r="23" spans="1:12">
      <c r="A23" s="4" t="s">
        <v>760</v>
      </c>
      <c r="C23" s="5" t="n">
        <v>0</v>
      </c>
      <c r="G23" s="5" t="n">
        <v>0</v>
      </c>
      <c r="H23" s="5" t="n">
        <v>0</v>
      </c>
      <c r="I23" s="5" t="n">
        <v>399</v>
      </c>
      <c r="L23" s="5" t="n">
        <v>125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6</v>
      </c>
      <c r="D2" s="2" t="s">
        <v>90</v>
      </c>
    </row>
    <row r="3" spans="1:4">
      <c r="A3" s="3" t="s">
        <v>762</v>
      </c>
    </row>
    <row r="4" spans="1:4">
      <c r="A4" s="4" t="s">
        <v>763</v>
      </c>
      <c r="B4" s="5" t="n">
        <v>39864</v>
      </c>
      <c r="C4" s="5" t="n">
        <v>-13926</v>
      </c>
      <c r="D4" s="5" t="n">
        <v>10909</v>
      </c>
    </row>
    <row r="5" spans="1:4">
      <c r="A5" s="4" t="s">
        <v>764</v>
      </c>
      <c r="B5" s="6" t="n">
        <v>70547</v>
      </c>
      <c r="C5" s="6" t="n">
        <v>70164</v>
      </c>
      <c r="D5" s="6" t="n">
        <v>77978</v>
      </c>
    </row>
    <row r="6" spans="1:4">
      <c r="A6" s="4" t="s">
        <v>109</v>
      </c>
      <c r="B6" s="5" t="n">
        <v>110411</v>
      </c>
      <c r="C6" s="5" t="n">
        <v>56238</v>
      </c>
      <c r="D6" s="5" t="n">
        <v>8888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5</v>
      </c>
      <c r="B1" s="2" t="s">
        <v>589</v>
      </c>
      <c r="J1" s="2" t="s">
        <v>1</v>
      </c>
    </row>
    <row r="2" spans="1:12">
      <c r="B2" s="2" t="s">
        <v>2</v>
      </c>
      <c r="C2" s="2" t="s">
        <v>577</v>
      </c>
      <c r="D2" s="2" t="s">
        <v>4</v>
      </c>
      <c r="E2" s="2" t="s">
        <v>578</v>
      </c>
      <c r="F2" s="2" t="s">
        <v>36</v>
      </c>
      <c r="G2" s="2" t="s">
        <v>579</v>
      </c>
      <c r="H2" s="2" t="s">
        <v>580</v>
      </c>
      <c r="I2" s="2" t="s">
        <v>581</v>
      </c>
      <c r="J2" s="2" t="s">
        <v>2</v>
      </c>
      <c r="K2" s="2" t="s">
        <v>36</v>
      </c>
      <c r="L2" s="2" t="s">
        <v>90</v>
      </c>
    </row>
    <row r="3" spans="1:12">
      <c r="A3" s="3" t="s">
        <v>766</v>
      </c>
    </row>
    <row r="4" spans="1:12">
      <c r="A4" s="4" t="s">
        <v>767</v>
      </c>
      <c r="J4" s="5" t="n">
        <v>5289</v>
      </c>
      <c r="K4" s="5" t="n">
        <v>2771</v>
      </c>
      <c r="L4" s="5" t="n">
        <v>48556</v>
      </c>
    </row>
    <row r="5" spans="1:12">
      <c r="A5" s="4" t="s">
        <v>768</v>
      </c>
      <c r="J5" s="6" t="n">
        <v>2826</v>
      </c>
      <c r="K5" s="6" t="n">
        <v>2754</v>
      </c>
      <c r="L5" s="6" t="n">
        <v>99</v>
      </c>
    </row>
    <row r="6" spans="1:12">
      <c r="A6" s="4" t="s">
        <v>769</v>
      </c>
      <c r="J6" s="6" t="n">
        <v>18938</v>
      </c>
      <c r="K6" s="6" t="n">
        <v>18933</v>
      </c>
      <c r="L6" s="6" t="n">
        <v>12643</v>
      </c>
    </row>
    <row r="7" spans="1:12">
      <c r="A7" s="4" t="s">
        <v>770</v>
      </c>
      <c r="J7" s="6" t="n">
        <v>27053</v>
      </c>
      <c r="K7" s="6" t="n">
        <v>24458</v>
      </c>
      <c r="L7" s="6" t="n">
        <v>61298</v>
      </c>
    </row>
    <row r="8" spans="1:12">
      <c r="A8" s="3" t="s">
        <v>771</v>
      </c>
    </row>
    <row r="9" spans="1:12">
      <c r="A9" s="4" t="s">
        <v>772</v>
      </c>
      <c r="J9" s="6" t="n">
        <v>2515</v>
      </c>
      <c r="K9" s="6" t="n">
        <v>-943</v>
      </c>
      <c r="L9" s="6" t="n">
        <v>14441</v>
      </c>
    </row>
    <row r="10" spans="1:12">
      <c r="A10" s="4" t="s">
        <v>773</v>
      </c>
      <c r="J10" s="6" t="n">
        <v>118</v>
      </c>
      <c r="K10" s="6" t="n">
        <v>-138</v>
      </c>
      <c r="L10" s="6" t="n">
        <v>707</v>
      </c>
    </row>
    <row r="11" spans="1:12">
      <c r="A11" s="4" t="s">
        <v>774</v>
      </c>
      <c r="J11" s="6" t="n">
        <v>-4009</v>
      </c>
      <c r="K11" s="6" t="n">
        <v>-6894</v>
      </c>
      <c r="L11" s="6" t="n">
        <v>1629</v>
      </c>
    </row>
    <row r="12" spans="1:12">
      <c r="A12" s="4" t="s">
        <v>775</v>
      </c>
      <c r="J12" s="6" t="n">
        <v>-1376</v>
      </c>
      <c r="K12" s="6" t="n">
        <v>-7975</v>
      </c>
      <c r="L12" s="6" t="n">
        <v>16777</v>
      </c>
    </row>
    <row r="13" spans="1:12">
      <c r="A13" s="4" t="s">
        <v>776</v>
      </c>
      <c r="B13" s="5" t="n">
        <v>5670</v>
      </c>
      <c r="C13" s="5" t="n">
        <v>5196</v>
      </c>
      <c r="D13" s="5" t="n">
        <v>7345</v>
      </c>
      <c r="E13" s="5" t="n">
        <v>7466</v>
      </c>
      <c r="F13" s="5" t="n">
        <v>11835</v>
      </c>
      <c r="G13" s="5" t="n">
        <v>1893</v>
      </c>
      <c r="H13" s="5" t="n">
        <v>653</v>
      </c>
      <c r="I13" s="5" t="n">
        <v>2102</v>
      </c>
      <c r="J13" s="5" t="n">
        <v>25677</v>
      </c>
      <c r="K13" s="5" t="n">
        <v>16483</v>
      </c>
      <c r="L13" s="5" t="n">
        <v>78075</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7</v>
      </c>
      <c r="B1" s="2" t="s">
        <v>589</v>
      </c>
      <c r="J1" s="2" t="s">
        <v>1</v>
      </c>
    </row>
    <row r="2" spans="1:12">
      <c r="B2" s="2" t="s">
        <v>2</v>
      </c>
      <c r="C2" s="2" t="s">
        <v>577</v>
      </c>
      <c r="D2" s="2" t="s">
        <v>4</v>
      </c>
      <c r="E2" s="2" t="s">
        <v>578</v>
      </c>
      <c r="F2" s="2" t="s">
        <v>36</v>
      </c>
      <c r="G2" s="2" t="s">
        <v>579</v>
      </c>
      <c r="H2" s="2" t="s">
        <v>580</v>
      </c>
      <c r="I2" s="2" t="s">
        <v>581</v>
      </c>
      <c r="J2" s="2" t="s">
        <v>2</v>
      </c>
      <c r="K2" s="2" t="s">
        <v>36</v>
      </c>
      <c r="L2" s="2" t="s">
        <v>90</v>
      </c>
    </row>
    <row r="3" spans="1:12">
      <c r="A3" s="3" t="s">
        <v>778</v>
      </c>
    </row>
    <row r="4" spans="1:12">
      <c r="A4" s="4" t="s">
        <v>779</v>
      </c>
      <c r="J4" s="5" t="n">
        <v>23186</v>
      </c>
      <c r="K4" s="5" t="n">
        <v>11810</v>
      </c>
      <c r="L4" s="5" t="n">
        <v>31110</v>
      </c>
    </row>
    <row r="5" spans="1:12">
      <c r="A5" s="4" t="s">
        <v>780</v>
      </c>
      <c r="J5" s="6" t="n">
        <v>3144</v>
      </c>
      <c r="K5" s="6" t="n">
        <v>2003</v>
      </c>
      <c r="L5" s="6" t="n">
        <v>460</v>
      </c>
    </row>
    <row r="6" spans="1:12">
      <c r="A6" s="4" t="s">
        <v>781</v>
      </c>
      <c r="J6" s="6" t="n">
        <v>9832</v>
      </c>
      <c r="K6" s="6" t="n">
        <v>2191</v>
      </c>
      <c r="L6" s="6" t="n">
        <v>-924</v>
      </c>
    </row>
    <row r="7" spans="1:12">
      <c r="A7" s="4" t="s">
        <v>782</v>
      </c>
      <c r="J7" s="6" t="n">
        <v>-3356</v>
      </c>
      <c r="K7" s="6" t="n">
        <v>-3758</v>
      </c>
      <c r="L7" s="6" t="n">
        <v>-14417</v>
      </c>
    </row>
    <row r="8" spans="1:12">
      <c r="A8" s="4" t="s">
        <v>783</v>
      </c>
      <c r="J8" s="6" t="n">
        <v>600</v>
      </c>
      <c r="K8" s="6" t="n">
        <v>785</v>
      </c>
      <c r="L8" s="6" t="n">
        <v>323</v>
      </c>
    </row>
    <row r="9" spans="1:12">
      <c r="A9" s="4" t="s">
        <v>784</v>
      </c>
      <c r="J9" s="6" t="n">
        <v>-2651</v>
      </c>
      <c r="K9" s="6" t="n">
        <v>-68</v>
      </c>
      <c r="L9" s="6" t="n">
        <v>1098</v>
      </c>
    </row>
    <row r="10" spans="1:12">
      <c r="A10" s="4" t="s">
        <v>785</v>
      </c>
      <c r="J10" s="6" t="n">
        <v>668</v>
      </c>
      <c r="K10" s="6" t="n">
        <v>615</v>
      </c>
      <c r="L10" s="6" t="n">
        <v>647</v>
      </c>
    </row>
    <row r="11" spans="1:12">
      <c r="A11" s="4" t="s">
        <v>786</v>
      </c>
      <c r="J11" s="6" t="n">
        <v>661</v>
      </c>
      <c r="K11" s="6" t="n">
        <v>1105</v>
      </c>
      <c r="L11" s="6" t="n">
        <v>1607</v>
      </c>
    </row>
    <row r="12" spans="1:12">
      <c r="A12" s="4" t="s">
        <v>787</v>
      </c>
      <c r="J12" s="6" t="n">
        <v>36</v>
      </c>
      <c r="K12" s="6" t="n">
        <v>136</v>
      </c>
      <c r="L12" s="6" t="n">
        <v>142</v>
      </c>
    </row>
    <row r="13" spans="1:12">
      <c r="A13" s="4" t="s">
        <v>788</v>
      </c>
      <c r="J13" s="6" t="n">
        <v>55</v>
      </c>
      <c r="K13" s="6" t="n">
        <v>475</v>
      </c>
      <c r="L13" s="6" t="n">
        <v>-824</v>
      </c>
    </row>
    <row r="14" spans="1:12">
      <c r="A14" s="4" t="s">
        <v>789</v>
      </c>
      <c r="J14" s="6" t="n">
        <v>-1294</v>
      </c>
      <c r="K14" s="6" t="n">
        <v>-594</v>
      </c>
      <c r="L14" s="6" t="n">
        <v>-1030</v>
      </c>
    </row>
    <row r="15" spans="1:12">
      <c r="A15" s="4" t="s">
        <v>790</v>
      </c>
      <c r="J15" s="6" t="n">
        <v>-1681</v>
      </c>
      <c r="K15" s="6" t="n">
        <v>-1748</v>
      </c>
      <c r="L15" s="6" t="n">
        <v>-4798</v>
      </c>
    </row>
    <row r="16" spans="1:12">
      <c r="A16" s="4" t="s">
        <v>791</v>
      </c>
      <c r="B16" s="5" t="n">
        <v>2800</v>
      </c>
      <c r="J16" s="6" t="n">
        <v>-2848</v>
      </c>
      <c r="K16" s="6" t="n">
        <v>-1944</v>
      </c>
      <c r="L16" s="6" t="n">
        <v>1101</v>
      </c>
    </row>
    <row r="17" spans="1:12">
      <c r="A17" s="4" t="s">
        <v>792</v>
      </c>
      <c r="J17" s="6" t="n">
        <v>-1176</v>
      </c>
      <c r="K17" s="6" t="n">
        <v>19</v>
      </c>
      <c r="L17" s="6" t="n">
        <v>207</v>
      </c>
    </row>
    <row r="18" spans="1:12">
      <c r="A18" s="4" t="s">
        <v>793</v>
      </c>
      <c r="J18" s="6" t="n">
        <v>2172</v>
      </c>
      <c r="K18" s="6" t="n">
        <v>3976</v>
      </c>
      <c r="L18" s="6" t="n">
        <v>3143</v>
      </c>
    </row>
    <row r="19" spans="1:12">
      <c r="A19" s="4" t="s">
        <v>794</v>
      </c>
      <c r="J19" s="6" t="n">
        <v>-1643</v>
      </c>
      <c r="K19" s="6" t="n">
        <v>-1659</v>
      </c>
      <c r="L19" s="6" t="n">
        <v>-865</v>
      </c>
    </row>
    <row r="20" spans="1:12">
      <c r="A20" s="4" t="s">
        <v>795</v>
      </c>
      <c r="J20" s="6" t="n">
        <v>978</v>
      </c>
      <c r="K20" s="6" t="n">
        <v>2110</v>
      </c>
      <c r="L20" s="6" t="n">
        <v>0</v>
      </c>
    </row>
    <row r="21" spans="1:12">
      <c r="A21" s="4" t="s">
        <v>796</v>
      </c>
      <c r="L21" s="6" t="n">
        <v>61569</v>
      </c>
    </row>
    <row r="22" spans="1:12">
      <c r="A22" s="4" t="s">
        <v>797</v>
      </c>
      <c r="F22" s="5" t="n">
        <v>900</v>
      </c>
      <c r="G22" s="5" t="n">
        <v>100</v>
      </c>
      <c r="I22" s="5" t="n">
        <v>200</v>
      </c>
      <c r="J22" s="6" t="n">
        <v>-1006</v>
      </c>
      <c r="K22" s="6" t="n">
        <v>1029</v>
      </c>
      <c r="L22" s="6" t="n">
        <v>-474</v>
      </c>
    </row>
    <row r="23" spans="1:12">
      <c r="A23" s="4" t="s">
        <v>776</v>
      </c>
      <c r="B23" s="5" t="n">
        <v>5670</v>
      </c>
      <c r="C23" s="5" t="n">
        <v>5196</v>
      </c>
      <c r="D23" s="5" t="n">
        <v>7345</v>
      </c>
      <c r="E23" s="5" t="n">
        <v>7466</v>
      </c>
      <c r="F23" s="5" t="n">
        <v>11835</v>
      </c>
      <c r="G23" s="5" t="n">
        <v>1893</v>
      </c>
      <c r="H23" s="5" t="n">
        <v>653</v>
      </c>
      <c r="I23" s="5" t="n">
        <v>2102</v>
      </c>
      <c r="J23" s="5" t="n">
        <v>25677</v>
      </c>
      <c r="K23" s="5" t="n">
        <v>16483</v>
      </c>
      <c r="L23" s="5" t="n">
        <v>78075</v>
      </c>
    </row>
    <row r="24" spans="1:12">
      <c r="A24" s="4" t="s">
        <v>798</v>
      </c>
      <c r="J24" s="4" t="s">
        <v>799</v>
      </c>
      <c r="K24" s="4" t="s">
        <v>800</v>
      </c>
      <c r="L24" s="4" t="s">
        <v>801</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802</v>
      </c>
      <c r="B1" s="2" t="s">
        <v>2</v>
      </c>
      <c r="C1" s="2" t="s">
        <v>36</v>
      </c>
      <c r="D1" s="2" t="s">
        <v>581</v>
      </c>
      <c r="E1" s="2" t="s">
        <v>90</v>
      </c>
      <c r="F1" s="2" t="s">
        <v>450</v>
      </c>
    </row>
    <row r="2" spans="1:6">
      <c r="A2" s="3" t="s">
        <v>803</v>
      </c>
    </row>
    <row r="3" spans="1:6">
      <c r="A3" s="4" t="s">
        <v>804</v>
      </c>
      <c r="B3" s="5" t="n">
        <v>7999</v>
      </c>
      <c r="C3" s="5" t="n">
        <v>8724</v>
      </c>
    </row>
    <row r="4" spans="1:6">
      <c r="A4" s="4" t="s">
        <v>805</v>
      </c>
      <c r="B4" s="6" t="n">
        <v>3393</v>
      </c>
      <c r="C4" s="6" t="n">
        <v>3301</v>
      </c>
    </row>
    <row r="5" spans="1:6">
      <c r="A5" s="4" t="s">
        <v>806</v>
      </c>
      <c r="B5" s="6" t="n">
        <v>25757</v>
      </c>
      <c r="C5" s="6" t="n">
        <v>2614</v>
      </c>
    </row>
    <row r="6" spans="1:6">
      <c r="A6" s="4" t="s">
        <v>807</v>
      </c>
      <c r="B6" s="6" t="n">
        <v>19222</v>
      </c>
      <c r="C6" s="6" t="n">
        <v>18475</v>
      </c>
    </row>
    <row r="7" spans="1:6">
      <c r="A7" s="4" t="s">
        <v>808</v>
      </c>
      <c r="B7" s="6" t="n">
        <v>1442</v>
      </c>
      <c r="C7" s="6" t="n">
        <v>1348</v>
      </c>
    </row>
    <row r="8" spans="1:6">
      <c r="A8" s="4" t="s">
        <v>809</v>
      </c>
      <c r="B8" s="6" t="n">
        <v>9047</v>
      </c>
      <c r="C8" s="6" t="n">
        <v>13894</v>
      </c>
    </row>
    <row r="9" spans="1:6">
      <c r="A9" s="4" t="s">
        <v>810</v>
      </c>
      <c r="B9" s="6" t="n">
        <v>1263</v>
      </c>
      <c r="C9" s="6" t="n">
        <v>549</v>
      </c>
    </row>
    <row r="10" spans="1:6">
      <c r="A10" s="4" t="s">
        <v>811</v>
      </c>
      <c r="B10" s="6" t="n">
        <v>1421</v>
      </c>
      <c r="C10" s="6" t="n">
        <v>2035</v>
      </c>
    </row>
    <row r="11" spans="1:6">
      <c r="A11" s="4" t="s">
        <v>812</v>
      </c>
      <c r="B11" s="6" t="n">
        <v>4142</v>
      </c>
      <c r="C11" s="6" t="n">
        <v>4221</v>
      </c>
      <c r="D11" s="5" t="n">
        <v>4200</v>
      </c>
    </row>
    <row r="12" spans="1:6">
      <c r="A12" s="4" t="s">
        <v>813</v>
      </c>
      <c r="B12" s="6" t="n">
        <v>2435</v>
      </c>
      <c r="C12" s="6" t="n">
        <v>0</v>
      </c>
    </row>
    <row r="13" spans="1:6">
      <c r="A13" s="4" t="s">
        <v>797</v>
      </c>
      <c r="B13" s="6" t="n">
        <v>1322</v>
      </c>
      <c r="C13" s="6" t="n">
        <v>1001</v>
      </c>
    </row>
    <row r="14" spans="1:6">
      <c r="A14" s="4" t="s">
        <v>814</v>
      </c>
      <c r="B14" s="6" t="n">
        <v>77443</v>
      </c>
      <c r="C14" s="6" t="n">
        <v>56162</v>
      </c>
    </row>
    <row r="15" spans="1:6">
      <c r="A15" s="4" t="s">
        <v>815</v>
      </c>
      <c r="B15" s="6" t="n">
        <v>-17051</v>
      </c>
      <c r="C15" s="6" t="n">
        <v>-10867</v>
      </c>
      <c r="E15" s="5" t="n">
        <v>-9526</v>
      </c>
      <c r="F15" s="5" t="n">
        <v>-9949</v>
      </c>
    </row>
    <row r="16" spans="1:6">
      <c r="A16" s="4" t="s">
        <v>816</v>
      </c>
      <c r="B16" s="6" t="n">
        <v>60392</v>
      </c>
      <c r="C16" s="6" t="n">
        <v>45295</v>
      </c>
    </row>
    <row r="17" spans="1:6">
      <c r="A17" s="3" t="s">
        <v>521</v>
      </c>
    </row>
    <row r="18" spans="1:6">
      <c r="A18" s="4" t="s">
        <v>98</v>
      </c>
      <c r="B18" s="6" t="n">
        <v>-6095</v>
      </c>
      <c r="C18" s="6" t="n">
        <v>-15547</v>
      </c>
    </row>
    <row r="19" spans="1:6">
      <c r="A19" s="4" t="s">
        <v>817</v>
      </c>
      <c r="B19" s="6" t="n">
        <v>-1491</v>
      </c>
      <c r="C19" s="6" t="n">
        <v>0</v>
      </c>
    </row>
    <row r="20" spans="1:6">
      <c r="A20" s="4" t="s">
        <v>818</v>
      </c>
      <c r="B20" s="6" t="n">
        <v>-5740</v>
      </c>
      <c r="C20" s="6" t="n">
        <v>-8519</v>
      </c>
    </row>
    <row r="21" spans="1:6">
      <c r="A21" s="4" t="s">
        <v>819</v>
      </c>
      <c r="B21" s="6" t="n">
        <v>-22585</v>
      </c>
      <c r="C21" s="6" t="n">
        <v>-15890</v>
      </c>
    </row>
    <row r="22" spans="1:6">
      <c r="A22" s="4" t="s">
        <v>820</v>
      </c>
      <c r="B22" s="6" t="n">
        <v>-21413</v>
      </c>
      <c r="C22" s="6" t="n">
        <v>0</v>
      </c>
    </row>
    <row r="23" spans="1:6">
      <c r="A23" s="4" t="s">
        <v>797</v>
      </c>
      <c r="B23" s="6" t="n">
        <v>-407</v>
      </c>
      <c r="C23" s="6" t="n">
        <v>-187</v>
      </c>
    </row>
    <row r="24" spans="1:6">
      <c r="A24" s="4" t="s">
        <v>821</v>
      </c>
      <c r="B24" s="6" t="n">
        <v>-57731</v>
      </c>
      <c r="C24" s="6" t="n">
        <v>-40143</v>
      </c>
    </row>
    <row r="25" spans="1:6">
      <c r="A25" s="4" t="s">
        <v>822</v>
      </c>
      <c r="B25" s="5" t="n">
        <v>2661</v>
      </c>
      <c r="C25" s="5" t="n">
        <v>515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6</v>
      </c>
      <c r="D2" s="2" t="s">
        <v>90</v>
      </c>
    </row>
    <row r="3" spans="1:4">
      <c r="A3" s="3" t="s">
        <v>248</v>
      </c>
    </row>
    <row r="4" spans="1:4">
      <c r="A4" s="4" t="s">
        <v>824</v>
      </c>
      <c r="B4" s="5" t="n">
        <v>10867</v>
      </c>
      <c r="C4" s="5" t="n">
        <v>9526</v>
      </c>
      <c r="D4" s="5" t="n">
        <v>9949</v>
      </c>
    </row>
    <row r="5" spans="1:4">
      <c r="A5" s="4" t="s">
        <v>825</v>
      </c>
      <c r="B5" s="6" t="n">
        <v>7373</v>
      </c>
      <c r="C5" s="6" t="n">
        <v>2913</v>
      </c>
      <c r="D5" s="6" t="n">
        <v>2044</v>
      </c>
    </row>
    <row r="6" spans="1:4">
      <c r="A6" s="4" t="s">
        <v>826</v>
      </c>
      <c r="B6" s="6" t="n">
        <v>-1189</v>
      </c>
      <c r="C6" s="6" t="n">
        <v>-1572</v>
      </c>
      <c r="D6" s="6" t="n">
        <v>-2467</v>
      </c>
    </row>
    <row r="7" spans="1:4">
      <c r="A7" s="4" t="s">
        <v>827</v>
      </c>
      <c r="B7" s="5" t="n">
        <v>17051</v>
      </c>
      <c r="C7" s="5" t="n">
        <v>10867</v>
      </c>
      <c r="D7" s="5" t="n">
        <v>952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828</v>
      </c>
      <c r="B1" s="2" t="s">
        <v>533</v>
      </c>
    </row>
    <row r="2" spans="1:2">
      <c r="A2" s="3" t="s">
        <v>248</v>
      </c>
    </row>
    <row r="3" spans="1:2">
      <c r="A3" s="4" t="s">
        <v>679</v>
      </c>
      <c r="B3" s="5" t="n">
        <v>1151</v>
      </c>
    </row>
    <row r="4" spans="1:2">
      <c r="A4" s="4" t="s">
        <v>680</v>
      </c>
      <c r="B4" s="6" t="n">
        <v>5</v>
      </c>
    </row>
    <row r="5" spans="1:2">
      <c r="A5" s="4" t="s">
        <v>681</v>
      </c>
      <c r="B5" s="6" t="n">
        <v>3</v>
      </c>
    </row>
    <row r="6" spans="1:2">
      <c r="A6" s="4" t="s">
        <v>682</v>
      </c>
      <c r="B6" s="6" t="n">
        <v>1105</v>
      </c>
    </row>
    <row r="7" spans="1:2">
      <c r="A7" s="4" t="s">
        <v>829</v>
      </c>
      <c r="B7" s="6" t="n">
        <v>9298</v>
      </c>
    </row>
    <row r="8" spans="1:2">
      <c r="A8" s="4" t="s">
        <v>830</v>
      </c>
      <c r="B8" s="6" t="n">
        <v>7660</v>
      </c>
    </row>
    <row r="9" spans="1:2">
      <c r="A9" s="4" t="s">
        <v>134</v>
      </c>
      <c r="B9" s="5" t="n">
        <v>1922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31</v>
      </c>
      <c r="B1" s="2" t="s">
        <v>1</v>
      </c>
    </row>
    <row r="2" spans="1:4">
      <c r="B2" s="2" t="s">
        <v>2</v>
      </c>
      <c r="C2" s="2" t="s">
        <v>36</v>
      </c>
      <c r="D2" s="2" t="s">
        <v>90</v>
      </c>
    </row>
    <row r="3" spans="1:4">
      <c r="A3" s="3" t="s">
        <v>832</v>
      </c>
    </row>
    <row r="4" spans="1:4">
      <c r="A4" s="4" t="s">
        <v>833</v>
      </c>
      <c r="B4" s="5" t="n">
        <v>4784</v>
      </c>
      <c r="C4" s="5" t="n">
        <v>3298</v>
      </c>
      <c r="D4" s="5" t="n">
        <v>2382</v>
      </c>
    </row>
    <row r="5" spans="1:4">
      <c r="A5" s="4" t="s">
        <v>834</v>
      </c>
      <c r="C5" s="6" t="n">
        <v>3600</v>
      </c>
      <c r="D5" s="6" t="n">
        <v>916</v>
      </c>
    </row>
    <row r="6" spans="1:4">
      <c r="A6" s="4" t="s">
        <v>835</v>
      </c>
      <c r="B6" s="6" t="n">
        <v>0</v>
      </c>
      <c r="C6" s="6" t="n">
        <v>-2114</v>
      </c>
      <c r="D6" s="6" t="n">
        <v>0</v>
      </c>
    </row>
    <row r="7" spans="1:4">
      <c r="A7" s="4" t="s">
        <v>836</v>
      </c>
      <c r="B7" s="5" t="n">
        <v>4784</v>
      </c>
      <c r="C7" s="5" t="n">
        <v>4784</v>
      </c>
      <c r="D7" s="5" t="n">
        <v>329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16"/>
  </cols>
  <sheetData>
    <row r="1" spans="1:2">
      <c r="A1" s="1" t="s">
        <v>837</v>
      </c>
      <c r="B1" s="2" t="s">
        <v>1</v>
      </c>
    </row>
    <row r="2" spans="1:2">
      <c r="B2" s="2" t="s">
        <v>2</v>
      </c>
    </row>
    <row r="3" spans="1:2">
      <c r="A3" s="4" t="s">
        <v>612</v>
      </c>
    </row>
    <row r="4" spans="1:2">
      <c r="A4" s="3" t="s">
        <v>838</v>
      </c>
    </row>
    <row r="5" spans="1:2">
      <c r="A5" s="4" t="s">
        <v>839</v>
      </c>
      <c r="B5" s="4" t="s">
        <v>840</v>
      </c>
    </row>
    <row r="6" spans="1:2">
      <c r="A6" s="4" t="s">
        <v>841</v>
      </c>
    </row>
    <row r="7" spans="1:2">
      <c r="A7" s="3" t="s">
        <v>838</v>
      </c>
    </row>
    <row r="8" spans="1:2">
      <c r="A8" s="4" t="s">
        <v>839</v>
      </c>
      <c r="B8" s="4" t="s">
        <v>842</v>
      </c>
    </row>
    <row r="9" spans="1:2">
      <c r="A9" s="4" t="s">
        <v>843</v>
      </c>
    </row>
    <row r="10" spans="1:2">
      <c r="A10" s="3" t="s">
        <v>838</v>
      </c>
    </row>
    <row r="11" spans="1:2">
      <c r="A11" s="4" t="s">
        <v>839</v>
      </c>
      <c r="B11" s="4" t="s">
        <v>844</v>
      </c>
    </row>
    <row r="12" spans="1:2">
      <c r="A12" s="4" t="s">
        <v>618</v>
      </c>
    </row>
    <row r="13" spans="1:2">
      <c r="A13" s="3" t="s">
        <v>838</v>
      </c>
    </row>
    <row r="14" spans="1:2">
      <c r="A14" s="4" t="s">
        <v>839</v>
      </c>
      <c r="B14" s="4" t="s">
        <v>845</v>
      </c>
    </row>
    <row r="15" spans="1:2">
      <c r="A15" s="4" t="s">
        <v>846</v>
      </c>
    </row>
    <row r="16" spans="1:2">
      <c r="A16" s="3" t="s">
        <v>838</v>
      </c>
    </row>
    <row r="17" spans="1:2">
      <c r="A17" s="4" t="s">
        <v>839</v>
      </c>
      <c r="B17" s="4" t="s">
        <v>844</v>
      </c>
    </row>
    <row r="18" spans="1:2">
      <c r="A18" s="4" t="s">
        <v>613</v>
      </c>
    </row>
    <row r="19" spans="1:2">
      <c r="A19" s="3" t="s">
        <v>838</v>
      </c>
    </row>
    <row r="20" spans="1:2">
      <c r="A20" s="4" t="s">
        <v>839</v>
      </c>
      <c r="B20" s="4" t="s">
        <v>84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80"/>
    <col customWidth="1" max="10" min="10" width="16"/>
    <col customWidth="1" max="11" min="11" width="14"/>
    <col customWidth="1" max="12" min="12" width="14"/>
  </cols>
  <sheetData>
    <row r="1" spans="1:12">
      <c r="A1" s="1" t="s">
        <v>847</v>
      </c>
      <c r="B1" s="2" t="s">
        <v>589</v>
      </c>
      <c r="I1" s="2" t="s">
        <v>1</v>
      </c>
    </row>
    <row r="2" spans="1:12">
      <c r="B2" s="2" t="s">
        <v>2</v>
      </c>
      <c r="C2" s="2" t="s">
        <v>577</v>
      </c>
      <c r="D2" s="2" t="s">
        <v>4</v>
      </c>
      <c r="E2" s="2" t="s">
        <v>578</v>
      </c>
      <c r="F2" s="2" t="s">
        <v>36</v>
      </c>
      <c r="G2" s="2" t="s">
        <v>579</v>
      </c>
      <c r="H2" s="2" t="s">
        <v>580</v>
      </c>
      <c r="I2" s="2" t="s">
        <v>2</v>
      </c>
      <c r="J2" s="2" t="s">
        <v>36</v>
      </c>
      <c r="K2" s="2" t="s">
        <v>90</v>
      </c>
      <c r="L2" s="2" t="s">
        <v>450</v>
      </c>
    </row>
    <row r="3" spans="1:12">
      <c r="A3" s="3" t="s">
        <v>848</v>
      </c>
    </row>
    <row r="4" spans="1:12">
      <c r="A4" s="4" t="s">
        <v>849</v>
      </c>
      <c r="I4" s="4" t="s">
        <v>850</v>
      </c>
    </row>
    <row r="5" spans="1:12">
      <c r="A5" s="4" t="s">
        <v>851</v>
      </c>
      <c r="F5" s="4" t="s">
        <v>492</v>
      </c>
      <c r="J5" s="4" t="s">
        <v>492</v>
      </c>
    </row>
    <row r="6" spans="1:12">
      <c r="A6" s="4" t="s">
        <v>852</v>
      </c>
      <c r="F6" s="4" t="s">
        <v>853</v>
      </c>
      <c r="J6" s="4" t="s">
        <v>853</v>
      </c>
    </row>
    <row r="7" spans="1:12">
      <c r="A7" s="4" t="s">
        <v>854</v>
      </c>
      <c r="I7" s="4" t="s">
        <v>855</v>
      </c>
      <c r="J7" s="4" t="s">
        <v>855</v>
      </c>
      <c r="K7" s="4" t="s">
        <v>856</v>
      </c>
    </row>
    <row r="8" spans="1:12">
      <c r="A8" s="4" t="s">
        <v>798</v>
      </c>
      <c r="I8" s="4" t="s">
        <v>855</v>
      </c>
      <c r="J8" s="4" t="s">
        <v>855</v>
      </c>
      <c r="K8" s="4" t="s">
        <v>856</v>
      </c>
    </row>
    <row r="9" spans="1:12">
      <c r="A9" s="4" t="s">
        <v>505</v>
      </c>
      <c r="B9" s="5" t="n">
        <v>60392</v>
      </c>
      <c r="F9" s="5" t="n">
        <v>45295</v>
      </c>
      <c r="I9" s="5" t="n">
        <v>60392</v>
      </c>
      <c r="J9" s="5" t="n">
        <v>45295</v>
      </c>
    </row>
    <row r="10" spans="1:12">
      <c r="A10" s="4" t="s">
        <v>815</v>
      </c>
      <c r="B10" s="6" t="n">
        <v>17051</v>
      </c>
      <c r="F10" s="6" t="n">
        <v>10867</v>
      </c>
      <c r="I10" s="5" t="n">
        <v>17051</v>
      </c>
      <c r="J10" s="6" t="n">
        <v>10867</v>
      </c>
      <c r="K10" s="5" t="n">
        <v>9526</v>
      </c>
      <c r="L10" s="5" t="n">
        <v>9949</v>
      </c>
    </row>
    <row r="11" spans="1:12">
      <c r="A11" s="4" t="s">
        <v>857</v>
      </c>
      <c r="B11" s="6" t="n">
        <v>2200</v>
      </c>
      <c r="D11" s="5" t="n">
        <v>2300</v>
      </c>
      <c r="F11" s="6" t="n">
        <v>1500</v>
      </c>
    </row>
    <row r="12" spans="1:12">
      <c r="A12" s="4" t="s">
        <v>858</v>
      </c>
      <c r="I12" s="4" t="s">
        <v>859</v>
      </c>
    </row>
    <row r="13" spans="1:12">
      <c r="A13" s="4" t="s">
        <v>860</v>
      </c>
      <c r="I13" s="4" t="s">
        <v>861</v>
      </c>
    </row>
    <row r="14" spans="1:12">
      <c r="A14" s="4" t="s">
        <v>862</v>
      </c>
      <c r="I14" s="5" t="n">
        <v>8400</v>
      </c>
      <c r="J14" s="5" t="n">
        <v>8200</v>
      </c>
      <c r="K14" s="5" t="n">
        <v>11900</v>
      </c>
    </row>
    <row r="15" spans="1:12">
      <c r="A15" s="4" t="s">
        <v>863</v>
      </c>
      <c r="I15" s="7" t="n">
        <v>0.18</v>
      </c>
      <c r="J15" s="7" t="n">
        <v>0.18</v>
      </c>
      <c r="K15" s="7" t="n">
        <v>0.26</v>
      </c>
    </row>
    <row r="16" spans="1:12">
      <c r="A16" s="4" t="s">
        <v>864</v>
      </c>
      <c r="B16" s="6" t="n">
        <v>2100</v>
      </c>
      <c r="F16" s="6" t="n">
        <v>1400</v>
      </c>
      <c r="I16" s="5" t="n">
        <v>2100</v>
      </c>
      <c r="J16" s="5" t="n">
        <v>1400</v>
      </c>
      <c r="K16" s="5" t="n">
        <v>1800</v>
      </c>
    </row>
    <row r="17" spans="1:12">
      <c r="A17" s="4" t="s">
        <v>865</v>
      </c>
      <c r="I17" s="6" t="n">
        <v>4800</v>
      </c>
      <c r="J17" s="5" t="n">
        <v>4800</v>
      </c>
    </row>
    <row r="18" spans="1:12">
      <c r="A18" s="4" t="s">
        <v>866</v>
      </c>
      <c r="B18" s="6" t="n">
        <v>6800</v>
      </c>
      <c r="I18" s="6" t="n">
        <v>6800</v>
      </c>
    </row>
    <row r="19" spans="1:12">
      <c r="A19" s="4" t="s">
        <v>867</v>
      </c>
      <c r="B19" s="6" t="n">
        <v>1400</v>
      </c>
      <c r="I19" s="6" t="n">
        <v>1400</v>
      </c>
    </row>
    <row r="20" spans="1:12">
      <c r="A20" s="4" t="s">
        <v>868</v>
      </c>
      <c r="B20" s="6" t="n">
        <v>1600</v>
      </c>
      <c r="C20" s="5" t="n">
        <v>200</v>
      </c>
      <c r="D20" s="5" t="n">
        <v>100</v>
      </c>
      <c r="E20" s="5" t="n">
        <v>100</v>
      </c>
      <c r="F20" s="6" t="n">
        <v>3000</v>
      </c>
      <c r="G20" s="5" t="n">
        <v>200</v>
      </c>
      <c r="H20" s="5" t="n">
        <v>500</v>
      </c>
    </row>
    <row r="21" spans="1:12">
      <c r="A21" s="4" t="s">
        <v>869</v>
      </c>
    </row>
    <row r="22" spans="1:12">
      <c r="A22" s="3" t="s">
        <v>848</v>
      </c>
    </row>
    <row r="23" spans="1:12">
      <c r="A23" s="4" t="s">
        <v>868</v>
      </c>
      <c r="C23" s="5" t="n">
        <v>2000</v>
      </c>
      <c r="H23" s="5" t="n">
        <v>1100</v>
      </c>
    </row>
    <row r="24" spans="1:12">
      <c r="A24" s="4" t="s">
        <v>870</v>
      </c>
    </row>
    <row r="25" spans="1:12">
      <c r="A25" s="3" t="s">
        <v>848</v>
      </c>
    </row>
    <row r="26" spans="1:12">
      <c r="A26" s="4" t="s">
        <v>868</v>
      </c>
      <c r="F26" s="5" t="n">
        <v>3600</v>
      </c>
    </row>
    <row r="27" spans="1:12">
      <c r="A27" s="4" t="s">
        <v>612</v>
      </c>
    </row>
    <row r="28" spans="1:12">
      <c r="A28" s="3" t="s">
        <v>848</v>
      </c>
    </row>
    <row r="29" spans="1:12">
      <c r="A29" s="4" t="s">
        <v>505</v>
      </c>
      <c r="B29" s="6" t="n">
        <v>3900</v>
      </c>
      <c r="I29" s="5" t="n">
        <v>3900</v>
      </c>
    </row>
    <row r="30" spans="1:12">
      <c r="A30" s="4" t="s">
        <v>871</v>
      </c>
      <c r="I30" s="4" t="s">
        <v>872</v>
      </c>
    </row>
    <row r="31" spans="1:12">
      <c r="A31" s="4" t="s">
        <v>873</v>
      </c>
    </row>
    <row r="32" spans="1:12">
      <c r="A32" s="3" t="s">
        <v>848</v>
      </c>
    </row>
    <row r="33" spans="1:12">
      <c r="A33" s="4" t="s">
        <v>505</v>
      </c>
      <c r="B33" s="5" t="n">
        <v>6600</v>
      </c>
      <c r="I33" s="5" t="n">
        <v>6600</v>
      </c>
    </row>
    <row r="34" spans="1:12">
      <c r="A34" s="4" t="s">
        <v>618</v>
      </c>
    </row>
    <row r="35" spans="1:12">
      <c r="A35" s="3" t="s">
        <v>848</v>
      </c>
    </row>
    <row r="36" spans="1:12">
      <c r="A36" s="4" t="s">
        <v>871</v>
      </c>
      <c r="I36" s="4" t="s">
        <v>874</v>
      </c>
    </row>
    <row r="37" spans="1:12">
      <c r="A37" s="4" t="s">
        <v>875</v>
      </c>
    </row>
    <row r="38" spans="1:12">
      <c r="A38" s="3" t="s">
        <v>848</v>
      </c>
    </row>
    <row r="39" spans="1:12">
      <c r="A39" s="4" t="s">
        <v>857</v>
      </c>
      <c r="I39" s="5" t="n">
        <v>4600</v>
      </c>
    </row>
    <row r="40" spans="1:12">
      <c r="A40" s="4" t="s">
        <v>876</v>
      </c>
    </row>
    <row r="41" spans="1:12">
      <c r="A41" s="3" t="s">
        <v>848</v>
      </c>
    </row>
    <row r="42" spans="1:12">
      <c r="A42" s="4" t="s">
        <v>857</v>
      </c>
      <c r="I42" s="5" t="n">
        <v>2700</v>
      </c>
    </row>
    <row r="43" spans="1:12">
      <c r="A43" s="4" t="s">
        <v>877</v>
      </c>
    </row>
    <row r="44" spans="1:12">
      <c r="A44" s="3" t="s">
        <v>848</v>
      </c>
    </row>
    <row r="45" spans="1:12">
      <c r="A45" s="4" t="s">
        <v>871</v>
      </c>
      <c r="I45" s="4" t="s">
        <v>878</v>
      </c>
    </row>
    <row r="46" spans="1:12">
      <c r="A46" s="4" t="s">
        <v>879</v>
      </c>
    </row>
    <row r="47" spans="1:12">
      <c r="A47" s="3" t="s">
        <v>848</v>
      </c>
    </row>
    <row r="48" spans="1:12">
      <c r="A48" s="4" t="s">
        <v>857</v>
      </c>
      <c r="I48" s="5" t="n">
        <v>-1100</v>
      </c>
    </row>
  </sheetData>
  <mergeCells count="3">
    <mergeCell ref="A1:A2"/>
    <mergeCell ref="B1:H1"/>
    <mergeCell ref="I1:K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0</v>
      </c>
      <c r="B1" s="2" t="s">
        <v>589</v>
      </c>
      <c r="J1" s="2" t="s">
        <v>1</v>
      </c>
    </row>
    <row r="2" spans="1:12">
      <c r="B2" s="2" t="s">
        <v>2</v>
      </c>
      <c r="C2" s="2" t="s">
        <v>577</v>
      </c>
      <c r="D2" s="2" t="s">
        <v>4</v>
      </c>
      <c r="E2" s="2" t="s">
        <v>578</v>
      </c>
      <c r="F2" s="2" t="s">
        <v>36</v>
      </c>
      <c r="G2" s="2" t="s">
        <v>579</v>
      </c>
      <c r="H2" s="2" t="s">
        <v>580</v>
      </c>
      <c r="I2" s="2" t="s">
        <v>581</v>
      </c>
      <c r="J2" s="2" t="s">
        <v>2</v>
      </c>
      <c r="K2" s="2" t="s">
        <v>36</v>
      </c>
      <c r="L2" s="2" t="s">
        <v>90</v>
      </c>
    </row>
    <row r="3" spans="1:12">
      <c r="A3" s="3" t="s">
        <v>881</v>
      </c>
    </row>
    <row r="4" spans="1:12">
      <c r="A4" s="4" t="s">
        <v>882</v>
      </c>
      <c r="J4" s="5" t="n">
        <v>1035</v>
      </c>
      <c r="K4" s="5" t="n">
        <v>827</v>
      </c>
      <c r="L4" s="5" t="n">
        <v>1161</v>
      </c>
    </row>
    <row r="5" spans="1:12">
      <c r="A5" s="4" t="s">
        <v>883</v>
      </c>
      <c r="J5" s="6" t="n">
        <v>712</v>
      </c>
      <c r="K5" s="6" t="n">
        <v>5304</v>
      </c>
      <c r="L5" s="6" t="n">
        <v>2219</v>
      </c>
    </row>
    <row r="6" spans="1:12">
      <c r="A6" s="4" t="s">
        <v>99</v>
      </c>
      <c r="B6" s="5" t="n">
        <v>175</v>
      </c>
      <c r="C6" s="5" t="n">
        <v>183</v>
      </c>
      <c r="D6" s="5" t="n">
        <v>428</v>
      </c>
      <c r="E6" s="5" t="n">
        <v>961</v>
      </c>
      <c r="F6" s="5" t="n">
        <v>1532</v>
      </c>
      <c r="G6" s="5" t="n">
        <v>2716</v>
      </c>
      <c r="H6" s="5" t="n">
        <v>1034</v>
      </c>
      <c r="I6" s="5" t="n">
        <v>849</v>
      </c>
      <c r="J6" s="6" t="n">
        <v>1747</v>
      </c>
      <c r="K6" s="6" t="n">
        <v>6131</v>
      </c>
      <c r="L6" s="6" t="n">
        <v>14665</v>
      </c>
    </row>
    <row r="7" spans="1:12">
      <c r="A7" s="4" t="s">
        <v>587</v>
      </c>
    </row>
    <row r="8" spans="1:12">
      <c r="A8" s="3" t="s">
        <v>881</v>
      </c>
    </row>
    <row r="9" spans="1:12">
      <c r="A9" s="4" t="s">
        <v>882</v>
      </c>
      <c r="J9" s="6" t="n">
        <v>141</v>
      </c>
      <c r="K9" s="6" t="n">
        <v>133</v>
      </c>
      <c r="L9" s="6" t="n">
        <v>149</v>
      </c>
    </row>
    <row r="10" spans="1:12">
      <c r="A10" s="4" t="s">
        <v>883</v>
      </c>
      <c r="J10" s="6" t="n">
        <v>41</v>
      </c>
      <c r="K10" s="6" t="n">
        <v>0</v>
      </c>
      <c r="L10" s="6" t="n">
        <v>169</v>
      </c>
    </row>
    <row r="11" spans="1:12">
      <c r="A11" s="4" t="s">
        <v>584</v>
      </c>
    </row>
    <row r="12" spans="1:12">
      <c r="A12" s="3" t="s">
        <v>881</v>
      </c>
    </row>
    <row r="13" spans="1:12">
      <c r="A13" s="4" t="s">
        <v>882</v>
      </c>
      <c r="J13" s="6" t="n">
        <v>894</v>
      </c>
      <c r="K13" s="6" t="n">
        <v>694</v>
      </c>
      <c r="L13" s="6" t="n">
        <v>1012</v>
      </c>
    </row>
    <row r="14" spans="1:12">
      <c r="A14" s="4" t="s">
        <v>883</v>
      </c>
      <c r="J14" s="5" t="n">
        <v>671</v>
      </c>
      <c r="K14" s="5" t="n">
        <v>5304</v>
      </c>
      <c r="L14" s="5" t="n">
        <v>205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4</v>
      </c>
      <c r="B1" s="2" t="s">
        <v>1</v>
      </c>
    </row>
    <row r="2" spans="1:3">
      <c r="B2" s="2" t="s">
        <v>2</v>
      </c>
      <c r="C2" s="2" t="s">
        <v>36</v>
      </c>
    </row>
    <row r="3" spans="1:3">
      <c r="A3" s="3" t="s">
        <v>881</v>
      </c>
    </row>
    <row r="4" spans="1:3">
      <c r="A4" s="4" t="s">
        <v>885</v>
      </c>
      <c r="B4" s="5" t="n">
        <v>3642</v>
      </c>
      <c r="C4" s="5" t="n">
        <v>2103</v>
      </c>
    </row>
    <row r="5" spans="1:3">
      <c r="A5" s="4" t="s">
        <v>886</v>
      </c>
      <c r="B5" s="6" t="n">
        <v>1751</v>
      </c>
      <c r="C5" s="6" t="n">
        <v>6324</v>
      </c>
    </row>
    <row r="6" spans="1:3">
      <c r="A6" s="4" t="s">
        <v>750</v>
      </c>
      <c r="B6" s="6" t="n">
        <v>-2107</v>
      </c>
      <c r="C6" s="6" t="n">
        <v>-4417</v>
      </c>
    </row>
    <row r="7" spans="1:3">
      <c r="A7" s="4" t="s">
        <v>887</v>
      </c>
      <c r="B7" s="6" t="n">
        <v>-40</v>
      </c>
      <c r="C7" s="6" t="n">
        <v>-175</v>
      </c>
    </row>
    <row r="8" spans="1:3">
      <c r="A8" s="4" t="s">
        <v>888</v>
      </c>
      <c r="B8" s="6" t="n">
        <v>-4</v>
      </c>
      <c r="C8" s="6" t="n">
        <v>-193</v>
      </c>
    </row>
    <row r="9" spans="1:3">
      <c r="A9" s="4" t="s">
        <v>889</v>
      </c>
      <c r="B9" s="6" t="n">
        <v>325</v>
      </c>
      <c r="C9" s="6" t="n">
        <v>3642</v>
      </c>
    </row>
    <row r="10" spans="1:3">
      <c r="A10" s="4" t="s">
        <v>500</v>
      </c>
    </row>
    <row r="11" spans="1:3">
      <c r="A11" s="3" t="s">
        <v>881</v>
      </c>
    </row>
    <row r="12" spans="1:3">
      <c r="A12" s="4" t="s">
        <v>888</v>
      </c>
      <c r="B12" s="6" t="n">
        <v>-2917</v>
      </c>
    </row>
    <row r="13" spans="1:3">
      <c r="A13" s="4" t="s">
        <v>890</v>
      </c>
    </row>
    <row r="14" spans="1:3">
      <c r="A14" s="3" t="s">
        <v>881</v>
      </c>
    </row>
    <row r="15" spans="1:3">
      <c r="A15" s="4" t="s">
        <v>885</v>
      </c>
      <c r="B15" s="6" t="n">
        <v>416</v>
      </c>
      <c r="C15" s="6" t="n">
        <v>694</v>
      </c>
    </row>
    <row r="16" spans="1:3">
      <c r="A16" s="4" t="s">
        <v>886</v>
      </c>
      <c r="B16" s="6" t="n">
        <v>1039</v>
      </c>
      <c r="C16" s="6" t="n">
        <v>1021</v>
      </c>
    </row>
    <row r="17" spans="1:3">
      <c r="A17" s="4" t="s">
        <v>750</v>
      </c>
      <c r="B17" s="6" t="n">
        <v>-1145</v>
      </c>
      <c r="C17" s="6" t="n">
        <v>-937</v>
      </c>
    </row>
    <row r="18" spans="1:3">
      <c r="A18" s="4" t="s">
        <v>887</v>
      </c>
      <c r="B18" s="6" t="n">
        <v>-55</v>
      </c>
      <c r="C18" s="6" t="n">
        <v>-169</v>
      </c>
    </row>
    <row r="19" spans="1:3">
      <c r="A19" s="4" t="s">
        <v>888</v>
      </c>
      <c r="B19" s="6" t="n">
        <v>-4</v>
      </c>
      <c r="C19" s="6" t="n">
        <v>-193</v>
      </c>
    </row>
    <row r="20" spans="1:3">
      <c r="A20" s="4" t="s">
        <v>889</v>
      </c>
      <c r="B20" s="6" t="n">
        <v>251</v>
      </c>
      <c r="C20" s="6" t="n">
        <v>416</v>
      </c>
    </row>
    <row r="21" spans="1:3">
      <c r="A21" s="4" t="s">
        <v>891</v>
      </c>
    </row>
    <row r="22" spans="1:3">
      <c r="A22" s="3" t="s">
        <v>881</v>
      </c>
    </row>
    <row r="23" spans="1:3">
      <c r="A23" s="4" t="s">
        <v>885</v>
      </c>
      <c r="B23" s="6" t="n">
        <v>3226</v>
      </c>
      <c r="C23" s="6" t="n">
        <v>1409</v>
      </c>
    </row>
    <row r="24" spans="1:3">
      <c r="A24" s="4" t="s">
        <v>886</v>
      </c>
      <c r="B24" s="6" t="n">
        <v>712</v>
      </c>
      <c r="C24" s="6" t="n">
        <v>5303</v>
      </c>
    </row>
    <row r="25" spans="1:3">
      <c r="A25" s="4" t="s">
        <v>750</v>
      </c>
      <c r="B25" s="6" t="n">
        <v>-962</v>
      </c>
      <c r="C25" s="6" t="n">
        <v>-3480</v>
      </c>
    </row>
    <row r="26" spans="1:3">
      <c r="A26" s="4" t="s">
        <v>887</v>
      </c>
      <c r="B26" s="6" t="n">
        <v>15</v>
      </c>
      <c r="C26" s="6" t="n">
        <v>-6</v>
      </c>
    </row>
    <row r="27" spans="1:3">
      <c r="A27" s="4" t="s">
        <v>889</v>
      </c>
      <c r="B27" s="6" t="n">
        <v>74</v>
      </c>
      <c r="C27" s="5" t="n">
        <v>3226</v>
      </c>
    </row>
    <row r="28" spans="1:3">
      <c r="A28" s="4" t="s">
        <v>892</v>
      </c>
    </row>
    <row r="29" spans="1:3">
      <c r="A29" s="3" t="s">
        <v>881</v>
      </c>
    </row>
    <row r="30" spans="1:3">
      <c r="A30" s="4" t="s">
        <v>888</v>
      </c>
      <c r="B30" s="5" t="n">
        <v>-291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893</v>
      </c>
      <c r="B1" s="2" t="s">
        <v>589</v>
      </c>
      <c r="D1" s="2" t="s">
        <v>1</v>
      </c>
    </row>
    <row r="2" spans="1:6">
      <c r="B2" s="2" t="s">
        <v>90</v>
      </c>
      <c r="C2" s="2" t="s">
        <v>894</v>
      </c>
      <c r="D2" s="2" t="s">
        <v>2</v>
      </c>
      <c r="E2" s="2" t="s">
        <v>36</v>
      </c>
      <c r="F2" s="2" t="s">
        <v>90</v>
      </c>
    </row>
    <row r="3" spans="1:6">
      <c r="A3" s="4" t="s">
        <v>882</v>
      </c>
      <c r="D3" s="5" t="n">
        <v>1035000</v>
      </c>
      <c r="E3" s="5" t="n">
        <v>827000</v>
      </c>
      <c r="F3" s="5" t="n">
        <v>1161000</v>
      </c>
    </row>
    <row r="4" spans="1:6">
      <c r="A4" s="4" t="s">
        <v>883</v>
      </c>
      <c r="D4" s="5" t="n">
        <v>712000</v>
      </c>
      <c r="E4" s="6" t="n">
        <v>5304000</v>
      </c>
      <c r="F4" s="6" t="n">
        <v>2219000</v>
      </c>
    </row>
    <row r="5" spans="1:6">
      <c r="A5" s="4" t="s">
        <v>895</v>
      </c>
      <c r="D5" s="4" t="s">
        <v>896</v>
      </c>
    </row>
    <row r="6" spans="1:6">
      <c r="A6" s="4" t="s">
        <v>897</v>
      </c>
      <c r="D6" s="4" t="s">
        <v>898</v>
      </c>
    </row>
    <row r="7" spans="1:6">
      <c r="A7" s="4" t="s">
        <v>587</v>
      </c>
    </row>
    <row r="8" spans="1:6">
      <c r="A8" s="4" t="s">
        <v>882</v>
      </c>
      <c r="D8" s="5" t="n">
        <v>141000</v>
      </c>
      <c r="E8" s="6" t="n">
        <v>133000</v>
      </c>
      <c r="F8" s="6" t="n">
        <v>149000</v>
      </c>
    </row>
    <row r="9" spans="1:6">
      <c r="A9" s="4" t="s">
        <v>883</v>
      </c>
      <c r="D9" s="6" t="n">
        <v>41000</v>
      </c>
      <c r="E9" s="6" t="n">
        <v>0</v>
      </c>
      <c r="F9" s="6" t="n">
        <v>169000</v>
      </c>
    </row>
    <row r="10" spans="1:6">
      <c r="A10" s="4" t="s">
        <v>584</v>
      </c>
    </row>
    <row r="11" spans="1:6">
      <c r="A11" s="4" t="s">
        <v>882</v>
      </c>
      <c r="D11" s="6" t="n">
        <v>894000</v>
      </c>
      <c r="E11" s="6" t="n">
        <v>694000</v>
      </c>
      <c r="F11" s="6" t="n">
        <v>1012000</v>
      </c>
    </row>
    <row r="12" spans="1:6">
      <c r="A12" s="4" t="s">
        <v>899</v>
      </c>
      <c r="E12" s="6" t="n">
        <v>2900000</v>
      </c>
    </row>
    <row r="13" spans="1:6">
      <c r="A13" s="4" t="s">
        <v>883</v>
      </c>
      <c r="D13" s="6" t="n">
        <v>671000</v>
      </c>
      <c r="E13" s="6" t="n">
        <v>5304000</v>
      </c>
      <c r="F13" s="6" t="n">
        <v>2050000</v>
      </c>
    </row>
    <row r="14" spans="1:6">
      <c r="A14" s="4" t="s">
        <v>900</v>
      </c>
    </row>
    <row r="15" spans="1:6">
      <c r="A15" s="4" t="s">
        <v>901</v>
      </c>
      <c r="D15" s="5" t="n">
        <v>0</v>
      </c>
      <c r="E15" s="6" t="n">
        <v>1100000</v>
      </c>
      <c r="F15" s="6" t="n">
        <v>0</v>
      </c>
    </row>
    <row r="16" spans="1:6">
      <c r="A16" s="4" t="s">
        <v>902</v>
      </c>
    </row>
    <row r="17" spans="1:6">
      <c r="A17" s="4" t="s">
        <v>882</v>
      </c>
      <c r="F17" s="6" t="n">
        <v>400000</v>
      </c>
    </row>
    <row r="18" spans="1:6">
      <c r="A18" s="4" t="s">
        <v>899</v>
      </c>
      <c r="E18" s="5" t="n">
        <v>1900000</v>
      </c>
      <c r="F18" s="6" t="n">
        <v>600000</v>
      </c>
    </row>
    <row r="19" spans="1:6">
      <c r="A19" s="4" t="s">
        <v>903</v>
      </c>
      <c r="B19" s="5" t="n">
        <v>3900000</v>
      </c>
      <c r="C19" s="5" t="n">
        <v>5600000</v>
      </c>
    </row>
    <row r="20" spans="1:6">
      <c r="A20" s="4" t="s">
        <v>883</v>
      </c>
      <c r="F20" s="5" t="n">
        <v>1400000</v>
      </c>
    </row>
    <row r="21" spans="1:6">
      <c r="A21" s="4" t="s">
        <v>904</v>
      </c>
    </row>
    <row r="22" spans="1:6">
      <c r="A22" s="4" t="s">
        <v>903</v>
      </c>
      <c r="B22" s="5" t="n">
        <v>3500000</v>
      </c>
    </row>
  </sheetData>
  <mergeCells count="3">
    <mergeCell ref="A1:A2"/>
    <mergeCell ref="B1:C1"/>
    <mergeCell ref="D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1"/>
    <col customWidth="1" max="2" min="2" width="21"/>
    <col customWidth="1" max="3" min="3" width="80"/>
    <col customWidth="1" max="4" min="4" width="21"/>
    <col customWidth="1" max="5" min="5" width="80"/>
  </cols>
  <sheetData>
    <row r="1" spans="1:5">
      <c r="A1" s="1" t="s">
        <v>905</v>
      </c>
      <c r="B1" s="2" t="s">
        <v>533</v>
      </c>
      <c r="C1" s="2" t="s">
        <v>906</v>
      </c>
      <c r="D1" s="2" t="s">
        <v>527</v>
      </c>
      <c r="E1" s="2" t="s">
        <v>533</v>
      </c>
    </row>
    <row r="2" spans="1:5">
      <c r="A2" s="4" t="s">
        <v>907</v>
      </c>
      <c r="B2" s="5" t="n">
        <v>900000</v>
      </c>
      <c r="E2" s="5" t="n">
        <v>900000</v>
      </c>
    </row>
    <row r="3" spans="1:5">
      <c r="A3" s="4" t="s">
        <v>908</v>
      </c>
      <c r="B3" s="6" t="n">
        <v>1200000</v>
      </c>
      <c r="E3" s="5" t="n">
        <v>1200000</v>
      </c>
    </row>
    <row r="4" spans="1:5">
      <c r="A4" s="4" t="s">
        <v>909</v>
      </c>
      <c r="C4" s="4" t="s">
        <v>910</v>
      </c>
    </row>
    <row r="5" spans="1:5">
      <c r="A5" s="4" t="s">
        <v>911</v>
      </c>
      <c r="C5" s="4" t="s">
        <v>912</v>
      </c>
    </row>
    <row r="6" spans="1:5">
      <c r="A6" s="4" t="s">
        <v>913</v>
      </c>
      <c r="E6" s="4" t="s">
        <v>914</v>
      </c>
    </row>
    <row r="7" spans="1:5">
      <c r="A7" s="4" t="s">
        <v>915</v>
      </c>
      <c r="B7" s="6" t="n">
        <v>290000</v>
      </c>
      <c r="D7" s="5" t="n">
        <v>282000</v>
      </c>
      <c r="E7" s="5" t="n">
        <v>290000</v>
      </c>
    </row>
    <row r="8" spans="1:5">
      <c r="A8" s="4" t="s">
        <v>916</v>
      </c>
      <c r="B8" s="6" t="n">
        <v>331800</v>
      </c>
      <c r="D8" s="5" t="n">
        <v>514700</v>
      </c>
    </row>
    <row r="9" spans="1:5">
      <c r="A9" s="4" t="s">
        <v>917</v>
      </c>
      <c r="B9" s="5" t="n">
        <v>530000</v>
      </c>
      <c r="E9" s="5" t="n">
        <v>530000</v>
      </c>
    </row>
    <row r="10" spans="1:5">
      <c r="A10" s="4" t="s">
        <v>918</v>
      </c>
    </row>
    <row r="11" spans="1:5">
      <c r="A11" s="4" t="s">
        <v>919</v>
      </c>
      <c r="B11" s="13" t="n">
        <v>3.5</v>
      </c>
      <c r="E11" s="13" t="n">
        <v>3.5</v>
      </c>
    </row>
    <row r="12" spans="1:5">
      <c r="A12" s="4" t="s">
        <v>643</v>
      </c>
    </row>
    <row r="13" spans="1:5">
      <c r="A13" s="4" t="s">
        <v>919</v>
      </c>
      <c r="B13" s="6" t="n">
        <v>1</v>
      </c>
      <c r="E13" s="6" t="n">
        <v>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920</v>
      </c>
      <c r="B1" s="2" t="s">
        <v>533</v>
      </c>
    </row>
    <row r="2" spans="1:2">
      <c r="A2" s="3" t="s">
        <v>258</v>
      </c>
    </row>
    <row r="3" spans="1:2">
      <c r="A3" s="4" t="s">
        <v>921</v>
      </c>
      <c r="B3" s="12" t="n">
        <v>3.1</v>
      </c>
    </row>
    <row r="4" spans="1:2">
      <c r="A4" s="4" t="s">
        <v>922</v>
      </c>
      <c r="B4" s="12" t="n">
        <v>0.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36</v>
      </c>
    </row>
    <row r="2" spans="1:3">
      <c r="A2" s="3" t="s">
        <v>261</v>
      </c>
    </row>
    <row r="3" spans="1:3">
      <c r="A3" s="4" t="s">
        <v>499</v>
      </c>
      <c r="B3" s="5" t="n">
        <v>39447</v>
      </c>
      <c r="C3" s="5" t="n">
        <v>44926</v>
      </c>
    </row>
    <row r="4" spans="1:3">
      <c r="A4" s="4" t="s">
        <v>924</v>
      </c>
      <c r="B4" s="6" t="n">
        <v>23142</v>
      </c>
      <c r="C4" s="6" t="n">
        <v>33247</v>
      </c>
    </row>
    <row r="5" spans="1:3">
      <c r="A5" s="4" t="s">
        <v>925</v>
      </c>
      <c r="B5" s="5" t="n">
        <v>62589</v>
      </c>
      <c r="C5" s="5" t="n">
        <v>7817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36</v>
      </c>
    </row>
    <row r="2" spans="1:3">
      <c r="A2" s="3" t="s">
        <v>261</v>
      </c>
    </row>
    <row r="3" spans="1:3">
      <c r="A3" s="4" t="s">
        <v>927</v>
      </c>
      <c r="B3" s="5" t="n">
        <v>26092</v>
      </c>
      <c r="C3" s="5" t="n">
        <v>23539</v>
      </c>
    </row>
    <row r="4" spans="1:3">
      <c r="A4" s="4" t="s">
        <v>928</v>
      </c>
      <c r="B4" s="6" t="n">
        <v>25436</v>
      </c>
      <c r="C4" s="6" t="n">
        <v>34042</v>
      </c>
    </row>
    <row r="5" spans="1:3">
      <c r="A5" s="4" t="s">
        <v>929</v>
      </c>
      <c r="B5" s="5" t="n">
        <v>51528</v>
      </c>
      <c r="C5" s="5" t="n">
        <v>5758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30</v>
      </c>
      <c r="B1" s="2" t="s">
        <v>1</v>
      </c>
    </row>
    <row r="2" spans="1:2">
      <c r="B2" s="2" t="s">
        <v>533</v>
      </c>
    </row>
    <row r="3" spans="1:2">
      <c r="A3" s="3" t="s">
        <v>261</v>
      </c>
    </row>
    <row r="4" spans="1:2">
      <c r="A4" s="4" t="s">
        <v>931</v>
      </c>
      <c r="B4" s="5" t="n">
        <v>78173</v>
      </c>
    </row>
    <row r="5" spans="1:2">
      <c r="A5" s="4" t="s">
        <v>932</v>
      </c>
      <c r="B5" s="6" t="n">
        <v>139021</v>
      </c>
    </row>
    <row r="6" spans="1:2">
      <c r="A6" s="4" t="s">
        <v>670</v>
      </c>
      <c r="B6" s="6" t="n">
        <v>154605</v>
      </c>
    </row>
    <row r="7" spans="1:2">
      <c r="A7" s="4" t="s">
        <v>933</v>
      </c>
      <c r="B7" s="5" t="n">
        <v>62589</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8"/>
    <col customWidth="1" max="2" min="2" width="21"/>
  </cols>
  <sheetData>
    <row r="1" spans="1:2">
      <c r="A1" s="1" t="s">
        <v>934</v>
      </c>
      <c r="B1" s="2" t="s">
        <v>1</v>
      </c>
    </row>
    <row r="2" spans="1:2">
      <c r="B2" s="2" t="s">
        <v>533</v>
      </c>
    </row>
    <row r="3" spans="1:2">
      <c r="A3" s="3" t="s">
        <v>935</v>
      </c>
    </row>
    <row r="4" spans="1:2">
      <c r="A4" s="4" t="s">
        <v>936</v>
      </c>
      <c r="B4" s="5" t="n">
        <v>61175</v>
      </c>
    </row>
    <row r="5" spans="1:2">
      <c r="A5" s="4" t="s">
        <v>937</v>
      </c>
    </row>
    <row r="6" spans="1:2">
      <c r="A6" s="3" t="s">
        <v>935</v>
      </c>
    </row>
    <row r="7" spans="1:2">
      <c r="A7" s="4" t="s">
        <v>938</v>
      </c>
      <c r="B7" s="6" t="n">
        <v>7157</v>
      </c>
    </row>
    <row r="8" spans="1:2">
      <c r="A8" s="4" t="s">
        <v>939</v>
      </c>
    </row>
    <row r="9" spans="1:2">
      <c r="A9" s="3" t="s">
        <v>935</v>
      </c>
    </row>
    <row r="10" spans="1:2">
      <c r="A10" s="4" t="s">
        <v>940</v>
      </c>
      <c r="B10" s="6" t="n">
        <v>141</v>
      </c>
    </row>
    <row r="11" spans="1:2">
      <c r="A11" s="4" t="s">
        <v>941</v>
      </c>
    </row>
    <row r="12" spans="1:2">
      <c r="A12" s="3" t="s">
        <v>935</v>
      </c>
    </row>
    <row r="13" spans="1:2">
      <c r="A13" s="4" t="s">
        <v>942</v>
      </c>
      <c r="B13" s="6" t="n">
        <v>47269</v>
      </c>
    </row>
    <row r="14" spans="1:2">
      <c r="A14" s="4" t="s">
        <v>943</v>
      </c>
      <c r="B14" s="6" t="n">
        <v>4338</v>
      </c>
    </row>
    <row r="15" spans="1:2">
      <c r="A15" s="4" t="s">
        <v>944</v>
      </c>
    </row>
    <row r="16" spans="1:2">
      <c r="A16" s="3" t="s">
        <v>935</v>
      </c>
    </row>
    <row r="17" spans="1:2">
      <c r="A17" s="4" t="s">
        <v>942</v>
      </c>
      <c r="B17" s="6" t="n">
        <v>3731</v>
      </c>
    </row>
    <row r="18" spans="1:2">
      <c r="A18" s="4" t="s">
        <v>945</v>
      </c>
      <c r="B18" s="6" t="n">
        <v>-445</v>
      </c>
    </row>
    <row r="19" spans="1:2">
      <c r="A19" s="4" t="s">
        <v>106</v>
      </c>
    </row>
    <row r="20" spans="1:2">
      <c r="A20" s="3" t="s">
        <v>935</v>
      </c>
    </row>
    <row r="21" spans="1:2">
      <c r="A21" s="4" t="s">
        <v>942</v>
      </c>
      <c r="B21" s="6" t="n">
        <v>968</v>
      </c>
    </row>
    <row r="22" spans="1:2">
      <c r="A22" s="4" t="s">
        <v>945</v>
      </c>
      <c r="B22" s="5" t="n">
        <v>-198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946</v>
      </c>
      <c r="B1" s="2" t="s">
        <v>1</v>
      </c>
    </row>
    <row r="2" spans="1:2">
      <c r="B2" s="2" t="s">
        <v>533</v>
      </c>
    </row>
    <row r="3" spans="1:2">
      <c r="A3" s="4" t="s">
        <v>947</v>
      </c>
      <c r="B3" s="5" t="n">
        <v>103</v>
      </c>
    </row>
    <row r="4" spans="1:2">
      <c r="A4" s="4" t="s">
        <v>948</v>
      </c>
      <c r="B4" s="6" t="n">
        <v>10251</v>
      </c>
    </row>
    <row r="5" spans="1:2">
      <c r="A5" s="4" t="s">
        <v>949</v>
      </c>
      <c r="B5" s="6" t="n">
        <v>15494</v>
      </c>
    </row>
    <row r="6" spans="1:2">
      <c r="A6" s="4" t="s">
        <v>950</v>
      </c>
      <c r="B6" s="6" t="n">
        <v>46543</v>
      </c>
    </row>
    <row r="7" spans="1:2">
      <c r="A7" s="4" t="s">
        <v>951</v>
      </c>
      <c r="B7" s="6" t="n">
        <v>6133</v>
      </c>
    </row>
    <row r="8" spans="1:2">
      <c r="A8" s="4" t="s">
        <v>952</v>
      </c>
    </row>
    <row r="9" spans="1:2">
      <c r="A9" s="4" t="s">
        <v>953</v>
      </c>
      <c r="B9" s="5" t="n">
        <v>518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4T17:16:11Z</dcterms:created>
  <dcterms:modified xmlns:dcterms="http://purl.org/dc/terms/" xmlns:xsi="http://www.w3.org/2001/XMLSchema-instance" xsi:type="dcterms:W3CDTF">2020-03-04T17:16:11Z</dcterms:modified>
</cp:coreProperties>
</file>